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har" sheetId="8" r:id="rId8"/>
    <s:sheet name="Consolidated Statements of Sha9" sheetId="9" r:id="rId9"/>
    <s:sheet name="Organization and Nature of Busi" sheetId="10" r:id="rId10"/>
    <s:sheet name="Summary of Significant Accounti" sheetId="11" r:id="rId11"/>
    <s:sheet name="Recently Issued Accounting Guid" sheetId="12" r:id="rId12"/>
    <s:sheet name="Other Financial Statement Data" sheetId="13" r:id="rId13"/>
    <s:sheet name="Property, Plant and Equipment" sheetId="14" r:id="rId14"/>
    <s:sheet name="Earnings Per Share" sheetId="15" r:id="rId15"/>
    <s:sheet name="Cash Flow Information" sheetId="16" r:id="rId16"/>
    <s:sheet name="Investments in Non-consolidated" sheetId="17" r:id="rId17"/>
    <s:sheet name="Goodwill" sheetId="18" r:id="rId18"/>
    <s:sheet name="Financing Arrangements" sheetId="19" r:id="rId19"/>
    <s:sheet name="Income Taxes" sheetId="20" r:id="rId20"/>
    <s:sheet name="Accounting for Asset Retirement" sheetId="21" r:id="rId21"/>
    <s:sheet name="Accounting for Derivative Instr" sheetId="22" r:id="rId22"/>
    <s:sheet name="Fair Value Measurements" sheetId="23" r:id="rId23"/>
    <s:sheet name="Guarantees and Indemnities" sheetId="24" r:id="rId24"/>
    <s:sheet name="Pension Plans and Other Benefit" sheetId="25" r:id="rId25"/>
    <s:sheet name="Cargill Transaction" sheetId="26" r:id="rId26"/>
    <s:sheet name="Share-based Payments" sheetId="27" r:id="rId27"/>
    <s:sheet name="Commitments" sheetId="28" r:id="rId28"/>
    <s:sheet name="Contingencies" sheetId="29" r:id="rId29"/>
    <s:sheet name="Related Party Transactions" sheetId="30" r:id="rId30"/>
    <s:sheet name="Disposal and Exit Activities" sheetId="31" r:id="rId31"/>
    <s:sheet name="Business Segments" sheetId="32" r:id="rId32"/>
    <s:sheet name="Schedule II Valuation and Quali" sheetId="33" r:id="rId33"/>
    <s:sheet name="Significant Accounting Policies" sheetId="34" r:id="rId34"/>
    <s:sheet name="Other Financial Statement Data " sheetId="35" r:id="rId35"/>
    <s:sheet name="Property, Plant and Equipment (" sheetId="36" r:id="rId36"/>
    <s:sheet name="Earnings Per Share (Tables)" sheetId="37" r:id="rId37"/>
    <s:sheet name="Cash Flow Information (Tables)" sheetId="38" r:id="rId38"/>
    <s:sheet name="Investments in Non-Consolidat39" sheetId="39" r:id="rId39"/>
    <s:sheet name="Goodwill (Tables)" sheetId="40" r:id="rId40"/>
    <s:sheet name="Financing Arrangements (Tables)" sheetId="41" r:id="rId41"/>
    <s:sheet name="Income Taxes (Table)" sheetId="42" r:id="rId42"/>
    <s:sheet name="Accounting for Asset Retireme43" sheetId="43" r:id="rId43"/>
    <s:sheet name="Accounting for Derivative Ins44" sheetId="44" r:id="rId44"/>
    <s:sheet name="Fair Value Measurements (Tables" sheetId="45" r:id="rId45"/>
    <s:sheet name="Pension Plans and Other Benef46" sheetId="46" r:id="rId46"/>
    <s:sheet name="Share-based Payments (Tables)" sheetId="47" r:id="rId47"/>
    <s:sheet name="Commitments (Tables)" sheetId="48" r:id="rId48"/>
    <s:sheet name="Related Party Transactions (Tab" sheetId="49" r:id="rId49"/>
    <s:sheet name="Business Segments (Tables)" sheetId="50" r:id="rId50"/>
    <s:sheet name="Organization and Nature of Bu51" sheetId="51" r:id="rId51"/>
    <s:sheet name="Summary of Significant Accoun52" sheetId="52" r:id="rId52"/>
    <s:sheet name="Recently Issued Accounting Gu53" sheetId="53" r:id="rId53"/>
    <s:sheet name="Other Financial Statement Dat54" sheetId="54" r:id="rId54"/>
    <s:sheet name="Property, Plant and Equipment55" sheetId="55" r:id="rId55"/>
    <s:sheet name="Earnings Per Share (Details)" sheetId="56" r:id="rId56"/>
    <s:sheet name="Cash Flow Information (Details)" sheetId="57" r:id="rId57"/>
    <s:sheet name="Investments in Non-Consolidat58" sheetId="58" r:id="rId58"/>
    <s:sheet name="Investments in Non-Consolidat59" sheetId="59" r:id="rId59"/>
    <s:sheet name="Investments in Non-Consolidat60" sheetId="60" r:id="rId60"/>
    <s:sheet name="Goodwill (Details)" sheetId="61" r:id="rId61"/>
    <s:sheet name="Financing Arrangements - Short-" sheetId="62" r:id="rId62"/>
    <s:sheet name="Financing Arrangements - Long-t" sheetId="63" r:id="rId63"/>
    <s:sheet name="Financing Arrangements - Long64" sheetId="64" r:id="rId64"/>
    <s:sheet name="Income Taxes Provision for taxe" sheetId="65" r:id="rId65"/>
    <s:sheet name="Income Taxes Effective tax rate" sheetId="66" r:id="rId66"/>
    <s:sheet name="Income Taxes Deferred tax (Deta" sheetId="67" r:id="rId67"/>
    <s:sheet name="Income Taxes Carryforwards (Det" sheetId="68" r:id="rId68"/>
    <s:sheet name="Income Taxes Income Tax Valuati" sheetId="69" r:id="rId69"/>
    <s:sheet name="Income Taxes Uncertain Tax Prov" sheetId="70" r:id="rId70"/>
    <s:sheet name="Accounting for Asset Retireme71" sheetId="71" r:id="rId71"/>
    <s:sheet name="Derivatives - Gross Assets and " sheetId="72" r:id="rId72"/>
    <s:sheet name="Derivative - Notional Amounts (" sheetId="73" r:id="rId73"/>
    <s:sheet name="Derivatives - Credit Risk Relat" sheetId="74" r:id="rId74"/>
    <s:sheet name="Fair Value Measurements (Detail" sheetId="75" r:id="rId75"/>
    <s:sheet name="Fair Value Financial Instrument" sheetId="76" r:id="rId76"/>
    <s:sheet name="Guarantees and Indemnities (Det" sheetId="77" r:id="rId77"/>
    <s:sheet name="Pension Plans and Other Benef78" sheetId="78" r:id="rId78"/>
    <s:sheet name="Pension Plans and Other Benef79" sheetId="79" r:id="rId79"/>
    <s:sheet name="Pension Plans and Other Benef80" sheetId="80" r:id="rId80"/>
    <s:sheet name="Pension Plans and Other Benef81" sheetId="81" r:id="rId81"/>
    <s:sheet name="Pension Plans and Other Benef82" sheetId="82" r:id="rId82"/>
    <s:sheet name="Pension Plans and Other Benef83" sheetId="83" r:id="rId83"/>
    <s:sheet name="Pension Plans and Other Benef84" sheetId="84" r:id="rId84"/>
    <s:sheet name="Pension Plans and Other Benef85" sheetId="85" r:id="rId85"/>
    <s:sheet name="Pension Plans and Other Benef86" sheetId="86" r:id="rId86"/>
    <s:sheet name="Cargill Transaction (Details)" sheetId="87" r:id="rId87"/>
    <s:sheet name="Share Repurchases (Details)" sheetId="88" r:id="rId88"/>
    <s:sheet name="Share-based Payments (Details)" sheetId="89" r:id="rId89"/>
    <s:sheet name="Share-based Payments, Stock Opt" sheetId="90" r:id="rId90"/>
    <s:sheet name="Share-based Payments, RSU's (De" sheetId="91" r:id="rId91"/>
    <s:sheet name="Share-based Peyments, PSU's (De" sheetId="92" r:id="rId92"/>
    <s:sheet name="Commitments (Details)" sheetId="93" r:id="rId93"/>
    <s:sheet name="Contingencies (Details)" sheetId="94" r:id="rId94"/>
    <s:sheet name="Contingencies Other Commitments" sheetId="95" r:id="rId95"/>
    <s:sheet name="Related Party Transactions (Det" sheetId="96" r:id="rId96"/>
    <s:sheet name="Disposal Activities (Details)" sheetId="97" r:id="rId97"/>
    <s:sheet name="Exit Activities (Details)" sheetId="98" r:id="rId98"/>
    <s:sheet name="Business Segments (Details)" sheetId="99" r:id="rId99"/>
    <s:sheet name="Business Segments (Details 2)" sheetId="100" r:id="rId100"/>
    <s:sheet name="Business Segments (Details 3)" sheetId="101" r:id="rId101"/>
    <s:sheet name="Schedule II Valuation and Qu102" sheetId="102" r:id="rId102"/>
  </s:sheets>
  <s:definedNames/>
  <s:calcPr calcId="124519" calcMode="auto" fullCalcOnLoad="1"/>
</s:workbook>
</file>

<file path=xl/sharedStrings.xml><?xml version="1.0" encoding="utf-8"?>
<sst xmlns="http://schemas.openxmlformats.org/spreadsheetml/2006/main" uniqueCount="1211">
  <si>
    <t>Document and Entity Information - USD ($) $ in Billions</t>
  </si>
  <si>
    <t>12 Months Ended</t>
  </si>
  <si>
    <t>Dec. 31, 2015</t>
  </si>
  <si>
    <t>Feb. 16, 2016</t>
  </si>
  <si>
    <t>Jun. 30, 2015</t>
  </si>
  <si>
    <t>Entity registrant name</t>
  </si>
  <si>
    <t>MOSAIC CO</t>
  </si>
  <si>
    <t>Trading Symbol</t>
  </si>
  <si>
    <t>MOS</t>
  </si>
  <si>
    <t>Document type</t>
  </si>
  <si>
    <t>10-K</t>
  </si>
  <si>
    <t>Entity central index key</t>
  </si>
  <si>
    <t>Amendment flag</t>
  </si>
  <si>
    <t>false</t>
  </si>
  <si>
    <t>Entity current reporting status</t>
  </si>
  <si>
    <t>Yes</t>
  </si>
  <si>
    <t>Entity voluntary filers</t>
  </si>
  <si>
    <t>No</t>
  </si>
  <si>
    <t>Document Fiscal Year Focus</t>
  </si>
  <si>
    <t>Document Fiscal Period Focus</t>
  </si>
  <si>
    <t>FY</t>
  </si>
  <si>
    <t>Document period end date</t>
  </si>
  <si>
    <t>Dec. 31,
		2015</t>
  </si>
  <si>
    <t>Current fiscal year end date</t>
  </si>
  <si>
    <t>--12-31</t>
  </si>
  <si>
    <t>Entity filer category</t>
  </si>
  <si>
    <t>Large Accelerated Filer</t>
  </si>
  <si>
    <t>Entity well known seasoned issuer</t>
  </si>
  <si>
    <t>Entity public float</t>
  </si>
  <si>
    <t>Common Class A</t>
  </si>
  <si>
    <t>Entity common stock shares outstanding</t>
  </si>
  <si>
    <t>Common Class B</t>
  </si>
  <si>
    <t>No Class Common Stock</t>
  </si>
  <si>
    <t>Consolidated Statements of Earnings - USD ($) shares in Millions, $ in Millions</t>
  </si>
  <si>
    <t>7 Months Ended</t>
  </si>
  <si>
    <t>Dec. 31, 2013</t>
  </si>
  <si>
    <t>Dec. 31, 2014</t>
  </si>
  <si>
    <t>May. 31, 2013</t>
  </si>
  <si>
    <t>Consolidated Statements of Earnings</t>
  </si>
  <si>
    <t>Net sales</t>
  </si>
  <si>
    <t>Cost of goods sold</t>
  </si>
  <si>
    <t>Gross margin</t>
  </si>
  <si>
    <t>Selling, general and administrative expenses</t>
  </si>
  <si>
    <t>(Gain) loss on assets sold and to be sold</t>
  </si>
  <si>
    <t>Carlsbad restructuring expense</t>
  </si>
  <si>
    <t>Other operating expenses</t>
  </si>
  <si>
    <t>Operating earnings</t>
  </si>
  <si>
    <t>(Loss) gain in value of share repurchase agreement</t>
  </si>
  <si>
    <t>Interest (expense) income, net</t>
  </si>
  <si>
    <t>Foreign currency transaction gain (loss)</t>
  </si>
  <si>
    <t>Other (expense) income</t>
  </si>
  <si>
    <t>Earnings from consolidated companies before income taxes</t>
  </si>
  <si>
    <t>Provision for income taxes</t>
  </si>
  <si>
    <t>Earnings from consolidated companies</t>
  </si>
  <si>
    <t>Equity in net earnings (loss) of nonconsolidated companies</t>
  </si>
  <si>
    <t>Net earnings including noncontrolling interests</t>
  </si>
  <si>
    <t>Less: Net earnings attributable to noncontrolling interests</t>
  </si>
  <si>
    <t>Net earnings attributable to Mosaic</t>
  </si>
  <si>
    <t>Basic net earnings per share attributable to Mosaic (in usd per share)</t>
  </si>
  <si>
    <t>Basic weighted average number of shares outstanding (in shares)</t>
  </si>
  <si>
    <t>Diluted net earnings per share attributable to Mosaic (in usd per share)</t>
  </si>
  <si>
    <t>Diluted weighted average number of shares outstanding (in shares)</t>
  </si>
  <si>
    <t>Consolidated Statements of Comprehensive Income - USD ($) $ in Millions</t>
  </si>
  <si>
    <t>Statement of Comprehensive Income [Abstract]</t>
  </si>
  <si>
    <t>Net earnings including noncontrolling interest</t>
  </si>
  <si>
    <t>Other comprehensive income (loss), net of tax</t>
  </si>
  <si>
    <t>Foreign currency translation, net of tax (expense) benefit of $85.4, $87.0, $34.1, and ($16.0), respectively</t>
  </si>
  <si>
    <t>Net actuarial gain (loss) and prior service cost, net of tax (expense) benefit of $1.0, $20.5, ($20.9), and ($5.7), respectively</t>
  </si>
  <si>
    <t>Realized gain (loss) on interest rate swap, net of tax (expense) benefit of ($0.6), $6.3, $0.0, and $0.0, respectively</t>
  </si>
  <si>
    <t>Other comprehensive income (loss)</t>
  </si>
  <si>
    <t>Comprehensive income</t>
  </si>
  <si>
    <t>Less: Comprehensive income (loss) attributable to noncontrolling interest</t>
  </si>
  <si>
    <t>Comprehensive income attributable to Mosaic</t>
  </si>
  <si>
    <t>Consolidated Statements of Comprehensive Income (Parentheticals) - USD ($) $ in Millions</t>
  </si>
  <si>
    <t>Other Comprehensive Income (Loss), Tax, Parenthetical Disclosures [Abstract]</t>
  </si>
  <si>
    <t>Foreign currency translation, tax (expense) benefit</t>
  </si>
  <si>
    <t>Net actuarial gain (loss), tax (expense) benefit</t>
  </si>
  <si>
    <t>Realized gain (loss) on interest rate swap, tax (expense) benefit</t>
  </si>
  <si>
    <t>Consolidated Balance Sheets - USD ($) $ in Millions</t>
  </si>
  <si>
    <t>Current assets:</t>
  </si>
  <si>
    <t>Cash and cash equivalents</t>
  </si>
  <si>
    <t>Receivables, net</t>
  </si>
  <si>
    <t>Inventories</t>
  </si>
  <si>
    <t>Other current assets</t>
  </si>
  <si>
    <t>Total current assets</t>
  </si>
  <si>
    <t>Property, plant and equipment, net</t>
  </si>
  <si>
    <t>Investments in nonconsolidated companies</t>
  </si>
  <si>
    <t>Goodwill</t>
  </si>
  <si>
    <t>Deferred income taxes</t>
  </si>
  <si>
    <t>Other assets</t>
  </si>
  <si>
    <t>Total assets</t>
  </si>
  <si>
    <t>Current liabilities:</t>
  </si>
  <si>
    <t>Short-term debt</t>
  </si>
  <si>
    <t>Current maturities of long-term debt</t>
  </si>
  <si>
    <t>Structured accounts payable arrangements</t>
  </si>
  <si>
    <t>Accounts payable</t>
  </si>
  <si>
    <t>Accrued liabilities</t>
  </si>
  <si>
    <t>Accrued income taxes</t>
  </si>
  <si>
    <t>Total current liabilities</t>
  </si>
  <si>
    <t>Long-term debt, less current maturities</t>
  </si>
  <si>
    <t>Other noncurrent liabilities</t>
  </si>
  <si>
    <t>Equity:</t>
  </si>
  <si>
    <t>Preferred stock, par value</t>
  </si>
  <si>
    <t>Capital in excess of par value</t>
  </si>
  <si>
    <t>Retained earnings</t>
  </si>
  <si>
    <t>Accumulated other comprehensive income (loss)</t>
  </si>
  <si>
    <t>Total Mosaic stockholders’ equity</t>
  </si>
  <si>
    <t>Non-controlling interests</t>
  </si>
  <si>
    <t>Total equity</t>
  </si>
  <si>
    <t>Total liabilities and equity</t>
  </si>
  <si>
    <t>Common stock, value</t>
  </si>
  <si>
    <t>Consolidated Balance Sheets (Parentheticals) - $ / shares</t>
  </si>
  <si>
    <t>Preferred stock, par value (in usd per share)</t>
  </si>
  <si>
    <t>Preferred stock, authorized (in shares)</t>
  </si>
  <si>
    <t>Preferred stock, issued (in shares)</t>
  </si>
  <si>
    <t>Preferred stock, outstanding (in shares)</t>
  </si>
  <si>
    <t>Common stock, par value (in usd per share)</t>
  </si>
  <si>
    <t>Common stock, authorized (in shares)</t>
  </si>
  <si>
    <t>Common stock, issued (in shares)</t>
  </si>
  <si>
    <t>Common stock, outstanding (in shares)</t>
  </si>
  <si>
    <t>Consolidated Statements of Cash Flows - USD ($) $ in Millions</t>
  </si>
  <si>
    <t>Cash Flows from Operating Activities</t>
  </si>
  <si>
    <t>Depreciation, depletion and amortization</t>
  </si>
  <si>
    <t>Equity in net loss (earnings) of nonconsolidated companies, net of dividends</t>
  </si>
  <si>
    <t>Accretion expense for asset retirement obligations</t>
  </si>
  <si>
    <t>Share-based compensation expense</t>
  </si>
  <si>
    <t>Amortization of acquired inventory</t>
  </si>
  <si>
    <t>Change in value of share repurchase agreement</t>
  </si>
  <si>
    <t>Unrealized loss (gain) on derivatives</t>
  </si>
  <si>
    <t>Other</t>
  </si>
  <si>
    <t>Changes in assets and liabilities, net of acquisitions:</t>
  </si>
  <si>
    <t>Inventories, net</t>
  </si>
  <si>
    <t>Other current assets and noncurrent assets</t>
  </si>
  <si>
    <t>Net cash provided by operating activities</t>
  </si>
  <si>
    <t>Cash Flows from Investing Activities</t>
  </si>
  <si>
    <t>Capital expenditures</t>
  </si>
  <si>
    <t>Proceeds from sale of businesses</t>
  </si>
  <si>
    <t>Restricted cash (as discussed in Note 4)</t>
  </si>
  <si>
    <t>Acquisition of businesses</t>
  </si>
  <si>
    <t>Proceeds from adjustment to acquisition of business</t>
  </si>
  <si>
    <t>Return of investment from nonconsolidated companies</t>
  </si>
  <si>
    <t>Net cash (used in) investing activities</t>
  </si>
  <si>
    <t>Cash Flows from Financing Activities</t>
  </si>
  <si>
    <t>Payments of short-term debt</t>
  </si>
  <si>
    <t>Proceeds from issuance of short-term debt</t>
  </si>
  <si>
    <t>Payments of structured accounts payable arrangements</t>
  </si>
  <si>
    <t>Proceeds from structured accounts payable arrangements</t>
  </si>
  <si>
    <t>Payments of long-term debt</t>
  </si>
  <si>
    <t>Proceeds from issuance of long-term debt</t>
  </si>
  <si>
    <t>Payment of financing costs</t>
  </si>
  <si>
    <t>Realized loss on interest rate swap</t>
  </si>
  <si>
    <t>Repurchase of stock</t>
  </si>
  <si>
    <t>Cash dividends paid</t>
  </si>
  <si>
    <t>Net cash provided by (used in) financing activities</t>
  </si>
  <si>
    <t>Effect of exchange rate changes on cash</t>
  </si>
  <si>
    <t>Net change in cash and cash equivalents</t>
  </si>
  <si>
    <t>Cash and cash equivalents - beginning of period</t>
  </si>
  <si>
    <t>Cash and cash equivalents - end of period</t>
  </si>
  <si>
    <t>Consolidated Statements of Shareholders Equity - USD ($) shares in Millions, $ in Millions</t>
  </si>
  <si>
    <t>Total</t>
  </si>
  <si>
    <t>Common Stock</t>
  </si>
  <si>
    <t>Capital in Excess of Par Value</t>
  </si>
  <si>
    <t>Retained Earnings</t>
  </si>
  <si>
    <t>Accumulated Other Comprehensive Income (Loss)</t>
  </si>
  <si>
    <t>Non- Controlling Interests</t>
  </si>
  <si>
    <t>Beginning balance at May. 31, 2012</t>
  </si>
  <si>
    <t>Common stock shares outstanding, beginning balance (in shares) at May. 31, 2012</t>
  </si>
  <si>
    <t>Stockholders' Equity Attributable to Noncontrolling Interest [Roll Forward]</t>
  </si>
  <si>
    <t>Total comprehensive income (loss)</t>
  </si>
  <si>
    <t>Stock option exercises</t>
  </si>
  <si>
    <t>Stock option exercises (in shares)</t>
  </si>
  <si>
    <t>Stock based compensation</t>
  </si>
  <si>
    <t>Dividends</t>
  </si>
  <si>
    <t>Dividends for noncontrolling interests</t>
  </si>
  <si>
    <t>Tax benefits (shortfall) related to share based compensation</t>
  </si>
  <si>
    <t>Ending balance at May. 31, 2013</t>
  </si>
  <si>
    <t>Common stock shares outstanding, ending balance (in shares) at May. 31, 2013</t>
  </si>
  <si>
    <t>Forward contract and other repurchases of stock</t>
  </si>
  <si>
    <t>Ending balance at Dec. 31, 2013</t>
  </si>
  <si>
    <t>Common stock shares outstanding, ending balance (in shares) at Dec. 31, 2013</t>
  </si>
  <si>
    <t>Forward contract and other repurchases of stock (in shares)</t>
  </si>
  <si>
    <t>Ending balance at Dec. 31, 2014</t>
  </si>
  <si>
    <t>Common stock shares outstanding, ending balance (in shares) at Dec. 31, 2014</t>
  </si>
  <si>
    <t>Repurchases of stock</t>
  </si>
  <si>
    <t>Repurchases of stock (in shares)</t>
  </si>
  <si>
    <t>Equity from noncontrolling interests</t>
  </si>
  <si>
    <t>Ending balance at Dec. 31, 2015</t>
  </si>
  <si>
    <t>Common stock shares outstanding, ending balance (in shares) at Dec. 31, 2015</t>
  </si>
  <si>
    <t>Consolidated Statements of Shareholders Equity (Parentheticals) - $ / shares</t>
  </si>
  <si>
    <t>Statement of Stockholders' Equity [Abstract]</t>
  </si>
  <si>
    <t>Dividends per share (in usd per share)</t>
  </si>
  <si>
    <t>Organization and Nature of Business</t>
  </si>
  <si>
    <t>Organization, Consolidation and Presentation of Financial Statements [Abstract]</t>
  </si>
  <si>
    <t xml:space="preserve">ORGANIZATION AND NATURE OF BUSINESS The Mosaic Company (before or after the Cargill Transaction described in Note 17 , “ Mosaic ”, and with its consolidated subsidiaries, “ we ”, “ us ”, “ our ”, or the “ Company ”) is the parent company of the business that was formed through the business combination (“ Combination ”) of IMC Global Inc. and the Cargill Crop Nutrition fertilizer businesses of Cargill, Incorporated and its subsidiaries (collectively, “ Cargill ”) on October 22, 2004. We produce and market concentrated phosphate and potash crop nutrients. We conduct our business through wholly and majority owned subsidiaries as well as businesses in which we own less than a majority or a non-controlling interest, including consolidated variable interest entities and investments accounted for by the equity method. In, 2015, we realigned our business segments (the " Realignment ") to more clearly reflect our evolving business model. Our international distribution activities, which had previously been reported in our Phosphates business segment, were moved into a separate International Distribution segment. After the Realignment, we are organized into the following three business segments: Our Phosphates business segment owns and operates mines and production facilities in Florida which produce concentrated phosphate crop nutrients and phosphate-based animal feed ingredients, and processing plants in Louisiana which produce concentrated phosphate crop nutrients. Included in the Phosphates segment is our 35% economic interest in a joint venture that owns the Miski Mayo Phosphate Mine in Peru and our 25% interest in the Ma'aden Wa'ad Al Shamal Phosphate Company (the " MWSPC "), a joint venture we formed with Saudi Arabian Mining Company (“ Ma’aden ”) and Saudi Basic Industries Corporation (“ SABIC ”) to develop, own and operate integrated phosphate production facilities in the Kingdom of Saudi Arabia. Once operational, we will market approximately 25% of the MWSPC production. On March 17, 2014, we completed the acquisition of the Florida phosphate assets and assumption of certain related liabilities (the " CF Phosphate Assets Acquisition ") of CF Industries, Inc. (" CF "). The purchase price was $1,172.1 million plus an additional $203.7 million (all in cash) to fund CF’s asset retirement obligation trust and escrow. We acquired CF's phosphate mining and production operations in Central Florida and terminal and warehouse facilities in Tampa, Florida. This acquisition allowed us to take advantage of synergies associated with combining our phosphate operations and logistical capabilities in Central Florida with those of CF. In addition, we were able to forego the construction of a beneficiation plant at Ona and the construction of a previously planned ammonia plant. Our Potash business segment owns and operates potash mines and production facilities in Canada and the U.S. which produce potash-based crop nutrients, animal feed ingredients and industrial products. Potash sales include domestic and international sales. We are a member of Canpotex, Limited (“ Canpotex ”), an export association of Canadian potash producers through which we sell our Canadian potash outside the U.S. and Canada. Our International Distribution business segment consists of sales offices, crop nutrient blending and bagging facilities, port terminals and warehouses in Brazil, Paraguay, India and China. Our International Distribution segment serves as a distribution outlet for our Phosphates and Potash segments, but also purchases and markets products from other suppliers, generally to complement the sales of our production. On December 17, 2014, we completed the acquisition of Archer Daniels Midland Company's (" ADM ") fertilizer distribution business in Brazil and Paraguay (the " ADM Acquisition ") for $301.7 million , including $47.9 million related to a reduction of the working capital acquired, which is reflected in our Consolidated Financial Statements in 2015. This acquisition is expected to significantly accelerate our previously announced growth plans in Brazil as well as replace a substantial amount of planned internal investments in that country. Under the terms of the agreements, we acquired four blending and warehousing facilities in Brazil, one in Paraguay and additional warehousing and logistics service capabilities. We expect this acquisition to increase our annual distribution in the region from approximately four million metric tonnes to about six million metric tonnes of crop nutrients. The parties have also entered into five-year fertilizer supply agreements providing for Mosaic to supply ADM’s fertilizer needs in Brazil and Paraguay. Intersegment eliminations, mark-to-market gains/losses on derivatives that had previously been reported in our Phosphates and Potash business segments prior to the Realignment, debt expenses and our legacy Argentina and Chile results are included within Corporate, Eliminations and Other. See Note 23 of our Notes to Consolidated Financial Statements in this report for segment results, recast to reflect the Realignment. The recasting of previously issued financial information does not represent a restatement of previously issued financial statements, and did not change our previously reported results of operations. As previously reported, we changed our fiscal year end to December 31 from May 31 in 2013. </t>
  </si>
  <si>
    <t>Summary of Significant Accounting Policies</t>
  </si>
  <si>
    <t>Accounting Policies [Abstract]</t>
  </si>
  <si>
    <t>Significant Accounting Policies</t>
  </si>
  <si>
    <t>SUMMARY OF SIGNIFICANT ACCOUNTING POLICIES Statement Presentation and Basis of Consolidation The accompanying Consolidated Financial Statements have been prepared in accordance with accounting principles generally accepted in the United States of America (“ U.S. GAAP” ). Throughout the Notes to Consolidated Financial Statements, amounts in tables are in millions of dollars except for per share data and as otherwise designated. As previously reported, in 2013 we changed our fiscal year end to December 31 from May 31. We are presenting our results of operations for the years ended December 31, 2015 and December 31, 2014, the seven months ended December 31, 2013 (the "Transition Period" ) and the fiscal year ended May 31, 2013. The accompanying Consolidated Financial Statements include the accounts of Mosaic and its majority owned subsidiaries. Certain investments in companies where we do not have control but have the ability to exercise significant influence are accounted for by the equity method. Accounting Estimates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re significant estimates made by management relate to the recoverability of non-current assets including goodwill, the useful lives and net realizable values of long-lived assets, environmental and reclamation liabilities including asset retirement obligations (“ AROs ”), the costs of our employee benefit obligations for pension plans and postretirement benefits, income tax related accounts including the valuation allowance against deferred income tax assets, inventory valuation and accruals for pending legal and environmental matters. Actual results could differ from these estimates. Structured Accounts Payable Arrangements In Brazil, we finance some of our potash-based fertilizer and other raw material product purchases through third-party financing arrangements. These arrangements provide that the third-party intermediary advance the amount of the scheduled payment to the vendor, less an appropriate discount, at a scheduled payment date and Mosaic makes payment to the third-party intermediary at a later date, stipulated in accordance with the commercial terms negotiated. At December 31, 2015 and 2014, these structured accounts payable arrangements were $481.7 million and $237.7 million , respectively. We have corrected the presentation of certain previously-reported balances related to the structured accounts payable arrangements in the Consolidated Balance Sheets and Consolidated Statements of Cash Flows. The error resulted in an overstatement of net cash provided by operating activities and a corresponding overstatement of net cash used in financing activities of $171.6 million for year ended December 31, 2014. For the seven months ended December 31, 2013, the error resulted in an understatement of net cash provided by operating activities of $22.9 million and a corresponding overstatement of net cash provided in financing activities. For the year ended May 31, 2013, the error resulted in an overstatement of net cash provided by operating activities of $7.0 million and a corresponding overstatement of net cash used by financing activities. The error resulted in a $237.7 million , $64.5 million and $87.0 million overstatement of our accounts payable amounts as of December 31, 2014, December 31, 2013 and May 31, 2013, respectively, which are now separately recorded as structured accounts payable arrangements in the accompanying Consolidated Balance Sheets. We evaluated the effects of these errors in the previously issued consolidated financial statements for both the prior annual periods and interim periods of the current and prior years and concluded, based on the relevant quantitative and qualitative factors, that the errors were not material, individually or in the aggregate, in relation to the consolidated financial statements for each of these periods taken as a whole. Revenue Recognition Revenue on North American sales is recognized when the product is delivered to the customer and/or when the risks and rewards of ownership are otherwise transferred to the customer and when the price is fixed or determinable. Revenue on North American export sales is recognized upon the transfer of title to the customer and when the other revenue recognition criteria have been met, which generally occurs when product enters international waters. Revenue from sales originating outside of North America is recognized upon transfer of title to the customer based on contractual terms of each arrangement and when the other revenue recognition criteria have been met. Our products are generally sold based on the market prices prevailing at the time the sales contract is signed or through contracts which are priced at the time of shipment based on a formula. In certain circumstances, the final price of our products is determined after shipment based on the current market at the time the price is agreed to with the customer. In such circumstances, revenue is recognized when the final price is fixed and the other revenue recognition criteria have been met. Shipping and handling costs are included as a component of cost of goods sold. Non-Income Taxes We pay Canadian resource taxes consisting of the Potash Production Tax and resource surcharge. The Potash Production Tax is a Saskatchewan provincial tax on potash production and consists of a base payment and a profits tax. In addition to the Canadian resource taxes, royalties are payable to the mineral owners with respect to potash reserves or production of potash. These resource taxes and royalties are recorded in our cost of goods sold. Our Canadian resource tax and royalty expenses were $281.2 million and $195.0 million during 2015 and 2014 , respectively, $120.7 million for the seven months ended December 31, 2013 , and $307.9 million in fiscal 2013. We have approximately $62 million of assets recorded as of December 31, 2015 related to PIS and Cofins, which is a Brazilian federal value-added tax, and income tax credits mostly earned in 2009 through 2015 that we believe will be realized through paying income taxes, paying other federal taxes, or receiving cash refunds. Should the Brazilian government determine that these are not valid credits upon audit, this could impact our results in such period. We have recorded the PIS and Cofins credits at amounts which are probable of collection. Information regarding PIS and Cofins taxes under audit are included in Note 20 of our Notes to Consolidated Financial Statements Foreign Currency Translation The Company’s reporting currency is the U.S. dollar; however, for operations located in Canada and Brazil, the functional currency is the local currency. Assets and liabilities of these foreign operations are translated to U.S. dollars at exchange rates in effect at the balance sheet date, while income statement accounts and cash flows are translated to U.S. dollars at the average exchange rates for the period. For these operations, translation gains and losses are recorded as a component of accumulated other comprehensive income in equity until the foreign entity is sold or liquidated. Transaction gains and losses result from transactions that are denominated in a currency other than the functional currency of the operation, primarily accounts receivable in our Canadian entities denominated in U.S. dollars, and accounts payable in Brazil denominated in U.S. dollars. These foreign currency transaction gains and losses are presented separately in the Consolidated Statement of Earnings. Cash and Cash Equivalents Cash and cash equivalents include short-term, highly liquid investments with original maturities of 90 days or less, and other highly liquid investments that are payable on demand such as money market accounts, certain certificates of deposit and repurchase agreements. The carrying amount of such cash equivalents approximates their fair value due to the short-term and highly liquid nature of these instruments. Concentration of Credit Risk In the U.S., we sell our products to manufacturers, distributors and retailers primarily in the Midwest and Southeast. Internationally, our potash products are sold primarily through Canpotex, an export association. A concentration of credit risk arises from our sales and accounts receivable associated with the international sales of potash product through Canpotex. We consider our concentration risk related to the Canpotex receivable to be mitigated by their credit policy which requires the underlying receivables to be substantially insured or secured by letters of credit. As of December 31, 2015 and 2014 , $59.3 million and $118.0 million , respectively, of accounts receivable were due from Canpotex. During 2015 and 2014 , sales to Canpotex were $1.1 billion and $994.9 million , respectively, $439.7 million during the seven months ended December 31, 2013, and $1.2 billion in fiscal 2013. Inventories Inventories of raw materials, work-in-process products, finished goods and operating materials and supplies are stated at the lower of cost or market. Costs for substantially all inventories are determined using the weighted average cost basis. To determine the cost of inventory, we allocate fixed expense to the costs of production based on the normal capacity, which refers to a range of production levels and is considered the production expected to be achieved over a number of periods or seasons under normal circumstances, taking into account the loss of capacity resulting from planned maintenance. Market value of our inventory is defined as forecasted selling prices less reasonably predictable selling costs (net realizable value). Significant management judgment is involved in estimating forecasted selling prices including various demand and supply variables. Examples of demand variables include grain and oilseed prices, stock-to-use ratios and changes in inventories in the crop nutrients distribution channels. Examples of supply variables include forecasted prices of raw materials, such as phosphate rock, sulfur, ammonia, and natural gas, estimated operating rates and industry crop nutrient inventory levels. Results could differ materially if actual selling prices differ materially from forecasted selling prices. Charges for lower of cost or market are recognized in our Consolidated Statements of Earnings in the period when there is evidence of a decline of market value below cost. Property, Plant and Equipment and Recoverability of Long-Lived Assets Property, plant and equipment are stated at cost. Costs of significant assets include capitalized interest incurred during the construction and development period. Repairs and maintenance, including planned major maintenance and plant turnaround costs, are expensed when incurred. Depletion expenses for mining operations, including mineral reserves, are generally determined using the units-of-production method based on estimates of recoverable reserves. Depreciation is computed principally using the straight-line method over the following useful lives: machinery and equipment three to 25 years, and buildings and leasehold improvements three to 40 years. We estimate initial useful lives based on experience and current technology. These estimates may be extended through sustaining capital programs. Factors affecting the fair value of our assets or periods of expected use may also affect the estimated useful lives of our assets and these factors can change. Therefore, we periodically review the estimated remaining lives of our facilities and other significant assets and adjust our depreciation rates prospectively where appropriate. Long-lived assets are reviewed for impairment whenever events or changes in circumstances indicate that the carrying amount may not be recoverable. The carrying amount of a long-lived asset group is not recoverable if it exceeds the sum of the undiscounted cash flows expected to result from the use and eventual disposition of the asset group. If it is determined that an impairment loss has occurred, the loss is measured as the amount by which the carrying amount of the long-lived asset group exceeds its fair value. Leases Leases in which the risk of ownership is retained by the lessor are classified as operating leases. Leases which substantially transfer all of the benefits and risks inherent in ownership to the lessee are classified as capital leases. Assets acquired under capital leases are depreciated on the same basis as property, plant and equipment. Rental payments are expensed on a straight-line basis. Leasehold improvements are depreciated over the depreciable lives of the corresponding fixed assets or the related lease term, whichever is shorter. Contingencies Accruals for environmental remediation efforts are recorded when costs are probable and can be reasonably estimated. In determining these accruals, we use the most current information available, including similar past experiences, available technology, consultant evaluations, regulations in effect, the timing of remediation and cost-sharing arrangements. We are involved from time to time in claims and legal actions incidental to our operations, both as plaintiff and defendant. We have established what we currently believe to be adequate accruals for pending legal matters. These accruals are established as part of an ongoing worldwide assessment of claims and legal actions that takes into consideration such items as advice of legal counsel, individual developments in court proceedings, changes in the law, changes in business focus, changes in the litigation environment, changes in opponent strategy and tactics, new developments as a result of ongoing discovery, and past experience in defending and settling similar claims. The litigation accruals at any time reflect updated assessments of the then-existing claims and legal actions. The final outcome or potential settlement of litigation matters could differ materially from the accruals which we have established. Legal costs are expensed as incurred. Pension and Other Postretirement Benefits Mosaic offers a number of benefit plans that provide pension and other benefits to qualified employees. These plans include defined benefit pension plans, supplemental pension plans, defined contribution plans and other postretirement benefit plans. We accrue the funded status of our plans, which is representative of our obligations under employee benefit plans and the related costs, net of plan assets measured at fair value. The cost of pensions and other retirement benefits earned by employees is generally determined with the assistance of an actuary using the projected benefit method prorated on service and management’s best estimate of expected plan investment performance, salary escalation, retirement ages of employees and expected healthcare costs. Additional Accounting Policies To facilitate a better understanding of our consolidated financial statements we have disclosed the following significant accounting policies (with the exception of those identified above) throughout the following notes, with the related financial disclosures by major caption: Note Topic Page 6 Earnings per Share F-56 8 Investments in Non-Consolidated Companies F-57 9 Goodwill F-58 11 Income Taxes F-61 12 Accounting for Asset Retirement Obligations F-65 13 Accounting for Derivative and Hedging Activities F-66 14 Fair Value Measurements F-67 18 Share Based Payments F-76</t>
  </si>
  <si>
    <t>Recently Issued Accounting Guidance</t>
  </si>
  <si>
    <t>New Accounting Pronouncements and Changes in Accounting Principles [Abstract]</t>
  </si>
  <si>
    <t>RECENTLY ISSUED ACCOUNTING GUIDANCE Recently Adopted Accounting Pronouncements In April 2014, the Financial Accounting Standards Board (" FASB ") issued Accounting Standards Update (" ASU ") No. 2014-08, " Presentation of Financial Statements (Topic 205) and Property, Plant, and Equipment (Topic 360): Reporting Discontinued Operations and Disclosures of Disposals of Components of an Entity", which changes the criteria for reporting a discontinued operation. Under this standard, a disposal of part of an organization that has a major effect on its operations and financial results is a discontinued operation. This guidance became effective prospectively for us beginning January 1, 2015, with earlier application permitted, but only for disposals (or classifications as held for sale) that have not been reported previously. This guidance did not have a material impact on our results of operations, financial position or cash flows in 2015. In November 2015, the FASB issued ASU 2015-17, " Income Taxes (Topic 740): Balance Sheet Classification of Deferred Taxes ", which requires all deferred tax assets and liabilities, along with any related valuation allowance, to be classified as noncurrent on the balance sheet. Previously, deferred taxes for each tax-paying jurisdiction were presented as a net current asset or liability and net noncurrent asset or liability based on the classification of the assets and liabilities to which the underlying temporary differences related, or, in the case of loss or credit carryforwards, based on the period in which the attribute was expected to be realized. This guidance is effective for Mosaic beginning January 1, 2017, with earlier application permitted. Mosaic early adopted this standard in the fourth quarter of 2015 with retrospective application to prior periods, and accordingly has reclassified the presentation of deferred tax balances as of December 31, 2014 by including $148.7 million of previously classified net current deferred tax assets and $3.7 million of previously classified current deferred tax liabilities as noncurrent. Other than these reclassifications, the adoption of ASU 2015-17 did not have an impact on our financial position, results of operations or cash flows. Pronouncements Issued But Not Yet Adopted In May 2014, the FASB issued ASU No. 2014-09, “Revenue from Contracts with Customers (Topic 606)”, which requires revenue to be recognized based on the amount an entity is expected to be entitled to for promised goods or services provided to customers. The standard also requires expanded disclosures regarding contracts with customers. The guidance in this standard supersedes the revenue recognition requirements in Topic 605, " Revenue Recognition ", and most industry-specific guidance. This guidance was initially expected to be effective for us beginning January 1, 2017, and provides for either full retrospective adoption or a modified retrospective adoption by which the cumulative effect of the change is recognized in retained earnings at the date of initial application. In July 2015, the FASB approved the deferral of the effective date of this standard by one year, and allows for adoption either at January 1, 2017 or January 1, 2018. We are currently evaluating the requirements of this standard, and have not yet determined the impact on our results of operations or financial position. Additionally, we have not yet determined which adoption method we will use or the date of implementation. In January 2016, the FASB issued ASU No. 2016-01, “Financial Instruments - Overall (Subtopic 825-10): Recognition and Measurement of Financial Assets and Financial Liabilities”, which addresses certain aspects of recognition, measurement, presentation, and disclosure of financial instruments. ASU 2016-01 is effective for fiscal years, and interim periods within those years, beginning after December 15, 2017, and early adoption is not permitted. We are currently evaluating the impact that the standard will have on our consolidated financial statements.</t>
  </si>
  <si>
    <t>Other Financial Statement Data</t>
  </si>
  <si>
    <t>Balance Sheet Related Disclosures [Abstract]</t>
  </si>
  <si>
    <t>OTHER FINANCIAL STATEMENT DATA The following provides additional information concerning selected balance sheet accounts: December 31, (in millions) 2015 2014 Receivables Trade $ 572.7 $ 624.9 Non-trade 108.2 132.1 680.9 757.0 Less allowance for doubtful accounts 5.9 2.6 $ 675.0 $ 754.4 Inventories Raw materials $ 68.1 $ 114.6 Work in process 435.9 505.1 Finished goods 991.0 1,025.5 Operating materials and supplies 68.5 73.1 $ 1,563.5 $ 1,718.3 Other current assets Final price deferred (a) $ 175.6 $ 49.9 Income and other taxes receivable 249.4 201.9 Prepaid expenses 123.1 63.8 Other 81.8 52.6 $ 629.9 $ 368.2 Other assets MRO inventory $ 118.1 $ 115.0 Restricted cash (b) 851.4 215.2 Other 309.5 224.0 $ 1,279.0 $ 554.2 December 31, (in millions) 2015 2014 Accrued liabilities Non-income taxes $ 24.9 $ 29.9 Payroll and employee benefits 162.9 172.8 Asset retirement obligations 91.9 87.9 Customer prepayments 121.2 101.6 Future capital commitment (c) 120.0 — Other 450.9 333.9 $ 971.8 $ 726.1 Other noncurrent liabilities Asset retirement obligations $ 749.7 $ 771.6 Accrued pension and postretirement benefits 69.6 77.6 Unrecognized tax benefits 79.2 89.2 Other 132.1 261.6 $ 1,030.6 $ 1,200.0 ______________________________ (a) Final price deferred is product that has shipped to customers, but the price has not yet been agreed upon. This has not been included in inventory as it is not held for sale. (b) Included in restricted cash, as of December 31, 2015, is $630 million that is committed to be placed in trust following the effectiveness of the consent decrees discussed under the "EPA RCRA Initiative" in Note 20 of our Notes to Consolidated Financial Statements, as financial assurance to support certain estimated future asset retirement obligations. (c) Future capital commitment for a non-consolidated company as discussed in Note 8 of our Notes to Consolidated Financial Statements. Interest expense, net was comprised of the following in 2015 and 2014 , seven months ended December 31, 2013, and fiscal 2013: Years Ended Seven Months Ended December 31, Year Ended May 31, (in millions) 2015 2014 2013 2013 Interest income $ 35.8 $ 21.3 $ 9.5 $ 18.8 Less interest expense 133.6 128.9 22.8 — Interest income (expense), net $ (97.8 ) $ (107.6 ) $ (13.3 ) $ 18.8</t>
  </si>
  <si>
    <t>Property, Plant and Equipment</t>
  </si>
  <si>
    <t>Property, Plant and Equipment [Abstract]</t>
  </si>
  <si>
    <t>Property Plant And Equipment</t>
  </si>
  <si>
    <t>PROPERTY, PLANT AND EQUIPMENT Property, plant and equipment consist of the following: December 31, (in millions) 2015 2014 Land $ 222.3 $ 233.7 Mineral properties and rights 3,329.7 3,515.5 Buildings and leasehold improvements 2,100.5 2,242.0 Machinery and equipment 6,632.7 6,660.6 Construction in-progress 1,474.7 1,295.5 13,759.9 13,947.3 Less: accumulated depreciation and depletion 5,038.9 4,633.4 $ 8,721.0 $ 9,313.9 Depreciation and depletion expense was $732.2 million and $750.9 million for 2015 and 2014 , respectively, $386.2 million for the seven months ended December 31, 2013 and $604.8 million for fiscal 2013. Capitalized interest on major construction projects was $36.1 million and $34.0 million for 2015 and 2014, respectively, $25.0 million for the seven months ended December 31, 2013 and $52.0 million in fiscal 2013.</t>
  </si>
  <si>
    <t>Earnings Per Share</t>
  </si>
  <si>
    <t>Earnings Per Share [Abstract]</t>
  </si>
  <si>
    <t>Earnings per share</t>
  </si>
  <si>
    <t>EARNINGS PER SHARE We use the two-class method to compute basic and diluted EPS. Earnings for the period are allocated pro-rata between the common shareholders and the participating securities. Our only participating securities were related to the Share Repurchase Agreements. The numerator for basic and diluted EPS is net earnings for common stockholders. The denominator for basic EPS is the weighted-average number of shares outstanding during the period. The denominator for diluted EPS also includes the weighted average number of additional common shares that would have been outstanding if the dilutive potential common shares had been issued, unless the shares are anti-dilutive, and excludes shares subject to forward contracts. The following is a reconciliation of the numerator and denominator for the basic and diluted EPS computations: Years Ended Seven Months Ended December 31, Year Ended May 31, (in millions) 2015 2014 2013 2013 Net earnings attributed to Mosaic $ 1,000.4 $ 1,028.6 $ 340.0 $ 1,888.7 Undistributed earnings attributable to participating securities — (22.3 ) (4.0 ) — Numerator for basic and diluted earnings available to common stockholders $ 1,000.4 $ 1,006.3 $ 336.0 $ 1,888.7 Basic weighted average number of shares outstanding 358.5 382.4 425.9 425.7 Shares subject to forward contract — (8.3 ) (5.1 ) — Basic weighted average number of shares outstanding attributable to common stockholders 358.5 374.1 420.8 425.7 Dilutive impact of share-based awards 1.8 1.5 1.2 1.2 Diluted weighted average number of shares outstanding 360.3 375.6 422.0 426.9 Basic net earnings per share $ 2.79 $ 2.69 $ 0.80 $ 4.44 Diluted net earnings per share $ 2.78 $ 2.68 $ 0.80 $ 4.42 A total of 2.2 million shares for 2015 , 2.1 million shares for 2014 , 1.4 million shares for the seven months ended December 31, 2013 , and 0.7 million shares for fiscal 2013 of common stock subject to issuance upon exercise of stock awards have been excluded from the calculation of diluted EPS because the effect would be anti-dilutive.</t>
  </si>
  <si>
    <t>Cash Flow Information</t>
  </si>
  <si>
    <t>Supplemental Cash Flow Elements [Abstract]</t>
  </si>
  <si>
    <t>CASH FLOW INFORMATION Supplemental disclosures of cash paid for interest and income taxes and non-cash investing and financing information is as follows: Years Ended Seven Months Ended December 31, Year Ended May 31, (in millions) 2015 2014 2013 2013 Cash paid during the period for: Interest $ 162.3 $ 155.9 $ 28.7 52.0 Less amount capitalized 36.1 34.0 25.0 52.0 Cash interest, net $ 126.2 $ 121.9 $ 3.7 — Income taxes $ 193.3 $ 113.2 $ 155.7 $ 299.9 Acquiring or constructing property, plant and equipment by incurring a liability does not result in a cash outflow for us until the liability is paid. In the period the liability is incurred, the change in operating accounts payable on the Consolidated Statements of Cash Flows is adjusted by such amount. In the period the liability is paid, the amount is reflected as a cash outflow from investing activities. The applicable net change in operating accounts payable that was classified to investing activities on the Consolidated Statements of Cash Flows was $(21.9) million and $29.3 million for 2015 and 2014 , respectively, $87.7 million for the seven months ended December 31, 2013 and $54.6 million for fiscal 2013. In September 2014, we accrued $120 million representing the remaining liability for our portion of mineral rights value transferred to MWSPC from Ma’aden. The offset to this liability was recorded as an investment in nonconsolidated companies. This amount is expected to be paid in 2016. Depreciation, depletion and amortization includes $732.2 million related to depreciation and depletion of property, plant and equipment, and $7.6 million related to amortization of intangible assets for 2015.</t>
  </si>
  <si>
    <t>Investments in Non-consolidated Companies</t>
  </si>
  <si>
    <t>Equity Method Investments and Joint Ventures [Abstract]</t>
  </si>
  <si>
    <t>Investments in non-consolidated companies</t>
  </si>
  <si>
    <t xml:space="preserve"> INVESTMENTS IN NON-CONSOLIDATED COMPANIES We have investments in various international and domestic entities and ventures. The equity method of accounting is applied to such investments when the ownership structure prevents us from exercising a controlling influence over operating and financial policies of the businesses but still allow us to have significant influence. Under this method, our equity in the net earnings or losses of the investments is reflected as equity in net earnings of non-consolidated companies on our Consolidated Statements of Earnings. The effects of material intercompany transactions with these equity method investments are eliminated, including the gross profit on sales to and purchases from our equity-method investments which is deferred until the time of sale to the final third party customer. The cash flow presentation of dividends received from equity method investees is determined by evaluation of the facts, circumstances and nature of the distribution. A summary of our equity-method investments, which were in operation as of December 31, 2015 , is as follows: Entity Economic Interest Gulf Sulphur Services LTD., LLLP 50.0 % River Bend Ag, LLC 50.0 % IFC S.A. 45.0 % Miski Mayo Mine 35.0 % MWSPC 25.0 % Canpotex 40.6 % The summarized financial information shown below includes all non-consolidated companies carried on the equity method. Years Ended Seven Months Ended December 31, Year Ended May 31, (in millions) 2015 2014 2013 2013 Net sales $ 3,787.4 $ 3,814.1 $ 1,846.5 $ 4,475.2 Net earnings 30.2 20.0 12.1 67.5 Mosaic’s share of equity in net earnings (loss) (2.4 ) (2.2 ) 10.9 18.3 Total assets 6,745.4 4,344.9 1,658.5 1,841.4 Total liabilities 4,698.6 3,107.0 985.3 1,149.8 Mosaic’s share of equity in net assets 589.3 394.0 250.9 256.4 The difference between our share of equity in net assets as shown in the above table and the investment in non-consolidated companies as shown on the Consolidated Balance Sheets is due to an excess amount paid over the book value of the Miski Mayo Mine. The excess relates to phosphate rock reserves adjusted to fair value in relation to the Miski Mayo Mine. The excess amount is amortized over the estimated life of the phosphate rock reserves and is net of related deferred income taxes. The investment in non-consolidated companies on the Consolidated Balance Sheets also includes $120 million accrued for a future capital commitment to MWSPC for a portion of mineral rights that were transferred from Ma'aden. MWSPC is developing a mine and two chemical complexes that are presently expected to produce phosphate fertilizers and other downstream phosphates products in the Kingdom of Saudi Arabia. We currently estimate that the cost to develop and construct the integrated phosphate production facilities (the " Project ") will approximate $8.0 billion , which we expect to be funded primarily through investments by us, Ma'aden and SABIC (together, the " Project Investors "), and through borrowing arrangements and other external project financing facilities (" Funding Facilities "). The production facilities are expected to have a capacity of approximately 3.5 million tonnes of finished product per year. Ammonia operations are expected to commence in late 2016 and production of finished phosphate products is expected to begin in 2017. We will market approximately 25% of the production of the joint venture. On June 30, 2014, MWSPC entered into Funding Facilities with a consortium of 20 financial institutions for a total amount of approximately $5.0 billion . Also on June 30, 2014, in support of the Funding Facilities, we, together with Ma’aden and SABIC, agreed to provide our respective proportionate shares of the funding necessary for MWSPC by: (a) Contributing equity or making shareholder subordinated loans of up to $2.4 billion to fund project costs to complete and commission the Project (the “ Equity Commitments ”). (b) Through the earlier of Project completion or June 30, 2020, contributing equity, making shareholder subordinated loans or providing bank subordinated loans, to fund cost overruns on the Project (the “ Additional Cost Overrun Commitment ”). (c) Through the earlier of Project completion or June 30, 2020, contributing equity, making shareholder loans or providing bank subordinated loans to fund scheduled debt service (excluding accelerated amounts) payable under the Funding Facilities and certain other amounts (such commitment, the “ DSU Commitment ” and such scheduled debt service and other amounts, “ Scheduled Debt Service ”). Our proportionate share of amounts covered by the DSU Commitment is not anticipated to exceed approximately $200 million . The fair value of the DSU Commitment at December 31, 2015 is not material. (d) To the extent that, by December 31, 2016, MWSPC has not received payment of certain governmental funding that has been allocated for the development of infrastructure assets to be utilized for the Project in the amount of at least $260 million (which we currently expect will be increased to $404 million ), providing subordinated bridge loans to MWSPC (the “ IFA Bridge Loan ”). (e) From the earlier of the project completion date or June 30, 2020, to the extent there is a shortfall in the amounts available to pay Scheduled Debt Service, depositing for the payment of Scheduled Debt Service an amount up to the respective amount of certain shareholder tax amounts, and severance fees under MWSPC's mining license, paid within the prior 36 months by MWSPC on behalf of the Project Investors, if any. While MWSPC has not yet entered into definitive agreements for certain of the planned Funding Facilities (the “ Future Funding Facilities ”) for the Project, in January 2016 it announced the receipt of approval from the Saudi Industrial Development Fund for Future Funding Facilities in the total amount of approximately $1.1 billion for the Project, subject to the finalization of definitive agreements. We anticipate that, in connection with the Future Finance Facilities, we and MWSPC will undertake obligations in addition to the current Equity Commitments, the Additional Cost Overrun Commitment, the DSU Commitment and the IFA Bridge Loan, including a guarantee in the amount of our proportionate share of the funding. We currently estimate that our cash investment in the Project, including our share of the Equity Commitments, our payments for mineral rights, and the amount we have invested to date, will approximate $850 million . As of December 31, 2015 , our investment was $608 million , which includes $120 million accrued for a future capital commitment. We expect our future cash contributions to be $362 million . No other commitments are included in this estimate, as the likelihood that additional capital will be required for these commitments is remote.</t>
  </si>
  <si>
    <t>Goodwill and Intangible Assets Disclosure [Abstract]</t>
  </si>
  <si>
    <t>GOODWILL Goodwill is carried at cost, not amortized, and represents the excess of the purchase price and related costs over the fair value assigned to the net identifiable assets of a business acquired. We test goodwill for impairment on a quantitative basis at the reporting unit level on an annual basis or upon the occurrence of events that may indicate possible impairment. The test resulted in no impairment in the periods presented. The changes in the carrying amount of goodwill, by reporting unit, as of December 31, 2015 and 2014 , are as follows: (in millions) Phosphates Potash International Distribution Total Balance at December 31, 2013 $ 535.8 $ 1,258.6 $ — $ 1,794.4 Foreign currency translation 1.6 (95.7 ) — (94.1 ) Goodwill acquired in ADM acquisition 105.9 — — 105.9 Reallocation of goodwill to assets held for sale 5.1 (4.8 ) — 0.3 Balance as of December 31, 2014 648.4 1,158.1 — 1,806.5 Foreign currency translation — (173.4 ) (15.9 ) (189.3 ) Allocation of goodwill due to Realignment (156.0 ) — 156.0 — Adjustment to ADM purchase accounting — — (21.9 ) (21.9 ) Balance as of December 31, 2015 $ 492.4 $ 984.7 $ 118.2 $ 1,595.3 As of December 31, 2015 , $286.1 million of goodwill was tax deductible.</t>
  </si>
  <si>
    <t>Financing Arrangements</t>
  </si>
  <si>
    <t>Debt Disclosure [Abstract]</t>
  </si>
  <si>
    <t>FINANCING ARRANGEMENTS Mosaic Credit Facility We have an unsecured five -year revolving credit facility of up to $1.5 billion (the “ Mosaic Credit Facility ”) which is intended to serve as our primary senior unsecured bank credit facility to meet the combined liquidity needs of all of our business segments. The maturity date of the Mosaic Credit Facility is December 5, 2018 . The Mosaic Credit Facility has cross-default provisions that, in general, provide that a failure to pay principal or interest under any one item of other indebtedness in excess of $50 million or $75 million for multiple items of other indebtedness, or breach or default under such indebtedness that permits the holders thereof to accelerate the maturity thereof, will result in a cross-default. The Mosaic Credit Facility requires Mosaic to maintain certain financial ratios, including a maximum ratio of Total Debt to EBITDA (as defined) of 3.5 to 1.0 as well as a minimum Interest Coverage Ratio (as defined) of not less than 3.0 to 1.0 . The Mosaic Credit Facility also contains other events of default and covenants that limit various matters. These provisions include limitations on indebtedness, liens, investments and acquisitions (other than capital expenditures), certain mergers, certain sales of assets and other matters customary for credit facilities of this nature. Short-Term Debt Short-term debt consists of the revolving credit facility under the Mosaic Credit Facility, under which there were no borrowings as of December 31, 2015 and 2014, and various other short-term borrowings related to our international distribution activities. These other short-term borrowings outstanding were $25.5 million as of December 31, 2015, are denominated in various currencies, bear interest at rates between 1.2% and 9.5% and mature at various dates in 2016. We had outstanding letters of credit that utilized a portion of the amount available for revolving loans under the Mosaic Credit Facility of $18.7 million and $23.1 million as of December 31, 2015 and 2014 , respectively. The net available borrowings for revolving loans under the Mosaic Credit Facility as of December 31, 2015 and 2014 were approximately $1,481.3 million and $1,476.9 million , respectively. Unused commitment fees under the Mosaic Credit Facility accrued at an average annual rate of 0.125% for 2015 and 2014, 0.19% for the 7 months ended December 31, 2013, and 0.20% for fiscal 2013, generating expenses of $1.9 million , $1.9 million , $0.9 million , and $1.5 million , respectively. We had additional outstanding letters of credit of $4.7 million as of December 31, 2015 . Long-Term Debt, including Current Maturities On March 20, 2014, Mosaic entered into the Term Loan Facility with certain financial institutions. The Term Loan Facility consisted of $370 million Term A-1 Loans (the “ Term A-1 Loans ”) and $430 million Term A-2 Loans (“ Term A-2 Loans ,” and collectively with the Term A-1 Loans, “ Loans ”). On September 18, 2014, Mosaic borrowed the entire amount available under the Term Loan Facility. Final maturity of the Term A-1 Loans is September 18, 2017 and final maturity of the Term A-2 Loans is September 18, 2019 . In addition, Mosaic is required to repay 5.00% of each Loan's principal amount on September 18, 2016, 7.50% of the Term A-2 Loan principal amount on September 18, 2017, and 10.00% of the Term A-2 Loan principal amount on September 18, 2018. Mosaic may prepay outstanding Loans at any time and from time to time, without premium or penalty. The interest rate currently applicable to outstanding Loans is LIBOR plus 1.125% . On September 18, 2015 as required, Mosaic repaid 5.00% each Loan's principal amount for an aggregate of $40 million . Net proceeds from borrowings under the Term Loan Facility replaced a portion of the cash that Mosaic used to fund the CF Phosphate Assets Acquisition and certain related liabilities on March 17, 2014. Under the Term Loan Facility, proceeds of borrowings may also be used for working capital, capital expenditures, dividends, share repurchases, other acquisitions and other lawful corporate purposes. The Term Loan Facility has default provisions and covenants similar to those under the Mosaic Credit Facility. On November 7, 2013, we completed a $2 billion public offering consisting of $900 million aggregate principal amount of 4.25% Senior Notes due 2023, $500 million aggregate principal amount of 5.45% Senior Notes due 2033, and $600 million aggregate principal amount of 5.625% Senior Notes due 2043 (collectively, the “ Senior Notes of 2013 ”). We received net proceeds from this offering of approximately $1.98 billion . The Senior Notes of 2013 are Mosaic’s senior unsecured obligations and rank equally in right of payment with Mosaic’s existing and future senior unsecured indebtedness. The indenture governing the Senior Notes of 2013 contains restrictive covenants limiting debt secured by liens, sale and leaseback transactions and mergers, consolidations and sales of substantially all assets as well as other events of default. We have additional senior notes outstanding, consisting of $450 million aggregate principal amount of 3.750% senior notes due 2021 and $300 million aggregate principal amount of 4.875% Senior Notes due 2041 (collectively, the “ Senior Notes of 2011 ”). Two debentures issued by Mosaic Global Holdings, Inc., one of our consolidated subsidiaries, the first due in 2018 (the “ 2018 Debentures ”) and the second due in 2028 (the “ 2028 Debentures ”), remain outstanding with balances of $89.0 million and $147.1 million , respectively, as of December 31, 2015 . The indentures governing the 2018 Debentures and the 2028 Debentures also contain restrictive covenants limiting debt secured by liens, sale and leaseback transactions and mergers, consolidations and sales of substantially all assets as well as events of default. The obligations under the 2018 Debentures and the 2028 Debentures are guaranteed by several of the Company’s subsidiaries. During 2015, we funded the redemption of the remaining aggregate principal amount then outstanding of certain industrial revenue bonds. Long-term debt primarily consists of term loans, secured notes, unsecured notes, unsecured debentures and capital leases. Long-term debt as of December 31, 2015 and 2014 , respectively, consisted of the following: (in millions) December 31, 2015 Stated Interest Rate December 31, 2015 Effective Interest Rate Maturity Date December 31, 2015 Stated Value Combination Fair Market Value Adjustment Discount on Notes Issuance December 31, 2015 Carrying Value December 31, 2014 Stated Value Combination Fair Market Value Adjustment Discount on Notes Issuance December 31, 2014 Carrying Value Industrial revenue and recovery zone bonds 1.52% 1.52% 2040 $ — $ — $ — $ — $ 15.9 $ — $ — $ 15.9 Unsecured notes 3.75% - 5.63% 4.73% 2021- 2043 2,750.0 — (9.1 ) 2,740.9 2,750.0 — (10.1 ) 2,739.9 Unsecured debentures 7.30% - 7.38% 7.08% 2018- 2028 236.1 2.4 — 238.5 236.1 2.8 — 238.9 Term loans Libor plus 1.125% 1.32% 2017- 2019 760.0 — — 760.0 800.0 — — 800.0 Capital leases 3.09% - 4.77% 2019- 19.8 — — 19.8 0.7 — — 0.7 Consolidated related party debt (a) — —% 2017 53.6 — — 53.6 — — — — Other 2.50% - 9.00% 6.53% 2016- 2023 21.3 — — 21.3 23.6 — — 23.6 Total long-term debt 3,840.8 2.4 (9.1 ) 3,834.1 3,826.3 2.8 (10.1 ) 3,819.0 Less current portion 43.6 0.4 (1.0 ) 43.0 41.6 0.4 (1.0 ) 41.0 Total long-term debt, less current maturities $ 3,797.2 $ 2.0 $ (8.1 ) $ 3,791.1 $ 3,784.7 $ 2.4 $ (9.1 ) $ 3,778.0 ______________________________ (a) For further discussion of this transaction, see Note 15 of our Notes to Consolidated Financial Statements. Scheduled maturities of long-term debt are as follows for the periods ending December 31: (in millions) 2016 $ 43.3 2017 372.6 2018 134.6 2019 317.6 2020 2.4 Thereafter 2,963.6 Total $ 3,834.1</t>
  </si>
  <si>
    <t>Income Taxes</t>
  </si>
  <si>
    <t>Income Tax Disclosure [Abstract]</t>
  </si>
  <si>
    <t>INCOME TAXES In preparing our Consolidated Financial Statements, we utilize the asset and liability approach in accounting for income taxes. We recognize income taxes in each of the jurisdictions in which we have a presence. For each jurisdiction, we estimate the actual amount of income taxes currently payable or receivable, as well as deferred income tax assets and liabiliti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The provision for income taxes for 2015 and 2014 , the seven months ended December 31, 2013, and the fiscal year ended May 31, 2013 consisted of the following: Years Ended Seven Months Ended December 31, Year Ended May 31, (in millions) 2015 2014 2013 2013 Current: Federal $ 61.9 $ 46.0 $ (25.0 ) $ 138.8 State 7.1 11.8 (15.1 ) 42.5 Non-U.S. (26.5 ) 265.4 141.9 81.5 Total current 42.5 323.2 101.8 262.8 Deferred: Federal (38.0 ) (103.6 ) 32.8 (32.9 ) State (19.5 ) (16.4 ) (0.3 ) (14.1 ) Non-U.S. 114.1 (18.5 ) 18.3 125.2 Total deferred 56.6 (138.5 ) 50.8 78.2 Provision for income taxes $ 99.1 $ 184.7 $ 152.6 $ 341.0 The components of earnings from consolidated companies before income taxes, and the effects of significant adjustments to tax computed at the federal statutory rate, were as follows: Years Ended Seven Months Ended December 31, Year Ended May 31, (in millions) 2015 2014 2013 2013 United States earnings $ 676.0 $ 312.9 $ 208.2 $ 1,158.1 Non-U.S. earnings 427.3 904.4 276.0 1,056.4 Earnings from consolidated companies before income taxes $ 1,103.3 $ 1,217.3 $ 484.2 $ 2,214.5 Computed tax at the U.S. federal statutory rate of 35% 35.0 % 35.0 % 35.0 % 35.0 % State and local income taxes, net of federal income tax benefit (0.5 )% 0.1 % 1.2 % 1.6 % Percentage depletion in excess of basis (11.0 )% (9.7 )% (15.7 )% (7.1 )% Impact of non-U.S. earnings (13.6 )% (3.8 )% 3.8 % (10.2 )% Non-taxable change in value of share repurchase agreement — % 1.7 % (5.3 )% — % Change in valuation allowance (0.1 )% (7.6 )% 10.0 % (3.6 )% Other items (none in excess of 5% of computed tax) (0.8 )% (0.5 )% 2.5 % (0.3 )% Effective tax rate 9.0 % 15.2 % 31.5 % 15.4 % The impact of non-U.S. earnings reflects a rate differential on our non-U.S. subsidiaries and foreign tax credits for various taxes incurred by certain entities that are taxed in both their local currency jurisdiction and the U.S. The impact of non-U.S. earnings also includes a benefit specific to the period of $28.2 million , which consists of a benefit of $14.5 million primarily related to changes in estimates associated with an Advanced Pricing Agreement, which is a tax treaty-based process, a benefit of $6.2 million related to losses on the sale of our distribution business in Chile and the reduction in the tax rate for one of our equity method investments that resulted in a benefit of $7.5 million . In the year ended December 31, 2015, state and local income taxes includes a benefit of $18.4 million related to the resolution of certain state tax matters. In the year ended December 31, 2014, the impact of non-U.S. earnings included a cost of $81.0 million related to certain non-U.S. subsidiaries where our earnings were not permanently re-invested, a deferred tax benefit of $47.0 million related to a change in the tax status of a Brazilian subsidiary and a benefit of $8.1 million related to the settlement of certain non-U.S. tax matters. The non-U.S. earnings are also impacted by the mix of earnings across the jurisdictions in which we operate. In addition, the effective rate reflects decreases of $32.8 million related to the release of valuation allowances related to net operating losses and other deferred tax assets at a Brazilian subsidiary, and $53.6 million related to losses on the sale of our distribution business in Argentina, which are both reflected in the change in valuation allowance above. The seven months ended December 31, 2013 reflect increased expenses of $4.0 million related to the resolution of certain multi-jurisdictional tax matters and $100.8 million due to no longer being permanently re-invested in certain non-U.S. subsidiaries, which are included in the impact of non-U.S. earnings above. The fiscal 2013 effective tax rate reflects a decrease of $179.3 million due to the resolution of certain tax matters, which is included in the impact of non-U.S. earnings above. Significant components of our deferred tax liabilities and assets as of December 31 were as follows: December 31, (in millions) 2015 2014 Deferred tax liabilities: Depreciation and amortization $ 870.4 $ 897.9 Depletion 329.9 397.9 Partnership tax basis differences 118.5 120.1 Undistributed earnings of non-U.S. subsidiaries 217.8 219.5 Other liabilities 56.6 41.5 Total deferred tax liabilities $ 1,593.2 $ 1,676.9 Deferred tax assets: Alternative minimum tax credit carryforwards $ 202.5 $ 144.5 Capital loss carryforwards 2.7 — Foreign tax credit carryforwards 265.5 450.5 Net operating loss carryforwards 67.4 103.1 Pension plans and other benefits 18.3 29.1 Asset retirement obligations 254.5 263.7 Deferred revenue 192.6 — Other assets 316.0 269.7 Subtotal 1,319.5 1,260.6 Valuation allowance 11.9 28.3 Net deferred tax assets 1,307.6 1,232.3 Net deferred tax liabilities $ (285.6 ) $ (444.6 ) We have certain entities that are taxed in both their local currency jurisdiction and the U.S. As a result, we have deferred tax balances for both jurisdictions. As of December 31, 2015 and 2014 , these non-U.S. deferred taxes are offset by approximately $409.4 million and $457.0 million , respectively, of anticipated foreign tax credits included within our depreciation and depletion components of deferred tax liabilities above. As of December 31, 2015 , we had estimated carryforwards for tax purposes as follows: alternative minimum tax credits of $202.5 million , net operating losses of $204.2 million and foreign tax credits of $265.5 million . These carryforward benefits may be subject to limitations imposed by the Internal Revenue Code, and in certain cases, provisions of foreign law. The alternative minimum tax credit carryforwards can be carried forward indefinitely. The majority of our net operating loss carryforwards relate to Brazil and can be carried forward indefinitely but are limited to 30 percent of taxable income each year. Of the $265.5 million of foreign tax credits, approximately $175.9 million have an expiration date of 2018 or earlier. The majority of the remaining balance expires in 2023. When the deferred tax asset related to deferred revenue reverses, it is expected to create a foreign tax credit carryforward, which would likely have an expiration date of 2026. The realization of our foreign tax credit carryforwards is dependent on market conditions, repatriation of the undistributed earnings of certain non-U.S. subsidiaries, tax law changes, and other business outcomes. We will need certain types of taxable income totaling approximately $1.3 billion in the U.S. between 2016 and 2026 to fully utilize our foreign tax credit carryforwards, of which $500 million must be earned by 2018. We have no intention of remitting certain undistributed earnings of non-U.S. subsidiaries aggregating $2.1 billion as of December 31, 2015, and accordingly, no deferred tax liability has been established relative to these earnings. Generally, such amounts become subject to U.S. taxation upon the remittance of dividends and under certain other circumstances. The calculation of the unrecognized deferred tax liability related to these earnings is complex and is not practicable. Valuation Allowance In assessing the need for a valuation allowance, we consider whether it is more likely than not that some portion or all of the deferred tax assets will not be realized. We evaluate our ability to realize the tax benefits associated with deferred tax assets by analyzing the relative impact of all the available positive and negative evidence regarding our forecasted taxable income using both historical and projected future operating results, the reversal of existing taxable temporary differences, taxable income in prior carry-back years (if permitted) and the availability of tax planning strategies. The ultimate realization of deferred tax assets is dependent upon the generation of certain types of future taxable income during the periods in which those temporary differences become deductible. In making this assessment, we consider the scheduled reversal of deferred tax liabilities, our ability to carry back the deferred tax asset, projected future taxable income, and tax planning strategies. A valuation allowance will be recorded in each jurisdiction in which a deferred income tax asset is recorded when it is more likely than not that the deferred income tax asset will not be realized. Changes in deferred tax asset valuation allowances typically impact income tax expense. For the year ended December 31, 2015, the valuation allowance decreased $16.4 million primarily due to the sale of the Chile distribution business. Prior to the year ended December 31, 2014, we had provided a valuation allowance for deferred tax assets primarily related to net operating losses at certain non-U.S. subsidiaries. As of December 31, 2014, we determined that sufficient positive evidence existed to conclude it was more likely than not that we would realize the benefits of the net operating loss and other deferred tax assets at a Brazilian subsidiary for which a valuation allowance had been recorded. We also concluded that it was more likely than not that we would realize the benefits related to losses on the sale of a distribution business in a non-U.S. subsidiary. Accordingly, during the year ended December 31, 2014, the valuation allowance decreased $100.9 million primarily related to these two items. For the seven months ended December 31, 2013, the valuation allowance increased $35.4 million primarily due to our determination that it was not more likely than not that we would be able to utilize the anticipated capital loss resulting from the write down of our distribution business in Argentina and Chile. In fiscal 2013, the valuation allowance decreased $86.6 million primarily due to our determination that the valuation allowance against certain non-U.S. deferred tax assets recorded in prior fiscal years could be reduced. Uncertain Tax Positions Accounting for uncertain income tax positions is determined by prescribing a minimum probability threshold that a tax position must meet before a financial statement benefit is recognized. This minimum threshold is that a tax position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a fifty percent likelihood of being realized upon ultimate settlement. As of December 31, 2015 , we had $98.6 million of gross uncertain tax positions. If recognized, the benefit to our effective tax rate in future periods would be approximately $90.0 million of that amount. During 2015 , the resolution of certain state tax matters resulted in a net benefit of $18.4 million , which was included in the amount of gross decreases related to prior period tax positions of $20.2 million . We also recorded gross increases in our uncertain tax positions of $18.4 million related to certain non-U.S. tax matters, which did not impact the effective tax rate. This increase was offset by items not included in gross uncertain tax positions. Based upon the information available as of December 31, 2015 , it is reasonably possible that the amount of unrecognized tax benefits will decrease in the next twelve months by approximately $70 million to $90 million due to the expected resolution of audit activity. Years Ended Seven Months Ended December 31, (in millions) 2015 2014 2013 Gross unrecognized tax benefits, beginning of period $ 100.6 $ 99.2 $ 316.8 Gross increases: Prior period tax positions 18.4 33.0 128.5 Current period tax positions 1.1 2.8 0.4 Gross decreases: Prior period tax positions (20.2 ) — (24.0 ) Settlements — (32.6 ) (323.7 ) Currency translation (1.3 ) (1.8 ) 1.2 Gross unrecognized tax benefits, end of period $ 98.6 $ 100.6 $ 99.2 We recognize interest and penalties related to unrecognized tax benefits as a component of our income tax expense. Interest and penalties accrued in our Consolidated Balance Sheets as of December 31, 2015 and 2014 are $17.1 million and $20.0 million , respectively, and are included in other noncurrent liabilities in the Consolidated Balance Sheets. We operate in multiple tax jurisdictions, both within the United States and outside the United States, and face audits from various tax authorities regarding transfer pricing, deductibility of certain expenses, and intercompany transactions, as well as other matters. With few exceptions, we are no longer subject to examination for tax years prior to 2010. We are currently under audit by the U.S. Internal Revenue Service for tax years ended May 31, 2013 and December 31, 2013 and by the Canada Revenue Agency for tax years ended May 31, 2010 through December 31, 2013. Based on the information available, we do not anticipate significant changes to our unrecognized tax benefits as a result of these examinations other than the amounts discussed above.</t>
  </si>
  <si>
    <t>Accounting for Asset Retirement Obligations</t>
  </si>
  <si>
    <t>Asset Retirement Obligation Disclosure [Abstract]</t>
  </si>
  <si>
    <t>ACCOUNTING FOR ASSET RETIREMENT OBLIGATIONS We recognize AROs in the period in which we have an existing legal obligation associated with the retirement of a tangible long-lived asset, and the amount of the liability can be reasonably estimated. The ARO is recognized at fair value when the liability is incurred with a corresponding increase in the carrying amount of the related long lived asset. We depreciate the tangible asset over its estimated useful life. The liability is adjusted in subsequent periods through accretion expense which represents the increase in the present value of the liability due to the passage of time. Such depreciation and accretion expenses are included in cost of goods sold for operating facilities and other operating expense for indefinitely closed facilities. Our legal obligations related to asset retirement require us to: (i) reclaim lands disturbed by mining as a condition to receive permits to mine phosphate ore reserves; (ii) treat low pH process water in phosphogypsum management systems (the “ Gypstacks ”) to neutralize acidity; (iii) close and monitor Gypstacks at our Florida and Louisiana facilities at the end of their useful lives; (iv) remediate certain other conditional obligations; (v) remove all surface structures and equipment, plug and abandon mine shafts, contour and revegetate, as necessary, and monitor for five years after closing our Carlsbad, New Mexico facility and (vi) decommission facilities, manage tailings and execute site reclamation at our Saskatchewan potash mines at the end of their useful lives. The estimated liability for these legal obligations is based on the estimated cost to satisfy the above obligations which is discounted using a credit-adjusted risk-free rate. A reconciliation of our AROs is as follows: Years Ended (in millions) 2015 2014 AROs, beginning of period $ 859.5 $ 723.9 Liabilities acquired in CF Phosphate Assets Acquisition — 145.6 Liabilities incurred 26.1 21.7 Liabilities settled (93.2 ) (91.1 ) Accretion expense 32.4 42.1 Revisions in estimated cash flows 6.9 11.5 Foreign currency translation 9.9 5.8 AROs, end of period 841.6 859.5 Less current portion 91.9 87.9 749.7 771.6</t>
  </si>
  <si>
    <t>Accounting for Derivative Instruments and Hedging Activities</t>
  </si>
  <si>
    <t>Derivative Instruments and Hedging Activities Disclosure [Abstract]</t>
  </si>
  <si>
    <t>ACCOUNTING FOR DERIVATIVE INSTRUMENTS AND HEDGING ACTIVITIES We periodically enter into derivatives to mitigate our exposure to foreign currency risks, interest rate movements and the effects of changing commodity and freight prices. We record all derivatives on the Consolidated Balance Sheets at fair value. The fair value of these instruments is determined by using quoted market prices, third party comparables, internal estimates or other external pricing sources. We net our derivative asset and liability positions when we have a master netting arrangement in place. Changes in the fair value of the foreign currency, interest rates, commodity, and freight derivatives are immediately recognized in earnings. As of December 31, 2015 and 2014 , the gross asset position of our derivative instruments was $6.8 million and $9.0 million , respectively, and the gross liability position of our liability instruments was $79.3 million and $54.8 million , respectively. We do not apply hedge accounting treatments to our foreign currency exchange contracts, commodities contracts, or freight contracts. Unrealized gains and (losses) on foreign currency exchange contracts used to hedge cash flows related to the production of our product are included in cost of goods sold in the Consolidated Statements of Earnings. Unrealized gains and (losses) on commodities contracts and certain forward freight agreements are also recorded in cost of goods sold in the Consolidated Statements of Earnings. Unrealized gains or (losses) on foreign currency exchange contracts used to hedge cash flows that are not related to the production of our products are included in the foreign currency transaction gain (loss) line in the Consolidated Statements of Earnings in our Corporate, Eliminations and Other segment. We apply fair value hedge accounting treatment to our interest rate contracts. Under these arrangements, we agree to exchange, at specified intervals, the difference between fixed and floating interest amounts calculated by reference to an agreed-upon notional principal amount. The mark-to-market of these fair value hedges is recorded as gains or losses in interest expense and is offset by the gain or loss of the underlying debt instrument, which also is recorded in interest expense. These fair value hedges are highly effective and, thus, as of December 31, 2015, the impact on earnings due to hedge ineffectiveness was immaterial. In December 2015, we entered into three fixed-to-floating interest rate swap agreements with a total notional amount of $175.0 million , related to our Senior Notes due 2021 and 2023. There were no open positions for interest rate swap contracts as of December 31, 2014. The following is the total absolute notional volume associated with our outstanding derivative instruments: (in millions of Units) Instrument Derivative Category Unit of Measure December 31, December 31, Foreign currency derivatives Foreign Currency US Dollars 1,230.6 1,132.3 Interest rate derivatives Interest Rate US Dollars 175.0 — Natural gas derivatives Commodity MMbtu 32.4 24.4 Credit-Risk-Related Contingent Features Certain of our derivative instruments contain provisions that require us to post collateral. These provisions also state that if our debt were to be rated below investment grade, certain counterparties to the derivative instruments could request full collateralization on derivative instruments in net liability positions. The aggregate fair value of all derivative instruments with credit-risk-related contingent features that were in a liability position as of December 31, 2015 and 2014 was $53.4 million and $41.7 million , respectively. We have not posted cash collateral in the normal course of business associated with these contracts. If the credit-risk-related contingent features underlying these agreements were triggered on December 31, 2015 , we would be required to post an additional $52.9 million of collateral assets, which are either cash or U.S. Treasury instruments, to the counterparties. Counterparty Credit Risk We enter into foreign exchange, interest rate and certain commodity derivatives, primarily with a diversified group of highly rated counterparties. We continually monitor our positions and the credit ratings of the counterparties involved and limit the amount of credit exposure to any one party. While we may be exposed to potential losses due to the credit risk of non-performance by these counterparties, losses are not anticipated. We closely monitor the credit risk associated with our counterparties and customers and to date have not experienced material losses.</t>
  </si>
  <si>
    <t>Fair Value Measurements</t>
  </si>
  <si>
    <t>Fair Value Disclosures [Abstract]</t>
  </si>
  <si>
    <t>FAIR VALUE MEASUREMENTS Following is a summary of the valuation techniques for assets and liabilities recorded in our Consolidated Balance Sheets at fair value on a recurring basis: Foreign Currency Derivatives —The foreign currency derivative instruments that we currently use are forward contracts and zero-cost collars, which typically expire within eighteen months . Most of the valuations are adjusted by a forward yield curve or interest rates. In such cases, these derivative contracts are classified within Level 2. Some valuations are based on exchange-quoted prices, which are classified as Level 1. Changes in the fair market values of these contracts are recognized in the Consolidated Financial Statements as a component of cost of goods sold in our Corporate, Eliminations and Other segment, or foreign currency transaction (gain) loss. As of December 31, 2015 and 2014 , the gross asset position of our foreign currency derivative instruments was $5.7 million and $4.6 million , respectively, and the gross liability position of our foreign currency derivative instruments was $59.6 million and $39.8 million , respectively. Commodity Derivatives —The commodity contracts primarily relate to natural gas. The commodity derivative instruments that we currently use are forward purchase contracts, swaps, and three-way collars. The natural gas contracts settle using NYMEX futures or AECO price indexes, which represent fair value at any given time. The contracts’ maturities are for future months and settlements are scheduled to coincide with anticipated gas purchases during those future periods. Quoted market prices from NYMEX and AECO are used to determine the fair value of these instruments. These market prices are adjusted by a forward yield curve and are classified within Level 2. Changes in the fair market values of these contracts are recognized in the Consolidated Financial Statements as a component of cost of goods sold in our Corporate, Eliminations and Other segment. As of December 31, 2015 and 2014 , the gross asset position of our commodity derivative instruments was $1.0 million and $4.4 million , respectively, and the gross liability position of our commodity derivative instruments was $16.7 million and $14.9 million , respectively. Financial Instruments The carrying amounts and estimated fair values of our financial instruments are as follows: December 31, 2015 2014 Carrying Fair Carrying Fair (in millions) Amount Value Amount Value Cash and cash equivalents $ 1,276.3 $ 1,276.3 $ 2,374.6 $ 2,374.6 Accounts receivable 675.0 675.0 754.4 754.4 Accounts payable 520.6 520.6 559.6 559.6 Structured accounts payable arrangements 481.7 481.7 237.7 237.7 Short-term debt 25.5 25.5 13.5 13.5 Long-term debt, including current portion 3,834.1 3,860.4 3,819.0 4,101.2 For cash and cash equivalents, accounts receivable, accounts payable, structured accounts payable arrangements and short-term debt, the carrying amount approximates fair value because of the short-term maturity of those instruments. The fair value of long-term debt is estimated using quoted market prices for the publicly registered notes and debentures, classified as Level 1 and Level 2, respectively, within the fair value hierarchy, depending on the market liquidity of the debt.</t>
  </si>
  <si>
    <t>Guarantees and Indemnities</t>
  </si>
  <si>
    <t>Guarantees [Abstract]</t>
  </si>
  <si>
    <t>GUARANTEES AND INDEMNITIES We enter into various contracts that include indemnification and guarantee provisions as a routine part of our business activities. Examples of these contracts include asset purchase and sale agreements, surety bonds, financial assurances to regulatory agencies in connection with reclamation and closure obligations, commodity sale and purchase agreements, and other types of contractual agreements with vendors and other third parties. These agreements indemnify counterparties for matters such as reclamation and closure obligations, tax liabilities, environmental liabilities, litigation and other matters, as well as breaches by Mosaic of representations, warranties and covenants set forth in these agreements. In many cases, we are essentially guaranteeing our own performance, in which case the guarantees do not fall within the scope of the accounting and disclosures requirements under U.S. GAAP. Our more significant guarantees and indemnities are as follows: Guarantees to Brazilian Financial Parties. From time to time, we issue guarantees to financial parties in Brazil for certain amounts owed the institutions by certain customers of Mosaic. The guarantees are for all or part of the customers’ obligations. In the event that the customers default on their payments to the institutions and we would be required to perform under the guarantees, we have in most instances obtained collateral from the customers. We monitor the nonperformance risk of the counterparties and have noted no material concerns regarding their ability to perform on their obligations. The guarantees generally have a one-year term, but may extend up to two years or longer depending on the crop cycle, and we expect to renew many of these guarantees on a rolling twelve-month basis. As of December 31, 2015 , we have estimated the maximum potential future payment under the guarantees to be $56.5 million . The fair value of our guarantees is immaterial to the Consolidated Financial Statements as of December 31, 2015 and 2014 . Other Indemnities. Our maximum potential exposure under other indemnification arrangements can range from a specified dollar amount to an unlimited amount, depending on the nature of the transaction. Total maximum potential exposure under these indemnification arrangements is not estimable due to uncertainty as to whether claims will be made or how they will be resolved. We do not believe that we will be required to make any material payments under these indemnity provisions. Guarantee of Payments. In November 2015 Mosaic entered into an agreement (the “ Bridge Loan ”) to provide up to $50 million in bridge loans to Gulf Marine Solutions, LLC (“ GMS ”) to finance the purchase and construction of two articulated tug and barge units (the “ ATBs ”) that are intended to transport anhydrous ammonia, primarily for Mosaic’s operations. GMS is a wholly owned subsidiary of Gulf Sulphur Services Ltd., LLLP (“ Gulf Sulphur Services ”), an entity in which Mosaic owns a 50% equity interest and which is operated by Mosaic’s joint venture partner. Mosaic’s joint venture partner is arranging for construction of the ATBs and will charter them to GMS, which will enter into a long-term ammonia transportation contract with a subsidiary of Mosaic. Loans obtained by GMS from Mosaic will in turn be lent by GMS to Mosaic’s joint venture partner for use in constructing the ATBs. In connection with the ATB project, Mosaic has also agreed to guarantee up to $100 million of payment obligations to the entity that is constructing the barges. The guarantee will remain in effect until final payment under the construction agreement. At December 31, 2015, $7 million was outstanding under the Bridge Loan, and GMS had received additional loans from Gulf Sulphur Services in the aggregate amount of $53.6 million . GMS is seeking third-party financing for the ATB project and the aggregate amount of all outstanding Bridge Loans and all loans from Gulf Sulphur Services are expected to be repaid out of the proceeds of any such financing. Beginning in the quarter ended December 31, 2015, Mosaic determined we are the primary beneficiary of GMS, a variable interest entity, and have consolidated its balance sheet and statement of earnings within our consolidated financial statements in our Phosphates segment. Because many of the guarantees and indemnities we issue to third parties do not limit the amount or duration of our obligations to perform under them, there exists a risk that we may have obligations in excess of the amounts described above. For those guarantees and indemnities that do not limit our liability exposure, we may not be able to estimate what our liability would be until a claim is made for payment or performance due to the contingent nature of these arrangements. See Note 17 of our Notes to Consolidated Financial Statements for additional information for indemnification provisions related to the Cargill Transaction.</t>
  </si>
  <si>
    <t>Pension Plans and Other Benefits</t>
  </si>
  <si>
    <t>Defined Benefit Plans and Other Postretirement Benefit Plans Disclosures [Abstract]</t>
  </si>
  <si>
    <t>Pension Plans And Other Benefits</t>
  </si>
  <si>
    <t xml:space="preserve"> PENSION PLANS AND OTHER BENEFITS We sponsor pension and postretirement benefits through a variety of plans including defined benefit plans, defined contribution plans, and postretirement benefit plans in North America and certain of our international locations. We reserve the right to amend, modify, or terminate the Mosaic sponsored plans at any time, subject to provisions of the Employee Retirement Income Security Act of 1974 (“ ERISA ”), prior agreements and our collective bargaining agreements. Defined Benefit and Postretirement Medical Benefit Plans We sponsor various defined benefit pension plans in the U.S. and in Canada. Benefits are based on different combinations of years of service and compensation levels, depending on the plan. Generally, contributions to the U.S. plans are made to meet minimum funding requirements of ERISA, while contributions to Canadian plans are made in accordance with Pension Benefits Acts instituted by the provinces of Saskatchewan and Ontario. Certain employees in the U.S. and Canada, whose pension benefits exceed Internal Revenue Code and Canada Revenue Agency limitations, respectively, are covered by supplementary non-qualified, unfunded pension plans. We provide certain health care benefit plans for certain retired employees (“ Retiree Health Plans ”) which may be either contributory or non-contributory and contain certain other cost-sharing features such as deductibles and coinsurance. The Retiree Health Plans are unfunded and the projected benefit obligation was $46.6 million and $56.2 million as of December 31, 2015 and 2014 , respectively. The related income statement effects of the Retiree Health Plans are not material to the Company. Accounting for Pension Plans The year-end status of the North American pension plans was as follows: Pension Plans Years Ended December 31, (in millions) 2015 2014 Change in projected benefit obligation: Benefit obligation at beginning of period $ 828.4 $ 728.0 Service cost 6.5 6.3 Interest cost 30.1 32.8 Actuarial (gain) loss (20.1 ) 124.8 Currency fluctuations (58.1 ) (26.8 ) Benefits paid (56.2 ) (42.1 ) Special termination costs — 5.4 Liability loss due to curtailment/settlement 0.6 — Projected benefit obligation at end of period $ 731.2 $ 828.4 Change in plan assets: Fair value at beginning of period $ 812.1 $ 736.9 Currency fluctuations (57.6 ) (26.3 ) Actual return 15.5 110.7 Company contribution 12.9 32.9 Benefits paid (56.2 ) (42.1 ) Fair value at end of period $ 726.7 $ 812.1 Funded/(unfunded) status of the plans as of the end of period $ (4.5 ) $ (16.3 ) Amounts recognized in the consolidated balance sheets: Noncurrent assets $ 23.5 $ 10.1 Current liabilities (0.7 ) (0.6 ) Noncurrent liabilities (27.3 ) (25.8 ) Amounts recognized in accumulated other comprehensive (income) loss Prior service costs (credits) $ 13.9 $ 18.7 Actuarial (gain) loss 110.1 120.6 The accumulated benefit obligation for the defined benefit pension plans was $727.1 million and $823.7 million as of December 31, 2015 and 2014 , respectively. The components of net annual periodic benefit costs and other amounts recognized in other comprehensive income include the following components: Pension Plans (in millions) Years Ended December 31, Seven Months Ended December 31, Year Ended May 31, 2015 2014 2013 2013 Net Periodic Benefit Cost Service cost $ 6.5 $ 6.3 $ 4.6 $ 6.5 Interest cost 30.1 32.8 19.0 32.6 Expected return on plan assets (46.9 ) (44.0 ) (25.1 ) (37.3 ) Amortization of: Prior service cost/(credit) 1.6 1.9 1.4 1.3 Actuarial loss 6.2 4.7 5.4 16.1 Preliminary net periodic benefit cost $ (2.5 ) $ 1.7 $ 5.3 $ 19.2 Curtailment/settlement expense 2.4 2.3 — — Special termination costs — 5.4 — — Total net periodic benefit cost $ (0.1 ) $ 9.4 $ 5.3 $ 19.2 Other Changes in Plan Assets and Benefit Obligations Recognized in Other Comprehensive Income Prior service cost (credit) recognized in other comprehensive income $ (1.7 ) $ (1.9 ) $ (1.3 ) $ 14.1 Net actuarial loss (gain) recognized in other comprehensive income 3.4 53.3 (48.5 ) (5.9 ) Total recognized in other comprehensive income $ 1.7 $ 51.4 $ (49.8 ) $ 8.2 Total recognized in net periodic benefit (income) cost and other comprehensive income $ 1.6 $ 60.8 $ (44.5 ) $ 27.4 The estimated net actuarial (gain) loss and prior service cost (credit) for the pension plans and postretirement plans that will be amortized from accumulated other comprehensive income into net periodic benefit cost in 2016 is $6.4 million . The following estimated benefit payments, which reflect estimated future service are expected to be paid by the related plans in the years ending December 31: (in millions) Pension Plans Benefit Payments Other Postretirement Plans Benefit Payments Medicare Part D Adjustments 2016 40.3 5.2 0.6 2017 41.2 5.0 0.6 2018 42.6 4.7 0.5 2019 43.8 4.2 0.5 2020 44.6 3.9 0.4 2021-2025 230.9 14.3 1.5 In 2016 , we expect to contribute cash of at least $12.7 million to the pension plans to meet minimum funding requirements. Also in 2016 , we anticipate contributing cash of $5.2 million to the postretirement medical benefit plans to fund anticipated benefit payments. Plan Assets and Investment Strategies The Company’s overall investment strategy is to obtain sufficient return and provide adequate liquidity to meet the benefit obligations of our pension plans. Investments are made in public securities to ensure adequate liquidity to support benefit payments. Domestic and international stocks and bonds provide diversification to the portfolio. For the U.S. plans, we utilize an asset allocation policy that seeks to maintain a fully-funded plan status under the Pension Protection Act of 2006. As such, the primary investment objective beyond accumulating sufficient assets to meet future benefit obligations is to monitor and manage the liabilities of the plan to better insulate the portfolio from changes in interest rates that are impacting the liabilities. This requires an interest rate management strategy to reduce the sensitivity in the plan’s funded status and having a portion of the plan’s assets invested in return-seeking strategies. Currently, our policy includes a 75% allocation to fixed income and 25% to return-seeking strategies. Actual allocations may experience temporary fluctuations based on market movements and investment strategies. For the Canadian pension plan the investment objectives for the pension plans’ assets are as follows: (i) achieve a nominal annualized rate of return equal to or greater than the actuarially assumed investment return over ten to twenty-year periods; (ii) achieve an annualized rate of return of the Consumer Price Index plus 5% over ten to twenty-year periods; (iii) realize annual, three and five-year annualized rates of return consistent with or in excess of specific respective market benchmarks at the individual asset class level; and (iv) achieve an overall return on the pension plans’ assets consistent with or in excess of the total fund benchmark, which is a hybrid benchmark customized to reflect the trusts’ asset allocation and performance objectives. Currently, our policy includes a 40% allocation to fixed income and 60% to return-seeking strategies. Actual allocations may experience temporary fluctuations based on market movements and investment strategies. A significant amount of the assets are invested in funds that are managed by a group of professional investment managers. These funds are mainly commingled funds. Performance is reviewed by Mosaic management monthly by comparing each fund’s return to a benchmark with an in depth quarterly review presented by the professional investment managers to the Global Pension Investment Committee. We do not have any significant concentrations of credit risk or industry sectors within the plan assets. Assets may be indirectly invested in Mosaic stock, but any risk related to this investment would be immaterial due to the insignificant percentage of the total pension assets that would be invested in Mosaic stock. Fair Value Measurements of Plan Assets The following tables provide fair value measurement, by asset class of the Company’s defined benefit plan assets for both the U.S. and Canadian plans: (in millions) December 31, 2015 Pension Plan Asset Category Total Level 1 Level 2 Level 3 Cash $ 9.2 $ 9.2 $ — $ — Equity securities (a) 194.9 — 194.9 — Fixed income (b) 514.9 — 514.9 — Private equity funds 7.7 — — 7.7 Total assets at fair value $ 726.7 $ 9.2 $ 709.8 $ 7.7 (in millions) December 31, 2014 Pension Plan Asset Category Total Level 1 Level 2 Level 3 Cash $ 8.6 $ 8.6 $ — $ — Equity securities (a) 302.2 — 285.9 16.3 Fixed income (b) 491.9 — 491.9 — Private equity funds 9.4 — — 9.4 Total assets at fair value $ 812.1 $ 8.6 $ 777.8 $ 25.7 ______________________________ (a) This class, which includes several funds, was invested approximately 41% in U.S. equity securities, 32% in Canadian equity securities, and 27% in international equity securities as of December 31, 2015 , and 46% in U.S. equity securities, 26% in international equity securities, 23% in Canadian equity securities, and 5% in other real estate securities as of December 31, 2014 . (b) This class, which includes several funds, was invested approximately 61% in corporate debt securities, 35% in governmental securities in the U.S. and Canada, and 4% in foreign entity debt securities as of December 31, 2015 , and 57% in corporate debt securities, 38% in governmental securities in the U.S. and Canada, and 5% in foreign entity debt securities as of December 31, 2014 . Rates and Assumptions The approach used to develop the discount rate for the pension and postretirement plans is commonly referred to as the yield curve approach. Under this approach, we use a hypothetical curve formed by the average yields of available corporate bonds rated AA and above and match it against the projected benefit payment stream. Each category of cash flow of the projected benefit payment stream is discounted back using the respective interest rate on the yield curve. Using the present value of projected benefit payments, a weighted-average discount rate is derived. The approach used to develop the expected long-term rate of return on plan assets combines an analysis of historical performance, the drivers of investment performance by asset class, and current economic fundamentals. For returns, we utilized a building block approach starting with inflation expectations and added an expected real return to arrive at a long-term nominal expected return for each asset class. Long-term expected real returns are derived from future expectations of the U.S. Treasury real yield curve. Weighted average assumptions used to determine benefit obligations were as follows: Pension Plans Years Ended December 31, Seven Months Ended December 31, Year Ended May 31, 2015 2014 2013 2013 Discount rate 4.17 % 3.95 % 4.75 % 4.25 % Expected return on plan assets 5.66 % 6.15 % 6.15 % 6.13 % Rate of compensation increase 3.50 % 3.50 % 3.50 % 4.00 % Weighted-average assumptions used to determine net benefit cost were as follows: Pension Plans Years Ended December 31, Seven Months Ended December 31, Year Ended May 31, 2015 2014 2013 2013 Discount rate 3.95 % 4.75 % 4.25 % 4.44 % Expected return on plan assets 6.15 % 6.15 % 6.13 % 6.29 % Rate of compensation increase 3.50 % 3.50 % 4.00 % 4.00 % Defined Contribution Plans Eligible salaried and nonunion hourly employees in the U.S. participate in a defined contribution investment plan which permits employees to defer a portion of their compensation through payroll deductions and provides matching contributions. We match 100% of the first 3% of the participant’s contributed pay plus 50% of the next 3% of the participant’s contributed pay, subject to Internal Revenue Service limits. Participant contributions, matching contributions, and the related earnings immediately vest. Mosaic also provides an annual non-elective employer contribution feature for eligible salaried and non-union hourly employees based on the employee’s age and eligible pay. Participants are generally vested in the non-elective employer contributions after three years of service. In addition, a discretionary feature of the plan allows the Company to make additional contributions to employees. Certain union employees participate in a defined contribution retirement plan based on collective bargaining agreements. Canadian salaried and non-union hourly employees participate in an employer funded plan with employer contributions similar to the U.S. plan. The plan provides a profit sharing component which is paid each year. We also sponsor one mandatory union plan in Canada. Benefits in these plans vest after two years of consecutive service. The expense attributable to defined contribution plans in the U.S. and Canada was $55.1 million and $51.5 million for 2015 and 2014 , respectively, $30.2 million for the seven months ended December 31, 2014 and $47.3 million in fiscal 2013.</t>
  </si>
  <si>
    <t>Cargill Transaction</t>
  </si>
  <si>
    <t>Equity [Abstract]</t>
  </si>
  <si>
    <t xml:space="preserve"> CARGILL TRANSACTION AND OTHER SHARE REPURCHASES Cargill Transaction In May 2011, Cargill divested its interest in us in a split-off (the “ Split-off ”) to its stockholders (the “ Exchanging Cargill Stockholders ”), including the Margaret A. Cargill foundation established under the Acorn Trust dated January 30, 1995, as amended, and the Anne Ray Charitable Trust dated August 20, 1996, as amended (the “ MAC Trusts ”), and a debt exchange (the “ Debt Exchange ”) with certain Cargill debt holders (the “ Exchanging Cargill Debt Holders ”). The agreements relating to what we refer to as the “ Cargill Transaction ” contemplated an orderly distribution of the approximately 64% ( 285.8 million ) of our shares that Cargill formerly held. Following the Split-off and Debt Exchange, the MAC Trusts and Exchanging Cargill Debt Holders sold an aggregate of 157.0 million of these shares in underwritten public secondary offerings or to us. These transactions completed the disposition of shares designated to be sold during the 15 -month period following the Split-off. All other shares of our stock (approximately 128.8 million shares of our Class A Common Stock (“Class A Shares”) in the aggregate) received by the Exchanging Cargill Stockholders in the Split-off were generally subject to transfer restrictions that were removed as the Class A Shares converted to regular shares of our Common Stock. All 42.9 million outstanding Class A Shares, Series A-1 (including 21,647,007 shares held by the MAC Trusts), the remaining 17,176,068 Class A Shares, Series A-2, then held by Exchanging Cargill Stockholders, and the remaining 17,176,046 Class A Shares, Series A-3, then held by Exchanging Cargill Stockholders, were converted into Common Stock on November 26, 2013, November 26, 2014 and November 26, 2015, respectively. In accordance with our Restated Certificate of Incorporation, each such converted Class A Share was subsequently retired and cancelled and may not be reissued, and the number of authorized Class A Shares was reduced by a corresponding amount. During 2014, all 21,647,007 Class A Shares, Series A-3, and 21,647,008 Class A Shares, Series A-2, held by the MAC Trusts were repurchased for an aggregate of approximately $2.0 billion under a share repurchase agreement we entered into with the MAC Trusts in December 2013 (the " MAC Trusts Share Repurchase Agreement "). In addition, in 2014 8,193,698 Class A Shares were repurchased under agreements we entered into with certain Cargill family member trusts (the “ Family Trusts Share Repurchase Agreements ”, and together with the MAC Trusts Share Repurchase Agreement, the " Share Repurchase Agreements "). Following these repurchases and the November 26, 2015 conversion described in the preceding paragraph, there are no Class A Shares outstanding. Under the MAC Trusts Share Repurchase Agreement, the purchase price per share was equal to the Common Market Price, as defined in Mosaic’s Restated Certificate of Incorporation, as of the date of the purchase. In general and subject to the terms and provisions of the Restated Certificate of Incorporation, the Common Market Price as of any date is equal to the average of the volume weighted average trading price of Common Stock, for each trading day during the preceding 20 -day trading period. The Share Repurchase Agreements were accounted for as forward contracts with an initial liability established at fair value based on the average of the weighted average trading price for each of the preceding 20 trading days as noted above and a corresponding reduction of equity. The contracts were subsequently remeasured at the present value of the amount to be paid at settlement with the difference being recognized in the consolidated statement of earnings. In calculating basic and diluted earnings per share ( “EPS” ), we were required to exclude the Class A shares that remained to be repurchased. Any amounts, including contractual (accumulated) dividends and participation rights in undistributed earnings, attributable to shares that remained to be repurchased that had not yet been recognized in the consolidated statement of earnings were deducted in computing income available to common shareholders, consistent with the two-class method. See the calculation of EPS in Note 7 of our Notes to Consolidated Financial Statements. As part of the Cargill Transaction, we agreed that, among other things, and subject to certain exceptions: • We would not engage in certain prohibited acts (“ Prohibited Acts ”) until May 26, 2013. • We are contractually obligated to indemnify Cargill for certain taxes and tax-related losses imposed on Cargill if we engaged in a Prohibited Act or in the event we are in breach of representations or warranties made in support of the tax-free nature of the merger consummated as part of the Cargill Transaction (the “ Merger ”), the Split-off and the Debt Exchange, if our Prohibited Act or breach causes the Merger, Split-off and/or Debt Exchange to fail to qualify as tax-free transactions. Generally speaking, Prohibited Acts included: • Entering into any agreements, understandings, arrangements or substantial negotiations pursuant to which any person would acquire, increase or have the right to acquire or increase such person’s ownership interest in us, provided that equity issuances, redemptions or repurchases from the MAC Trusts and approvals of transfers within an agreed-upon “basket” were not Prohibited Acts. • Approving or recommending a third-party tender offer or exchange offer for our stock or causing or permitting any merger, reorganization, combination or consolidation of Mosaic or MOS Holdings Inc. (which was merged into the Company in 2015, when we were no longer restricted from engaging in Prohibited Acts). • Causing our “separate affiliated group” (as defined in the Internal Revenue Code) to fail to be engaged in the fertilizer business. • Reclassifying, exchanging or converting any shares of our stock into another class or series, or changing the voting rights of any shares of our stock, with limited exceptions, or declaring or paying a stock dividend in respect of our common stock. • Facilitating the acquisition of Mosaic’s stock by any person or coordinating group (as defined in IRS regulations) (other than Cargill and its subsidiaries), if such acquisition would result in any person or coordinating group beneficially owning 10% or more of our outstanding Common Stock. • Facilitating participation in management or operation of the Company (including by becoming a director) by a person or coordinating group (as defined in IRS regulations) (other than Cargill and its subsidiaries) who beneficially owns 5% or more of our outstanding Common Stock. Although we are no longer restricted from engaging in Prohibited Acts and we do not believe we engaged in any Prohibited Acts during the relevant period, our indemnity to Cargill for any breach of the representations and warranties we made in support of the tax-free nature of the Merger, Split-off and Debt Exchange and any Prohibited Acts that occurred prior to May 26, 2013 remains in effect. Other Share Repurchases In February of 2014, our Board of Directors authorized a $1.0 billion share repurchase program (the “ 2014 Repurchase Program ”), allowing the Company to repurchase Class A Shares or shares of our Common Stock, through direct buybacks or in open market transactions. In May 2015, our Board of Directors authorized a new $1.5 billion share repurchase program (the " 2015 Repurchase Program "), allowing Mosaic to repurchase shares of our Common Stock through open market purchases, accelerated share repurchase arrangements, privately negotiated transactions or otherwise. The 2015 Repurchase Program has no set expiration date. In connection with this authorization, the remaining amount of $149.4 million authorized under the 2014 Repurchase Program was terminated. During 2014 under the 2014 Repurchase Program, 8,193,698 Class A Shares were repurchased under the Family Trusts Share Repurchase Agreements and 7,585,085 shares of Common Stock were repurchased on the open market for an aggregate of $727.3 million . During 2015 under this program, 2,560,277 shares of Common Stock were repurchased on the open market for an aggregate of $ 123.3 million . In May 2015, under the 2015 Repurchase Program, Mosaic entered into an accelerated share repurchase transaction (" ASR ") to repurchase shares of our Common Stock. Under the ASR, Mosaic advanced $500 million in May 2015 and received an initial delivery of 8,333,333 shares of Common Stock. The ASR was settled in July 2015, and Mosaic received an additional 2,773,514 shares, resulting in a final average price per share under the ASR of $45.02 . During 2015, we also repurchased 1,891,620 shares of Common Stock in the open market under the 2015 Repurchase Program for an aggregate of approximately $75.0 million , bringing the total share repurchased under the program to 12,998,467 shares (including the shares received under the ASR). As of December 31, 2015, we have approximately $925 million remaining under this program. In February 2016, we entered into a new accelerated share repurchase transaction to repurchase shares of our Common Stock for a payment of $75 million . The extent to which we repurchase our shares and the timing of any such repurchases depend on a number of factors, including market and business conditions, the price of our shares, and corporate, regulatory and other considerations.</t>
  </si>
  <si>
    <t>Share-based Payments</t>
  </si>
  <si>
    <t>Disclosure of Compensation Related Costs, Share-based Payments [Abstract]</t>
  </si>
  <si>
    <t>Share-Based Payments</t>
  </si>
  <si>
    <t>SHARE-BASED PAYMENTS The Mosaic Company 2014 Stock and Incentive Plan (the " 2014 Stock and Incentive Plan ") was approved by our shareholders and became effective on May 15, 2014 and permits up to 25 million shares of common stock to be issued under share-based awards granted under the plan. The 2014 Stock and Incentive Plan provides for grants of stock options, restricted stock, restricted stock units, performance units and a variety of other share-based and non-share-based awards. Our employees, officers, directors, consultants, agents, advisors, and independent contractors, as well as other designated individuals, are eligible to participate in the 2014 Stock and Incentive Plan. The Mosaic Company 2004 Omnibus Stock and Incentive Plan (the “ Omnibus Plan ”), which was approved by our shareholders and became effective in 2004 and subsequently amended, provided for the grant of shares and share options to employees for up to 25 million shares of common stock. Following the effectiveness of the 2014 Stock and Incentive Plan, no additional awards were granted under the Omnibus Plan, but the Omnibus Plan will remain in effect with respect to the awards that had previously been granted thereunder. Mosaic settles stock option exercises, restricted stock units, and certain performance units and performance shares with newly issued common shares. The Compensation Committee of the Board of Directors administers the 2014 Stock and Incentive Plan and the Omnibus Plan subject to their respective provisions and applicable law. Stock Options Stock options are granted with an exercise price equal to the market price of our stock at the date of grant and have a ten-year contractual term. The fair value of each option award is estimated on the date of the grant using the Black-Scholes option valuation model. Stock options vest in equal annual installments in the first three years following the date of grant (graded vesting). Stock options are expensed on a straight-line basis over the required service period, based on the estimated fair value of the award on the date of grant, net of estimated forfeitures. Valuation Assumptions Assumptions used to calculate the fair value of stock options in each period are noted in the following table. Expected volatility is based on the simple average of implied and historical volatility using the daily closing prices of the Company’s stock for a period equal to the expected term of the option. The risk-free interest rate is based on the U.S. Treasury rate at the time of the grant for instruments of comparable life. Years Ended December 31, Seven Months Ended December 31, Year Ended May 31, 2015 2014 2013 2013 Weighted average assumptions used in option valuations: Expected volatility 39.90 % 42.40 % 43.87 % 47.70 % Expected dividend yield 1.98 % 2.01 % 1.85 % 1.74 % Expected term (in years) 7 7 7 7 Risk-free interest rate 1.92 % 2.31 % 1.99 % 0.92 % A summary of the status of our stock options as of December 31, 2015 , and activity during the 2015 , is as follows: Shares (in millions) Weighted Average Exercise Price Weighted Average Remaining Contractual Term (Years) Aggregate Intrinsic Value Outstanding as of December 31, 2014 2.4 $ 48.88 Granted 0.3 $ 50.43 Exercised (0.3 ) $ 20.62 Outstanding as of December 31, 2015 2.4 $ 51.76 4.7 $ 3.0 Exercisable as of December 31, 2015 1.9 $ 52.01 3.8 $ 3.0 The weighted-average grant date fair value of options granted during 2015 was $17.87 , $18.79 during 2014 , $20.87 during the seven months ended December 31, 2013, and $22.71 during fiscal 2013. The total intrinsic value of options exercised during 2015 and 2014 was $7.3 million and $9.4 million , respectively, $1.3 million during the seven months ended December 31, 2013, and $6.8 million during fiscal 2013. Restricted Stock Units Restricted stock units are issued to various employees, officers and directors at a price equal to the market price of our stock at the date of grant. The fair value of restricted stock units is equal to the market price of our stock at the date of grant. Restricted stock units generally cliff vest after three years of continuous service and are expensed on a straight-line basis over the required service period, based on the estimated grant date fair value, net of estimated forfeitures. A summary of the status of our restricted stock units as of December 31, 2015 , and activity during 2015 , is as follows: Shares (in millions) Weighted Average Grant Date Fair Value Per Share Restricted stock units as of December 31, 2014 1.0 $ 53.12 Granted 0.3 49.42 Issued and cancelled (0.5 ) 54.90 Restricted stock units as of December 31, 2015 0.8 $ 50.60 Performance Units During the year ended December 31, 2015 , 178,978 total shareholder return (" TSR ") performance units were granted with a fair value of $50.43 . Final performance units are awarded based on the increase or decrease, subject to certain limitations, in Mosaic’s share price from the grant date to the third anniversary of the award, plus dividends (a measure of total shareholder return or TSR). The beginning and ending stock prices are based on a 30 trading-day average stock price. Holders of the awards must be employed at the end of the performance period in order for any shares to vest, except in the event of death, disability or retirement at or after age 60 , certain changes in control, and Committee or Board discretion as provided in the related award agreements. The fair value of each TSR performance unit is determined using a Monte Carlo simulation. This valuation methodology utilizes assumptions consistent with those of our other share-based awards and a range of ending stock prices; however, the expected term of the awards is three years , which impacts the assumptions used to calculate the fair value of performance units as shown in the table below. TSR performance units are considered equity-classified fixed awards measured at grant-date fair value and not subsequently re-measured. TSR performance units cliff vest after three years of continuous service and are expensed on a straight-line basis over the required service period, based on the estimated grant date fair value of the award net of estimated forfeitures. A summary of the assumptions used to estimate the fair value of TSR performance units is as follows: Years Ended December 31, Seven Months Ended December 31, Year Ended 2015 2014 2013 2013 Weighted average assumptions used in performance unit valuations: Expected volatility 24.86 % 30.39 % 32.78 % 38.05 % Expected dividend yield 1.98 % 2.08 % 1.85 % 1.74 % Expected term (in years) 3 3 3 3 Risk-free interest rate 1.05 % 0.77 % 0.61 % 0.31 % During the year ended December 31, 2015, approximately 90,390 performance units were granted with vesting based on the cumulative spread between our return on invested capital (ROIC) and our weighted-average cost of capital (WACC) measured over a three -year period. These units are accounted for as share-based payments but are settled in cash, and are therefore accounted for as a liability with changes in value recorded through earnings during the three year service period. Awards are forfeited upon termination of employment, but not for retirement (if the employee has at least five years of service at age 60 or older), death, or disability of the employee. The total grant-date fair value of these awards was equal to the market price of our stock at the date of grant, which was $50.43 . A summary of our performance unit activity during 2015 is as follows: Shares (in millions) Weighted Average Grant Date Fair Value Per Share Outstanding as of December 31, 2014 0.5 $ 64.31 Granted 0.3 50.43 Issued and cancelled (0.3 ) 63.57 Outstanding as of December 31, 2015 0.5 $ 48.24 Performance Based Cost Reduction Incentive Awards During the year ended December 31, 2014, approximately 627,054 units of one-time, long-term incentive awards were issued to executive officers and other management employees tied to achieving controllable operating costs savings of $228 million from 2013 levels by the end of 2016. The awards will be settled through the issuance of shares of Mosaic common stock equal to the number of performance awards multiplied by a payout percentage, determined on the basis of achieving specified controllable operating costs per tonne. Awards are forfeited upon termination of employment, but not for retirement (if the employee has at least five years of service at age 60 or older), death, or disability of the employee. The total grant-date fair value of these awards was equal to the market price of our stock at the date of grant, which was $49.17 . We recorded share-based compensation expense of $41.8 million and $57.2 million for 2015 and 2014 , respectively, $25.1 million for the seven months ended December 31, 2013, and $32.2 million for fiscal 2013. The tax benefit related to share-based compensation expense was $13.8 million and $19.8 million for 2015 and 2014 , respectively, $8.4 million for the seven months ended December 31, 2013, and $11.4 million for fiscal 2013. As of December 31, 2015 , there was $24.0 million of total unrecognized compensation cost related to options, restricted stock units and performance units granted under the 2014 Stock and Incentive Plan and the Omnibus Plan. The unrecognized compensation cost is expected to be recognized over a weighted-average period of 1 year. The total fair value of options vested in 2015 and 2014 , the seven months ended December 31, 2013 and fiscal 2013 was $4.4 million , $5.5 million , $7.1 million , and $9.5 million , respectively. Cash received from exercises of all share-based payment arrangements for 2015 and 2014 , the seven months ended December 31, 2013, and fiscal 2013 was $5.3 million , $6.7 million , $1.1 million , and $6.0 million , respectively. In 2015 and 2014 , the seven months ended December 31, 2013, and fiscal 2013, we received a tax benefit for tax deductions from options of $8.9 million , $10.2 million , $4.4 million , and $6.4 million , respectively.</t>
  </si>
  <si>
    <t>Commitments</t>
  </si>
  <si>
    <t>Commitments and Contingencies Disclosure [Abstract]</t>
  </si>
  <si>
    <t>COMMITMENTS We lease certain plants, warehouses, terminals, office facilities, railcars and various types of equipment under operating leases, some of which include rent payment escalation clauses, with lease terms ranging from one to ten years. In addition to minimum lease payments, some of our office facility leases require payment of our proportionate share of real estate taxes and building operating expenses. We have long-term agreements for the purchase of raw materials, including a commercial offtake agreement with the Miski Mayo Mine for phosphate rock. We also entered into two strategic supply agreements with CF in late 2013 (the “ CF Ammonia Supply Agreements ”) for the purchase of ammonia, used to produce phosphate products. Under one agreement, which will commence in 2017, Mosaic has agreed to purchase approximately 545,000 to 725,000 tonnes per year during a term that may extend until December 31, 2032 at a price tied to the prevailing price of U.S. natural gas. Under the second agreement, which became effective on the acquisition date, Mosaic purchases approximately 270,000 tonnes annually from CF’s Trinidad operations at CFR Tampa market-based pricing. In addition, we have long-term agreements for the purchase of sulfur, which is used in the production of phosphoric acid, and natural gas, which is a significant raw material, used primarily in the solution mining process in our Potash segment and used in our phosphate concentrates plants. Also, we have agreements for capital expenditures primarily in our Potash segments related to our expansion projects. A schedule of future minimum long-term purchase commitments, based on December 31, 2015 market prices, and minimum lease payments under non-cancelable operating leases as of December 31, 2015 is as follows: (in millions) Purchase Commitments Operating Leases 2016 $ 1,933.2 $ 53.5 2017 483.0 46.1 2018 329.8 35.1 2019 297.0 27.7 2020 286.1 24.1 Subsequent years 2,964.2 72.2 $ 6,293.3 $ 258.7 Rental expense for 2015 and 2014 , seven months ended December 31, 2013, and fiscal 2013 amounted to $104.1 million , $108.9 million , $56.5 million , and $88.8 million , respectively. Purchases made under long-term commitments were $2.5 billion for 2015 , $2.3 billion for 2014 , $1.2 billion for the seven months ended December 31, 2013 and $2.7 billion for fiscal 2013. Most of our export sales of potash crop nutrients are marketed through a North American export association, Canpotex, which may fund its operations in part through third-party financing facilities. As a member, Mosaic or our subsidiaries are contractually obligated to reimburse Canpotex for their pro rata share of any operating expenses or other liabilities incurred. The reimbursements are made through reductions to members’ cash receipts from Canpotex. We incur liabilities for reclamation activities and Gypstack closures in our Florida and Louisiana operations where, in order to obtain necessary permits, we must either pass a test of financial strength or provide credit support, typically in the form of cash deposits, surety bonds or letters of credit. The surety bonds generally expire within one year or less but a substantial portion of these instruments provide financial assurance for continuing obligations and, therefore, in most cases, must be renewed on an annual basis. As of December 31, 2015 , we had $188.2 million in surety bonds outstanding, of which $171.6 million is for reclamation obligations, primarily related to mining in Florida, and $16.5 million is for other matters.</t>
  </si>
  <si>
    <t>Contingencies</t>
  </si>
  <si>
    <t>CONTINGENCIES We have described below judicial and administrative proceedings to which we are subject. We have contingent environmental liabilities that arise principally from three sources: (i) facilities currently or formerly owned by our subsidiaries or their predecessors; (ii) facilities adjacent to currently or formerly owned facilities; and (iii) third-party Superfund or state equivalent sites. At facilities currently or formerly owned by our subsidiaries or their predecessors, the historical use and handling of regulated chemical substances, crop and animal nutrients and additives and by-product or process tailings have resulted in soil, surface water and/or groundwater contamination. Spills or other releases of regulated substances, subsidence from mining operations and other incidents arising out of operations, including accidents, have occurred previously at these facilities, and potentially could occur in the future, possibly requiring us to undertake or fund cleanup or result in monetary damage awards, fines, penalties, other liabilities, injunctions or other court or administrative rulings. In some instances, pursuant to consent orders or agreements with governmental agencies, we are undertaking certain remedial actions or investigations to determine whether remedial action may be required to address contamination. At other locations, we have entered into consent orders or agreements with appropriate governmental agencies to perform required remedial activities that will address identified site conditions. Taking into consideration established accruals of approximately $25.6 million and $32.5 million , as of December 31, 2015 and 2014 , respectively, expenditures for these known conditions currently are not expected, individually or in the aggregate, to have a material effect on our business or financial condition. However, material expenditures could be required in the future to remediate the contamination at known sites or at other current or former sites or as a result of other environmental, health and safety matters. Below is a discussion of the more significant environmental matters. EPA RCRA Initiative . In 2003, the U.S. Environmental Protection Agency (" EPA ") Office of Enforcement and Compliance Assurance announced that it would be targeting facilities in mineral processing industries, including phosphoric acid producers, for a thorough review under the U.S. Resource Conservation and Recovery Act (" RCRA ") and related state laws. Mining and processing of phosphate rock generates residual materials that must be managed both during the operation of a facility and upon a facility’s closure. Certain solid wastes generated by our phosphate operations may be subject to regulation under RCRA and related state laws. EPA rules exempt “extraction” and “beneficiation” wastes, as well as 20 specified “mineral processing” wastes, from the hazardous waste management requirements of RCRA. Accordingly, certain of the residual materials which our phosphate operations generate, as well as process wastewater from phosphoric acid production, are exempt from regulation as hazardous wastes under RCRA. However, the generation and management of other solid wastes from phosphate operations may be subject to hazardous waste regulation if the waste is deemed to exhibit a “hazardous waste characteristic.” As part of its initiative, we understand that EPA has inspected all or nearly all facilities in the U.S. phosphoric acid production sector, including ours, to ensure compliance with applicable RCRA regulations and to address any “imminent and substantial endangerment” found by EPA under RCRA. In addition to EPA’s inspections, our phosphates concentrates facilities have entered into consent orders to perform analyses of existing environmental data, to perform further environmental sampling as may be necessary, and to assess whether the facilities pose a risk of harm to human health or the surrounding environment. We received Notices of Violation (" NOVs ") from EPA related to the handling of hazardous waste at our Riverview (September 2005), New Wales (October 2005), Mulberry (June 2006), Green Bay (August 2006) and Bartow (September 2006) facilities in Florida. EPA issued similar NOVs to our competitors, including with respect to the Plant City facility acquired in the CF Phosphate Assets Acquisition, and referred the NOVs to the U.S. Department of Justice (" DOJ ") for further enforcement. Following negotiations with the DOJ, EPA and state agencies, on September 30, 2015, we and our wholly owned subsidiary, Mosaic Fertilizer, LLC, entered into two separate consent decrees (collectively, the " 2015 Consent Decrees ") with EPA, the DOJ, the Florida Department of Environmental Protection (" FDEP ") and the Louisiana Department of Environmental Quality (the " LDEQ ") that, when effective, will resolve claims relating to our management of certain waste materials onsite at our Riverview, New Wales, Mulberry, Green Bay, South Pierce and Bartow fertilizer manufacturing facilities in Florida and our Faustina and Uncle Sam facilities in Louisiana. The 2015 Consent Decrees do not cover the Plant City, Florida phosphate concentrates facility that we acquired as part of the CF Phosphate Assets Acquisition (the " Plant City Facility "). As discussed below, a separate consent decree was previously entered into with EPA and the FDEP with respect to RCRA compliance at Plant City. On September 30, 2015, the 2015 Consent Decrees were lodged with the United States District Court for the Middle District of Florida and the United States District Court for the Eastern District of Louisiana, respectively. The public comment period relating to the 2015 Consent Decrees was extended to and ended in December 2015. A number of comments were submitted to the Department of Justice, and we understand they are under review. Each 2015 Consent Decree is subject to approval by the appropriate court following filing of a request for such approval by the DOJ. Under the 2015 Consent Decrees, we have committed to terms, including the following: • Payment of a cash penalty of approximately $8 million , in the aggregate. • Payment of up to $2.2 million to fund specific environmental projects unrelated to our facilities. • Modification of certain operating practices and undertaking certain capital improvement projects over a period of several years that are expected to result in capital expenditures likely to exceed $200 million in the aggregate. • Provision of additional financial assurance for the estimated costs of closure and long term care (" Gypstack Closure Costs ") of our phosphogypsum management systems (" Gypstacks "). For financial reporting purposes, we recognize our estimated asset retirement obligations (" ARO "), including Gypstack Closure Costs, at their present value. This present value determined for financial reporting purposes is reflected on our Consolidated Balance Sheets in accrued liabilities and other noncurrent liabilities. As of December 31, 2015, the undiscounted amount of our Gypstack Closure Costs ARO, determined using the assumptions used for financial reporting purposes, was approximately $1.7 billion and the present value of our Gypstack Closure Costs reflected in our Consolidated Balance Sheet was approximately $535 million . After the 2015 Consent Decrees become effective, we will deposit cash, in the total amount of $630 million , into two trust funds which are expected to increase over time with reinvestment of earnings. The amount to be deposited corresponds to a material portion of our estimated Gypstack Closure Costs. At December 31, 2015, amounts to be held in such trust funds (including reinvested earnings) are classified as restricted cash and are included in other assets on our Condensed Consolidated Balance Sheets. We will also issue a $50 million letter of credit in 2017 to further support our financial assurance obligations under the Florida 2015 Consent Decree. In addition, we have agreed to guarantee the difference between the amounts held in each trust fund (including earnings) and the estimated closure and long-term care costs. Our actual Gypstack Closure Costs are generally expected to be paid by us in the normal course of our Phosphates business over a period that may not end until three decades or more after a Gypstack has been closed. In light of the amount of restricted cash referenced above, together with our strong operating cash flows, liquidity and capital resources, we believe that we have sufficient liquidity and capital resources to be able to fund the capital expenditures, financial assurance requirements and civil penalties provided for in the 2015 Consent Decrees. As part of the CF Phosphate Assets Acquisition, we assumed certain ARO related to Gypstack Closure Costs at both the Plant City Facility and a closed Florida phosphate concentrates facility in Bartow, Florida (the “ Bonnie Facility ”) that we acquired. Associated with these assets are two related financial assurance arrangements for which we became responsible and that hold in trust the estimated Gypstack Closure Costs for these facilities, pursuant to federal or state law, which the government can draw against in the event we cannot perform such closure activities. One is a trust (the “ Plant City Trust ”) established to meet the requirements under a consent decree with EPA and the FDEP with respect to RCRA compliance at Plant City (the “ Plant City Consent Decree ”) that also satisfies Florida financial assurance requirements at that site. The other is a trust fund (the “ Bonnie Facility Trust ”) established to meet the requirements under Florida financial assurance regulations (the “ Florida Financial Assurance Requirement ”) that apply to the Bonnie Facility. In the CF Phosphate Assets Acquisition, we deposited $189.2 million into the Plant City Trust as a substitute for funds that CF had deposited into trust. Based on our updated closure cost estimates, an additional $7 million was added to the Plant City Trust in the fourth quarter of 2014 and an additional $1.7 million was deposited in the third quarter of 2015 to correspond to that site's then estimated Gypstack Closure Costs. In addition, in July 2014, the FDEP approved our funding of $14.5 million into the Bonnie Facility Trust, which substituted funds that CF had deposited into an escrow account. We deposited an additional $3 million in the Bonnie Facility Trust in the second quarter of 2015. Both financial assurance funding obligations require estimates of future expenditures that could be impacted by refinements in scope, technological developments, cost inflation, changes in regulations, discount rates and the timing of activities. Under our current approach to satisfying applicable financial assurance requirement, additional funding would be required in the future if increases in cost estimates exceed the amounts held in the Plant City Trust or the Bonnie Facility Trust. At December 31, 2015, the aggregate amount of AROs associated with the Plant City Facility and the Bonnie Facility included in our consolidated balance sheet was $91.2 million . The aggregate amount held in the Plant City Trust and the Bonnie Facility Trust exceeds the aggregate amount of AROs associated with the Plant City Facility and the Bonnie Facility because the amount required to be held in the Plant City Trust represents the aggregate undiscounted estimated amount to be paid by us in the normal course of our Phosphates business over a period that may not end until three decades or more after the Gypstack has been closed, while the ARO included in our Consolidated Balance Sheet reflect the discounted present value of those estimated amounts. As part of the acquisition, we also assumed ARO related to land reclamation. EPA EPCRA Initiative . In July 2008, the DOJ sent a letter to major U.S. phosphoric acid manufacturers, including us, stating that EPA’s ongoing investigation indicates apparent violations of Section 313 of the Emergency Planning and Community Right-to-Know Act (" EPCRA ") at their phosphoric acid manufacturing facilities. Section 313 of EPCRA requires annual reports to be submitted with respect to the use or presence of certain toxic chemicals. DOJ and EPA also stated that they believe that a number of these facilities have violated Section 304 of EPCRA and Section 103 of the Comprehensive Environmental Response, Compensation and Liability Act (" CERCLA ") by failing to provide required notifications relating to the release of hydrogen fluoride from the facilities. The letter did not identify any specific violations by us or assert a demand for penalties against us. We cannot predict at this time whether EPA and DOJ will initiate an enforcement action over this matter, what its scope would be, or what the range of outcomes of such a potential enforcement action might be. Florida Sulfuric Acid Plants . On April 8, 2010, EPA Region 4 submitted an administrative subpoena to us under Section 114 of the Federal Clean Air Act (the " CAA ") regarding compliance of our Florida sulfuric acid plants with the “New Source Review” requirements of the CAA. The request received by Mosaic appears to be part of a broader EPA national enforcement initiative focusing on sulfuric acid plants. On June 16, 2010, EPA issued an NOV to CF (the “ CF NOV ”) with respect to "New Source Review" compliance at the Plant City Facility's sulfuric acid plants and the allegations in that NOV were not resolved before our 2014 acquisition of the Plant City Facility. CF has agreed to indemnify us with respect to any penalty EPA may assess as a result of the allegations in that NOV. In discussions with EPA following the acquisition, EPA asked us to consider a settlement that would resolve both the violations alleged in the CF NOV, and violations which EPA may contend, but have not asserted, exist at the sulfuric acid plants at our other facilities in Florida. While we are engaged in discussions with EPA to determine if a negotiated resolution can be reached, we cannot predict at this time whether EPA and DOJ will initiate an enforcement action with respect to “New Source Review” compliance at our Florida sulfuric acid plants other than the Plant City Facility or what its scope would be, or what the range of outcomes might be with respect to such a potential enforcement action or with respect to the Plant City NOV. Other Environmental Matters . Superfund and equivalent state statutes impose liability without regard to fault or to the legality of a party’s conduct on certain categories of persons who are considered to have contributed to the release of “hazardous substances” into the environment. Under Superfund, or its various state analogues, one party may, under certain circumstances, be required to bear more than its proportionate share of cleanup costs at a site where it has liability if payments cannot be obtained from other responsible parties. Currently, certain of our subsidiaries are involved or concluding involvement at several Superfund or equivalent state sites. Our remedial liability from these sites, alone or in the aggregate, currently is not expected to have a material effect on our business or financial condition. As more information is obtained regarding these sites and the potentially responsible parties involved, this expectation could change. We believe that, pursuant to several indemnification agreements, our subsidiaries are entitled to at least partial, and in many instances complete, indemnification for the costs that may be expended by us or our subsidiaries to remedy environmental issues at certain facilities. These agreements address issues that resulted from activities occurring prior to our acquisition of facilities or businesses from parties including, but not limited to, ARCO (BP); Beatrice Fund for Environmental Liabilities; Conoco; Conserv; Estech, Inc.; Kaiser Aluminum &amp; Chemical Corporation; Kerr-McGee Inc.; PPG Industries, Inc.; The Williams Companies; CF; and certain other private parties. Our subsidiaries have already received and anticipate receiving amounts pursuant to the indemnification agreements for certain of their expenses incurred to date as well as future anticipated expenditures. We record potential indemnifications as an offset to the established accruals when they are realizable or realized. MicroEssentials ® Patent Lawsuit On January 9, 2009, John Sanders and Specialty Fertilizer Products, LLC filed a complaint against Mosaic, Mosaic Fertilizer, LLC, Cargill, Incorporated and Cargill Fertilizer, Inc. in the United States District Court for the Western District of Missouri (the " Missouri District Court "). The complaint alleges that our production of MicroEssentials ® SZ, one of several types of the MicroEssentials ® value-added ammoniated phosphate crop nutrient products that we produce, infringes on a patent held by the plaintiffs since 2001 and which would expire in 2018. Plaintiffs have since asserted that other MicroEssentials ® products also infringe the patent. Plaintiffs seek to enjoin the alleged infringement and to recover an unspecified amount of damages and attorneys’ fees for past infringement. Our answer to the complaint responds that the plaintiffs’ patent is not infringed, is invalid and is unenforceable because the plaintiffs engaged in inequitable conduct during the prosecution of the patent. Through an order entered by the court on September 25, 2014, Cargill was dismissed as a defendant, and the two original plaintiffs were replaced by a single plaintiff, JLSMN LLC, an entity to whom the patents were transferred. The Missouri District Court stayed the lawsuit pending an ex parte reexamination of plaintiff's current patent claims by the U.S. Patent and Trademark Office (the " PTO "). That ex parte reexamination has now ended. On September 12, 2012, however, Shell Oil Company (" Shell ") filed an additional reexamination request which in part asserted that the claims as amended and added in connection with the ex parte reexamination are unpatentable. On October 4, 2012, the PTO issued an Ex Parte Reexamination Certificate in which certain claims of the plaintiff's patent were cancelled, disclaimed and amended, and new claims were added. Following the PTO’s grant of Shell’s request for an inter parties reexamination, on December 11, 2012, the PTO issued an initial rejection of all of plaintiff's remaining patent claims. On September 12, 2013, the PTO reversed its initial rejection of the plaintiff's remaining patent claims and allowed them to stand. Shell appealed the PTO’s decision, and on July 28, 2015, the Patent Trial and Appeal Board, the highest appellate authority within the PTO, issued a decision holding that all claims initially allowed to the plaintiff by the PTO examiner should instead have been found invalid. Although additional appeal and other procedural challenges still remain available for the plaintiff, this decision, if sustained, would result in no remaining claims against us. The Board referred the patent application back to the PTO examiner, who may consider whether any patent claims that might be sought by plaintiff are permissible when considered against the reasoning of the Board decision rejecting the plaintiff's current claims. Both parties have filed requests for reconsideration of the Board's decision. Shell's request is merely to correct some numerical inconsistencies in the Board's decision, and plaintiff's request is to reverse the overall decision itself. Although no appeal from the Board's decision has yet been filed, such an appeal may occur, resulting in further delays. The stay in the Missouri District Court litigation is expected to remain in place during further PTO and any appeal proceedings. We believe that the plaintiff's allegations are without merit and intend to defend vigorously against them. At this stage of the proceedings, we cannot predict the outcome of this litigation, estimate the potential amount or range of loss or determine whether it will have a material effect on our results of operations, liquidity or capital resources. Brazil Tax Contingencies Our Brazilian subsidiary is engaged in a number of judicial and administrative proceedings relating to various non-income tax matters. We estimate that our maximum potential liability with respect to these matters is approximately $81 million . Approximately $56 million of the maximum potential liability relates to a Brazilian federal value added tax, PIS and Cofins, tax credit cases for the period from 2004 to 2011; while the majority of the remaining amount relates to various other non-income tax cases such as value-added taxes. Based on Brazil legislation and the current status of similar tax cases involving unrelated taxpayers, we believe we have recorded adequate accruals, which are immaterial, for the probable liability with respect to these Brazilian judicial and administrative proceedings. Other Claims We also have certain other contingent liabilities with respect to judicial, administrative and arbitration proceedings and claims of third parties, including tax matters, arising in the ordinary course of business. We do not believe that any of these contingent liabilities will have a material adverse impact on our business or financial condition, results of operations, and cash flows.</t>
  </si>
  <si>
    <t>Related Party Transactions</t>
  </si>
  <si>
    <t>Related Party Transactions [Abstract]</t>
  </si>
  <si>
    <t>RELATED PARTY TRANSACTIONS We enter into transactions and agreements with certain of our non-consolidated companies from time to time. As of December 31, 2015 and 2014 , the net amount due (to) from our non-consolidated companies totaled $(26.4) million and $35.7 million , respectively. The Consolidated Statements of Earnings included the following transactions with our non-consolidated companies: Years Ended December 31, Seven Months Ended December 31, Year Ended May 31, (in millions) 2015 2014 2013 2013 Transactions with non-consolidated companies included in net sales $ 1,065.5 $ 946.0 $ 448.8 $ 1,263.9 Transactions with non-consolidated companies included in cost of goods sold 805.9 532.8 257.5 632.0</t>
  </si>
  <si>
    <t>Disposal and Exit Activities</t>
  </si>
  <si>
    <t>Restructuring and Related Activities [Abstract]</t>
  </si>
  <si>
    <t>DISPOSAL AND EXIT ACTIVITIES In 2013, we decided to exit our distribution businesses in Argentina and Chile and in connection with this decision, we wrote down the related assets by approximately $50 million , pre-tax, to their estimated fair value. This amount was included in loss on write down of assets in the Consolidated Statement of Earnings in our Transition Report on Form 10-K filed with the SEC for the transition period from June 1, 2013 to December 31, 2013 (the " 2013 10-K Report "). As a result of new information regarding the structure of the intended disposition of Argentina’s distribution business as an asset sale, during the twelve months ended December 31, 2014, we recorded a $53.6 million tax benefit. In the fourth quarter of 2014, we completed the sale of our Argentina assets and recorded a pre-tax gain of $8.5 million . Additionally, the decision was made in the second quarter of 2014 to close the Chile business and sell the remaining fixed assets. We recorded a pre-tax loss of $5.6 million related to the decision in 2014. These exit activities were completed in the first half of 2015. We expect to continue to sell our products in these countries by using other distribution channels. In 2013, we also decided to sell the salt operations of our Hersey, Michigan mine and close the related potash operations. In connection with the planned sale of this mine, we wrote down the related assets by approximately $48 million pre-tax, to their estimated fair value during the three months ended September 30, 2013, and recorded a corresponding tax benefit of approximately $17 million , which was reflected in the Consolidated Statement of Earnings in our 2013 10-K Report. The sale of the salt operations was completed on July 29, 2014 for $55.0 million , resulting in a pre-tax gain of $13.5 million in 2014. On July 21, 2014, we decided to permanently discontinue production of MOP at our Carlsbad, New Mexico facility. The final date for production was December 28, 2014. We transitioned the Carlsbad facility to exclusive production of our highly valued K-Mag ® product line. The pre-tax charges were $125.4 million , of which approximately $100 million related to accelerated depreciation and depletion in 2014. We also recorded a tax benefit of approximately $52 million related to these costs in the year ended December 31, 2014. During 2014, we recorded severance charges and other personnel related costs of approximately $11 million in connection with the previously announced closing of our Hookers Prairie phosphate mine and certain cost saving initiatives.</t>
  </si>
  <si>
    <t>Business Segments</t>
  </si>
  <si>
    <t>Segment Reporting [Abstract]</t>
  </si>
  <si>
    <t>BUSINESS SEGMENTS The reportable segments are determined by management based upon factors such as products and services, production processes, technologies, market dynamics, and for which segment financial information is available for our chief operating decision maker. For a description of our business segments see Note 1 of our Notes to Consolidated Financial Statements. We evaluate performance based on the operating earnings of the respective business segments, which includes certain allocations of corporate selling, general and administrative expenses. The segment results may not represent the actual results that would be expected if they were independent, stand-alone businesses. Corporate, Eliminations and Other primarily represents unallocated corporate office activities and eliminations. All intersegment transactions are eliminated within Corporate, Eliminations and other. Segment information for the years 2015 , and 2014 , the seven months ended December 31, 2013, and fiscal 2013 is as follows: (in millions) Phosphates Potash International Distribution Corporate, Eliminations and Other Total Year Ended December 31, 2015 Net sales to external customers $ 3,920.9 $ 2,437.9 $ 2,503.7 $ 32.8 $ 8,895.3 Intersegment net sales (a) 699.3 9.1 1.8 (710.2 ) — Net sales 4,620.2 2,447.0 2,505.5 (677.4 ) 8,895.3 Gross margin (excluding Canadian resource taxes) 837.1 1,036.3 147.8 (55.3 ) 1,965.9 Canadian resource taxes — 248.0 — — 248.0 Gross margin (a) 837.1 788.3 147.8 (55.3 ) 1,717.9 Operating earnings (loss) 653.5 641.7 68.4 (84.8 ) 1,278.8 Capital expenditures 526.8 431.5 22.5 19.5 1,000.3 Depreciation, depletion and amortization expense 389.3 310.7 13.8 26.0 739.8 Equity in net earnings (loss) of nonconsolidated companies (3.4 ) — (0.5 ) 1.5 (2.4 ) Year Ended December 31, 2014 Net sales to external customers $ 3,946.8 $ 2,839.9 $ 2,132.8 $ 136.3 $ 9,055.8 Intersegment net sales (a) 690.3 11.7 1.7 (703.7 ) — Net sales 4,637.1 2,851.6 2,134.5 (567.4 ) 9,055.8 Gross margin (excluding Canadian resource taxes) 937.1 1,091.6 147.2 (80.9 ) 2,095.0 Canadian resource taxes — 168.4 — — 168.4 Gross margin (a) 937.1 923.2 147.2 (80.9 ) 1,926.6 Carlsbad restructuring expense — 125.4 — — 125.4 Operating earnings (loss) 709.2 656.2 75.7 (129.3 ) 1,311.8 Capital expenditures 403.6 470.7 35.4 19.4 929.1 Depreciation, depletion and amortization expense 359.7 355.1 8.6 27.5 750.9 Equity in net earnings (loss) of nonconsolidated companies (4.1 ) — (0.5 ) 2.4 (2.2 ) (in millions) Phosphates Potash International Distribution Corporate, Total Seven Months Ended December 31, 2013 Net sales to external customers $ 1,819.4 $ 1,323.9 $ 1,415.8 $ 206.8 $ 4,765.9 Intersegment net sales (a) 526.6 63.3 3.9 (593.8 ) — Net sales 2,346.0 1,387.2 1,419.7 (387.0 ) 4,765.9 Gross margin (excluding Canadian resource taxes) 340.0 459.7 89.9 37.1 926.7 Canadian resource taxes — 98.4 — — 98.4 Gross margin (a) 340.0 361.3 89.9 37.1 828.3 Operating earnings (loss) 189.9 211.6 52.1 (36.7 ) 416.9 Capital expenditures 285.3 471.0 12.5 31.2 800.0 Depreciation, depletion and amortization expense 170.8 197.2 4.8 13.4 386.2 Equity in net earnings of nonconsolidated companies 10.1 — — 0.8 10.9 Year Ended May 31, 2013 Net sales to external customers $ 3,892.0 $ 3,469.1 $ 2,314.4 $ 298.6 $ 9,974.1 Intersegment net sales (a) 705.2 60.2 4.6 (770.0 ) — Net sales 4,597.2 3,529.3 2,319.0 (471.4 ) 9,974.1 Gross margin (excluding Canadian resource taxes) 1,041.2 1,847.9 111.0 10.0 3,010.1 Canadian resource taxes — 249.9 — — 249.9 Gross margin (a) 1,041.2 1,598.0 111.0 10.0 2,760.2 Operating earnings (loss) 805.8 1,379.6 46.7 (22.5 ) 2,209.6 Capital expenditures 407.6 1,017.7 16.9 146.1 1,588.3 Depreciation, depletion and amortization expense 274.1 301.9 8.9 19.9 604.8 Equity in net earnings (loss) of nonconsolidated companies 16.6 — (0.2 ) 1.9 18.3 Total assets as of December 31, 2015 $ 8,369.8 $ 8,363.9 $ 1,695.6 $ (1,016.9 ) $ 17,412.4 Total assets as of December 31, 2014 10,143.1 8,296.6 1,430.4 (1,587.1 ) 18,283.0 ______________________________ (a) Certain intercompany sales within the Phosphates segment are recognized as revenue before the final price is determined. These transactions had the effect of increasing Phosphate segment revenues and gross margin by $36.3 million and $2.0 million , respectively, for the twelve months ended December 31, 2015 and $35.6 million and $5.7 million , respectively, for the twelve months ended December 31, 2014 . There were no intersegment sales of this type outstanding as of December 31, 2013 and May 31, 2013. Revenues and cost of goods sold on these Phosphates sales are eliminated in the "Corporate and Other" category similar to all other intercompany transactions. Financial information relating to our operations by geographic area is as follows: Years Ended December 31, Seven Months Ended December 31, Year Ended May 31, (in millions) 2015 2014 2013 2013 Net sales (a) : Brazil $ 2,137.9 $ 1,921.4 $ 1,249.8 $ 2,069.3 Canpotex (b) 1,052.8 994.9 439.7 1,239.8 Canada 681.9 591.8 259.7 686.3 India 382.2 331.9 315.8 475.2 China 205.2 191.1 86.9 173.3 Mexico 153.9 131.3 22.4 128.9 Colombia 147.5 145.0 55.2 143.5 Australia 138.6 194.7 31.2 177.5 Japan 111.6 131.5 75.9 188.2 Paraguay 89.9 1.5 — — Peru 72.7 101.8 35.6 56.9 Argentina 63.8 167.3 163.1 258.3 Chile 35.9 44.6 76.9 116.5 Other 335.7 263.0 101.1 360.6 Total international countries 5,609.6 5,211.8 2,913.3 6,074.3 United States 3,285.7 3,844.0 1,852.6 3,899.8 Consolidated $ 8,895.3 $ 9,055.8 $ 4,765.9 $ 9,974.1 ______________________________ (a) Revenues are attributed to countries based on location of customer. (b) The export association of the Saskatchewan potash producers. December 31, (in millions) 2015 2014 Long-lived assets: Canada $ 4,246.5 $ 4,993.0 Brazil 200.8 257.6 Other 35.9 22.5 Total international countries 4,483.2 5,273.1 United States 6,497.4 5,444.8 Consolidated $ 10,980.6 $ 10,717.9 Excluded from the table above as of December 31, 2015 and 2014 , are goodwill of $1,595.3 million and $1,806.5 million and deferred income taxes of $691.9 million and $543.1 million , respectively. Net sales by product type for the years 2015 and 2014, seven months ended December 31, 2013, and fiscal 2013 are as follows: Years Ended December 31, Seven Months Ended December 31, Year Ended May 31, (in millions) 2015 2014 2013 2013 Sales by product type: Phosphate Crop Nutrients $ 4,018.6 $ 4,096.2 $ 2,059.3 $ 4,106.1 Potash Crop Nutrients 2,593.9 2,828.8 1,312.3 3,434.5 Crop Nutrient Blends 1,404.1 1,292.9 863.7 1,472.3 Other (a) 878.7 837.9 530.6 961.2 $ 8,895.3 $ 9,055.8 $ 4,765.9 $ 9,974.1 ______________________________ (a) Includes sales of animal feed ingredients and industrial potash.</t>
  </si>
  <si>
    <t>Schedule II Valuation and Qualifying Accounts</t>
  </si>
  <si>
    <t>Valuation and Qualifying Accounts [Abstract]</t>
  </si>
  <si>
    <t>Schedule II - Valuation And Qualifying Accounts</t>
  </si>
  <si>
    <t>SCHEDULE II. VALUATION AND QUALIFYING ACCOUNTS For the years ended December 31, 2015 and 2014, the seven months ended December 31, 2013 and the year ended May 31, 2013 In millions Column A Column B Column C Column D Column E Additions Description Balance Beginning of Period Charges or (Reductions) to Costs and Charges or (Reductions) to Other Accounts (a)(b) Deductions Balance at End of Period (c) Allowance for doubtful accounts, deducted from accounts receivable in the balance sheet: Year ended May 31, 2013 $ 18.4 $ (1.0 ) $ (1.3 ) $ (0.1 ) $ 16.0 Seven months ended December 31, 2013 16.0 (0.9 ) (3.0 ) (1.7 ) 10.4 Year ended December 31, 2014 10.4 1.7 1.8 (1.8 ) 12.1 Year ended December 31, 2015 12.1 4.8 — (6.5 ) 10.4 Income tax valuation allowance, related to deferred income taxes Year ended May 31, 2013 $ 180.2 $ (77.7 ) $ (8.9 ) $ — $ 93.6 Seven months ended December 31, 2013 93.6 48.1 (12.5 ) — 129.2 Year ended December 31, 2014 129.2 (73.1 ) (27.8 ) — 28.3 Year ended December 31, 2015 28.3 (1.4 ) (15.0 ) — 11.9 ______________________________ (a) The income tax valuation allowance adjustment was recorded to accumulated other comprehensive income and deferred taxes. (b) For the year ended December 31, 2015, $12.7 million of the income tax valuation allowance reductions related to the disposition of Chile. For the year ended December 31, 2014, $29.6 million of the income tax valuation allowance reductions related to the disposition of Argentina. (c) Allowance for doubtful accounts balance includes $4.5 million , $9.5 million , $8.5 million and $11.3 million of allowance on long-term receivables recorded in other long term assets for the years ended December 31, 2015 and 2014, the seven months ended December 31, 2013 and the fiscal year ended May 31, 2013, respectively.</t>
  </si>
  <si>
    <t>Significant Accounting Policies (Policies)</t>
  </si>
  <si>
    <t>Statement of Presentation and Basis of Consolidation</t>
  </si>
  <si>
    <t>Statement Presentation and Basis of Consolidation The accompanying Consolidated Financial Statements have been prepared in accordance with accounting principles generally accepted in the United States of America (“ U.S. GAAP” ). Throughout the Notes to Consolidated Financial Statements, amounts in tables are in millions of dollars except for per share data and as otherwise designated. As previously reported, in 2013 we changed our fiscal year end to December 31 from May 31. We are presenting our results of operations for the years ended December 31, 2015 and December 31, 2014, the seven months ended December 31, 2013 (the "Transition Period" ) and the fiscal year ended May 31, 2013. The accompanying Consolidated Financial Statements include the accounts of Mosaic and its majority owned subsidiaries. Certain investments in companies where we do not have control but have the ability to exercise significant influence are accounted for by the equity method.</t>
  </si>
  <si>
    <t>Accounting Estimates</t>
  </si>
  <si>
    <t>Accounting Estimates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re significant estimates made by management relate to the recoverability of non-current assets including goodwill, the useful lives and net realizable values of long-lived assets, environmental and reclamation liabilities including asset retirement obligations (“ AROs ”), the costs of our employee benefit obligations for pension plans and postretirement benefits, income tax related accounts including the valuation allowance against deferred income tax assets, inventory valuation and accruals for pending legal and environmental matters. Actual results could differ from these estimates.</t>
  </si>
  <si>
    <t>Revenue Recognition</t>
  </si>
  <si>
    <t>Revenue Recognition Revenue on North American sales is recognized when the product is delivered to the customer and/or when the risks and rewards of ownership are otherwise transferred to the customer and when the price is fixed or determinable. Revenue on North American export sales is recognized upon the transfer of title to the customer and when the other revenue recognition criteria have been met, which generally occurs when product enters international waters. Revenue from sales originating outside of North America is recognized upon transfer of title to the customer based on contractual terms of each arrangement and when the other revenue recognition criteria have been met. Our products are generally sold based on the market prices prevailing at the time the sales contract is signed or through contracts which are priced at the time of shipment based on a formula. In certain circumstances, the final price of our products is determined after shipment based on the current market at the time the price is agreed to with the customer. In such circumstances, revenue is recognized when the final price is fixed and the other revenue recognition criteria have been met. Shipping and handling costs are included as a component of cost of goods sold.</t>
  </si>
  <si>
    <t>Non-Income Taxes</t>
  </si>
  <si>
    <t>Non-Income Taxes We pay Canadian resource taxes consisting of the Potash Production Tax and resource surcharge. The Potash Production Tax is a Saskatchewan provincial tax on potash production and consists of a base payment and a profits tax. In addition to the Canadian resource taxes, royalties are payable to the mineral owners with respect to potash reserves or production of potash. These resource taxes and royalties are recorded in our cost of goods sold.</t>
  </si>
  <si>
    <t>Foreign Currency Translation</t>
  </si>
  <si>
    <t>Foreign Currency Translation The Company’s reporting currency is the U.S. dollar; however, for operations located in Canada and Brazil, the functional currency is the local currency. Assets and liabilities of these foreign operations are translated to U.S. dollars at exchange rates in effect at the balance sheet date, while income statement accounts and cash flows are translated to U.S. dollars at the average exchange rates for the period. For these operations, translation gains and losses are recorded as a component of accumulated other comprehensive income in equity until the foreign entity is sold or liquidated. Transaction gains and losses result from transactions that are denominated in a currency other than the functional currency of the operation, primarily accounts receivable in our Canadian entities denominated in U.S. dollars, and accounts payable in Brazil denominated in U.S. dollars. These foreign currency transaction gains and losses are presented separately in the Consolidated Statement of Earnings.</t>
  </si>
  <si>
    <t>Cash and Cash Equivalents</t>
  </si>
  <si>
    <t>Cash and Cash Equivalents Cash and cash equivalents include short-term, highly liquid investments with original maturities of 90 days or less, and other highly liquid investments that are payable on demand such as money market accounts, certain certificates of deposit and repurchase agreements. The carrying amount of such cash equivalents approximates their fair value due to the short-term and highly liquid nature of these instruments.</t>
  </si>
  <si>
    <t>Concentration of Credit Risk</t>
  </si>
  <si>
    <t>Concentration of Credit Risk In the U.S., we sell our products to manufacturers, distributors and retailers primarily in the Midwest and Southeast. Internationally, our potash products are sold primarily through Canpotex, an export association. A concentration of credit risk arises from our sales and accounts receivable associated with the international sales of potash product through Canpotex. We consider our concentration risk related to the Canpotex receivable to be mitigated by their credit policy which requires the underlying receivables to be substantially insured or secured by letters of credit.</t>
  </si>
  <si>
    <t>Inventories Inventories of raw materials, work-in-process products, finished goods and operating materials and supplies are stated at the lower of cost or market. Costs for substantially all inventories are determined using the weighted average cost basis. To determine the cost of inventory, we allocate fixed expense to the costs of production based on the normal capacity, which refers to a range of production levels and is considered the production expected to be achieved over a number of periods or seasons under normal circumstances, taking into account the loss of capacity resulting from planned maintenance. Market value of our inventory is defined as forecasted selling prices less reasonably predictable selling costs (net realizable value). Significant management judgment is involved in estimating forecasted selling prices including various demand and supply variables. Examples of demand variables include grain and oilseed prices, stock-to-use ratios and changes in inventories in the crop nutrients distribution channels. Examples of supply variables include forecasted prices of raw materials, such as phosphate rock, sulfur, ammonia, and natural gas, estimated operating rates and industry crop nutrient inventory levels. Results could differ materially if actual selling prices differ materially from forecasted selling prices. Charges for lower of cost or market are recognized in our Consolidated Statements of Earnings in the period when there is evidence of a decline of market value below cost.</t>
  </si>
  <si>
    <t>Property, Plant and Equipment and Recoverability of Long-Lived Assets</t>
  </si>
  <si>
    <t>Property, Plant and Equipment and Recoverability of Long-Lived Assets Property, plant and equipment are stated at cost. Costs of significant assets include capitalized interest incurred during the construction and development period. Repairs and maintenance, including planned major maintenance and plant turnaround costs, are expensed when incurred. Depletion expenses for mining operations, including mineral reserves, are generally determined using the units-of-production method based on estimates of recoverable reserves. Depreciation is computed principally using the straight-line method over the following useful lives: machinery and equipment three to 25 years, and buildings and leasehold improvements three to 40 years. We estimate initial useful lives based on experience and current technology. These estimates may be extended through sustaining capital programs. Factors affecting the fair value of our assets or periods of expected use may also affect the estimated useful lives of our assets and these factors can change. Therefore, we periodically review the estimated remaining lives of our facilities and other significant assets and adjust our depreciation rates prospectively where appropriate. Long-lived assets are reviewed for impairment whenever events or changes in circumstances indicate that the carrying amount may not be recoverable. The carrying amount of a long-lived asset group is not recoverable if it exceeds the sum of the undiscounted cash flows expected to result from the use and eventual disposition of the asset group. If it is determined that an impairment loss has occurred, the loss is measured as the amount by which the carrying amount of the long-lived asset group exceeds its fair value.</t>
  </si>
  <si>
    <t>Leases</t>
  </si>
  <si>
    <t>Leases Leases in which the risk of ownership is retained by the lessor are classified as operating leases. Leases which substantially transfer all of the benefits and risks inherent in ownership to the lessee are classified as capital leases. Assets acquired under capital leases are depreciated on the same basis as property, plant and equipment. Rental payments are expensed on a straight-line basis. Leasehold improvements are depreciated over the depreciable lives of the corresponding fixed assets or the related lease term, whichever is shorter.</t>
  </si>
  <si>
    <t>Contingencies Accruals for environmental remediation efforts are recorded when costs are probable and can be reasonably estimated. In determining these accruals, we use the most current information available, including similar past experiences, available technology, consultant evaluations, regulations in effect, the timing of remediation and cost-sharing arrangements. We are involved from time to time in claims and legal actions incidental to our operations, both as plaintiff and defendant. We have established what we currently believe to be adequate accruals for pending legal matters. These accruals are established as part of an ongoing worldwide assessment of claims and legal actions that takes into consideration such items as advice of legal counsel, individual developments in court proceedings, changes in the law, changes in business focus, changes in the litigation environment, changes in opponent strategy and tactics, new developments as a result of ongoing discovery, and past experience in defending and settling similar claims. The litigation accruals at any time reflect updated assessments of the then-existing claims and legal actions. The final outcome or potential settlement of litigation matters could differ materially from the accruals which we have established. Legal costs are expensed as incurred.</t>
  </si>
  <si>
    <t>Pension and Other Postretirement Benefits</t>
  </si>
  <si>
    <t>Pension and Other Postretirement Benefits Mosaic offers a number of benefit plans that provide pension and other benefits to qualified employees. These plans include defined benefit pension plans, supplemental pension plans, defined contribution plans and other postretirement benefit plans. We accrue the funded status of our plans, which is representative of our obligations under employee benefit plans and the related costs, net of plan assets measured at fair value. The cost of pensions and other retirement benefits earned by employees is generally determined with the assistance of an actuary using the projected benefit method prorated on service and management’s best estimate of expected plan investment performance, salary escalation, retirement ages of employees and expected healthcare costs.</t>
  </si>
  <si>
    <t>We use the two-class method to compute basic and diluted EPS. Earnings for the period are allocated pro-rata between the common shareholders and the participating securities. Our only participating securities were related to the Share Repurchase Agreements. The numerator for basic and diluted EPS is net earnings for common stockholders. The denominator for basic EPS is the weighted-average number of shares outstanding during the period. The denominator for diluted EPS also includes the weighted average number of additional common shares that would have been outstanding if the dilutive potential common shares had been issued, unless the shares are anti-dilutive, and excludes shares subject to forward contracts.</t>
  </si>
  <si>
    <t>We have investments in various international and domestic entities and ventures. The equity method of accounting is applied to such investments when the ownership structure prevents us from exercising a controlling influence over operating and financial policies of the businesses but still allow us to have significant influence. Under this method, our equity in the net earnings or losses of the investments is reflected as equity in net earnings of non-consolidated companies on our Consolidated Statements of Earnings. The effects of material intercompany transactions with these equity method investments are eliminated, including the gross profit on sales to and purchases from our equity-method investments which is deferred until the time of sale to the final third party customer. The cash flow presentation of dividends received from equity method investees is determined by evaluation of the facts, circumstances and nature of the distribution.</t>
  </si>
  <si>
    <t>Goodwill is carried at cost, not amortized, and represents the excess of the purchase price and related costs over the fair value assigned to the net identifiable assets of a business acquired. We test goodwill for impairment on a quantitative basis at the reporting unit level on an annual basis or upon the occurrence of events that may indicate possible impairment. The test resulted in no impairment in the periods presented.</t>
  </si>
  <si>
    <t>In preparing our Consolidated Financial Statements, we utilize the asset and liability approach in accounting for income taxes. We recognize income taxes in each of the jurisdictions in which we have a presence. For each jurisdiction, we estimate the actual amount of income taxes currently payable or receivable, as well as deferred income tax assets and liabiliti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t>
  </si>
  <si>
    <t>Accounting for asset retirement obligations</t>
  </si>
  <si>
    <t>We recognize AROs in the period in which we have an existing legal obligation associated with the retirement of a tangible long-lived asset, and the amount of the liability can be reasonably estimated. The ARO is recognized at fair value when the liability is incurred with a corresponding increase in the carrying amount of the related long lived asset. We depreciate the tangible asset over its estimated useful life. The liability is adjusted in subsequent periods through accretion expense which represents the increase in the present value of the liability due to the passage of time. Such depreciation and accretion expenses are included in cost of goods sold for operating facilities and other operating expense for indefinitely closed facilities.</t>
  </si>
  <si>
    <t>Accounting for derivative and hedging activities</t>
  </si>
  <si>
    <t>We periodically enter into derivatives to mitigate our exposure to foreign currency risks, interest rate movements and the effects of changing commodity and freight prices. We record all derivatives on the Consolidated Balance Sheets at fair value. The fair value of these instruments is determined by using quoted market prices, third party comparables, internal estimates or other external pricing sources. We net our derivative asset and liability positions when we have a master netting arrangement in place. Changes in the fair value of the foreign currency, interest rates, commodity, and freight derivatives are immediately recognized in earnings</t>
  </si>
  <si>
    <t>Fair value measurements</t>
  </si>
  <si>
    <t>Following is a summary of the valuation techniques for assets and liabilities recorded in our Consolidated Balance Sheets at fair value on a recurring basis: The foreign currency derivative instruments that we currently use are forward contracts, and zero-cost collars, which typically expire within eighteen months. Most of the valuations are adjusted by a forward yield curve or interest rates. In such cases, these derivative contracts are classified within Level 2. Some valuations are based on exchange-quoted prices, which are classified as Level 1. Changes in the fair market values of these contracts are recognized in the Consolidated Financial Statements as a component of cost of goods sold in our Corporate, Eliminations and Other segment, or foreign currency transaction (gain) loss. The commodity derivative instruments that we currently use are forward purchase contracts, swaps, and three-way collars. Quoted market prices from NYMEX and AECO are used to determine the fair value of these instruments. These market prices are adjusted by a forward yield curve and are classified within Level 2. Changes in the fair market values of these contracts are recognized in the Consolidated Financial Statements as a component of cost of goods sold in our Corporate, Eliminations and Other segment. For cash and cash equivalents, accounts receivable, accounts payable, structured accounts payable arrangements and short-term debt, the carrying amount approximates fair value because of the short-term maturity of those instruments. The fair value of long-term debt is estimated using quoted market prices for the publicly registered notes and debentures, classified as Level 1 and Level 2, respectively, within the fair value hierarchy, depending on the market liquidity of the debt.</t>
  </si>
  <si>
    <t>The fair value of each option award is estimated on the date of the grant using the Black-Scholes option valuation model. Stock options vest in equal annual installments in the first three years following the date of grant (graded vesting). Stock options are expensed on a straight-line basis over the required service period, based on the estimated fair value of the award on the date of grant, net of estimated forfeitures. The fair value of restricted stock units is equal to the market price of our stock at the date of grant. Restricted stock units generally cliff vest after three years of continuous service and are expensed on a straight-line basis over the required service period, based on the estimated grant date fair value, net of estimated forfeitures. The fair value of each TSR performance unit is determined using a Monte Carlo simulation. This valuation methodology utilizes assumptions consistent with those of our other share-based awards and a range of ending stock prices; however, the expected term of the awards is three years, which impacts the assumptions used to calculate the fair value of performance units as shown in the table below. TSR Performance units are considered equity-classified fixed awards measured at grant-date fair value and not subsequently re-measured. TSR Performance units cliff vest after three years of continuous service. Performance units are expensed on a straight-line basis over the required service period, based on the estimated grant date fair value of the award net of estimate forfeitures.</t>
  </si>
  <si>
    <t>Other Financial Statement Data (Tables)</t>
  </si>
  <si>
    <t>Schedule of Other Assets and Other Liabilities</t>
  </si>
  <si>
    <t>The following provides additional information concerning selected balance sheet accounts: December 31, (in millions) 2015 2014 Receivables Trade $ 572.7 $ 624.9 Non-trade 108.2 132.1 680.9 757.0 Less allowance for doubtful accounts 5.9 2.6 $ 675.0 $ 754.4 Inventories Raw materials $ 68.1 $ 114.6 Work in process 435.9 505.1 Finished goods 991.0 1,025.5 Operating materials and supplies 68.5 73.1 $ 1,563.5 $ 1,718.3 Other current assets Final price deferred (a) $ 175.6 $ 49.9 Income and other taxes receivable 249.4 201.9 Prepaid expenses 123.1 63.8 Other 81.8 52.6 $ 629.9 $ 368.2 Other assets MRO inventory $ 118.1 $ 115.0 Restricted cash (b) 851.4 215.2 Other 309.5 224.0 $ 1,279.0 $ 554.2 December 31, (in millions) 2015 2014 Accrued liabilities Non-income taxes $ 24.9 $ 29.9 Payroll and employee benefits 162.9 172.8 Asset retirement obligations 91.9 87.9 Customer prepayments 121.2 101.6 Future capital commitment (c) 120.0 — Other 450.9 333.9 $ 971.8 $ 726.1 Other noncurrent liabilities Asset retirement obligations $ 749.7 $ 771.6 Accrued pension and postretirement benefits 69.6 77.6 Unrecognized tax benefits 79.2 89.2 Other 132.1 261.6 $ 1,030.6 $ 1,200.0 ______________________________ (a) Final price deferred is product that has shipped to customers, but the price has not yet been agreed upon. This has not been included in inventory as it is not held for sale. (b) Included in restricted cash, as of December 31, 2015, is $630 million that is committed to be placed in trust following the effectiveness of the consent decrees discussed under the "EPA RCRA Initiative" in Note 20 of our Notes to Consolidated Financial Statements, as financial assurance to support certain estimated future asset retirement obligations. (c) Future capital commitment for a non-consolidated company as discussed in Note 8 of our Notes to Consolidated Financial Statements.</t>
  </si>
  <si>
    <t>Schedule of Other Nonoperating Income (Expense)</t>
  </si>
  <si>
    <t>Interest expense, net was comprised of the following in 2015 and 2014 , seven months ended December 31, 2013, and fiscal 2013: Years Ended Seven Months Ended December 31, Year Ended May 31, (in millions) 2015 2014 2013 2013 Interest income $ 35.8 $ 21.3 $ 9.5 $ 18.8 Less interest expense 133.6 128.9 22.8 — Interest income (expense), net $ (97.8 ) $ (107.6 ) $ (13.3 ) $ 18.8</t>
  </si>
  <si>
    <t>Property, Plant and Equipment (Tables)</t>
  </si>
  <si>
    <t>Property, plant and equipment consist of the following: December 31, (in millions) 2015 2014 Land $ 222.3 $ 233.7 Mineral properties and rights 3,329.7 3,515.5 Buildings and leasehold improvements 2,100.5 2,242.0 Machinery and equipment 6,632.7 6,660.6 Construction in-progress 1,474.7 1,295.5 13,759.9 13,947.3 Less: accumulated depreciation and depletion 5,038.9 4,633.4 $ 8,721.0 $ 9,313.9</t>
  </si>
  <si>
    <t>Earnings Per Share (Tables)</t>
  </si>
  <si>
    <t>Schedule of earnings per share</t>
  </si>
  <si>
    <t>The following is a reconciliation of the numerator and denominator for the basic and diluted EPS computations: Years Ended Seven Months Ended December 31, Year Ended May 31, (in millions) 2015 2014 2013 2013 Net earnings attributed to Mosaic $ 1,000.4 $ 1,028.6 $ 340.0 $ 1,888.7 Undistributed earnings attributable to participating securities — (22.3 ) (4.0 ) — Numerator for basic and diluted earnings available to common stockholders $ 1,000.4 $ 1,006.3 $ 336.0 $ 1,888.7 Basic weighted average number of shares outstanding 358.5 382.4 425.9 425.7 Shares subject to forward contract — (8.3 ) (5.1 ) — Basic weighted average number of shares outstanding attributable to common stockholders 358.5 374.1 420.8 425.7 Dilutive impact of share-based awards 1.8 1.5 1.2 1.2 Diluted weighted average number of shares outstanding 360.3 375.6 422.0 426.9 Basic net earnings per share $ 2.79 $ 2.69 $ 0.80 $ 4.44 Diluted net earnings per share $ 2.78 $ 2.68 $ 0.80 $ 4.42</t>
  </si>
  <si>
    <t>Cash Flow Information (Tables)</t>
  </si>
  <si>
    <t>Schedule Of Cash Flow Supplemental Disclosures Table</t>
  </si>
  <si>
    <t>Supplemental disclosures of cash paid for interest and income taxes and non-cash investing and financing information is as follows: Years Ended Seven Months Ended December 31, Year Ended May 31, (in millions) 2015 2014 2013 2013 Cash paid during the period for: Interest $ 162.3 $ 155.9 $ 28.7 52.0 Less amount capitalized 36.1 34.0 25.0 52.0 Cash interest, net $ 126.2 $ 121.9 $ 3.7 — Income taxes $ 193.3 $ 113.2 $ 155.7 $ 299.9</t>
  </si>
  <si>
    <t>Investments in Non-Consolidated Companies (Tables)</t>
  </si>
  <si>
    <t>Schedule of Equity Method Investments</t>
  </si>
  <si>
    <t>A summary of our equity-method investments, which were in operation as of December 31, 2015 , is as follows: Entity Economic Interest Gulf Sulphur Services LTD., LLLP 50.0 % River Bend Ag, LLC 50.0 % IFC S.A. 45.0 % Miski Mayo Mine 35.0 % MWSPC 25.0 % Canpotex 40.6 % The summarized financial information shown below includes all non-consolidated companies carried on the equity method. Years Ended Seven Months Ended December 31, Year Ended May 31, (in millions) 2015 2014 2013 2013 Net sales $ 3,787.4 $ 3,814.1 $ 1,846.5 $ 4,475.2 Net earnings 30.2 20.0 12.1 67.5 Mosaic’s share of equity in net earnings (loss) (2.4 ) (2.2 ) 10.9 18.3 Total assets 6,745.4 4,344.9 1,658.5 1,841.4 Total liabilities 4,698.6 3,107.0 985.3 1,149.8 Mosaic’s share of equity in net assets 589.3 394.0 250.9 256.4</t>
  </si>
  <si>
    <t>Goodwill (Tables)</t>
  </si>
  <si>
    <t>The changes in the carrying amount of goodwill, by reporting unit, as of December 31, 2015 and 2014 , are as follows: (in millions) Phosphates Potash International Distribution Total Balance at December 31, 2013 $ 535.8 $ 1,258.6 $ — $ 1,794.4 Foreign currency translation 1.6 (95.7 ) — (94.1 ) Goodwill acquired in ADM acquisition 105.9 — — 105.9 Reallocation of goodwill to assets held for sale 5.1 (4.8 ) — 0.3 Balance as of December 31, 2014 648.4 1,158.1 — 1,806.5 Foreign currency translation — (173.4 ) (15.9 ) (189.3 ) Allocation of goodwill due to Realignment (156.0 ) — 156.0 — Adjustment to ADM purchase accounting — — (21.9 ) (21.9 ) Balance as of December 31, 2015 $ 492.4 $ 984.7 $ 118.2 $ 1,595.3</t>
  </si>
  <si>
    <t>Financing Arrangements (Tables)</t>
  </si>
  <si>
    <t>Schedule of long-term debt, including current maturites</t>
  </si>
  <si>
    <t>Long-term debt as of December 31, 2015 and 2014 , respectively, consisted of the following: (in millions) December 31, 2015 Stated Interest Rate December 31, 2015 Effective Interest Rate Maturity Date December 31, 2015 Stated Value Combination Fair Market Value Adjustment Discount on Notes Issuance December 31, 2015 Carrying Value December 31, 2014 Stated Value Combination Fair Market Value Adjustment Discount on Notes Issuance December 31, 2014 Carrying Value Industrial revenue and recovery zone bonds 1.52% 1.52% 2040 $ — $ — $ — $ — $ 15.9 $ — $ — $ 15.9 Unsecured notes 3.75% - 5.63% 4.73% 2021- 2043 2,750.0 — (9.1 ) 2,740.9 2,750.0 — (10.1 ) 2,739.9 Unsecured debentures 7.30% - 7.38% 7.08% 2018- 2028 236.1 2.4 — 238.5 236.1 2.8 — 238.9 Term loans Libor plus 1.125% 1.32% 2017- 2019 760.0 — — 760.0 800.0 — — 800.0 Capital leases 3.09% - 4.77% 2019- 19.8 — — 19.8 0.7 — — 0.7 Consolidated related party debt (a) — —% 2017 53.6 — — 53.6 — — — — Other 2.50% - 9.00% 6.53% 2016- 2023 21.3 — — 21.3 23.6 — — 23.6 Total long-term debt 3,840.8 2.4 (9.1 ) 3,834.1 3,826.3 2.8 (10.1 ) 3,819.0 Less current portion 43.6 0.4 (1.0 ) 43.0 41.6 0.4 (1.0 ) 41.0 Total long-term debt, less current maturities $ 3,797.2 $ 2.0 $ (8.1 ) $ 3,791.1 $ 3,784.7 $ 2.4 $ (9.1 ) $ 3,778.0</t>
  </si>
  <si>
    <t>Scheduled maturities of long-term debt</t>
  </si>
  <si>
    <t>Scheduled maturities of long-term debt are as follows for the periods ending December 31: (in millions) 2016 $ 43.3 2017 372.6 2018 134.6 2019 317.6 2020 2.4 Thereafter 2,963.6 Total $ 3,834.1</t>
  </si>
  <si>
    <t>Income Taxes (Table)</t>
  </si>
  <si>
    <t>Provision For Income Taxes</t>
  </si>
  <si>
    <t>The provision for income taxes for 2015 and 2014 , the seven months ended December 31, 2013, and the fiscal year ended May 31, 2013 consisted of the following: Years Ended Seven Months Ended December 31, Year Ended May 31, (in millions) 2015 2014 2013 2013 Current: Federal $ 61.9 $ 46.0 $ (25.0 ) $ 138.8 State 7.1 11.8 (15.1 ) 42.5 Non-U.S. (26.5 ) 265.4 141.9 81.5 Total current 42.5 323.2 101.8 262.8 Deferred: Federal (38.0 ) (103.6 ) 32.8 (32.9 ) State (19.5 ) (16.4 ) (0.3 ) (14.1 ) Non-U.S. 114.1 (18.5 ) 18.3 125.2 Total deferred 56.6 (138.5 ) 50.8 78.2 Provision for income taxes $ 99.1 $ 184.7 $ 152.6 $ 341.0</t>
  </si>
  <si>
    <t>Schedule Of Effective Income Tax Rate</t>
  </si>
  <si>
    <t>The components of earnings from consolidated companies before income taxes, and the effects of significant adjustments to tax computed at the federal statutory rate, were as follows: Years Ended Seven Months Ended December 31, Year Ended May 31, (in millions) 2015 2014 2013 2013 United States earnings $ 676.0 $ 312.9 $ 208.2 $ 1,158.1 Non-U.S. earnings 427.3 904.4 276.0 1,056.4 Earnings from consolidated companies before income taxes $ 1,103.3 $ 1,217.3 $ 484.2 $ 2,214.5 Computed tax at the U.S. federal statutory rate of 35% 35.0 % 35.0 % 35.0 % 35.0 % State and local income taxes, net of federal income tax benefit (0.5 )% 0.1 % 1.2 % 1.6 % Percentage depletion in excess of basis (11.0 )% (9.7 )% (15.7 )% (7.1 )% Impact of non-U.S. earnings (13.6 )% (3.8 )% 3.8 % (10.2 )% Non-taxable change in value of share repurchase agreement — % 1.7 % (5.3 )% — % Change in valuation allowance (0.1 )% (7.6 )% 10.0 % (3.6 )% Other items (none in excess of 5% of computed tax) (0.8 )% (0.5 )% 2.5 % (0.3 )% Effective tax rate 9.0 % 15.2 % 31.5 % 15.4 %</t>
  </si>
  <si>
    <t>Schedule Of Deferred Tax Assets And Liabilities</t>
  </si>
  <si>
    <t>Significant components of our deferred tax liabilities and assets as of December 31 were as follows: December 31, (in millions) 2015 2014 Deferred tax liabilities: Depreciation and amortization $ 870.4 $ 897.9 Depletion 329.9 397.9 Partnership tax basis differences 118.5 120.1 Undistributed earnings of non-U.S. subsidiaries 217.8 219.5 Other liabilities 56.6 41.5 Total deferred tax liabilities $ 1,593.2 $ 1,676.9 Deferred tax assets: Alternative minimum tax credit carryforwards $ 202.5 $ 144.5 Capital loss carryforwards 2.7 — Foreign tax credit carryforwards 265.5 450.5 Net operating loss carryforwards 67.4 103.1 Pension plans and other benefits 18.3 29.1 Asset retirement obligations 254.5 263.7 Deferred revenue 192.6 — Other assets 316.0 269.7 Subtotal 1,319.5 1,260.6 Valuation allowance 11.9 28.3 Net deferred tax assets 1,307.6 1,232.3 Net deferred tax liabilities $ (285.6 ) $ (444.6 )</t>
  </si>
  <si>
    <t>Summary Of Income Tax Uncertainties</t>
  </si>
  <si>
    <t xml:space="preserve"> Years Ended Seven Months Ended December 31, (in millions) 2015 2014 2013 Gross unrecognized tax benefits, beginning of period $ 100.6 $ 99.2 $ 316.8 Gross increases: Prior period tax positions 18.4 33.0 128.5 Current period tax positions 1.1 2.8 0.4 Gross decreases: Prior period tax positions (20.2 ) — (24.0 ) Settlements — (32.6 ) (323.7 ) Currency translation (1.3 ) (1.8 ) 1.2 Gross unrecognized tax benefits, end of period $ 98.6 $ 100.6 $ 99.2</t>
  </si>
  <si>
    <t>Accounting for Asset Retirement Obligations (Tables)</t>
  </si>
  <si>
    <t>Schedule of Asset Retirement Obligations</t>
  </si>
  <si>
    <t>A reconciliation of our AROs is as follows: Years Ended (in millions) 2015 2014 AROs, beginning of period $ 859.5 $ 723.9 Liabilities acquired in CF Phosphate Assets Acquisition — 145.6 Liabilities incurred 26.1 21.7 Liabilities settled (93.2 ) (91.1 ) Accretion expense 32.4 42.1 Revisions in estimated cash flows 6.9 11.5 Foreign currency translation 9.9 5.8 AROs, end of period 841.6 859.5 Less current portion 91.9 87.9 749.7 771.6</t>
  </si>
  <si>
    <t>Accounting for Derivative Instruments and Hedging Activities (Tables)</t>
  </si>
  <si>
    <t>Schedule Of Derivative Instruments Notional Amounts</t>
  </si>
  <si>
    <t>The following is the total absolute notional volume associated with our outstanding derivative instruments: (in millions of Units) Instrument Derivative Category Unit of Measure December 31, December 31, Foreign currency derivatives Foreign Currency US Dollars 1,230.6 1,132.3 Interest rate derivatives Interest Rate US Dollars 175.0 — Natural gas derivatives Commodity MMbtu 32.4 24.4</t>
  </si>
  <si>
    <t>Fair Value Measurements (Tables)</t>
  </si>
  <si>
    <t>Schedule of Fair Value, Assets and Liabilities Measured on Recurring Basis</t>
  </si>
  <si>
    <t>The carrying amounts and estimated fair values of our financial instruments are as follows: December 31, 2015 2014 Carrying Fair Carrying Fair (in millions) Amount Value Amount Value Cash and cash equivalents $ 1,276.3 $ 1,276.3 $ 2,374.6 $ 2,374.6 Accounts receivable 675.0 675.0 754.4 754.4 Accounts payable 520.6 520.6 559.6 559.6 Structured accounts payable arrangements 481.7 481.7 237.7 237.7 Short-term debt 25.5 25.5 13.5 13.5 Long-term debt, including current portion 3,834.1 3,860.4 3,819.0 4,101.2</t>
  </si>
  <si>
    <t>Pension Plans and Other Benefits (Tables)</t>
  </si>
  <si>
    <t>Schedule Of Defined Benefit Plans Disclosures</t>
  </si>
  <si>
    <t>The year-end status of the North American pension plans was as follows: Pension Plans Years Ended December 31, (in millions) 2015 2014 Change in projected benefit obligation: Benefit obligation at beginning of period $ 828.4 $ 728.0 Service cost 6.5 6.3 Interest cost 30.1 32.8 Actuarial (gain) loss (20.1 ) 124.8 Currency fluctuations (58.1 ) (26.8 ) Benefits paid (56.2 ) (42.1 ) Special termination costs — 5.4 Liability loss due to curtailment/settlement 0.6 — Projected benefit obligation at end of period $ 731.2 $ 828.4 Change in plan assets: Fair value at beginning of period $ 812.1 $ 736.9 Currency fluctuations (57.6 ) (26.3 ) Actual return 15.5 110.7 Company contribution 12.9 32.9 Benefits paid (56.2 ) (42.1 ) Fair value at end of period $ 726.7 $ 812.1 Funded/(unfunded) status of the plans as of the end of period $ (4.5 ) $ (16.3 ) Amounts recognized in the consolidated balance sheets: Noncurrent assets $ 23.5 $ 10.1 Current liabilities (0.7 ) (0.6 ) Noncurrent liabilities (27.3 ) (25.8 ) Amounts recognized in accumulated other comprehensive (income) loss Prior service costs (credits) $ 13.9 $ 18.7 Actuarial (gain) loss 110.1 120.6</t>
  </si>
  <si>
    <t>Schedule Of Net Benefit Costs</t>
  </si>
  <si>
    <t>The components of net annual periodic benefit costs and other amounts recognized in other comprehensive income include the following components: Pension Plans (in millions) Years Ended December 31, Seven Months Ended December 31, Year Ended May 31, 2015 2014 2013 2013 Net Periodic Benefit Cost Service cost $ 6.5 $ 6.3 $ 4.6 $ 6.5 Interest cost 30.1 32.8 19.0 32.6 Expected return on plan assets (46.9 ) (44.0 ) (25.1 ) (37.3 ) Amortization of: Prior service cost/(credit) 1.6 1.9 1.4 1.3 Actuarial loss 6.2 4.7 5.4 16.1 Preliminary net periodic benefit cost $ (2.5 ) $ 1.7 $ 5.3 $ 19.2 Curtailment/settlement expense 2.4 2.3 — — Special termination costs — 5.4 — — Total net periodic benefit cost $ (0.1 ) $ 9.4 $ 5.3 $ 19.2 Other Changes in Plan Assets and Benefit Obligations Recognized in Other Comprehensive Income Prior service cost (credit) recognized in other comprehensive income $ (1.7 ) $ (1.9 ) $ (1.3 ) $ 14.1 Net actuarial loss (gain) recognized in other comprehensive income 3.4 53.3 (48.5 ) (5.9 ) Total recognized in other comprehensive income $ 1.7 $ 51.4 $ (49.8 ) $ 8.2 Total recognized in net periodic benefit (income) cost and other comprehensive income $ 1.6 $ 60.8 $ (44.5 ) $ 27.4</t>
  </si>
  <si>
    <t>Schedule Of Expected Benefit Payments</t>
  </si>
  <si>
    <t>The following estimated benefit payments, which reflect estimated future service are expected to be paid by the related plans in the years ending December 31: (in millions) Pension Plans Benefit Payments Other Postretirement Plans Benefit Payments Medicare Part D Adjustments 2016 40.3 5.2 0.6 2017 41.2 5.0 0.6 2018 42.6 4.7 0.5 2019 43.8 4.2 0.5 2020 44.6 3.9 0.4 2021-2025 230.9 14.3 1.5</t>
  </si>
  <si>
    <t>Schedule of Allocation of Plan Assets</t>
  </si>
  <si>
    <t>The following tables provide fair value measurement, by asset class of the Company’s defined benefit plan assets for both the U.S. and Canadian plans: (in millions) December 31, 2015 Pension Plan Asset Category Total Level 1 Level 2 Level 3 Cash $ 9.2 $ 9.2 $ — $ — Equity securities (a) 194.9 — 194.9 — Fixed income (b) 514.9 — 514.9 — Private equity funds 7.7 — — 7.7 Total assets at fair value $ 726.7 $ 9.2 $ 709.8 $ 7.7 (in millions) December 31, 2014 Pension Plan Asset Category Total Level 1 Level 2 Level 3 Cash $ 8.6 $ 8.6 $ — $ — Equity securities (a) 302.2 — 285.9 16.3 Fixed income (b) 491.9 — 491.9 — Private equity funds 9.4 — — 9.4 Total assets at fair value $ 812.1 $ 8.6 $ 777.8 $ 25.7 ______________________________ (a) This class, which includes several funds, was invested approximately 41% in U.S. equity securities, 32% in Canadian equity securities, and 27% in international equity securities as of December 31, 2015 , and 46% in U.S. equity securities, 26% in international equity securities, 23% in Canadian equity securities, and 5% in other real estate securities as of December 31, 2014 . (b) This class, which includes several funds, was invested approximately 61% in corporate debt securities, 35% in governmental securities in the U.S. and Canada, and 4% in foreign entity debt securities as of December 31, 2015 , and 57% in corporate debt securities, 38% in governmental securities in the U.S. and Canada, and 5% in foreign entity debt securities as of December 31, 2014 .</t>
  </si>
  <si>
    <t>Schedule of Assumptions Used</t>
  </si>
  <si>
    <t>Weighted average assumptions used to determine benefit obligations were as follows: Pension Plans Years Ended December 31, Seven Months Ended December 31, Year Ended May 31, 2015 2014 2013 2013 Discount rate 4.17 % 3.95 % 4.75 % 4.25 % Expected return on plan assets 5.66 % 6.15 % 6.15 % 6.13 % Rate of compensation increase 3.50 % 3.50 % 3.50 % 4.00 % Weighted-average assumptions used to determine net benefit cost were as follows: Pension Plans Years Ended December 31, Seven Months Ended December 31, Year Ended May 31, 2015 2014 2013 2013 Discount rate 3.95 % 4.75 % 4.25 % 4.44 % Expected return on plan assets 6.15 % 6.15 % 6.13 % 6.29 % Rate of compensation increase 3.50 % 3.50 % 4.00 % 4.00 %</t>
  </si>
  <si>
    <t>Share-based Payments (Tables)</t>
  </si>
  <si>
    <t>Schedule of Share-based Payment Award, Stock Options, Valuation Assumptions</t>
  </si>
  <si>
    <t xml:space="preserve"> Years Ended December 31, Seven Months Ended December 31, Year Ended May 31, 2015 2014 2013 2013 Weighted average assumptions used in option valuations: Expected volatility 39.90 % 42.40 % 43.87 % 47.70 % Expected dividend yield 1.98 % 2.01 % 1.85 % 1.74 % Expected term (in years) 7 7 7 7 Risk-free interest rate 1.92 % 2.31 % 1.99 % 0.92 %</t>
  </si>
  <si>
    <t>Schedule of Share-based Compensation, Stock Options, Activity</t>
  </si>
  <si>
    <t>A summary of the status of our stock options as of December 31, 2015 , and activity during the 2015 , is as follows: Shares (in millions) Weighted Average Exercise Price Weighted Average Remaining Contractual Term (Years) Aggregate Intrinsic Value Outstanding as of December 31, 2014 2.4 $ 48.88 Granted 0.3 $ 50.43 Exercised (0.3 ) $ 20.62 Outstanding as of December 31, 2015 2.4 $ 51.76 4.7 $ 3.0 Exercisable as of December 31, 2015 1.9 $ 52.01 3.8 $ 3.0</t>
  </si>
  <si>
    <t>Schedule of Share-based Compensation, Restricted Stock Units Award Activity</t>
  </si>
  <si>
    <t>A summary of the status of our restricted stock units as of December 31, 2015 , and activity during 2015 , is as follows: Shares (in millions) Weighted Average Grant Date Fair Value Per Share Restricted stock units as of December 31, 2014 1.0 $ 53.12 Granted 0.3 49.42 Issued and cancelled (0.5 ) 54.90 Restricted stock units as of December 31, 2015 0.8 $ 50.60</t>
  </si>
  <si>
    <t>Schedule Of Nonvested Performance Based Units Valuation Assumptions</t>
  </si>
  <si>
    <t>A summary of the assumptions used to estimate the fair value of TSR performance units is as follows: Years Ended December 31, Seven Months Ended December 31, Year Ended 2015 2014 2013 2013 Weighted average assumptions used in performance unit valuations: Expected volatility 24.86 % 30.39 % 32.78 % 38.05 % Expected dividend yield 1.98 % 2.08 % 1.85 % 1.74 % Expected term (in years) 3 3 3 3 Risk-free interest rate 1.05 % 0.77 % 0.61 % 0.31 %</t>
  </si>
  <si>
    <t>Schedule of Nonvested Performance-based Units Activity</t>
  </si>
  <si>
    <t>A summary of our performance unit activity during 2015 is as follows: Shares (in millions) Weighted Average Grant Date Fair Value Per Share Outstanding as of December 31, 2014 0.5 $ 64.31 Granted 0.3 50.43 Issued and cancelled (0.3 ) 63.57 Outstanding as of December 31, 2015 0.5 $ 48.24</t>
  </si>
  <si>
    <t>Commitments (Tables)</t>
  </si>
  <si>
    <t>Schedule of commitments and contingencies</t>
  </si>
  <si>
    <t>A schedule of future minimum long-term purchase commitments, based on December 31, 2015 market prices, and minimum lease payments under non-cancelable operating leases as of December 31, 2015 is as follows: (in millions) Purchase Commitments Operating Leases 2016 $ 1,933.2 $ 53.5 2017 483.0 46.1 2018 329.8 35.1 2019 297.0 27.7 2020 286.1 24.1 Subsequent years 2,964.2 72.2 $ 6,293.3 $ 258.7</t>
  </si>
  <si>
    <t>Related Party Transactions (Tables)</t>
  </si>
  <si>
    <t>Schedule of Related Party Transactions</t>
  </si>
  <si>
    <t>The Consolidated Statements of Earnings included the following transactions with our non-consolidated companies: Years Ended December 31, Seven Months Ended December 31, Year Ended May 31, (in millions) 2015 2014 2013 2013 Transactions with non-consolidated companies included in net sales $ 1,065.5 $ 946.0 $ 448.8 $ 1,263.9 Transactions with non-consolidated companies included in cost of goods sold 805.9 532.8 257.5 632.0</t>
  </si>
  <si>
    <t>Business Segments (Tables)</t>
  </si>
  <si>
    <t>Schedule of segment reporting by segment</t>
  </si>
  <si>
    <t>Segment information for the years 2015 , and 2014 , the seven months ended December 31, 2013, and fiscal 2013 is as follows: (in millions) Phosphates Potash International Distribution Corporate, Eliminations and Other Total Year Ended December 31, 2015 Net sales to external customers $ 3,920.9 $ 2,437.9 $ 2,503.7 $ 32.8 $ 8,895.3 Intersegment net sales (a) 699.3 9.1 1.8 (710.2 ) — Net sales 4,620.2 2,447.0 2,505.5 (677.4 ) 8,895.3 Gross margin (excluding Canadian resource taxes) 837.1 1,036.3 147.8 (55.3 ) 1,965.9 Canadian resource taxes — 248.0 — — 248.0 Gross margin (a) 837.1 788.3 147.8 (55.3 ) 1,717.9 Operating earnings (loss) 653.5 641.7 68.4 (84.8 ) 1,278.8 Capital expenditures 526.8 431.5 22.5 19.5 1,000.3 Depreciation, depletion and amortization expense 389.3 310.7 13.8 26.0 739.8 Equity in net earnings (loss) of nonconsolidated companies (3.4 ) — (0.5 ) 1.5 (2.4 ) Year Ended December 31, 2014 Net sales to external customers $ 3,946.8 $ 2,839.9 $ 2,132.8 $ 136.3 $ 9,055.8 Intersegment net sales (a) 690.3 11.7 1.7 (703.7 ) — Net sales 4,637.1 2,851.6 2,134.5 (567.4 ) 9,055.8 Gross margin (excluding Canadian resource taxes) 937.1 1,091.6 147.2 (80.9 ) 2,095.0 Canadian resource taxes — 168.4 — — 168.4 Gross margin (a) 937.1 923.2 147.2 (80.9 ) 1,926.6 Carlsbad restructuring expense — 125.4 — — 125.4 Operating earnings (loss) 709.2 656.2 75.7 (129.3 ) 1,311.8 Capital expenditures 403.6 470.7 35.4 19.4 929.1 Depreciation, depletion and amortization expense 359.7 355.1 8.6 27.5 750.9 Equity in net earnings (loss) of nonconsolidated companies (4.1 ) — (0.5 ) 2.4 (2.2 ) (in millions) Phosphates Potash International Distribution Corporate, Total Seven Months Ended December 31, 2013 Net sales to external customers $ 1,819.4 $ 1,323.9 $ 1,415.8 $ 206.8 $ 4,765.9 Intersegment net sales (a) 526.6 63.3 3.9 (593.8 ) — Net sales 2,346.0 1,387.2 1,419.7 (387.0 ) 4,765.9 Gross margin (excluding Canadian resource taxes) 340.0 459.7 89.9 37.1 926.7 Canadian resource taxes — 98.4 — — 98.4 Gross margin (a) 340.0 361.3 89.9 37.1 828.3 Operating earnings (loss) 189.9 211.6 52.1 (36.7 ) 416.9 Capital expenditures 285.3 471.0 12.5 31.2 800.0 Depreciation, depletion and amortization expense 170.8 197.2 4.8 13.4 386.2 Equity in net earnings of nonconsolidated companies 10.1 — — 0.8 10.9 Year Ended May 31, 2013 Net sales to external customers $ 3,892.0 $ 3,469.1 $ 2,314.4 $ 298.6 $ 9,974.1 Intersegment net sales (a) 705.2 60.2 4.6 (770.0 ) — Net sales 4,597.2 3,529.3 2,319.0 (471.4 ) 9,974.1 Gross margin (excluding Canadian resource taxes) 1,041.2 1,847.9 111.0 10.0 3,010.1 Canadian resource taxes — 249.9 — — 249.9 Gross margin (a) 1,041.2 1,598.0 111.0 10.0 2,760.2 Operating earnings (loss) 805.8 1,379.6 46.7 (22.5 ) 2,209.6 Capital expenditures 407.6 1,017.7 16.9 146.1 1,588.3 Depreciation, depletion and amortization expense 274.1 301.9 8.9 19.9 604.8 Equity in net earnings (loss) of nonconsolidated companies 16.6 — (0.2 ) 1.9 18.3 Total assets as of December 31, 2015 $ 8,369.8 $ 8,363.9 $ 1,695.6 $ (1,016.9 ) $ 17,412.4 Total assets as of December 31, 2014 10,143.1 8,296.6 1,430.4 (1,587.1 ) 18,283.0 ______________________________ (a) Certain intercompany sales within the Phosphates segment are recognized as revenue before the final price is determined. These transactions had the effect of increasing Phosphate segment revenues and gross margin by $36.3 million and $2.0 million , respectively, for the twelve months ended December 31, 2015 and $35.6 million and $5.7 million , respectively, for the twelve months ended December 31, 2014 . There were no intersegment sales of this type outstanding as of December 31, 2013 and May 31, 2013. Revenues and cost of goods sold on these Phosphates sales are eliminated in the "Corporate and Other" category similar to all other intercompany transactions.</t>
  </si>
  <si>
    <t>Financial Information Relating to Our Operations by Geographic Area</t>
  </si>
  <si>
    <t>Financial information relating to our operations by geographic area is as follows: Years Ended December 31, Seven Months Ended December 31, Year Ended May 31, (in millions) 2015 2014 2013 2013 Net sales (a) : Brazil $ 2,137.9 $ 1,921.4 $ 1,249.8 $ 2,069.3 Canpotex (b) 1,052.8 994.9 439.7 1,239.8 Canada 681.9 591.8 259.7 686.3 India 382.2 331.9 315.8 475.2 China 205.2 191.1 86.9 173.3 Mexico 153.9 131.3 22.4 128.9 Colombia 147.5 145.0 55.2 143.5 Australia 138.6 194.7 31.2 177.5 Japan 111.6 131.5 75.9 188.2 Paraguay 89.9 1.5 — — Peru 72.7 101.8 35.6 56.9 Argentina 63.8 167.3 163.1 258.3 Chile 35.9 44.6 76.9 116.5 Other 335.7 263.0 101.1 360.6 Total international countries 5,609.6 5,211.8 2,913.3 6,074.3 United States 3,285.7 3,844.0 1,852.6 3,899.8 Consolidated $ 8,895.3 $ 9,055.8 $ 4,765.9 $ 9,974.1 ______________________________ (a) Revenues are attributed to countries based on location of customer. (b) The export association of the Saskatchewan potash producers. December 31, (in millions) 2015 2014 Long-lived assets: Canada $ 4,246.5 $ 4,993.0 Brazil 200.8 257.6 Other 35.9 22.5 Total international countries 4,483.2 5,273.1 United States 6,497.4 5,444.8 Consolidated $ 10,980.6 $ 10,717.9</t>
  </si>
  <si>
    <t>Net Sales by Product Type</t>
  </si>
  <si>
    <t>Net sales by product type for the years 2015 and 2014, seven months ended December 31, 2013, and fiscal 2013 are as follows: Years Ended December 31, Seven Months Ended December 31, Year Ended May 31, (in millions) 2015 2014 2013 2013 Sales by product type: Phosphate Crop Nutrients $ 4,018.6 $ 4,096.2 $ 2,059.3 $ 4,106.1 Potash Crop Nutrients 2,593.9 2,828.8 1,312.3 3,434.5 Crop Nutrient Blends 1,404.1 1,292.9 863.7 1,472.3 Other (a) 878.7 837.9 530.6 961.2 $ 8,895.3 $ 9,055.8 $ 4,765.9 $ 9,974.1 ______________________________ (a) Includes sales of animal feed ingredients and industrial potash.</t>
  </si>
  <si>
    <t>Organization and Nature of Business (Details) - USD ($) $ in Millions</t>
  </si>
  <si>
    <t>Dec. 17, 2014</t>
  </si>
  <si>
    <t>Mar. 17, 2014</t>
  </si>
  <si>
    <t>Payment for acquisition</t>
  </si>
  <si>
    <t>MWSPC Joint Venture</t>
  </si>
  <si>
    <t>Mosaic's ownership percentage</t>
  </si>
  <si>
    <t>25.00%</t>
  </si>
  <si>
    <t>Percentage of joint venture production Mosaic expects to market</t>
  </si>
  <si>
    <t>Miski Mayo Joint Venture</t>
  </si>
  <si>
    <t>35.00%</t>
  </si>
  <si>
    <t>ADM Acquisition</t>
  </si>
  <si>
    <t>C F Florida Phosphates Assets</t>
  </si>
  <si>
    <t>C F Asset Retirement Obligations</t>
  </si>
  <si>
    <t>Summary of Significant Accounting Policies (Details) - USD ($) $ in Millions</t>
  </si>
  <si>
    <t>Accounts Payable and Accrued Liabilities, Current [Abstract]</t>
  </si>
  <si>
    <t>Prior Period Adjustment [Abstract]</t>
  </si>
  <si>
    <t>Prior period reclassification adjustment in Condensed Consolidated Statements of Cash Flows</t>
  </si>
  <si>
    <t>Prior period reclassification adjustment in Condensed Consolidated Balance Sheet</t>
  </si>
  <si>
    <t>Sales And Receivables [Line Items]</t>
  </si>
  <si>
    <t>Canadian resources taxes and royalties included in cost of goods sold</t>
  </si>
  <si>
    <t>Assets related to PIS and Cofins and income tax credits in Brazil</t>
  </si>
  <si>
    <t>Minimum | Machinery and Equipment</t>
  </si>
  <si>
    <t>Useful life</t>
  </si>
  <si>
    <t>3 years</t>
  </si>
  <si>
    <t>Minimum | Buildings and Leashold Improvements</t>
  </si>
  <si>
    <t>Maximum</t>
  </si>
  <si>
    <t>Duration of short term investments in number of days</t>
  </si>
  <si>
    <t>90 days</t>
  </si>
  <si>
    <t>Maximum | Machinery and Equipment</t>
  </si>
  <si>
    <t>25 years</t>
  </si>
  <si>
    <t>Maximum | Buildings and Leashold Improvements</t>
  </si>
  <si>
    <t>40 years</t>
  </si>
  <si>
    <t>Canpotex</t>
  </si>
  <si>
    <t>[1]</t>
  </si>
  <si>
    <t>The export association of the Saskatchewan potash producers.</t>
  </si>
  <si>
    <t>Recently Issued Accounting Guidance Recently Issued Accounting Guidance (Details) $ in Millions</t>
  </si>
  <si>
    <t>Dec. 31, 2014USD ($)</t>
  </si>
  <si>
    <t>Amount reclassified from current to noncurrent deferred income taxes assets</t>
  </si>
  <si>
    <t>Amount reclassified from current to noncurrent deferred taxes liabilities</t>
  </si>
  <si>
    <t>Other Financial Statement Data (Details) - USD ($) $ in Millions</t>
  </si>
  <si>
    <t>Receivables</t>
  </si>
  <si>
    <t>Trade</t>
  </si>
  <si>
    <t>Non-trade</t>
  </si>
  <si>
    <t>Current receivables, gross</t>
  </si>
  <si>
    <t>Less: Allowance for doubtful accounts</t>
  </si>
  <si>
    <t>Current receivables, net</t>
  </si>
  <si>
    <t>Raw materials</t>
  </si>
  <si>
    <t>Work in process</t>
  </si>
  <si>
    <t>Finished goods</t>
  </si>
  <si>
    <t>Operating materials and supplies</t>
  </si>
  <si>
    <t>Inventory, net</t>
  </si>
  <si>
    <t>Final price deferred</t>
  </si>
  <si>
    <t>Income and other taxes receivable</t>
  </si>
  <si>
    <t>Prepaid expenses</t>
  </si>
  <si>
    <t>Total other current assets</t>
  </si>
  <si>
    <t>Other Assets</t>
  </si>
  <si>
    <t>MRO inventory</t>
  </si>
  <si>
    <t>Restricted cash</t>
  </si>
  <si>
    <t>[2]</t>
  </si>
  <si>
    <t>Other Assets, Noncurrent</t>
  </si>
  <si>
    <t>Non-income taxes</t>
  </si>
  <si>
    <t>Payroll and employee benefits</t>
  </si>
  <si>
    <t>Asset retirement obligations</t>
  </si>
  <si>
    <t>Customer prepayments</t>
  </si>
  <si>
    <t>Future capital commitment</t>
  </si>
  <si>
    <t>[3]</t>
  </si>
  <si>
    <t>Total accrued liabilities, current</t>
  </si>
  <si>
    <t>Accrued pension and postretirement benefits</t>
  </si>
  <si>
    <t>Unrecognized tax benefits</t>
  </si>
  <si>
    <t>Total other noncurrent liabilities</t>
  </si>
  <si>
    <t>Restricted Cash and Investments, Noncurrent [Abstract]</t>
  </si>
  <si>
    <t>Restricted Cash Related to Asset Retirement Obligation</t>
  </si>
  <si>
    <t>Interest expense, net was comprised of the following:</t>
  </si>
  <si>
    <t>Interest income</t>
  </si>
  <si>
    <t>Less interest expense</t>
  </si>
  <si>
    <t>Interest income (expense), net</t>
  </si>
  <si>
    <t>Final price deferred is product that has shipped to customers, but the price has not yet been agreed upon. This has not been included in inventory as it is not held for sale.</t>
  </si>
  <si>
    <t>Included in restricted cash, as of December 31, 2015, is $630 million that is committed to be placed in trust following the effectiveness of the consent decrees discussed under the "EPA RCRA Initiative" in Note 20 of our Notes to Consolidated Financial Statements, as financial assurance to support certain estimated future asset retirement obligations.</t>
  </si>
  <si>
    <t>Future capital commitment for a non-consolidated company as discussed in Note 8 of our Notes to Consolidated Financial Statements.</t>
  </si>
  <si>
    <t>Property, Plant and Equipment (Details) - USD ($) $ in Millions</t>
  </si>
  <si>
    <t>Property, Plant and Equipment [Line Items]</t>
  </si>
  <si>
    <t>Property, plant and equipment, at cost</t>
  </si>
  <si>
    <t>Less: accumulated depreciation and depletion</t>
  </si>
  <si>
    <t>Depreciation</t>
  </si>
  <si>
    <t>Depreciation, depletion and amortization expense</t>
  </si>
  <si>
    <t>Capitalized interest on major construction projects</t>
  </si>
  <si>
    <t>Land</t>
  </si>
  <si>
    <t>Mining Properties and Mineral Rights</t>
  </si>
  <si>
    <t>Building Improvements</t>
  </si>
  <si>
    <t>Machinery and Equipment</t>
  </si>
  <si>
    <t>Construction in Progress</t>
  </si>
  <si>
    <t>Earnings Per Share (Details) - USD ($) $ / shares in Units, shares in Millions, $ in Millions</t>
  </si>
  <si>
    <t>Undistributed earnings attributable to participating securities</t>
  </si>
  <si>
    <t>Numerator for basic and diluted earnings available to common stockholders</t>
  </si>
  <si>
    <t>Basic weighted average number of shares outstanding</t>
  </si>
  <si>
    <t>Shares subject to forward contract</t>
  </si>
  <si>
    <t>Basic weighted average number of shares outstanding attributable to common stockholders</t>
  </si>
  <si>
    <t>Dilutive impact of share-based awards (in shares)</t>
  </si>
  <si>
    <t>Basic net earnings per share (in usd per share)</t>
  </si>
  <si>
    <t>Diluted net earnings per share (in usd per share)</t>
  </si>
  <si>
    <t>Shares subject to issuance upon exercise of stock options, excluded from the calculation of diluted earnings per share</t>
  </si>
  <si>
    <t>Cash Flow Information (Details) - USD ($) $ in Millions</t>
  </si>
  <si>
    <t>1 Months Ended</t>
  </si>
  <si>
    <t>Sep. 30, 2014</t>
  </si>
  <si>
    <t>Interest Paid</t>
  </si>
  <si>
    <t>Interest</t>
  </si>
  <si>
    <t>Less amount capitalized</t>
  </si>
  <si>
    <t>Cash interest, net</t>
  </si>
  <si>
    <t>Income taxes</t>
  </si>
  <si>
    <t>Increase (decrease) in capital expenditures incurred but not yet paid</t>
  </si>
  <si>
    <t>Non-cash portion of the increase in equity method investements</t>
  </si>
  <si>
    <t>Amortization of Intangible Assets</t>
  </si>
  <si>
    <t>Investments in Non-Consolidated Companies (Details)</t>
  </si>
  <si>
    <t>Equity Method Investee Gulf Sulphur Services</t>
  </si>
  <si>
    <t>Ownership interest</t>
  </si>
  <si>
    <t>50.00%</t>
  </si>
  <si>
    <t>Equity Method Investee River Bend Ag</t>
  </si>
  <si>
    <t>Equity Method Investee I F C</t>
  </si>
  <si>
    <t>45.00%</t>
  </si>
  <si>
    <t>Equity Method Investee Miski Mayo Mine</t>
  </si>
  <si>
    <t>Equity Method Investee MWSPC</t>
  </si>
  <si>
    <t>Equity Method Investee Canpotex</t>
  </si>
  <si>
    <t>40.60%</t>
  </si>
  <si>
    <t>Investments in Non-Consolidated Companies (Details 2) - USD ($) $ in Millions</t>
  </si>
  <si>
    <t>Equity Method Investment, Summarized Financial Information, Income Statement</t>
  </si>
  <si>
    <t>Net earnings</t>
  </si>
  <si>
    <t>Mosaic’s share of equity in net earnings (loss)</t>
  </si>
  <si>
    <t>Equity Method Investment Summarized Financial Information Balance Sheet</t>
  </si>
  <si>
    <t>Total liabilities</t>
  </si>
  <si>
    <t>Mosaic's share of equity in net assets</t>
  </si>
  <si>
    <t>Investments in Non-Consolidated Companies - MWSPC Joint Venture (Details) t in Millions, $ in Millions</t>
  </si>
  <si>
    <t>Dec. 31, 2015USD ($)financialinstitutiont</t>
  </si>
  <si>
    <t>Jan. 31, 2016USD ($)</t>
  </si>
  <si>
    <t>Mosaic investment in MWSPC Joint Venture</t>
  </si>
  <si>
    <t>Future Cash Payments To Acquire Interest In Joint Venture</t>
  </si>
  <si>
    <t>Mosaic investment in MWSPC Joint Venture | Maximum</t>
  </si>
  <si>
    <t>Mosaic's exposure in MWSPC credit facility</t>
  </si>
  <si>
    <t>Total cash investment from investors to acquire interest in MWSPC</t>
  </si>
  <si>
    <t>Aggregate cost of investment in phosphates greenfield mine including Mosaic's portion</t>
  </si>
  <si>
    <t>Annual production of finished product (Tonnes) | t</t>
  </si>
  <si>
    <t>Number of lenders in MWSPC credit facility | financialinstitution</t>
  </si>
  <si>
    <t>MWSPC line of credit facility, maximum borrowing capacity</t>
  </si>
  <si>
    <t>Expected amount of subsidy from government</t>
  </si>
  <si>
    <t>After project completion, number of months of shareholder tax amounts and severance fees for which the joint venture parties may have exposure</t>
  </si>
  <si>
    <t>36 months</t>
  </si>
  <si>
    <t>MWSPC Joint Venture | Subsequent Event</t>
  </si>
  <si>
    <t>MWSPC Joint Venture | Minimum</t>
  </si>
  <si>
    <t>MWSPC Joint Venture | Maximum</t>
  </si>
  <si>
    <t>Goodwill (Details) - USD ($) $ in Millions</t>
  </si>
  <si>
    <t>Beginning balance</t>
  </si>
  <si>
    <t>Foreign currency translation</t>
  </si>
  <si>
    <t>Goodwill acquired in ADM acquisition</t>
  </si>
  <si>
    <t>Reallocation of goodwill to assets held for sale</t>
  </si>
  <si>
    <t>Allocation of goodwill due to Realignment</t>
  </si>
  <si>
    <t>Adjustment to ADM purchase accounting</t>
  </si>
  <si>
    <t>Ending balance</t>
  </si>
  <si>
    <t>Goodwill determined to be tax deductible</t>
  </si>
  <si>
    <t>Phosphates Segment</t>
  </si>
  <si>
    <t>Potash Segment</t>
  </si>
  <si>
    <t>International Distribution</t>
  </si>
  <si>
    <t>Financing Arrangements - Short-term debt (Details)</t>
  </si>
  <si>
    <t>Dec. 31, 2013USD ($)</t>
  </si>
  <si>
    <t>Dec. 31, 2015USD ($)</t>
  </si>
  <si>
    <t>May. 31, 2013USD ($)</t>
  </si>
  <si>
    <t>Short-term Debt</t>
  </si>
  <si>
    <t>Total short-term debt</t>
  </si>
  <si>
    <t>Line of Credit</t>
  </si>
  <si>
    <t>Credit facility term</t>
  </si>
  <si>
    <t>5 years</t>
  </si>
  <si>
    <t>The Mosaic Credit Facility amount of revolving credit loans</t>
  </si>
  <si>
    <t>Line of credit facility, expiration date</t>
  </si>
  <si>
    <t>Dec. 5,
		2018</t>
  </si>
  <si>
    <t>A failure to pay principal or interest under any one item of other indebtedness in excess of $50 million, or breach or default under such indebtedness that permits the holders thereof to accelerate the maturity thereof, will result in a cross-default in the Mosaic Credit Line</t>
  </si>
  <si>
    <t>A failure to pay principal or interest for multiple items of other indebtedness in excess of $75 million, or breach or default under such indebtedness that permits the holders thereof to accelerate the maturity thereof, will result in a cross-default in the Mosaic Credit Line</t>
  </si>
  <si>
    <t>Credit facility, debt to EBITDA ratio, maximum</t>
  </si>
  <si>
    <t>Credit facility, interest coverage ratio, minimum</t>
  </si>
  <si>
    <t>Letters of credit, amount outstanding</t>
  </si>
  <si>
    <t>Net available borrowings for revolving loans under the Mosaic Credit Facility</t>
  </si>
  <si>
    <t>Line of Credit Facility, Unused Capacity, Commitment Fee Percentage</t>
  </si>
  <si>
    <t>0.19%</t>
  </si>
  <si>
    <t>0.125%</t>
  </si>
  <si>
    <t>0.20%</t>
  </si>
  <si>
    <t>Line of Credit Facility, Commitment Fee Amount</t>
  </si>
  <si>
    <t>Short Term Debt</t>
  </si>
  <si>
    <t>Stated interest rates as of the balance sheet date:</t>
  </si>
  <si>
    <t>Stated interest rates - lowest rate</t>
  </si>
  <si>
    <t>1.20%</t>
  </si>
  <si>
    <t>Stated interest rates - highest rate</t>
  </si>
  <si>
    <t>9.50%</t>
  </si>
  <si>
    <t>Letter Of Credit</t>
  </si>
  <si>
    <t>Financing Arrangements - Long-term Debt (Details 2) - USD ($)</t>
  </si>
  <si>
    <t>Nov. 07, 2013</t>
  </si>
  <si>
    <t>Sep. 18, 2015</t>
  </si>
  <si>
    <t>Mar. 20, 2014</t>
  </si>
  <si>
    <t>Debt Instrument</t>
  </si>
  <si>
    <t>Stated value of issued debt</t>
  </si>
  <si>
    <t>Senior Notes | Total Senior Notes due 2023, 2033 and 2043</t>
  </si>
  <si>
    <t>Net proceeds from offering</t>
  </si>
  <si>
    <t>Senior Notes | Senior Notes Due 2023</t>
  </si>
  <si>
    <t>Stated interest rate</t>
  </si>
  <si>
    <t>4.25%</t>
  </si>
  <si>
    <t>Senior Notes | Senior Notes Due 2033</t>
  </si>
  <si>
    <t>5.45%</t>
  </si>
  <si>
    <t>Senior Notes | Senior Notes Due 2043</t>
  </si>
  <si>
    <t>5.625%</t>
  </si>
  <si>
    <t>Senior Notes | Senior Notes Due 2021</t>
  </si>
  <si>
    <t>3.75%</t>
  </si>
  <si>
    <t>Senior Notes | Senior Notes Due 2041</t>
  </si>
  <si>
    <t>4.875%</t>
  </si>
  <si>
    <t>Debentures | Debentures Due 2018</t>
  </si>
  <si>
    <t>Debentures | Debentures Due 2028</t>
  </si>
  <si>
    <t>Term Loan A-1 | Line of Credit</t>
  </si>
  <si>
    <t>Debt Instrument, Maturity Date</t>
  </si>
  <si>
    <t>Sep. 18,
		2017</t>
  </si>
  <si>
    <t>Long-term debt, percentage of principal repayments in year two</t>
  </si>
  <si>
    <t>5.00%</t>
  </si>
  <si>
    <t>Term Loan A-2 | Line of Credit</t>
  </si>
  <si>
    <t>Sep. 18,
		2019</t>
  </si>
  <si>
    <t>Long-term debt, percentage of principal repayments in year three</t>
  </si>
  <si>
    <t>7.50%</t>
  </si>
  <si>
    <t>Long-term debt, percentage of principal repayments in year four</t>
  </si>
  <si>
    <t>10.00%</t>
  </si>
  <si>
    <t>Term Loans | Line of Credit</t>
  </si>
  <si>
    <t>Interest rate margin on LIBOR</t>
  </si>
  <si>
    <t>1.125%</t>
  </si>
  <si>
    <t>Long-term debt, percentage of principal repayment in current year</t>
  </si>
  <si>
    <t>Debt Instrument, Periodic Payment, Principal</t>
  </si>
  <si>
    <t>Financing Arrangements - Long-term debt  - Stated value (Details 3) - USD ($) $ in Millions</t>
  </si>
  <si>
    <t>Long-term Debt, Excluding Current Maturities</t>
  </si>
  <si>
    <t>Fair value adjustment of debt</t>
  </si>
  <si>
    <t>Discount on notes issuance</t>
  </si>
  <si>
    <t>Stated value of current portion of issued debt</t>
  </si>
  <si>
    <t>Fair value adjustment of current portion of long-term debt</t>
  </si>
  <si>
    <t>Discount on Notes Issuance, current portion</t>
  </si>
  <si>
    <t>Carrying Value, current portion</t>
  </si>
  <si>
    <t>Stated value of noncurrent portion of issued debt</t>
  </si>
  <si>
    <t>Fair Market Value Adjustment, Total long term debt noncurrent</t>
  </si>
  <si>
    <t>Discount on Notes Issuance, Total long term debt noncurrent</t>
  </si>
  <si>
    <t>Total long-term debt, less current maturities</t>
  </si>
  <si>
    <t>Maturities of Long-term Debt</t>
  </si>
  <si>
    <t>Thereafter</t>
  </si>
  <si>
    <t>Industrial Revenue Bond</t>
  </si>
  <si>
    <t>Stated interest rates:</t>
  </si>
  <si>
    <t>1.52%</t>
  </si>
  <si>
    <t>Effective interest rate</t>
  </si>
  <si>
    <t>Long-term debt - other disclosures:</t>
  </si>
  <si>
    <t>Maturity year</t>
  </si>
  <si>
    <t>Dec. 31,
		2040</t>
  </si>
  <si>
    <t>Unsecured Notes</t>
  </si>
  <si>
    <t>5.63%</t>
  </si>
  <si>
    <t>4.73%</t>
  </si>
  <si>
    <t>Maturity year - earliest</t>
  </si>
  <si>
    <t>Jan. 1,
		2021</t>
  </si>
  <si>
    <t>Maturity year - latest</t>
  </si>
  <si>
    <t>Dec. 31,
		2043</t>
  </si>
  <si>
    <t>Unsecured Debentures</t>
  </si>
  <si>
    <t>7.30%</t>
  </si>
  <si>
    <t>7.38%</t>
  </si>
  <si>
    <t>7.08%</t>
  </si>
  <si>
    <t>Jan. 1,
		2018</t>
  </si>
  <si>
    <t>Dec. 31,
		2028</t>
  </si>
  <si>
    <t>Term Loans</t>
  </si>
  <si>
    <t>1.32%</t>
  </si>
  <si>
    <t>The reference rate for the variable rate of the Term Loans</t>
  </si>
  <si>
    <t>LIBOR</t>
  </si>
  <si>
    <t>Jan. 1,
		2017</t>
  </si>
  <si>
    <t>Capital Lease Obligations</t>
  </si>
  <si>
    <t>3.09%</t>
  </si>
  <si>
    <t>4.83%</t>
  </si>
  <si>
    <t>4.77%</t>
  </si>
  <si>
    <t>Jan. 1,
		2019</t>
  </si>
  <si>
    <t>Dec. 31,
		2030</t>
  </si>
  <si>
    <t>Long Term Debt, Related Party</t>
  </si>
  <si>
    <t>0.00%</t>
  </si>
  <si>
    <t>Dec. 31,
		2017</t>
  </si>
  <si>
    <t>Other Types Of Debt</t>
  </si>
  <si>
    <t>2.50%</t>
  </si>
  <si>
    <t>9.00%</t>
  </si>
  <si>
    <t>6.53%</t>
  </si>
  <si>
    <t>Jan. 1,
		2016</t>
  </si>
  <si>
    <t>Dec. 31,
		2023</t>
  </si>
  <si>
    <t>(a)For further discussion of this transaction, see Note 15 of our Notes to Consolidated Financial Statements.</t>
  </si>
  <si>
    <t>Income Taxes Provision for taxes (Details 1) - USD ($) $ in Millions</t>
  </si>
  <si>
    <t>Current:</t>
  </si>
  <si>
    <t>Federal</t>
  </si>
  <si>
    <t>State</t>
  </si>
  <si>
    <t>Non-U.S.</t>
  </si>
  <si>
    <t>Total current</t>
  </si>
  <si>
    <t>Deferred:</t>
  </si>
  <si>
    <t>Total deferred</t>
  </si>
  <si>
    <t>Income Taxes Effective tax rate (Details 2) - USD ($) $ in Millions</t>
  </si>
  <si>
    <t>The components of earnings from consolidated companies before income taxes, and the effects of significant adjustments to tax computed at the federal statutory rate, were as follows:</t>
  </si>
  <si>
    <t>United States earnings</t>
  </si>
  <si>
    <t>Non-U.S. earnings</t>
  </si>
  <si>
    <t>Effective Income Tax Rate Continuing Operations Tax Rate Reconciliation</t>
  </si>
  <si>
    <t>Computed tax at the U.S. federal statutory rate of 35%</t>
  </si>
  <si>
    <t>State and local income taxes, net of federal income tax benefit</t>
  </si>
  <si>
    <t>(0.50%)</t>
  </si>
  <si>
    <t>0.10%</t>
  </si>
  <si>
    <t>1.60%</t>
  </si>
  <si>
    <t>Percentage depletion in excess of basis</t>
  </si>
  <si>
    <t>(15.70%)</t>
  </si>
  <si>
    <t>(11.00%)</t>
  </si>
  <si>
    <t>(9.70%)</t>
  </si>
  <si>
    <t>(7.10%)</t>
  </si>
  <si>
    <t>Impact of non-U.S. earnings</t>
  </si>
  <si>
    <t>3.80%</t>
  </si>
  <si>
    <t>(13.60%)</t>
  </si>
  <si>
    <t>(3.80%)</t>
  </si>
  <si>
    <t>(10.20%)</t>
  </si>
  <si>
    <t>Non-taxable change in value of share repurchase agreement</t>
  </si>
  <si>
    <t>(5.30%)</t>
  </si>
  <si>
    <t>1.70%</t>
  </si>
  <si>
    <t>Change in valuation allowance</t>
  </si>
  <si>
    <t>(0.10%)</t>
  </si>
  <si>
    <t>(7.60%)</t>
  </si>
  <si>
    <t>(3.60%)</t>
  </si>
  <si>
    <t>Other items (none in excess of 5% of computed tax)</t>
  </si>
  <si>
    <t>(0.80%)</t>
  </si>
  <si>
    <t>(0.30%)</t>
  </si>
  <si>
    <t>Effective tax rate</t>
  </si>
  <si>
    <t>31.50%</t>
  </si>
  <si>
    <t>15.20%</t>
  </si>
  <si>
    <t>15.40%</t>
  </si>
  <si>
    <t>Effective Income Tax Rate Reconciliation, Amounts</t>
  </si>
  <si>
    <t>Effective Income Tax Rate Reconciliation, Other Adjustments, Amount</t>
  </si>
  <si>
    <t>Effective Income Tax Rate Reconciliation, Other Reconciling Items, Amount</t>
  </si>
  <si>
    <t>Effective Income Tax Rate Reconciliation, Disposition of Business, Amount</t>
  </si>
  <si>
    <t>Effective Income Tax Rate Reconciliation, Change in Enacted Tax Rate, Amount</t>
  </si>
  <si>
    <t>Effective Income Tax Rate Reconciliation, Tax Contingency, State and Local, Amount</t>
  </si>
  <si>
    <t>Effective Income Tax Rate Reconciliation, Repatriation of Foreign Earnings, Amount</t>
  </si>
  <si>
    <t>Effective Income Tax Rate Reconciliation, Tax Settlement, Foreign, Amount</t>
  </si>
  <si>
    <t>Effective Income Tax Rate Reconciliation, Change in Deferred Tax Assets Valuation Allowance, Amount</t>
  </si>
  <si>
    <t>Income Taxes Deferred tax (Details 3) - USD ($) $ in Millions</t>
  </si>
  <si>
    <t>Deferred tax liabilities:</t>
  </si>
  <si>
    <t>Depreciation and amortization</t>
  </si>
  <si>
    <t>Depletion</t>
  </si>
  <si>
    <t>Partnership tax basis differences</t>
  </si>
  <si>
    <t>Undistributed earnings of non-U.S. subsidiaries</t>
  </si>
  <si>
    <t>Other liabilities</t>
  </si>
  <si>
    <t>Total deferred tax liabilities</t>
  </si>
  <si>
    <t>Before valuation allowance</t>
  </si>
  <si>
    <t>Alternative minimum tax credit carryforwards</t>
  </si>
  <si>
    <t>Capital loss carryforwards</t>
  </si>
  <si>
    <t>Foreign tax credit carryforwards</t>
  </si>
  <si>
    <t>Net operating loss carryforwards</t>
  </si>
  <si>
    <t>Pension plans and other benefits</t>
  </si>
  <si>
    <t>Deferred revenue</t>
  </si>
  <si>
    <t>Subtotal</t>
  </si>
  <si>
    <t>Valuation allowance</t>
  </si>
  <si>
    <t>Net deferred tax assets</t>
  </si>
  <si>
    <t>Net deferred tax liabilities</t>
  </si>
  <si>
    <t>Deferred tax assets of both foreign and U.S. jurisdictions</t>
  </si>
  <si>
    <t>Income Taxes Carryforwards (Details 4) $ in Millions</t>
  </si>
  <si>
    <t>Tax Carryforward</t>
  </si>
  <si>
    <t>Undistributed Earnings Of Non-U.S. Subsidiaries</t>
  </si>
  <si>
    <t>Alternative Minimum Tax Credit Carryforward</t>
  </si>
  <si>
    <t>Tax credit carryforward</t>
  </si>
  <si>
    <t>Net Operating Loss Carryforward</t>
  </si>
  <si>
    <t>Net operating loss</t>
  </si>
  <si>
    <t>Maximum percentage of annual taxable income allowed to use of the tax credit carryforward</t>
  </si>
  <si>
    <t>30.00%</t>
  </si>
  <si>
    <t>Foreign Tax Credit Carryforward</t>
  </si>
  <si>
    <t>Foreign Tax Credit Carryforward | Expiration Date Less Than 11 Years</t>
  </si>
  <si>
    <t>Future taxable income needed to fully utilize carryforwards</t>
  </si>
  <si>
    <t>Foreign Tax Credit Carryforward | Expiration Date Less Than 3 Years</t>
  </si>
  <si>
    <t>Income Taxes Income Tax Valuation Allowance (Details 5) - USD ($) $ in Millions</t>
  </si>
  <si>
    <t>Valuation Allowance Disclosure [Abstract]</t>
  </si>
  <si>
    <t>Valuation Allowance, Deferred Tax Asset, Increase (Decrease), Amount</t>
  </si>
  <si>
    <t>Income Taxes Uncertain Tax Provisions (Details 6) - USD ($) $ in Millions</t>
  </si>
  <si>
    <t>Income Tax Contingency [Line Items]</t>
  </si>
  <si>
    <t>The amount of unrecognized tax benefits that, if recognized, would affect our effective tax rate in future periods</t>
  </si>
  <si>
    <t>Changes in unrecognized tax benefits for all jurisdictions were as follows:</t>
  </si>
  <si>
    <t>Gross unrecognized tax benefits, beginning of period</t>
  </si>
  <si>
    <t>Prior year tax positions - increases</t>
  </si>
  <si>
    <t>Current year tax positions</t>
  </si>
  <si>
    <t>Prior year tax positions - decreases</t>
  </si>
  <si>
    <t>Settlements with taxing authorities</t>
  </si>
  <si>
    <t>Currency translation</t>
  </si>
  <si>
    <t>Gross unrecognized tax benefits, end of period</t>
  </si>
  <si>
    <t>Accrued interest and penalties related to unrecognized tax benefits, which are reflected in other noncurrent liabilities</t>
  </si>
  <si>
    <t>Next 12 months, maximum</t>
  </si>
  <si>
    <t>The amount of decrease in unrecognized tax benefits that is reasonably possible</t>
  </si>
  <si>
    <t>Next 12 months, minimum</t>
  </si>
  <si>
    <t>Non-US</t>
  </si>
  <si>
    <t>State and Local Jurisdiction</t>
  </si>
  <si>
    <t>Accounting for Asset Retirement Obligations (Details) - USD ($) $ in Millions</t>
  </si>
  <si>
    <t>Asset retirement obligations, beginning of period</t>
  </si>
  <si>
    <t>Liabilities acquired in CF Phosphate Assets Acquisition</t>
  </si>
  <si>
    <t>Liabilities incurred</t>
  </si>
  <si>
    <t>Liabilities settled</t>
  </si>
  <si>
    <t>Accretion expense</t>
  </si>
  <si>
    <t>Revisions in estimated cash flows</t>
  </si>
  <si>
    <t>Asset Retirement Obligation, Foreign Currency Translation</t>
  </si>
  <si>
    <t>Asset retirement obligations, end of period</t>
  </si>
  <si>
    <t>Less current portion</t>
  </si>
  <si>
    <t>Derivatives - Gross Assets and Liabilities Positions (Details) - USD ($) $ in Millions</t>
  </si>
  <si>
    <t>Gross asset position</t>
  </si>
  <si>
    <t>Gross liability position</t>
  </si>
  <si>
    <t>Derivative - Notional Amounts (Details) MMBTU in Millions, $ in Millions</t>
  </si>
  <si>
    <t>Dec. 31, 2015USD ($)MMBTU</t>
  </si>
  <si>
    <t>Dec. 31, 2014USD ($)MMBTU</t>
  </si>
  <si>
    <t>Foreign Exchange Contract</t>
  </si>
  <si>
    <t>Derivative</t>
  </si>
  <si>
    <t>Derivative, notional amount</t>
  </si>
  <si>
    <t>Interest Rate Swap Contract</t>
  </si>
  <si>
    <t>Number of Interest Rate Derivatives Held</t>
  </si>
  <si>
    <t>Commodity Contract (MMbtu)</t>
  </si>
  <si>
    <t>Derivative, nonmonetary notional amount | MMBTU</t>
  </si>
  <si>
    <t>Derivatives - Credit Risk Related Contingent Features (Details) - USD ($) $ in Millions</t>
  </si>
  <si>
    <t>Derivative, Credit Risk Related Contingent Features</t>
  </si>
  <si>
    <t>The aggregate fair value of all derivative instruments with credit-risk-related contingent features that were in a liability position</t>
  </si>
  <si>
    <t>Required collateral assets to be posted if the credit-risk contingent features of these underlying agreements were triggered.</t>
  </si>
  <si>
    <t>Fair Value Measurements (Details) - USD ($) $ in Millions</t>
  </si>
  <si>
    <t>Fair Value, Assets, Liabilities and Stockholders' Equity Measured on Recurring Basis</t>
  </si>
  <si>
    <t>Fair Value, Measurements, Recurring | Foreign Exchange Contract</t>
  </si>
  <si>
    <t>Average maturity of foreign currency derivative instruments</t>
  </si>
  <si>
    <t>18 months</t>
  </si>
  <si>
    <t>Fair Value, Measurements, Recurring | Commodity Contract</t>
  </si>
  <si>
    <t>Fair Value Financial Instruments (Details) - USD ($) $ in Millions</t>
  </si>
  <si>
    <t>Carrying amount</t>
  </si>
  <si>
    <t>Fair Value, Balance Sheet Grouping, Financial Statement Captions</t>
  </si>
  <si>
    <t>Accounts receivable</t>
  </si>
  <si>
    <t>Long-term debt, including current portion</t>
  </si>
  <si>
    <t>Fair value</t>
  </si>
  <si>
    <t>Guarantees and Indemnities (Details) $ in Millions</t>
  </si>
  <si>
    <t>Nov. 30, 2015USD ($)</t>
  </si>
  <si>
    <t>Aug. 06, 2015USD ($)Vessels</t>
  </si>
  <si>
    <t>Guarantor Obligations [Line Items]</t>
  </si>
  <si>
    <t>Brazilian Financial Parties</t>
  </si>
  <si>
    <t>Guarantee Obligations Maximum Exposure</t>
  </si>
  <si>
    <t>Affiliated Entity Gulf Marine Solutions</t>
  </si>
  <si>
    <t>Maximum amount of bridge loans Mosaic will provide to GMS</t>
  </si>
  <si>
    <t>Guarantor Obligations, Number Of Vessels To Be Constructed | Vessels</t>
  </si>
  <si>
    <t>Amount of bridge loan outstanding</t>
  </si>
  <si>
    <t>Additional loan outstanding owed by GMS to Gulf Sulphur Services</t>
  </si>
  <si>
    <t>Pension Plans and Other Benefits - Changes in Defined Benefit Obligations and Plan Assets (Details) - USD ($) $ in Millions</t>
  </si>
  <si>
    <t>Change in plan assets:</t>
  </si>
  <si>
    <t>Fair value at beginning of period</t>
  </si>
  <si>
    <t>Fair value at end of period</t>
  </si>
  <si>
    <t>Amounts recognized in the consolidated balance sheets:</t>
  </si>
  <si>
    <t>Noncurrent liabilities</t>
  </si>
  <si>
    <t>North American Pension Plans</t>
  </si>
  <si>
    <t>Change in projected benefit obligation:</t>
  </si>
  <si>
    <t>Benefit obligation at beginning of period</t>
  </si>
  <si>
    <t>Service cost</t>
  </si>
  <si>
    <t>Interest cost</t>
  </si>
  <si>
    <t>Actuarial (gain) loss</t>
  </si>
  <si>
    <t>Currency fluctuations</t>
  </si>
  <si>
    <t>Benefits paid</t>
  </si>
  <si>
    <t>Special termination costs</t>
  </si>
  <si>
    <t>Liability loss due to curtailment/settlement</t>
  </si>
  <si>
    <t>Projected benefit obligation at end of period</t>
  </si>
  <si>
    <t>Actual return</t>
  </si>
  <si>
    <t>Company contribution</t>
  </si>
  <si>
    <t>Funded/(unfunded) status of the plans as of the end of period</t>
  </si>
  <si>
    <t>Noncurrent assets</t>
  </si>
  <si>
    <t>Current liabilities</t>
  </si>
  <si>
    <t>Amounts recognized in accumulated other comprehensive (income) loss</t>
  </si>
  <si>
    <t>Prior service costs (credits)</t>
  </si>
  <si>
    <t>Accumulated benefit obligation for the defined benefit pension plans</t>
  </si>
  <si>
    <t>North American Postretirement Benefit Plans</t>
  </si>
  <si>
    <t>Pension Plans and Other Benefits - Changes in Net Periodic Pension Cost (Details) - North American Pension Plans - USD ($) $ in Millions</t>
  </si>
  <si>
    <t>Net Periodic Benefit Cost Before Settlements:</t>
  </si>
  <si>
    <t>Expected return on plan assets</t>
  </si>
  <si>
    <t>Prior service cost/(credit)</t>
  </si>
  <si>
    <t>Actuarial loss</t>
  </si>
  <si>
    <t>Preliminary net periodic benefit cost</t>
  </si>
  <si>
    <t>Curtailment/settlement expense</t>
  </si>
  <si>
    <t>Total net periodic benefit cost</t>
  </si>
  <si>
    <t>Other Changes In Plan Assets And Benefit Obligations Recognized In Other Comprehensive Income</t>
  </si>
  <si>
    <t>Prior service cost (credit) recognized in other comprehensive income</t>
  </si>
  <si>
    <t>Net actuarial loss (gain) recognized in other comprehensive income</t>
  </si>
  <si>
    <t>Total recognized in other comprehensive income</t>
  </si>
  <si>
    <t>Total recognized in net periodic benefit (income) cost and other comprehensive income</t>
  </si>
  <si>
    <t>The estimated net actuarial (gain) loss and prior service cost (credit) for the pension plans that will be amortized from accumulated other comprehensive income into net periodic benefit cost in the next fiscal year</t>
  </si>
  <si>
    <t>Pension Plans and Other Benefits - Est Future Defined Benefit Pension Plan Pmts (Details) $ in Millions</t>
  </si>
  <si>
    <t>Defined Benefit Plan Disclosure</t>
  </si>
  <si>
    <t>2020-2024</t>
  </si>
  <si>
    <t>Medicare Part D Adjustments</t>
  </si>
  <si>
    <t>Pension Plans and Other Benefits - Other Disclosures (Details) $ in Millions</t>
  </si>
  <si>
    <t>The amount of estimated cash contribution to the defined benefit pension plans needed next fiscal year to meet minimum funding requirements</t>
  </si>
  <si>
    <t>The amount of cash contribution to the defined benefit postretirement medical plans needed next fiscal year to meet minimum funding requirements</t>
  </si>
  <si>
    <t>Foreign Pension Plans Defined Benefit | Minimum</t>
  </si>
  <si>
    <t>Defined Benefit Plan, Expected Long-Term Return On Assets, Nominal Annualized Rate Of Return Equal To Or Greater Than The Actuarially Assumed Investment Return Period</t>
  </si>
  <si>
    <t>10 years</t>
  </si>
  <si>
    <t>Defined Benefit Plan, Expected Long-Term Return On Assets, Annualized Rate Of Return Of The Consumer Price Index Period</t>
  </si>
  <si>
    <t>Defined Benefit Plan, Expected Long-Term Return On Assets, Annualized Rates Of Return Consistent With Or In Excess Of Specific Respective Market Benchmarks At The Individual Asset Class Level Period</t>
  </si>
  <si>
    <t>Foreign Pension Plans Defined Benefit | Maximum</t>
  </si>
  <si>
    <t>20 years</t>
  </si>
  <si>
    <t>Pension Plans and Other Benefits - Plan Asset Allocations (Details)</t>
  </si>
  <si>
    <t>United States Pension Plan of US Entity | Fixed Income Securities</t>
  </si>
  <si>
    <t>Summary Target Allocation Strategy</t>
  </si>
  <si>
    <t>Defined Benefit Plan, Target Plan Asset Allocations</t>
  </si>
  <si>
    <t>75.00%</t>
  </si>
  <si>
    <t>United States Pension Plan of US Entity | Return Seeking Investments</t>
  </si>
  <si>
    <t>Foreign Pension Plans Defined Benefit</t>
  </si>
  <si>
    <t>Percentage over annualized rate of return of the consumer price index</t>
  </si>
  <si>
    <t>Foreign Pension Plans Defined Benefit | Fixed Income Securities</t>
  </si>
  <si>
    <t>40.00%</t>
  </si>
  <si>
    <t>Foreign Pension Plans Defined Benefit | Return Seeking Investments</t>
  </si>
  <si>
    <t>60.00%</t>
  </si>
  <si>
    <t>Pension Plans and Other Benefits - Plan Asset FV Measurements (Details) - USD ($) $ in Millions</t>
  </si>
  <si>
    <t>Fair value of asset</t>
  </si>
  <si>
    <t>Fair Value Inputs Level 1</t>
  </si>
  <si>
    <t>Fair Value Inputs Level 2</t>
  </si>
  <si>
    <t>Fair Value Inputs Level 3</t>
  </si>
  <si>
    <t>Cash And Cash Equivalents</t>
  </si>
  <si>
    <t>Cash And Cash Equivalents | Fair Value Inputs Level 1</t>
  </si>
  <si>
    <t>Cash And Cash Equivalents | Fair Value Inputs Level 2</t>
  </si>
  <si>
    <t>Cash And Cash Equivalents | Fair Value Inputs Level 3</t>
  </si>
  <si>
    <t>Equity Securities</t>
  </si>
  <si>
    <t>Equity Securities | Fair Value Inputs Level 1</t>
  </si>
  <si>
    <t>Equity Securities | Fair Value Inputs Level 2</t>
  </si>
  <si>
    <t>Equity Securities | Fair Value Inputs Level 3</t>
  </si>
  <si>
    <t>Fixed Income Securities</t>
  </si>
  <si>
    <t>Fixed Income Securities | Fair Value Inputs Level 1</t>
  </si>
  <si>
    <t>Fixed Income Securities | Fair Value Inputs Level 2</t>
  </si>
  <si>
    <t>Fixed Income Securities | Fair Value Inputs Level 3</t>
  </si>
  <si>
    <t>Private Equity Funds</t>
  </si>
  <si>
    <t>Private Equity Funds | Fair Value Inputs Level 1</t>
  </si>
  <si>
    <t>Private Equity Funds | Fair Value Inputs Level 2</t>
  </si>
  <si>
    <t>Private Equity Funds | Fair Value Inputs Level 3</t>
  </si>
  <si>
    <t>This class, which includes several funds, was invested approximately 41% in U.S. equity securities, 32% in Canadian equity securities, and 27% in international equity securities as of December 31, 2015, and 46% in U.S. equity securities, 26% in international equity securities, 23% in Canadian equity securities, and 5% in other real estate securities as of December 31, 2014.</t>
  </si>
  <si>
    <t>This class, which includes several funds, was invested approximately 61% in corporate debt securities, 35% in governmental securities in the U.S. and Canada, and 4% in foreign entity debt securities as of December 31, 2015, and 57% in corporate debt securities, 38% in governmental securities in the U.S. and Canada, and 5% in foreign entity debt securities as of December 31, 2014.</t>
  </si>
  <si>
    <t>Pension Plans and Other Benefits - Plan Asset Fair Values (Details)</t>
  </si>
  <si>
    <t>Canadian Equity Securities</t>
  </si>
  <si>
    <t>Defined Benefit Plan, Actual Plan Asset Allocations</t>
  </si>
  <si>
    <t>32.00%</t>
  </si>
  <si>
    <t>23.00%</t>
  </si>
  <si>
    <t>Corporate Debt Securities</t>
  </si>
  <si>
    <t>61.00%</t>
  </si>
  <si>
    <t>57.00%</t>
  </si>
  <si>
    <t>US and Canada Government Debt Securities</t>
  </si>
  <si>
    <t>38.00%</t>
  </si>
  <si>
    <t>Foreign Corporate Debt Securities</t>
  </si>
  <si>
    <t>4.00%</t>
  </si>
  <si>
    <t>Other Foreign</t>
  </si>
  <si>
    <t>27.00%</t>
  </si>
  <si>
    <t>26.00%</t>
  </si>
  <si>
    <t>US Treasury and Government</t>
  </si>
  <si>
    <t>41.00%</t>
  </si>
  <si>
    <t>46.00%</t>
  </si>
  <si>
    <t>Pension Plans and Other Benefits - Fair Value Assumptions (Details) - North American Pension Plans</t>
  </si>
  <si>
    <t>The assumptions used to determine benefit obligations were as follows:</t>
  </si>
  <si>
    <t>Discount rate</t>
  </si>
  <si>
    <t>4.75%</t>
  </si>
  <si>
    <t>4.17%</t>
  </si>
  <si>
    <t>3.95%</t>
  </si>
  <si>
    <t>6.15%</t>
  </si>
  <si>
    <t>5.66%</t>
  </si>
  <si>
    <t>6.13%</t>
  </si>
  <si>
    <t>Rate of compensation increase</t>
  </si>
  <si>
    <t>3.50%</t>
  </si>
  <si>
    <t>The assumptions used to determine net benefit cost were as follows:</t>
  </si>
  <si>
    <t>4.44%</t>
  </si>
  <si>
    <t>6.29%</t>
  </si>
  <si>
    <t>Pension Plans and Other Benefits - Defined Contribution Plans (Details) - USD ($) $ in Millions</t>
  </si>
  <si>
    <t>Defined Contribution Pension and Other Postretirement Plans Disclosure [Abstract]</t>
  </si>
  <si>
    <t>Mosaic's matching rate of first tier of employee's compensation deferrals under the "Investment Plan"</t>
  </si>
  <si>
    <t>100.00%</t>
  </si>
  <si>
    <t>Maximum rate of first tier of deferred compensation elected by employees under the Company's "Investment Plan"</t>
  </si>
  <si>
    <t>3.00%</t>
  </si>
  <si>
    <t>Mosaic's matching rate of second tier of employee's compensation deferrals under the "Investment Plan"</t>
  </si>
  <si>
    <t>Maximum rate of second tier of deferred compensation elected by employees under the Company's "Investment Plan"</t>
  </si>
  <si>
    <t>Expense attributable to the Company's Investment Plan and Savings Plan</t>
  </si>
  <si>
    <t>Cargill Transaction (Details) - shares</t>
  </si>
  <si>
    <t>Nov. 26, 2015</t>
  </si>
  <si>
    <t>Nov. 26, 2014</t>
  </si>
  <si>
    <t>Nov. 26, 2013</t>
  </si>
  <si>
    <t>Nov. 17, 2011</t>
  </si>
  <si>
    <t>May. 25, 2011</t>
  </si>
  <si>
    <t>Former percentage ownership by Cargill and certain of its subsidiaries</t>
  </si>
  <si>
    <t>64.00%</t>
  </si>
  <si>
    <t>Former shares owned by Cargill and certain of its subsidiaries</t>
  </si>
  <si>
    <t>Shares designated to be sold</t>
  </si>
  <si>
    <t>Conversion of Stock [Line Items]</t>
  </si>
  <si>
    <t>Maximum number of months to complete disposition of stock</t>
  </si>
  <si>
    <t>15 months</t>
  </si>
  <si>
    <t>Shares Received By Exchanging Cargill Stockholders</t>
  </si>
  <si>
    <t>Number of trading days to calculate weighted average stock price</t>
  </si>
  <si>
    <t>20 days</t>
  </si>
  <si>
    <t>Common Class A, Series A-1</t>
  </si>
  <si>
    <t>Number of shares converted</t>
  </si>
  <si>
    <t>Common Class A, Series A-1 | MAC Trusts</t>
  </si>
  <si>
    <t>Common Class A, Series A-2 | Exchanging Cargill Stockholders</t>
  </si>
  <si>
    <t>Common Class A, Series A-3 | Exchanging Cargill Stockholders</t>
  </si>
  <si>
    <t>Cargill</t>
  </si>
  <si>
    <t>Prohibited ownership percentage to benefit from facilitation to acquire our stock from Cargill transaction</t>
  </si>
  <si>
    <t>Prohibited ownership percentage by management to benefit from facilitation to acquire our stock from Cargill transaction</t>
  </si>
  <si>
    <t>Share Repurchases (Details) - USD ($)</t>
  </si>
  <si>
    <t>Jul. 28, 2015</t>
  </si>
  <si>
    <t>May. 31, 2015</t>
  </si>
  <si>
    <t>Feb. 11, 2016</t>
  </si>
  <si>
    <t>May. 14, 2015</t>
  </si>
  <si>
    <t>Feb. 28, 2014</t>
  </si>
  <si>
    <t>Share repurchase [Line Items]</t>
  </si>
  <si>
    <t>Payments for Repurchase of Common Stock</t>
  </si>
  <si>
    <t>2014 Repurchase Program</t>
  </si>
  <si>
    <t>Authorized amount under our share repurchase program</t>
  </si>
  <si>
    <t>Stock Repurchase Program, Remaining Authorized Repurchase Amount Terminated</t>
  </si>
  <si>
    <t>2015 Repurchase Program</t>
  </si>
  <si>
    <t>Stock Repurchase Program, Remaining Authorized Repurchase Amount</t>
  </si>
  <si>
    <t>2015 Repurchase Program | May 2015 Accelerated Share Repurchase</t>
  </si>
  <si>
    <t>Accelerated Share Repurchases, Settlement (Payment) or Receipt</t>
  </si>
  <si>
    <t>Accelerated Share Repurchases, Final Price Paid Per Share</t>
  </si>
  <si>
    <t>2015 Repurchase Program | February 2016 Accelerated Share Repurchase | Subsequent Event</t>
  </si>
  <si>
    <t>Common Class A | MAC Trusts Share Repurchase Agreement</t>
  </si>
  <si>
    <t>Common Class A | 2014 Repurchase Program</t>
  </si>
  <si>
    <t>No Class Common Stock | 2014 Repurchase Program</t>
  </si>
  <si>
    <t>MAC Trusts | Common Class A, Series A-2 | MAC Trusts Share Repurchase Agreement</t>
  </si>
  <si>
    <t>Repurchase of common stock (in shares)</t>
  </si>
  <si>
    <t>MAC Trusts | Common Class A, Series A-3 | MAC Trusts Share Repurchase Agreement</t>
  </si>
  <si>
    <t>Share-based Payments (Details)</t>
  </si>
  <si>
    <t>Dec. 31, 2015shares</t>
  </si>
  <si>
    <t>2014 Mosaic Stock and Incentive Plan</t>
  </si>
  <si>
    <t>Share-based Compensation Arrangement by Share-based Payment Award [Line Items]</t>
  </si>
  <si>
    <t>Number of shares and share options authorized under plan</t>
  </si>
  <si>
    <t>Omnibus Stock and Incentive Plan 2004</t>
  </si>
  <si>
    <t>Share-based Payments, Stock Options (Details 2) - Stock Options - USD ($) $ / shares in Units, shares in Millions, $ in Millions</t>
  </si>
  <si>
    <t>Number of years the employee stock options vest in equal annual installments</t>
  </si>
  <si>
    <t>Assumptions used to calculate the fair value of stock options in each period are noted in the following table. A summary of the assumptions used to estimate the fair value of stock option awards is as follows:</t>
  </si>
  <si>
    <t>Expected volatility (percent)</t>
  </si>
  <si>
    <t>43.87%</t>
  </si>
  <si>
    <t>39.90%</t>
  </si>
  <si>
    <t>42.40%</t>
  </si>
  <si>
    <t>47.70%</t>
  </si>
  <si>
    <t>Expected dividend yield (percent)</t>
  </si>
  <si>
    <t>1.85%</t>
  </si>
  <si>
    <t>1.98%</t>
  </si>
  <si>
    <t>2.01%</t>
  </si>
  <si>
    <t>1.74%</t>
  </si>
  <si>
    <t>Expected term (in years)</t>
  </si>
  <si>
    <t>7 years</t>
  </si>
  <si>
    <t>Risk-free interest rate (percent)</t>
  </si>
  <si>
    <t>1.99%</t>
  </si>
  <si>
    <t>1.92%</t>
  </si>
  <si>
    <t>2.31%</t>
  </si>
  <si>
    <t>0.92%</t>
  </si>
  <si>
    <t>Shares (in millions)</t>
  </si>
  <si>
    <t>Number of option shares outstanding at beginning of period (in shares)</t>
  </si>
  <si>
    <t>Granted (in shares)</t>
  </si>
  <si>
    <t>Exercised (in shares)</t>
  </si>
  <si>
    <t>Number of option shares outstanding at end of period (in shares)</t>
  </si>
  <si>
    <t>Number of shares issuable under options exercisable at end of period (in shares)</t>
  </si>
  <si>
    <t>Weighted Average Exercise Price</t>
  </si>
  <si>
    <t>Weighted average exercise price- options outstanding at beginning of period (in usd per share)</t>
  </si>
  <si>
    <t>Granted (in usd per share)</t>
  </si>
  <si>
    <t>Exercised (in usd per share)</t>
  </si>
  <si>
    <t>Weighted Average Exercise Price- options outstanding at end of period (in usd per share)</t>
  </si>
  <si>
    <t>Weighted Average Exercise Price- options exercisable at end of period (in usd per share)</t>
  </si>
  <si>
    <t>Share-based Compensation Arrangement by Share-based Payment Award, Options, Additional Disclosures [Abstract]</t>
  </si>
  <si>
    <t>Weighted Average Remaining Contractual Term (Years) - options outstanding at end of fiscal year</t>
  </si>
  <si>
    <t>4 years 8 months 12 days</t>
  </si>
  <si>
    <t>Weighted Average Remaining Contractual Term (Years) - options exercisable as of the end of the fiscal year</t>
  </si>
  <si>
    <t>3 years 9 months 18 days</t>
  </si>
  <si>
    <t>Aggregate Intrinsic Value - options outstanding at end of fiscal year</t>
  </si>
  <si>
    <t>Aggregate Intrinsic Value - options exercisable as of the end of the fiscal year</t>
  </si>
  <si>
    <t>The weighted-average grant date fair value of options granted during the fiscal year (in usd per share)</t>
  </si>
  <si>
    <t>The total intrinsic value of options exercised during the fiscal year</t>
  </si>
  <si>
    <t>Share-based Payments, RSU's (Details 3) - Restricted Stock Units R S U shares in Millions</t>
  </si>
  <si>
    <t>Dec. 31, 2015$ / sharesshares</t>
  </si>
  <si>
    <t>Share-based Compensation Arrangement by Share-based Payment Award, Award Vesting Period</t>
  </si>
  <si>
    <t>Number of stock units outstanding at beginning of period (shares) | shares</t>
  </si>
  <si>
    <t>Granted (in shares) | shares</t>
  </si>
  <si>
    <t>Issued and canceled (shares) | shares</t>
  </si>
  <si>
    <t>Number of stock units outstanding at end of period (shares) | shares</t>
  </si>
  <si>
    <t>Weighted Average Grant Date Fair Value</t>
  </si>
  <si>
    <t>Weighted-average grant date fair value per share - stock unit awards outstanding, beginning of period (in usd per share) | $ / shares</t>
  </si>
  <si>
    <t>Granted (in usd per share) | $ / shares</t>
  </si>
  <si>
    <t>Issued and canceled (in usd per share) | $ / shares</t>
  </si>
  <si>
    <t>Weighted-average grant date fair value per share - stock unit awards outstanding, end of period (in usd per share) | $ / shares</t>
  </si>
  <si>
    <t>Share-based Peyments, PSU's (Details 4) - USD ($) $ / shares in Units, $ in Millions</t>
  </si>
  <si>
    <t>Share-based compensation expense, net of forfeitures, in the fiscal year</t>
  </si>
  <si>
    <t>The tax benefit related to share-based compensation expense in the fiscal year</t>
  </si>
  <si>
    <t>Share Based Compensation Nonvested Awards Total Compensation Cost Not Yet Recognized</t>
  </si>
  <si>
    <t>The average weighted-average period the unrecognized compensation cost will be recognized (years)</t>
  </si>
  <si>
    <t>1 year</t>
  </si>
  <si>
    <t>The total fair value of options vested during the fiscal year</t>
  </si>
  <si>
    <t>Cash received from exercise of all share-based payment arrangements</t>
  </si>
  <si>
    <t>Tax benefit for tax deductions from options during the fiscal year</t>
  </si>
  <si>
    <t>TSR Performance Units</t>
  </si>
  <si>
    <t>30 days</t>
  </si>
  <si>
    <t>Minimum retirement age for performance units to vest</t>
  </si>
  <si>
    <t>60 years</t>
  </si>
  <si>
    <t>Share-based Compensation Arrangement by Share-based Payment Award, Expiration Period</t>
  </si>
  <si>
    <t>32.78%</t>
  </si>
  <si>
    <t>24.86%</t>
  </si>
  <si>
    <t>30.39%</t>
  </si>
  <si>
    <t>38.05%</t>
  </si>
  <si>
    <t>2.08%</t>
  </si>
  <si>
    <t>0.61%</t>
  </si>
  <si>
    <t>1.05%</t>
  </si>
  <si>
    <t>0.77%</t>
  </si>
  <si>
    <t>0.31%</t>
  </si>
  <si>
    <t>Weighted Average Grant Date Fair Value Per Share, Granted (in usd per share)</t>
  </si>
  <si>
    <t>Performance Units Cash Settled [Member]</t>
  </si>
  <si>
    <t>Period To Measure Cumulative Spread Between ROIC And WACC</t>
  </si>
  <si>
    <t>Share-based Compensation Arrangement by Share-based Payment Award, Award Requisite Service Period</t>
  </si>
  <si>
    <t>Share-based Compensation Arrangement by Share-based Payment Award, Equity Instruments Other than Options, Forfeiture Exception, Service Period</t>
  </si>
  <si>
    <t>Performance Units</t>
  </si>
  <si>
    <t>Number of stock units outstanding at beginning of period (shares)</t>
  </si>
  <si>
    <t>Issued and canceled (shares)</t>
  </si>
  <si>
    <t>Number of stock units outstanding at end of period (shares)</t>
  </si>
  <si>
    <t>Weighted-average grant date fair value per share - stock unit awards outstanding, beginning of period (in usd per share)</t>
  </si>
  <si>
    <t>Issued and canceled (in usd per share)</t>
  </si>
  <si>
    <t>Weighted-average grant date fair value per share - stock unit awards outstanding, end of period (in usd per share)</t>
  </si>
  <si>
    <t>Cost Reduction Performance Units</t>
  </si>
  <si>
    <t>Share-based Compensation Arrangement by Share-based Payment Award, Equity Instruments Other than Options, Cost Saving Goal</t>
  </si>
  <si>
    <t>Commitments (Details) $ in Millions</t>
  </si>
  <si>
    <t>Dec. 31, 2015USD ($)t</t>
  </si>
  <si>
    <t>Unrecorded Unconditional Purchase Obligation, Fiscal Year Maturity</t>
  </si>
  <si>
    <t>Subsequent years</t>
  </si>
  <si>
    <t>A schedule of future minimum lease payments under non-cancelable operating leases follows:</t>
  </si>
  <si>
    <t>Rental expense and purchases made for the fiscal period were as follows:</t>
  </si>
  <si>
    <t>Rental expense for the fiscal period</t>
  </si>
  <si>
    <t>Purchases made under long-term commitments during the reporting period</t>
  </si>
  <si>
    <t>Surety Bonds Outstanding</t>
  </si>
  <si>
    <t>Total amount of surety bonds outstanding</t>
  </si>
  <si>
    <t>Surety bonds outstanding for mining reclamation obligations</t>
  </si>
  <si>
    <t>Surety bonds outstanding for other than mining reclamation obligations</t>
  </si>
  <si>
    <t>Inventories At Price Tied To Natural Gas</t>
  </si>
  <si>
    <t>Long-term Purchase Commitment</t>
  </si>
  <si>
    <t>Long-term Purchase Commitment, Minimum Quantity Required | t</t>
  </si>
  <si>
    <t>Long Term Purchase Commitment Maximum Quantity Required | t</t>
  </si>
  <si>
    <t>Inventories At Price Tied To C F R Tampa Price</t>
  </si>
  <si>
    <t>Contingencies (Details) $ in Millions</t>
  </si>
  <si>
    <t>Dec. 31, 2015USD ($)waste</t>
  </si>
  <si>
    <t>Dec. 31, 2017USD ($)</t>
  </si>
  <si>
    <t>Applicability, Impact and Conclusion of Environmental Loss Contingencies</t>
  </si>
  <si>
    <t>Environmental contingency accrual</t>
  </si>
  <si>
    <t>Loss Contingencies</t>
  </si>
  <si>
    <t>Number Of Specified Mineral Processing Wastes Exempted From EPA Rules | waste</t>
  </si>
  <si>
    <t>Discounted asset retirement obligation</t>
  </si>
  <si>
    <t>Unfavorable Regulatory Action</t>
  </si>
  <si>
    <t>Penalty accrued related to EPA RCRA Initiative</t>
  </si>
  <si>
    <t>Maximum funding of environmental projects</t>
  </si>
  <si>
    <t>Future capital expenditures</t>
  </si>
  <si>
    <t>Asset retirement obligations, undiscounted</t>
  </si>
  <si>
    <t>Brazilian Non Income Tax Proceedings</t>
  </si>
  <si>
    <t>Brazilian Non Income Tax Proceedings | PIS And Cofins Cases</t>
  </si>
  <si>
    <t>Scenario, Forecast | Unfavorable Regulatory Action</t>
  </si>
  <si>
    <t>Letters of Credit to be issued to support financial assurance obligations under the Florida Consent</t>
  </si>
  <si>
    <t>Contingencies Other Commitments (Details) - USD ($) $ in Millions</t>
  </si>
  <si>
    <t>3 Months Ended</t>
  </si>
  <si>
    <t>Sep. 30, 2015</t>
  </si>
  <si>
    <t>Other Commitments [Line Items]</t>
  </si>
  <si>
    <t>Increase in Restricted Cash</t>
  </si>
  <si>
    <t>Asset Retirement Obligations, Noncurrent</t>
  </si>
  <si>
    <t>Plant City Trust</t>
  </si>
  <si>
    <t>Bonnie Facility Trust</t>
  </si>
  <si>
    <t>Related Party Transactions (Details) - USD ($) $ in Millions</t>
  </si>
  <si>
    <t>Net amount owed to our non-consolidated companies</t>
  </si>
  <si>
    <t>Net amount due from our non-consolidated companies</t>
  </si>
  <si>
    <t>Transactions with non-consolidated companies included in net sales</t>
  </si>
  <si>
    <t>Transactions with non-consolidated companies included in cost of goods sold</t>
  </si>
  <si>
    <t>Disposal Activities (Details) - USD ($) $ in Millions</t>
  </si>
  <si>
    <t>Jul. 29, 2014</t>
  </si>
  <si>
    <t>Jun. 30, 2014</t>
  </si>
  <si>
    <t>Sep. 30, 2013</t>
  </si>
  <si>
    <t>Long Lived Assets Held-for-sale</t>
  </si>
  <si>
    <t>Gain (loss) on assets sold and to be sold</t>
  </si>
  <si>
    <t>Argentina And Chile Distribution Businesses</t>
  </si>
  <si>
    <t>Restructuring and other charges</t>
  </si>
  <si>
    <t>Argentina Distribution Business</t>
  </si>
  <si>
    <t>Related tax benefits</t>
  </si>
  <si>
    <t>Chile Distribution Business</t>
  </si>
  <si>
    <t>Hersey Mine</t>
  </si>
  <si>
    <t>Exit Activities (Details) - USD ($) $ in Millions</t>
  </si>
  <si>
    <t>Restructuring Cost and Reserve</t>
  </si>
  <si>
    <t>Hookers Prairie Mine Closing</t>
  </si>
  <si>
    <t>Severance charges</t>
  </si>
  <si>
    <t>Discontinued MOP Production at Carlsbad Facility</t>
  </si>
  <si>
    <t>Accelerated depreciation and depletion</t>
  </si>
  <si>
    <t>Business Segments (Details) - USD ($) $ in Millions</t>
  </si>
  <si>
    <t>Segment Reporting Information</t>
  </si>
  <si>
    <t>Gross Profit Excluding Canadian Resource Taxes</t>
  </si>
  <si>
    <t>Canadian Resource Taxes</t>
  </si>
  <si>
    <t>Operating earnings (loss)</t>
  </si>
  <si>
    <t>Equity in net earnings of non consolidated companies</t>
  </si>
  <si>
    <t>Intersegment Elimination</t>
  </si>
  <si>
    <t>Phosphates Segment | Operating Segments</t>
  </si>
  <si>
    <t>Phosphates Segment | Intersegment Elimination</t>
  </si>
  <si>
    <t>Intercompany Revenue Recognized</t>
  </si>
  <si>
    <t>Intercompany Margin</t>
  </si>
  <si>
    <t>Potash Segment | Operating Segments</t>
  </si>
  <si>
    <t>Potash Segment | Intersegment Elimination</t>
  </si>
  <si>
    <t>International Distribution | Operating Segments</t>
  </si>
  <si>
    <t>International Distribution | Intersegment Elimination</t>
  </si>
  <si>
    <t>Corporate Eliminations And Other Segment</t>
  </si>
  <si>
    <t>Corporate Eliminations And Other Segment | Operating Segments</t>
  </si>
  <si>
    <t>Corporate Eliminations And Other Segment | Intersegment Elimination</t>
  </si>
  <si>
    <t>Certain intercompany sales within the Phosphates segment are recognized as revenue before the final price is determined. These transactions had the effect of increasing Phosphate segment revenues and gross margin by $36.3 million and $2.0 million, respectively, for the twelve months ended December 31, 2015 and $35.6 million and $5.7 million, respectively, for the twelve months ended December 31, 2014. There were no intersegment sales of this type outstanding as of December 31, 2013 and May 31, 2013. Revenues and cost of goods sold on these Phosphates sales are eliminated in the "Corporate and Other" category similar to all other intercompany transactions.</t>
  </si>
  <si>
    <t>Business Segments (Details 2) - USD ($) $ in Millions</t>
  </si>
  <si>
    <t>Revenues from External Customers and Long-Lived Assets</t>
  </si>
  <si>
    <t>Long-lived assets</t>
  </si>
  <si>
    <t>Brazil</t>
  </si>
  <si>
    <t>Canada</t>
  </si>
  <si>
    <t>India</t>
  </si>
  <si>
    <t>China</t>
  </si>
  <si>
    <t>Mexico</t>
  </si>
  <si>
    <t>Colombia</t>
  </si>
  <si>
    <t>Australia</t>
  </si>
  <si>
    <t>Japan</t>
  </si>
  <si>
    <t>Paraguay</t>
  </si>
  <si>
    <t>Peru</t>
  </si>
  <si>
    <t>Argentina</t>
  </si>
  <si>
    <t>Chile</t>
  </si>
  <si>
    <t>Total Foreign</t>
  </si>
  <si>
    <t>United States</t>
  </si>
  <si>
    <t>Business Segments (Details 3) - USD ($) $ in Millions</t>
  </si>
  <si>
    <t>Revenue from External Customer</t>
  </si>
  <si>
    <t>Phosphate Crop Nutrients</t>
  </si>
  <si>
    <t>Potash Crop Nutrients</t>
  </si>
  <si>
    <t>Crop Nutrient Blends</t>
  </si>
  <si>
    <t>Includes sales of animal feed ingredients and industrial potash.</t>
  </si>
  <si>
    <t>Schedule II Valuation and Qualifying Accounts (Details) - USD ($) $ in Millions</t>
  </si>
  <si>
    <t>Allowance For Doubtful Accounts</t>
  </si>
  <si>
    <t>Movement in Valuation Allowances and Reserves [Roll Forward]</t>
  </si>
  <si>
    <t>Balance Beginning of Period</t>
  </si>
  <si>
    <t>Charges or (Reductions) to Costs and Expenses</t>
  </si>
  <si>
    <t>Charges or (Reductions) to Other Accounts</t>
  </si>
  <si>
    <t>[2],[3]</t>
  </si>
  <si>
    <t>Deductions</t>
  </si>
  <si>
    <t>Balance at End of Period</t>
  </si>
  <si>
    <t>Valuation Allowance Of Deferred Tax Assets</t>
  </si>
  <si>
    <t>Valuation Allowance Of Deferred Tax Assets | Chile Distribution Business</t>
  </si>
  <si>
    <t>Valuation Allowance Of Deferred Tax Assets | Argentina Distribution Business</t>
  </si>
  <si>
    <t>Allowance For Doubtful Accounts, Noncurrent</t>
  </si>
  <si>
    <t>Allowance for Doubtful Accounts Receivable, Noncurrent</t>
  </si>
  <si>
    <t>Allowance for doubtful accounts balance includes $4.5 million, $9.5 million, $8.5 million and $11.3 million of allowance on long-term receivables recorded in other long term assets for the years ended December 31, 2015 and 2014, the seven months ended December 31, 2013 and the fiscal year ended May 31, 2013, respectively.</t>
  </si>
  <si>
    <t>For the year ended December 31, 2014, $29.6 million of the income tax valuation allowance reductions related to the disposition of Argentina.</t>
  </si>
  <si>
    <t>The income tax valuation allowance adjustment was recorded to accumulated other comprehensive income and deferred taxes.</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s" s="3" r="B4">
        <v>8</v>
      </c>
    </row>
    <row spans="1:4" r="5">
      <c t="s" s="3" r="A5">
        <v>9</v>
      </c>
      <c t="s" s="3" r="B5">
        <v>10</v>
      </c>
    </row>
    <row spans="1:4" r="6">
      <c t="s" s="3" r="A6">
        <v>11</v>
      </c>
      <c t="n" s="5" r="B6">
        <v>1285785</v>
      </c>
    </row>
    <row spans="1:4" r="7">
      <c t="s" s="3" r="A7">
        <v>12</v>
      </c>
      <c t="s" s="3" r="B7">
        <v>13</v>
      </c>
    </row>
    <row spans="1:4" r="8">
      <c t="s" s="3" r="A8">
        <v>14</v>
      </c>
      <c t="s" s="3" r="B8">
        <v>15</v>
      </c>
    </row>
    <row spans="1:4" r="9">
      <c t="s" s="3" r="A9">
        <v>16</v>
      </c>
      <c t="s" s="3" r="B9">
        <v>17</v>
      </c>
    </row>
    <row spans="1:4" r="10">
      <c t="s" s="3" r="A10">
        <v>18</v>
      </c>
      <c t="n" s="5" r="B10">
        <v>2015</v>
      </c>
    </row>
    <row spans="1:4" r="11">
      <c t="s" s="3" r="A11">
        <v>19</v>
      </c>
      <c t="s" s="3" r="B11">
        <v>20</v>
      </c>
    </row>
    <row spans="1:4" r="12">
      <c t="s" s="3" r="A12">
        <v>21</v>
      </c>
      <c t="s" s="3" r="B12">
        <v>22</v>
      </c>
    </row>
    <row spans="1:4" r="13">
      <c t="s" s="3" r="A13">
        <v>23</v>
      </c>
      <c t="s" s="3" r="B13">
        <v>24</v>
      </c>
    </row>
    <row spans="1:4" r="14">
      <c t="s" s="3" r="A14">
        <v>25</v>
      </c>
      <c t="s" s="3" r="B14">
        <v>26</v>
      </c>
    </row>
    <row spans="1:4" r="15">
      <c t="s" s="3" r="A15">
        <v>27</v>
      </c>
      <c t="s" s="3" r="B15">
        <v>15</v>
      </c>
    </row>
    <row spans="1:4" r="16">
      <c t="s" s="3" r="A16">
        <v>28</v>
      </c>
      <c t="n" s="6" r="D16">
        <v>19.6</v>
      </c>
    </row>
    <row spans="1:4" r="17">
      <c t="s" s="3" r="A17">
        <v>29</v>
      </c>
    </row>
    <row spans="1:4" r="18">
      <c t="s" s="3" r="A18">
        <v>30</v>
      </c>
      <c t="n" s="5" r="C18">
        <v>0</v>
      </c>
    </row>
    <row spans="1:4" r="19">
      <c t="s" s="3" r="A19">
        <v>31</v>
      </c>
    </row>
    <row spans="1:4" r="20">
      <c t="s" s="3" r="A20">
        <v>30</v>
      </c>
      <c t="n" s="5" r="C20">
        <v>0</v>
      </c>
    </row>
    <row spans="1:4" r="21">
      <c t="s" s="3" r="A21">
        <v>32</v>
      </c>
    </row>
    <row spans="1:4" r="22">
      <c t="s" s="3" r="A22">
        <v>30</v>
      </c>
      <c t="n" s="5" r="C22">
        <v>3525161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7" r="A3">
        <v>192</v>
      </c>
    </row>
    <row spans="1:2" r="4">
      <c t="s" s="3" r="A4">
        <v>191</v>
      </c>
      <c t="s" s="3" r="B4">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55"/>
    <col customWidth="1" max="2" min="2" width="61"/>
    <col customWidth="1" max="3" min="3" width="15"/>
    <col customWidth="1" max="4" min="4" width="16"/>
    <col customWidth="1" max="5" min="5" width="14"/>
    <col customWidth="1" max="6" min="6" width="14"/>
  </cols>
  <sheetData>
    <row spans="1:6" r="1">
      <c t="s" s="1" r="A1">
        <v>1171</v>
      </c>
      <c t="s" s="2" r="C1">
        <v>34</v>
      </c>
      <c t="s" s="2" r="D1">
        <v>1</v>
      </c>
    </row>
    <row spans="1:6" r="2">
      <c t="s" s="2" r="C2">
        <v>35</v>
      </c>
      <c t="s" s="2" r="D2">
        <v>2</v>
      </c>
      <c t="s" s="2" r="E2">
        <v>36</v>
      </c>
      <c t="s" s="2" r="F2">
        <v>37</v>
      </c>
    </row>
    <row spans="1:6" r="3">
      <c t="s" s="7" r="A3">
        <v>1172</v>
      </c>
    </row>
    <row spans="1:6" r="4">
      <c t="s" s="3" r="A4">
        <v>39</v>
      </c>
      <c t="n" s="6" r="C4">
        <v>4765.9</v>
      </c>
      <c t="n" s="6" r="D4">
        <v>8895.299999999999</v>
      </c>
      <c t="n" s="6" r="E4">
        <v>9055.799999999999</v>
      </c>
      <c t="n" s="6" r="F4">
        <v>9974.1</v>
      </c>
    </row>
    <row spans="1:6" r="5">
      <c t="s" s="3" r="A5">
        <v>1173</v>
      </c>
      <c t="n" s="8" r="D5">
        <v>10980.6</v>
      </c>
      <c t="n" s="8" r="E5">
        <v>10717.9</v>
      </c>
    </row>
    <row spans="1:6" r="6">
      <c t="s" s="3" r="A6">
        <v>87</v>
      </c>
      <c t="n" s="8" r="C6">
        <v>1794.4</v>
      </c>
      <c t="n" s="8" r="D6">
        <v>1595.3</v>
      </c>
      <c t="n" s="8" r="E6">
        <v>1806.5</v>
      </c>
    </row>
    <row spans="1:6" r="7">
      <c t="s" s="3" r="A7">
        <v>88</v>
      </c>
      <c t="n" s="8" r="D7">
        <v>691.9</v>
      </c>
      <c t="n" s="8" r="E7">
        <v>543.1</v>
      </c>
    </row>
    <row spans="1:6" r="8">
      <c t="s" s="3" r="A8">
        <v>1174</v>
      </c>
    </row>
    <row spans="1:6" r="9">
      <c t="s" s="7" r="A9">
        <v>1172</v>
      </c>
    </row>
    <row spans="1:6" r="10">
      <c t="s" s="3" r="A10">
        <v>39</v>
      </c>
      <c t="n" s="8" r="C10">
        <v>1249.8</v>
      </c>
      <c t="n" s="8" r="D10">
        <v>2137.9</v>
      </c>
      <c t="n" s="8" r="E10">
        <v>1921.4</v>
      </c>
      <c t="n" s="8" r="F10">
        <v>2069.3</v>
      </c>
    </row>
    <row spans="1:6" r="11">
      <c t="s" s="3" r="A11">
        <v>1173</v>
      </c>
      <c t="n" s="8" r="D11">
        <v>200.8</v>
      </c>
      <c t="n" s="8" r="E11">
        <v>257.6</v>
      </c>
    </row>
    <row spans="1:6" r="12">
      <c t="s" s="3" r="A12">
        <v>410</v>
      </c>
    </row>
    <row spans="1:6" r="13">
      <c t="s" s="7" r="A13">
        <v>1172</v>
      </c>
    </row>
    <row spans="1:6" r="14">
      <c t="s" s="3" r="A14">
        <v>39</v>
      </c>
      <c t="s" s="3" r="B14">
        <v>411</v>
      </c>
      <c t="n" s="8" r="C14">
        <v>439.7</v>
      </c>
      <c t="n" s="8" r="D14">
        <v>1052.8</v>
      </c>
      <c t="n" s="8" r="E14">
        <v>994.9</v>
      </c>
      <c t="n" s="8" r="F14">
        <v>1239.8</v>
      </c>
    </row>
    <row spans="1:6" r="15">
      <c t="s" s="3" r="A15">
        <v>1175</v>
      </c>
    </row>
    <row spans="1:6" r="16">
      <c t="s" s="7" r="A16">
        <v>1172</v>
      </c>
    </row>
    <row spans="1:6" r="17">
      <c t="s" s="3" r="A17">
        <v>39</v>
      </c>
      <c t="n" s="8" r="C17">
        <v>259.7</v>
      </c>
      <c t="n" s="8" r="D17">
        <v>681.9</v>
      </c>
      <c t="n" s="8" r="E17">
        <v>591.8</v>
      </c>
      <c t="n" s="8" r="F17">
        <v>686.3</v>
      </c>
    </row>
    <row spans="1:6" r="18">
      <c t="s" s="3" r="A18">
        <v>1173</v>
      </c>
      <c t="n" s="8" r="D18">
        <v>4246.5</v>
      </c>
      <c t="n" s="5" r="E18">
        <v>4993</v>
      </c>
    </row>
    <row spans="1:6" r="19">
      <c t="s" s="3" r="A19">
        <v>1176</v>
      </c>
    </row>
    <row spans="1:6" r="20">
      <c t="s" s="7" r="A20">
        <v>1172</v>
      </c>
    </row>
    <row spans="1:6" r="21">
      <c t="s" s="3" r="A21">
        <v>39</v>
      </c>
      <c t="n" s="8" r="C21">
        <v>315.8</v>
      </c>
      <c t="n" s="8" r="D21">
        <v>382.2</v>
      </c>
      <c t="n" s="8" r="E21">
        <v>331.9</v>
      </c>
      <c t="n" s="8" r="F21">
        <v>475.2</v>
      </c>
    </row>
    <row spans="1:6" r="22">
      <c t="s" s="3" r="A22">
        <v>1177</v>
      </c>
    </row>
    <row spans="1:6" r="23">
      <c t="s" s="7" r="A23">
        <v>1172</v>
      </c>
    </row>
    <row spans="1:6" r="24">
      <c t="s" s="3" r="A24">
        <v>39</v>
      </c>
      <c t="n" s="8" r="C24">
        <v>86.90000000000001</v>
      </c>
      <c t="n" s="8" r="D24">
        <v>205.2</v>
      </c>
      <c t="n" s="8" r="E24">
        <v>191.1</v>
      </c>
      <c t="n" s="8" r="F24">
        <v>173.3</v>
      </c>
    </row>
    <row spans="1:6" r="25">
      <c t="s" s="3" r="A25">
        <v>1178</v>
      </c>
    </row>
    <row spans="1:6" r="26">
      <c t="s" s="7" r="A26">
        <v>1172</v>
      </c>
    </row>
    <row spans="1:6" r="27">
      <c t="s" s="3" r="A27">
        <v>39</v>
      </c>
      <c t="n" s="8" r="C27">
        <v>22.4</v>
      </c>
      <c t="n" s="8" r="D27">
        <v>153.9</v>
      </c>
      <c t="n" s="8" r="E27">
        <v>131.3</v>
      </c>
      <c t="n" s="8" r="F27">
        <v>128.9</v>
      </c>
    </row>
    <row spans="1:6" r="28">
      <c t="s" s="3" r="A28">
        <v>1179</v>
      </c>
    </row>
    <row spans="1:6" r="29">
      <c t="s" s="7" r="A29">
        <v>1172</v>
      </c>
    </row>
    <row spans="1:6" r="30">
      <c t="s" s="3" r="A30">
        <v>39</v>
      </c>
      <c t="n" s="8" r="C30">
        <v>55.2</v>
      </c>
      <c t="n" s="8" r="D30">
        <v>147.5</v>
      </c>
      <c t="n" s="5" r="E30">
        <v>145</v>
      </c>
      <c t="n" s="8" r="F30">
        <v>143.5</v>
      </c>
    </row>
    <row spans="1:6" r="31">
      <c t="s" s="3" r="A31">
        <v>1180</v>
      </c>
    </row>
    <row spans="1:6" r="32">
      <c t="s" s="7" r="A32">
        <v>1172</v>
      </c>
    </row>
    <row spans="1:6" r="33">
      <c t="s" s="3" r="A33">
        <v>39</v>
      </c>
      <c t="n" s="8" r="C33">
        <v>31.2</v>
      </c>
      <c t="n" s="8" r="D33">
        <v>138.6</v>
      </c>
      <c t="n" s="8" r="E33">
        <v>194.7</v>
      </c>
      <c t="n" s="8" r="F33">
        <v>177.5</v>
      </c>
    </row>
    <row spans="1:6" r="34">
      <c t="s" s="3" r="A34">
        <v>1181</v>
      </c>
    </row>
    <row spans="1:6" r="35">
      <c t="s" s="7" r="A35">
        <v>1172</v>
      </c>
    </row>
    <row spans="1:6" r="36">
      <c t="s" s="3" r="A36">
        <v>39</v>
      </c>
      <c t="n" s="8" r="C36">
        <v>75.90000000000001</v>
      </c>
      <c t="n" s="8" r="D36">
        <v>111.6</v>
      </c>
      <c t="n" s="8" r="E36">
        <v>131.5</v>
      </c>
      <c t="n" s="8" r="F36">
        <v>188.2</v>
      </c>
    </row>
    <row spans="1:6" r="37">
      <c t="s" s="3" r="A37">
        <v>1182</v>
      </c>
    </row>
    <row spans="1:6" r="38">
      <c t="s" s="7" r="A38">
        <v>1172</v>
      </c>
    </row>
    <row spans="1:6" r="39">
      <c t="s" s="3" r="A39">
        <v>39</v>
      </c>
      <c t="n" s="5" r="C39">
        <v>0</v>
      </c>
      <c t="n" s="8" r="D39">
        <v>89.90000000000001</v>
      </c>
      <c t="n" s="8" r="E39">
        <v>1.5</v>
      </c>
      <c t="n" s="5" r="F39">
        <v>0</v>
      </c>
    </row>
    <row spans="1:6" r="40">
      <c t="s" s="3" r="A40">
        <v>1183</v>
      </c>
    </row>
    <row spans="1:6" r="41">
      <c t="s" s="7" r="A41">
        <v>1172</v>
      </c>
    </row>
    <row spans="1:6" r="42">
      <c t="s" s="3" r="A42">
        <v>39</v>
      </c>
      <c t="n" s="8" r="C42">
        <v>35.6</v>
      </c>
      <c t="n" s="8" r="D42">
        <v>72.7</v>
      </c>
      <c t="n" s="8" r="E42">
        <v>101.8</v>
      </c>
      <c t="n" s="8" r="F42">
        <v>56.9</v>
      </c>
    </row>
    <row spans="1:6" r="43">
      <c t="s" s="3" r="A43">
        <v>1184</v>
      </c>
    </row>
    <row spans="1:6" r="44">
      <c t="s" s="7" r="A44">
        <v>1172</v>
      </c>
    </row>
    <row spans="1:6" r="45">
      <c t="s" s="3" r="A45">
        <v>39</v>
      </c>
      <c t="n" s="8" r="C45">
        <v>163.1</v>
      </c>
      <c t="n" s="8" r="D45">
        <v>63.8</v>
      </c>
      <c t="n" s="8" r="E45">
        <v>167.3</v>
      </c>
      <c t="n" s="8" r="F45">
        <v>258.3</v>
      </c>
    </row>
    <row spans="1:6" r="46">
      <c t="s" s="3" r="A46">
        <v>1185</v>
      </c>
    </row>
    <row spans="1:6" r="47">
      <c t="s" s="7" r="A47">
        <v>1172</v>
      </c>
    </row>
    <row spans="1:6" r="48">
      <c t="s" s="3" r="A48">
        <v>39</v>
      </c>
      <c t="n" s="8" r="C48">
        <v>76.90000000000001</v>
      </c>
      <c t="n" s="8" r="D48">
        <v>35.9</v>
      </c>
      <c t="n" s="8" r="E48">
        <v>44.6</v>
      </c>
      <c t="n" s="8" r="F48">
        <v>116.5</v>
      </c>
    </row>
    <row spans="1:6" r="49">
      <c t="s" s="3" r="A49">
        <v>915</v>
      </c>
    </row>
    <row spans="1:6" r="50">
      <c t="s" s="7" r="A50">
        <v>1172</v>
      </c>
    </row>
    <row spans="1:6" r="51">
      <c t="s" s="3" r="A51">
        <v>39</v>
      </c>
      <c t="n" s="8" r="C51">
        <v>101.1</v>
      </c>
      <c t="n" s="8" r="D51">
        <v>335.7</v>
      </c>
      <c t="n" s="5" r="E51">
        <v>263</v>
      </c>
      <c t="n" s="8" r="F51">
        <v>360.6</v>
      </c>
    </row>
    <row spans="1:6" r="52">
      <c t="s" s="3" r="A52">
        <v>1173</v>
      </c>
      <c t="n" s="8" r="D52">
        <v>35.9</v>
      </c>
      <c t="n" s="8" r="E52">
        <v>22.5</v>
      </c>
    </row>
    <row spans="1:6" r="53">
      <c t="s" s="3" r="A53">
        <v>1186</v>
      </c>
    </row>
    <row spans="1:6" r="54">
      <c t="s" s="7" r="A54">
        <v>1172</v>
      </c>
    </row>
    <row spans="1:6" r="55">
      <c t="s" s="3" r="A55">
        <v>39</v>
      </c>
      <c t="n" s="8" r="C55">
        <v>2913.3</v>
      </c>
      <c t="n" s="8" r="D55">
        <v>5609.6</v>
      </c>
      <c t="n" s="8" r="E55">
        <v>5211.8</v>
      </c>
      <c t="n" s="8" r="F55">
        <v>6074.3</v>
      </c>
    </row>
    <row spans="1:6" r="56">
      <c t="s" s="3" r="A56">
        <v>1173</v>
      </c>
      <c t="n" s="8" r="D56">
        <v>4483.2</v>
      </c>
      <c t="n" s="8" r="E56">
        <v>5273.1</v>
      </c>
    </row>
    <row spans="1:6" r="57">
      <c t="s" s="3" r="A57">
        <v>1187</v>
      </c>
    </row>
    <row spans="1:6" r="58">
      <c t="s" s="7" r="A58">
        <v>1172</v>
      </c>
    </row>
    <row spans="1:6" r="59">
      <c t="s" s="3" r="A59">
        <v>39</v>
      </c>
      <c t="n" s="6" r="C59">
        <v>1852.6</v>
      </c>
      <c t="n" s="8" r="D59">
        <v>3285.7</v>
      </c>
      <c t="n" s="5" r="E59">
        <v>3844</v>
      </c>
      <c t="n" s="6" r="F59">
        <v>3899.8</v>
      </c>
    </row>
    <row spans="1:6" r="60">
      <c t="s" s="3" r="A60">
        <v>1173</v>
      </c>
      <c t="n" s="6" r="D60">
        <v>6497.4</v>
      </c>
      <c t="n" s="6" r="E60">
        <v>5444.8</v>
      </c>
    </row>
    <row spans="1:6" r="61">
      <c t="n" r="A61"/>
    </row>
    <row spans="1:6" r="62">
      <c t="s" s="3" r="A62">
        <v>411</v>
      </c>
      <c t="s" s="3" r="B62">
        <v>412</v>
      </c>
    </row>
  </sheetData>
  <mergeCells count="4">
    <mergeCell ref="A1:B2"/>
    <mergeCell ref="D1:F1"/>
    <mergeCell ref="A61:E61"/>
    <mergeCell ref="B62:E6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4"/>
    <col customWidth="1" max="2" min="2" width="65"/>
    <col customWidth="1" max="3" min="3" width="15"/>
    <col customWidth="1" max="4" min="4" width="16"/>
    <col customWidth="1" max="5" min="5" width="14"/>
    <col customWidth="1" max="6" min="6" width="14"/>
  </cols>
  <sheetData>
    <row spans="1:6" r="1">
      <c t="s" s="1" r="A1">
        <v>1188</v>
      </c>
      <c t="s" s="2" r="C1">
        <v>34</v>
      </c>
      <c t="s" s="2" r="D1">
        <v>1</v>
      </c>
    </row>
    <row spans="1:6" r="2">
      <c t="s" s="2" r="C2">
        <v>35</v>
      </c>
      <c t="s" s="2" r="D2">
        <v>2</v>
      </c>
      <c t="s" s="2" r="E2">
        <v>36</v>
      </c>
      <c t="s" s="2" r="F2">
        <v>37</v>
      </c>
    </row>
    <row spans="1:6" r="3">
      <c t="s" s="7" r="A3">
        <v>1189</v>
      </c>
    </row>
    <row spans="1:6" r="4">
      <c t="s" s="3" r="A4">
        <v>39</v>
      </c>
      <c t="n" s="6" r="C4">
        <v>4765.9</v>
      </c>
      <c t="n" s="6" r="D4">
        <v>8895.299999999999</v>
      </c>
      <c t="n" s="6" r="E4">
        <v>9055.799999999999</v>
      </c>
      <c t="n" s="6" r="F4">
        <v>9974.1</v>
      </c>
    </row>
    <row spans="1:6" r="5">
      <c t="s" s="3" r="A5">
        <v>1190</v>
      </c>
    </row>
    <row spans="1:6" r="6">
      <c t="s" s="7" r="A6">
        <v>1189</v>
      </c>
    </row>
    <row spans="1:6" r="7">
      <c t="s" s="3" r="A7">
        <v>39</v>
      </c>
      <c t="n" s="8" r="C7">
        <v>2059.3</v>
      </c>
      <c t="n" s="8" r="D7">
        <v>4018.6</v>
      </c>
      <c t="n" s="8" r="E7">
        <v>4096.2</v>
      </c>
      <c t="n" s="8" r="F7">
        <v>4106.1</v>
      </c>
    </row>
    <row spans="1:6" r="8">
      <c t="s" s="3" r="A8">
        <v>1191</v>
      </c>
    </row>
    <row spans="1:6" r="9">
      <c t="s" s="7" r="A9">
        <v>1189</v>
      </c>
    </row>
    <row spans="1:6" r="10">
      <c t="s" s="3" r="A10">
        <v>39</v>
      </c>
      <c t="n" s="8" r="C10">
        <v>1312.3</v>
      </c>
      <c t="n" s="8" r="D10">
        <v>2593.9</v>
      </c>
      <c t="n" s="8" r="E10">
        <v>2828.8</v>
      </c>
      <c t="n" s="8" r="F10">
        <v>3434.5</v>
      </c>
    </row>
    <row spans="1:6" r="11">
      <c t="s" s="3" r="A11">
        <v>1192</v>
      </c>
    </row>
    <row spans="1:6" r="12">
      <c t="s" s="7" r="A12">
        <v>1189</v>
      </c>
    </row>
    <row spans="1:6" r="13">
      <c t="s" s="3" r="A13">
        <v>39</v>
      </c>
      <c t="n" s="8" r="C13">
        <v>863.7</v>
      </c>
      <c t="n" s="8" r="D13">
        <v>1404.1</v>
      </c>
      <c t="n" s="8" r="E13">
        <v>1292.9</v>
      </c>
      <c t="n" s="8" r="F13">
        <v>1472.3</v>
      </c>
    </row>
    <row spans="1:6" r="14">
      <c t="s" s="3" r="A14">
        <v>129</v>
      </c>
    </row>
    <row spans="1:6" r="15">
      <c t="s" s="7" r="A15">
        <v>1189</v>
      </c>
    </row>
    <row spans="1:6" r="16">
      <c t="s" s="3" r="A16">
        <v>39</v>
      </c>
      <c t="s" s="3" r="B16">
        <v>411</v>
      </c>
      <c t="n" s="6" r="C16">
        <v>530.6</v>
      </c>
      <c t="n" s="6" r="D16">
        <v>878.7</v>
      </c>
      <c t="n" s="6" r="E16">
        <v>837.9</v>
      </c>
      <c t="n" s="6" r="F16">
        <v>961.2</v>
      </c>
    </row>
    <row spans="1:6" r="17">
      <c t="n" r="A17"/>
    </row>
    <row spans="1:6" r="18">
      <c t="s" s="3" r="A18">
        <v>411</v>
      </c>
      <c t="s" s="3" r="B18">
        <v>1193</v>
      </c>
    </row>
  </sheetData>
  <mergeCells count="4">
    <mergeCell ref="A1:B2"/>
    <mergeCell ref="D1:F1"/>
    <mergeCell ref="A17:E17"/>
    <mergeCell ref="B18:E18"/>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4"/>
    <col customWidth="1" max="7" min="7" width="14"/>
    <col customWidth="1" max="8" min="8" width="4"/>
    <col customWidth="1" max="9" min="9" width="14"/>
  </cols>
  <sheetData>
    <row spans="1:9" r="1">
      <c t="s" s="1" r="A1">
        <v>1194</v>
      </c>
      <c t="s" s="2" r="C1">
        <v>34</v>
      </c>
      <c t="s" s="2" r="E1">
        <v>1</v>
      </c>
    </row>
    <row spans="1:9" r="2">
      <c t="s" s="2" r="C2">
        <v>35</v>
      </c>
      <c t="s" s="2" r="E2">
        <v>2</v>
      </c>
      <c t="s" s="2" r="G2">
        <v>36</v>
      </c>
      <c t="s" s="2" r="I2">
        <v>37</v>
      </c>
    </row>
    <row spans="1:9" r="3">
      <c t="s" s="3" r="A3">
        <v>1195</v>
      </c>
    </row>
    <row spans="1:9" r="4">
      <c t="s" s="7" r="A4">
        <v>1196</v>
      </c>
    </row>
    <row spans="1:9" r="5">
      <c t="s" s="3" r="A5">
        <v>1197</v>
      </c>
      <c t="n" s="9" r="C5">
        <v>16</v>
      </c>
      <c t="s" s="3" r="D5">
        <v>411</v>
      </c>
      <c t="n" s="6" r="E5">
        <v>12.1</v>
      </c>
      <c t="s" s="3" r="F5">
        <v>411</v>
      </c>
      <c t="n" s="6" r="G5">
        <v>10.4</v>
      </c>
      <c t="s" s="3" r="H5">
        <v>411</v>
      </c>
      <c t="n" s="6" r="I5">
        <v>18.4</v>
      </c>
    </row>
    <row spans="1:9" r="6">
      <c t="s" s="3" r="A6">
        <v>1198</v>
      </c>
      <c t="n" s="8" r="C6">
        <v>-0.9</v>
      </c>
      <c t="n" s="8" r="E6">
        <v>4.8</v>
      </c>
      <c t="n" s="8" r="G6">
        <v>1.7</v>
      </c>
      <c t="n" s="5" r="I6">
        <v>-1</v>
      </c>
    </row>
    <row spans="1:9" r="7">
      <c t="s" s="3" r="A7">
        <v>1199</v>
      </c>
      <c t="s" s="3" r="B7">
        <v>1200</v>
      </c>
      <c t="n" s="5" r="C7">
        <v>-3</v>
      </c>
      <c t="n" s="5" r="E7">
        <v>0</v>
      </c>
      <c t="n" s="8" r="G7">
        <v>1.8</v>
      </c>
      <c t="n" s="8" r="I7">
        <v>-1.3</v>
      </c>
    </row>
    <row spans="1:9" r="8">
      <c t="s" s="3" r="A8">
        <v>1201</v>
      </c>
      <c t="n" s="8" r="C8">
        <v>-1.7</v>
      </c>
      <c t="n" s="8" r="E8">
        <v>-6.5</v>
      </c>
      <c t="n" s="8" r="G8">
        <v>-1.8</v>
      </c>
      <c t="n" s="8" r="I8">
        <v>-0.1</v>
      </c>
    </row>
    <row spans="1:9" r="9">
      <c t="s" s="3" r="A9">
        <v>1202</v>
      </c>
      <c t="s" s="3" r="B9">
        <v>411</v>
      </c>
      <c t="n" s="8" r="C9">
        <v>10.4</v>
      </c>
      <c t="n" s="8" r="E9">
        <v>10.4</v>
      </c>
      <c t="n" s="8" r="G9">
        <v>12.1</v>
      </c>
      <c t="n" s="5" r="I9">
        <v>16</v>
      </c>
    </row>
    <row spans="1:9" r="10">
      <c t="s" s="3" r="A10">
        <v>1203</v>
      </c>
    </row>
    <row spans="1:9" r="11">
      <c t="s" s="7" r="A11">
        <v>1196</v>
      </c>
    </row>
    <row spans="1:9" r="12">
      <c t="s" s="3" r="A12">
        <v>1197</v>
      </c>
      <c t="n" s="8" r="C12">
        <v>93.59999999999999</v>
      </c>
      <c t="s" s="3" r="D12">
        <v>411</v>
      </c>
      <c t="n" s="8" r="E12">
        <v>28.3</v>
      </c>
      <c t="s" s="3" r="F12">
        <v>411</v>
      </c>
      <c t="n" s="8" r="G12">
        <v>129.2</v>
      </c>
      <c t="s" s="3" r="H12">
        <v>411</v>
      </c>
      <c t="n" s="8" r="I12">
        <v>180.2</v>
      </c>
    </row>
    <row spans="1:9" r="13">
      <c t="s" s="3" r="A13">
        <v>1198</v>
      </c>
      <c t="n" s="8" r="C13">
        <v>48.1</v>
      </c>
      <c t="n" s="8" r="E13">
        <v>-1.4</v>
      </c>
      <c t="n" s="8" r="G13">
        <v>-73.09999999999999</v>
      </c>
      <c t="n" s="8" r="I13">
        <v>-77.7</v>
      </c>
    </row>
    <row spans="1:9" r="14">
      <c t="s" s="3" r="A14">
        <v>1199</v>
      </c>
      <c t="s" s="3" r="B14">
        <v>1200</v>
      </c>
      <c t="n" s="8" r="C14">
        <v>-12.5</v>
      </c>
      <c t="n" s="5" r="E14">
        <v>-15</v>
      </c>
      <c t="n" s="8" r="G14">
        <v>-27.8</v>
      </c>
      <c t="n" s="8" r="I14">
        <v>-8.9</v>
      </c>
    </row>
    <row spans="1:9" r="15">
      <c t="s" s="3" r="A15">
        <v>1201</v>
      </c>
      <c t="n" s="5" r="C15">
        <v>0</v>
      </c>
      <c t="n" s="5" r="E15">
        <v>0</v>
      </c>
      <c t="n" s="5" r="G15">
        <v>0</v>
      </c>
      <c t="n" s="5" r="I15">
        <v>0</v>
      </c>
    </row>
    <row spans="1:9" r="16">
      <c t="s" s="3" r="A16">
        <v>1202</v>
      </c>
      <c t="s" s="3" r="B16">
        <v>411</v>
      </c>
      <c t="n" s="8" r="C16">
        <v>129.2</v>
      </c>
      <c t="n" s="8" r="E16">
        <v>11.9</v>
      </c>
      <c t="n" s="8" r="G16">
        <v>28.3</v>
      </c>
      <c t="n" s="8" r="I16">
        <v>93.59999999999999</v>
      </c>
    </row>
    <row spans="1:9" r="17">
      <c t="s" s="3" r="A17">
        <v>1204</v>
      </c>
    </row>
    <row spans="1:9" r="18">
      <c t="s" s="7" r="A18">
        <v>1196</v>
      </c>
    </row>
    <row spans="1:9" r="19">
      <c t="s" s="3" r="A19">
        <v>1199</v>
      </c>
      <c t="n" s="8" r="E19">
        <v>12.7</v>
      </c>
    </row>
    <row spans="1:9" r="20">
      <c t="s" s="3" r="A20">
        <v>1205</v>
      </c>
    </row>
    <row spans="1:9" r="21">
      <c t="s" s="7" r="A21">
        <v>1196</v>
      </c>
    </row>
    <row spans="1:9" r="22">
      <c t="s" s="3" r="A22">
        <v>1199</v>
      </c>
      <c t="n" s="8" r="G22">
        <v>29.6</v>
      </c>
    </row>
    <row spans="1:9" r="23">
      <c t="s" s="3" r="A23">
        <v>1206</v>
      </c>
    </row>
    <row spans="1:9" r="24">
      <c t="s" s="7" r="A24">
        <v>1196</v>
      </c>
    </row>
    <row spans="1:9" r="25">
      <c t="s" s="3" r="A25">
        <v>1207</v>
      </c>
      <c t="n" s="6" r="C25">
        <v>8.5</v>
      </c>
      <c t="n" s="6" r="E25">
        <v>4.5</v>
      </c>
      <c t="n" s="6" r="G25">
        <v>9.5</v>
      </c>
      <c t="n" s="6" r="I25">
        <v>11.3</v>
      </c>
    </row>
    <row spans="1:9" r="26">
      <c t="n" r="A26"/>
    </row>
    <row spans="1:9" r="27">
      <c t="s" s="3" r="A27">
        <v>411</v>
      </c>
      <c t="s" s="3" r="B27">
        <v>1208</v>
      </c>
    </row>
    <row spans="1:9" r="28">
      <c t="s" s="3" r="A28">
        <v>436</v>
      </c>
      <c t="s" s="3" r="B28">
        <v>1209</v>
      </c>
    </row>
    <row spans="1:9" r="29">
      <c t="s" s="3" r="A29">
        <v>443</v>
      </c>
      <c t="s" s="3" r="B29">
        <v>1210</v>
      </c>
    </row>
  </sheetData>
  <mergeCells count="10">
    <mergeCell ref="A1:B2"/>
    <mergeCell ref="C1:D1"/>
    <mergeCell ref="E1:I1"/>
    <mergeCell ref="C2:D2"/>
    <mergeCell ref="E2:F2"/>
    <mergeCell ref="G2:H2"/>
    <mergeCell ref="A26:H26"/>
    <mergeCell ref="B27:H27"/>
    <mergeCell ref="B28:H28"/>
    <mergeCell ref="B29:H29"/>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4</v>
      </c>
      <c t="s" s="2" r="B1">
        <v>1</v>
      </c>
    </row>
    <row spans="1:2" r="2">
      <c t="s" s="2" r="B2">
        <v>2</v>
      </c>
    </row>
    <row spans="1:2" r="3">
      <c t="s" s="7" r="A3">
        <v>195</v>
      </c>
    </row>
    <row spans="1:2" r="4">
      <c t="s" s="3" r="A4">
        <v>196</v>
      </c>
      <c t="s" s="3"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8</v>
      </c>
      <c t="s" s="2" r="B1">
        <v>1</v>
      </c>
    </row>
    <row spans="1:2" r="2">
      <c t="s" s="2" r="B2">
        <v>2</v>
      </c>
    </row>
    <row spans="1:2" r="3">
      <c t="s" s="7" r="A3">
        <v>199</v>
      </c>
    </row>
    <row spans="1:2" r="4">
      <c t="s" s="3" r="A4">
        <v>198</v>
      </c>
      <c t="s" s="3"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1</v>
      </c>
      <c t="s" s="2" r="B1">
        <v>1</v>
      </c>
    </row>
    <row spans="1:2" r="2">
      <c t="s" s="2" r="B2">
        <v>2</v>
      </c>
    </row>
    <row spans="1:2" r="3">
      <c t="s" s="7" r="A3">
        <v>202</v>
      </c>
    </row>
    <row spans="1:2" r="4">
      <c t="s" s="3" r="A4">
        <v>201</v>
      </c>
      <c t="s" s="3"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4</v>
      </c>
      <c t="s" s="2" r="B1">
        <v>1</v>
      </c>
    </row>
    <row spans="1:2" r="2">
      <c t="s" s="2" r="B2">
        <v>2</v>
      </c>
    </row>
    <row spans="1:2" r="3">
      <c t="s" s="7" r="A3">
        <v>205</v>
      </c>
    </row>
    <row spans="1:2" r="4">
      <c t="s" s="3" r="A4">
        <v>206</v>
      </c>
      <c t="s" s="3"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8</v>
      </c>
      <c t="s" s="2" r="B1">
        <v>1</v>
      </c>
    </row>
    <row spans="1:2" r="2">
      <c t="s" s="2" r="B2">
        <v>2</v>
      </c>
    </row>
    <row spans="1:2" r="3">
      <c t="s" s="7" r="A3">
        <v>209</v>
      </c>
    </row>
    <row spans="1:2" r="4">
      <c t="s" s="3" r="A4">
        <v>210</v>
      </c>
      <c t="s" s="3"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2</v>
      </c>
      <c t="s" s="2" r="B1">
        <v>1</v>
      </c>
    </row>
    <row spans="1:2" r="2">
      <c t="s" s="2" r="B2">
        <v>2</v>
      </c>
    </row>
    <row spans="1:2" r="3">
      <c t="s" s="7" r="A3">
        <v>213</v>
      </c>
    </row>
    <row spans="1:2" r="4">
      <c t="s" s="3" r="A4">
        <v>212</v>
      </c>
      <c t="s" s="3"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5</v>
      </c>
      <c t="s" s="2" r="B1">
        <v>1</v>
      </c>
    </row>
    <row spans="1:2" r="2">
      <c t="s" s="2" r="B2">
        <v>2</v>
      </c>
    </row>
    <row spans="1:2" r="3">
      <c t="s" s="7" r="A3">
        <v>216</v>
      </c>
    </row>
    <row spans="1:2" r="4">
      <c t="s" s="3" r="A4">
        <v>217</v>
      </c>
      <c t="s" s="3"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87</v>
      </c>
      <c t="s" s="2" r="B1">
        <v>1</v>
      </c>
    </row>
    <row spans="1:2" r="2">
      <c t="s" s="2" r="B2">
        <v>2</v>
      </c>
    </row>
    <row spans="1:2" r="3">
      <c t="s" s="7" r="A3">
        <v>219</v>
      </c>
    </row>
    <row spans="1:2" r="4">
      <c t="s" s="3" r="A4">
        <v>87</v>
      </c>
      <c t="s" s="3"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1</v>
      </c>
      <c t="s" s="2" r="B1">
        <v>1</v>
      </c>
    </row>
    <row spans="1:2" r="2">
      <c t="s" s="2" r="B2">
        <v>2</v>
      </c>
    </row>
    <row spans="1:2" r="3">
      <c t="s" s="7" r="A3">
        <v>222</v>
      </c>
    </row>
    <row spans="1:2" r="4">
      <c t="s" s="3" r="A4">
        <v>221</v>
      </c>
      <c t="s" s="3"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33</v>
      </c>
      <c t="s" s="2" r="B1">
        <v>34</v>
      </c>
      <c t="s" s="2" r="C1">
        <v>1</v>
      </c>
    </row>
    <row spans="1:5" r="2">
      <c t="s" s="2" r="B2">
        <v>35</v>
      </c>
      <c t="s" s="2" r="C2">
        <v>2</v>
      </c>
      <c t="s" s="2" r="D2">
        <v>36</v>
      </c>
      <c t="s" s="2" r="E2">
        <v>37</v>
      </c>
    </row>
    <row spans="1:5" r="3">
      <c t="s" s="7" r="A3">
        <v>38</v>
      </c>
    </row>
    <row spans="1:5" r="4">
      <c t="s" s="3" r="A4">
        <v>39</v>
      </c>
      <c t="n" s="6" r="B4">
        <v>4765.9</v>
      </c>
      <c t="n" s="6" r="C4">
        <v>8895.299999999999</v>
      </c>
      <c t="n" s="6" r="D4">
        <v>9055.799999999999</v>
      </c>
      <c t="n" s="6" r="E4">
        <v>9974.1</v>
      </c>
    </row>
    <row spans="1:5" r="5">
      <c t="s" s="3" r="A5">
        <v>40</v>
      </c>
      <c t="n" s="8" r="B5">
        <v>3937.6</v>
      </c>
      <c t="n" s="8" r="C5">
        <v>7177.4</v>
      </c>
      <c t="n" s="8" r="D5">
        <v>7129.2</v>
      </c>
      <c t="n" s="8" r="E5">
        <v>7213.9</v>
      </c>
    </row>
    <row spans="1:5" r="6">
      <c t="s" s="3" r="A6">
        <v>41</v>
      </c>
      <c t="n" s="8" r="B6">
        <v>828.3</v>
      </c>
      <c t="n" s="8" r="C6">
        <v>1717.9</v>
      </c>
      <c t="n" s="8" r="D6">
        <v>1926.6</v>
      </c>
      <c t="n" s="8" r="E6">
        <v>2760.2</v>
      </c>
    </row>
    <row spans="1:5" r="7">
      <c t="s" s="3" r="A7">
        <v>42</v>
      </c>
      <c t="n" s="8" r="B7">
        <v>211.8</v>
      </c>
      <c t="n" s="8" r="C7">
        <v>361.2</v>
      </c>
      <c t="n" s="8" r="D7">
        <v>382.4</v>
      </c>
      <c t="n" s="8" r="E7">
        <v>427.3</v>
      </c>
    </row>
    <row spans="1:5" r="8">
      <c t="s" s="3" r="A8">
        <v>43</v>
      </c>
      <c t="n" s="8" r="B8">
        <v>122.8</v>
      </c>
      <c t="n" s="5" r="C8">
        <v>0</v>
      </c>
      <c t="n" s="8" r="D8">
        <v>-16.4</v>
      </c>
      <c t="n" s="5" r="E8">
        <v>0</v>
      </c>
    </row>
    <row spans="1:5" r="9">
      <c t="s" s="3" r="A9">
        <v>44</v>
      </c>
      <c t="n" s="5" r="B9">
        <v>0</v>
      </c>
      <c t="n" s="5" r="C9">
        <v>0</v>
      </c>
      <c t="n" s="8" r="D9">
        <v>125.4</v>
      </c>
      <c t="n" s="5" r="E9">
        <v>0</v>
      </c>
    </row>
    <row spans="1:5" r="10">
      <c t="s" s="3" r="A10">
        <v>45</v>
      </c>
      <c t="n" s="8" r="B10">
        <v>76.8</v>
      </c>
      <c t="n" s="8" r="C10">
        <v>77.90000000000001</v>
      </c>
      <c t="n" s="8" r="D10">
        <v>123.4</v>
      </c>
      <c t="n" s="8" r="E10">
        <v>123.3</v>
      </c>
    </row>
    <row spans="1:5" r="11">
      <c t="s" s="3" r="A11">
        <v>46</v>
      </c>
      <c t="n" s="8" r="B11">
        <v>416.9</v>
      </c>
      <c t="n" s="8" r="C11">
        <v>1278.8</v>
      </c>
      <c t="n" s="8" r="D11">
        <v>1311.8</v>
      </c>
      <c t="n" s="8" r="E11">
        <v>2209.6</v>
      </c>
    </row>
    <row spans="1:5" r="12">
      <c t="s" s="3" r="A12">
        <v>47</v>
      </c>
      <c t="n" s="8" r="B12">
        <v>73.2</v>
      </c>
      <c t="n" s="5" r="C12">
        <v>0</v>
      </c>
      <c t="n" s="8" r="D12">
        <v>-60.2</v>
      </c>
      <c t="n" s="5" r="E12">
        <v>0</v>
      </c>
    </row>
    <row spans="1:5" r="13">
      <c t="s" s="3" r="A13">
        <v>48</v>
      </c>
      <c t="n" s="8" r="B13">
        <v>-13.3</v>
      </c>
      <c t="n" s="8" r="C13">
        <v>-97.8</v>
      </c>
      <c t="n" s="8" r="D13">
        <v>-107.6</v>
      </c>
      <c t="n" s="8" r="E13">
        <v>18.8</v>
      </c>
    </row>
    <row spans="1:5" r="14">
      <c t="s" s="3" r="A14">
        <v>49</v>
      </c>
      <c t="n" s="8" r="B14">
        <v>16.5</v>
      </c>
      <c t="n" s="8" r="C14">
        <v>-60.5</v>
      </c>
      <c t="n" s="8" r="D14">
        <v>79.09999999999999</v>
      </c>
      <c t="n" s="8" r="E14">
        <v>-15.9</v>
      </c>
    </row>
    <row spans="1:5" r="15">
      <c t="s" s="3" r="A15">
        <v>50</v>
      </c>
      <c t="n" s="8" r="B15">
        <v>-9.1</v>
      </c>
      <c t="n" s="8" r="C15">
        <v>-17.2</v>
      </c>
      <c t="n" s="8" r="D15">
        <v>-5.8</v>
      </c>
      <c t="n" s="5" r="E15">
        <v>2</v>
      </c>
    </row>
    <row spans="1:5" r="16">
      <c t="s" s="3" r="A16">
        <v>51</v>
      </c>
      <c t="n" s="8" r="B16">
        <v>484.2</v>
      </c>
      <c t="n" s="8" r="C16">
        <v>1103.3</v>
      </c>
      <c t="n" s="8" r="D16">
        <v>1217.3</v>
      </c>
      <c t="n" s="8" r="E16">
        <v>2214.5</v>
      </c>
    </row>
    <row spans="1:5" r="17">
      <c t="s" s="3" r="A17">
        <v>52</v>
      </c>
      <c t="n" s="8" r="B17">
        <v>152.6</v>
      </c>
      <c t="n" s="8" r="C17">
        <v>99.09999999999999</v>
      </c>
      <c t="n" s="8" r="D17">
        <v>184.7</v>
      </c>
      <c t="n" s="5" r="E17">
        <v>341</v>
      </c>
    </row>
    <row spans="1:5" r="18">
      <c t="s" s="3" r="A18">
        <v>53</v>
      </c>
      <c t="n" s="8" r="B18">
        <v>331.6</v>
      </c>
      <c t="n" s="8" r="C18">
        <v>1004.2</v>
      </c>
      <c t="n" s="8" r="D18">
        <v>1032.6</v>
      </c>
      <c t="n" s="8" r="E18">
        <v>1873.5</v>
      </c>
    </row>
    <row spans="1:5" r="19">
      <c t="s" s="3" r="A19">
        <v>54</v>
      </c>
      <c t="n" s="8" r="B19">
        <v>10.9</v>
      </c>
      <c t="n" s="8" r="C19">
        <v>-2.4</v>
      </c>
      <c t="n" s="8" r="D19">
        <v>-2.2</v>
      </c>
      <c t="n" s="8" r="E19">
        <v>18.3</v>
      </c>
    </row>
    <row spans="1:5" r="20">
      <c t="s" s="3" r="A20">
        <v>55</v>
      </c>
      <c t="n" s="8" r="B20">
        <v>342.5</v>
      </c>
      <c t="n" s="8" r="C20">
        <v>1001.8</v>
      </c>
      <c t="n" s="8" r="D20">
        <v>1030.4</v>
      </c>
      <c t="n" s="8" r="E20">
        <v>1891.8</v>
      </c>
    </row>
    <row spans="1:5" r="21">
      <c t="s" s="3" r="A21">
        <v>56</v>
      </c>
      <c t="n" s="8" r="B21">
        <v>2.5</v>
      </c>
      <c t="n" s="8" r="C21">
        <v>1.4</v>
      </c>
      <c t="n" s="8" r="D21">
        <v>1.8</v>
      </c>
      <c t="n" s="8" r="E21">
        <v>3.1</v>
      </c>
    </row>
    <row spans="1:5" r="22">
      <c t="s" s="3" r="A22">
        <v>57</v>
      </c>
      <c t="n" s="9" r="B22">
        <v>340</v>
      </c>
      <c t="n" s="6" r="C22">
        <v>1000.4</v>
      </c>
      <c t="n" s="6" r="D22">
        <v>1028.6</v>
      </c>
      <c t="n" s="6" r="E22">
        <v>1888.7</v>
      </c>
    </row>
    <row spans="1:5" r="23">
      <c t="s" s="3" r="A23">
        <v>58</v>
      </c>
      <c t="n" s="10" r="B23">
        <v>0.8</v>
      </c>
      <c t="n" s="10" r="C23">
        <v>2.79</v>
      </c>
      <c t="n" s="10" r="D23">
        <v>2.69</v>
      </c>
      <c t="n" s="10" r="E23">
        <v>4.44</v>
      </c>
    </row>
    <row spans="1:5" r="24">
      <c t="s" s="3" r="A24">
        <v>59</v>
      </c>
      <c t="n" s="8" r="B24">
        <v>420.8</v>
      </c>
      <c t="n" s="8" r="C24">
        <v>358.5</v>
      </c>
      <c t="n" s="8" r="D24">
        <v>374.1</v>
      </c>
      <c t="n" s="8" r="E24">
        <v>425.7</v>
      </c>
    </row>
    <row spans="1:5" r="25">
      <c t="s" s="3" r="A25">
        <v>60</v>
      </c>
      <c t="n" s="10" r="B25">
        <v>0.8</v>
      </c>
      <c t="n" s="10" r="C25">
        <v>2.78</v>
      </c>
      <c t="n" s="10" r="D25">
        <v>2.68</v>
      </c>
      <c t="n" s="10" r="E25">
        <v>4.42</v>
      </c>
    </row>
    <row spans="1:5" r="26">
      <c t="s" s="3" r="A26">
        <v>61</v>
      </c>
      <c t="n" s="5" r="B26">
        <v>422</v>
      </c>
      <c t="n" s="8" r="C26">
        <v>360.3</v>
      </c>
      <c t="n" s="8" r="D26">
        <v>375.6</v>
      </c>
      <c t="n" s="8" r="E26">
        <v>426.9</v>
      </c>
    </row>
  </sheetData>
  <mergeCells count="2">
    <mergeCell ref="A1:A2"/>
    <mergeCell ref="C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4</v>
      </c>
      <c t="s" s="2" r="B1">
        <v>1</v>
      </c>
    </row>
    <row spans="1:2" r="2">
      <c t="s" s="2" r="B2">
        <v>2</v>
      </c>
    </row>
    <row spans="1:2" r="3">
      <c t="s" s="7" r="A3">
        <v>225</v>
      </c>
    </row>
    <row spans="1:2" r="4">
      <c t="s" s="3" r="A4">
        <v>224</v>
      </c>
      <c t="s" s="3" r="B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7</v>
      </c>
      <c t="s" s="2" r="B1">
        <v>1</v>
      </c>
    </row>
    <row spans="1:2" r="2">
      <c t="s" s="2" r="B2">
        <v>2</v>
      </c>
    </row>
    <row spans="1:2" r="3">
      <c t="s" s="7" r="A3">
        <v>228</v>
      </c>
    </row>
    <row spans="1:2" r="4">
      <c t="s" s="3" r="A4">
        <v>227</v>
      </c>
      <c t="s" s="3" r="B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0</v>
      </c>
      <c t="s" s="2" r="B1">
        <v>1</v>
      </c>
    </row>
    <row spans="1:2" r="2">
      <c t="s" s="2" r="B2">
        <v>2</v>
      </c>
    </row>
    <row spans="1:2" r="3">
      <c t="s" s="7" r="A3">
        <v>231</v>
      </c>
    </row>
    <row spans="1:2" r="4">
      <c t="s" s="3" r="A4">
        <v>230</v>
      </c>
      <c t="s" s="3"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3</v>
      </c>
      <c t="s" s="2" r="B1">
        <v>1</v>
      </c>
    </row>
    <row spans="1:2" r="2">
      <c t="s" s="2" r="B2">
        <v>2</v>
      </c>
    </row>
    <row spans="1:2" r="3">
      <c t="s" s="7" r="A3">
        <v>234</v>
      </c>
    </row>
    <row spans="1:2" r="4">
      <c t="s" s="3" r="A4">
        <v>233</v>
      </c>
      <c t="s" s="3"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6</v>
      </c>
      <c t="s" s="2" r="B1">
        <v>1</v>
      </c>
    </row>
    <row spans="1:2" r="2">
      <c t="s" s="2" r="B2">
        <v>2</v>
      </c>
    </row>
    <row spans="1:2" r="3">
      <c t="s" s="7" r="A3">
        <v>237</v>
      </c>
    </row>
    <row spans="1:2" r="4">
      <c t="s" s="3" r="A4">
        <v>236</v>
      </c>
      <c t="s" s="3" r="B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7" r="A3">
        <v>240</v>
      </c>
    </row>
    <row spans="1:2" r="4">
      <c t="s" s="3" r="A4">
        <v>241</v>
      </c>
      <c t="s" s="3"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43</v>
      </c>
      <c t="s" s="2" r="B1">
        <v>1</v>
      </c>
    </row>
    <row spans="1:2" r="2">
      <c t="s" s="2" r="B2">
        <v>2</v>
      </c>
    </row>
    <row spans="1:2" r="3">
      <c t="s" s="7" r="A3">
        <v>244</v>
      </c>
    </row>
    <row spans="1:2" r="4">
      <c t="s" s="3" r="A4">
        <v>243</v>
      </c>
      <c t="s" s="3"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6</v>
      </c>
      <c t="s" s="2" r="B1">
        <v>1</v>
      </c>
    </row>
    <row spans="1:2" r="2">
      <c t="s" s="2" r="B2">
        <v>2</v>
      </c>
    </row>
    <row spans="1:2" r="3">
      <c t="s" s="7" r="A3">
        <v>247</v>
      </c>
    </row>
    <row spans="1:2" r="4">
      <c t="s" s="3" r="A4">
        <v>248</v>
      </c>
      <c t="s" s="3"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0</v>
      </c>
      <c t="s" s="2" r="B1">
        <v>1</v>
      </c>
    </row>
    <row spans="1:2" r="2">
      <c t="s" s="2" r="B2">
        <v>2</v>
      </c>
    </row>
    <row spans="1:2" r="3">
      <c t="s" s="7" r="A3">
        <v>251</v>
      </c>
    </row>
    <row spans="1:2" r="4">
      <c t="s" s="3" r="A4">
        <v>250</v>
      </c>
      <c t="s" s="3" r="B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3</v>
      </c>
      <c t="s" s="2" r="B1">
        <v>1</v>
      </c>
    </row>
    <row spans="1:2" r="2">
      <c t="s" s="2" r="B2">
        <v>2</v>
      </c>
    </row>
    <row spans="1:2" r="3">
      <c t="s" s="7" r="A3">
        <v>251</v>
      </c>
    </row>
    <row spans="1:2" r="4">
      <c t="s" s="3" r="A4">
        <v>253</v>
      </c>
      <c t="s" s="3" r="B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2</v>
      </c>
      <c t="s" s="2" r="B1">
        <v>34</v>
      </c>
      <c t="s" s="2" r="C1">
        <v>1</v>
      </c>
    </row>
    <row spans="1:5" r="2">
      <c t="s" s="2" r="B2">
        <v>35</v>
      </c>
      <c t="s" s="2" r="C2">
        <v>2</v>
      </c>
      <c t="s" s="2" r="D2">
        <v>36</v>
      </c>
      <c t="s" s="2" r="E2">
        <v>37</v>
      </c>
    </row>
    <row spans="1:5" r="3">
      <c t="s" s="7" r="A3">
        <v>63</v>
      </c>
    </row>
    <row spans="1:5" r="4">
      <c t="s" s="3" r="A4">
        <v>64</v>
      </c>
      <c t="n" s="6" r="B4">
        <v>342.5</v>
      </c>
      <c t="n" s="6" r="C4">
        <v>1001.8</v>
      </c>
      <c t="n" s="6" r="D4">
        <v>1030.4</v>
      </c>
      <c t="n" s="6" r="E4">
        <v>1891.8</v>
      </c>
    </row>
    <row spans="1:5" r="5">
      <c t="s" s="7" r="A5">
        <v>65</v>
      </c>
    </row>
    <row spans="1:5" r="6">
      <c t="s" s="3" r="A6">
        <v>66</v>
      </c>
      <c t="n" s="8" r="B6">
        <v>-226.8</v>
      </c>
      <c t="n" s="8" r="C6">
        <v>-1027.1</v>
      </c>
      <c t="n" s="8" r="D6">
        <v>-560.8</v>
      </c>
      <c t="n" s="8" r="E6">
        <v>-46.6</v>
      </c>
    </row>
    <row spans="1:5" r="7">
      <c t="s" s="3" r="A7">
        <v>67</v>
      </c>
      <c t="n" s="8" r="B7">
        <v>34.5</v>
      </c>
      <c t="n" s="5" r="C7">
        <v>1</v>
      </c>
      <c t="n" s="8" r="D7">
        <v>-38.2</v>
      </c>
      <c t="n" s="8" r="E7">
        <v>-5.7</v>
      </c>
    </row>
    <row spans="1:5" r="8">
      <c t="s" s="3" r="A8">
        <v>68</v>
      </c>
      <c t="n" s="8" r="B8">
        <v>-21.1</v>
      </c>
      <c t="n" s="5" r="C8">
        <v>2</v>
      </c>
      <c t="n" s="5" r="D8">
        <v>9</v>
      </c>
      <c t="n" s="5" r="E8">
        <v>0</v>
      </c>
    </row>
    <row spans="1:5" r="9">
      <c t="s" s="3" r="A9">
        <v>69</v>
      </c>
      <c t="n" s="8" r="B9">
        <v>-213.4</v>
      </c>
      <c t="n" s="8" r="C9">
        <v>-1024.1</v>
      </c>
      <c t="n" s="5" r="D9">
        <v>-590</v>
      </c>
      <c t="n" s="8" r="E9">
        <v>-52.3</v>
      </c>
    </row>
    <row spans="1:5" r="10">
      <c t="s" s="3" r="A10">
        <v>70</v>
      </c>
      <c t="n" s="8" r="B10">
        <v>129.1</v>
      </c>
      <c t="n" s="8" r="C10">
        <v>-22.3</v>
      </c>
      <c t="n" s="8" r="D10">
        <v>440.4</v>
      </c>
      <c t="n" s="8" r="E10">
        <v>1839.5</v>
      </c>
    </row>
    <row spans="1:5" r="11">
      <c t="s" s="3" r="A11">
        <v>71</v>
      </c>
      <c t="n" s="8" r="B11">
        <v>1.2</v>
      </c>
      <c t="n" s="8" r="C11">
        <v>-3.5</v>
      </c>
      <c t="n" s="8" r="D11">
        <v>-0.2</v>
      </c>
      <c t="n" s="8" r="E11">
        <v>2.4</v>
      </c>
    </row>
    <row spans="1:5" r="12">
      <c t="s" s="3" r="A12">
        <v>72</v>
      </c>
      <c t="n" s="6" r="B12">
        <v>127.9</v>
      </c>
      <c t="n" s="6" r="C12">
        <v>-18.8</v>
      </c>
      <c t="n" s="6" r="D12">
        <v>440.6</v>
      </c>
      <c t="n" s="6" r="E12">
        <v>1837.1</v>
      </c>
    </row>
  </sheetData>
  <mergeCells count="2">
    <mergeCell ref="A1:A2"/>
    <mergeCell ref="C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5</v>
      </c>
      <c t="s" s="2" r="B1">
        <v>1</v>
      </c>
    </row>
    <row spans="1:2" r="2">
      <c t="s" s="2" r="B2">
        <v>2</v>
      </c>
    </row>
    <row spans="1:2" r="3">
      <c t="s" s="7" r="A3">
        <v>256</v>
      </c>
    </row>
    <row spans="1:2" r="4">
      <c t="s" s="3" r="A4">
        <v>255</v>
      </c>
      <c t="s" s="3" r="B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8</v>
      </c>
      <c t="s" s="2" r="B1">
        <v>1</v>
      </c>
    </row>
    <row spans="1:2" r="2">
      <c t="s" s="2" r="B2">
        <v>2</v>
      </c>
    </row>
    <row spans="1:2" r="3">
      <c t="s" s="7" r="A3">
        <v>259</v>
      </c>
    </row>
    <row spans="1:2" r="4">
      <c t="s" s="3" r="A4">
        <v>258</v>
      </c>
      <c t="s" s="3" r="B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1</v>
      </c>
      <c t="s" s="2" r="B1">
        <v>1</v>
      </c>
    </row>
    <row spans="1:2" r="2">
      <c t="s" s="2" r="B2">
        <v>2</v>
      </c>
    </row>
    <row spans="1:2" r="3">
      <c t="s" s="7" r="A3">
        <v>262</v>
      </c>
    </row>
    <row spans="1:2" r="4">
      <c t="s" s="3" r="A4">
        <v>261</v>
      </c>
      <c t="s" s="3" r="B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4</v>
      </c>
      <c t="s" s="2" r="B1">
        <v>1</v>
      </c>
    </row>
    <row spans="1:2" r="2">
      <c t="s" s="2" r="B2">
        <v>2</v>
      </c>
    </row>
    <row spans="1:2" r="3">
      <c t="s" s="7" r="A3">
        <v>265</v>
      </c>
    </row>
    <row spans="1:2" r="4">
      <c t="s" s="3" r="A4">
        <v>266</v>
      </c>
      <c t="s" s="3" r="B4">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0"/>
    <col customWidth="1" max="2" min="2" width="80"/>
  </cols>
  <sheetData>
    <row spans="1:2" r="1">
      <c t="s" s="1" r="A1">
        <v>268</v>
      </c>
      <c t="s" s="2" r="B1">
        <v>1</v>
      </c>
    </row>
    <row spans="1:2" r="2">
      <c t="s" s="2" r="B2">
        <v>2</v>
      </c>
    </row>
    <row spans="1:2" r="3">
      <c t="s" s="7" r="A3">
        <v>195</v>
      </c>
    </row>
    <row spans="1:2" r="4">
      <c t="s" s="3" r="A4">
        <v>269</v>
      </c>
      <c t="s" s="3" r="B4">
        <v>270</v>
      </c>
    </row>
    <row spans="1:2" r="5">
      <c t="s" s="3" r="A5">
        <v>271</v>
      </c>
      <c t="s" s="3" r="B5">
        <v>272</v>
      </c>
    </row>
    <row spans="1:2" r="6">
      <c t="s" s="3" r="A6">
        <v>273</v>
      </c>
      <c t="s" s="3" r="B6">
        <v>274</v>
      </c>
    </row>
    <row spans="1:2" r="7">
      <c t="s" s="3" r="A7">
        <v>275</v>
      </c>
      <c t="s" s="3" r="B7">
        <v>276</v>
      </c>
    </row>
    <row spans="1:2" r="8">
      <c t="s" s="3" r="A8">
        <v>277</v>
      </c>
      <c t="s" s="3" r="B8">
        <v>278</v>
      </c>
    </row>
    <row spans="1:2" r="9">
      <c t="s" s="3" r="A9">
        <v>279</v>
      </c>
      <c t="s" s="3" r="B9">
        <v>280</v>
      </c>
    </row>
    <row spans="1:2" r="10">
      <c t="s" s="3" r="A10">
        <v>281</v>
      </c>
      <c t="s" s="3" r="B10">
        <v>282</v>
      </c>
    </row>
    <row spans="1:2" r="11">
      <c t="s" s="3" r="A11">
        <v>82</v>
      </c>
      <c t="s" s="3" r="B11">
        <v>283</v>
      </c>
    </row>
    <row spans="1:2" r="12">
      <c t="s" s="3" r="A12">
        <v>284</v>
      </c>
      <c t="s" s="3" r="B12">
        <v>285</v>
      </c>
    </row>
    <row spans="1:2" r="13">
      <c t="s" s="3" r="A13">
        <v>286</v>
      </c>
      <c t="s" s="3" r="B13">
        <v>287</v>
      </c>
    </row>
    <row spans="1:2" r="14">
      <c t="s" s="3" r="A14">
        <v>253</v>
      </c>
      <c t="s" s="3" r="B14">
        <v>288</v>
      </c>
    </row>
    <row spans="1:2" r="15">
      <c t="s" s="3" r="A15">
        <v>289</v>
      </c>
      <c t="s" s="3" r="B15">
        <v>290</v>
      </c>
    </row>
    <row spans="1:2" r="16">
      <c t="s" s="3" r="A16">
        <v>208</v>
      </c>
      <c t="s" s="3" r="B16">
        <v>291</v>
      </c>
    </row>
    <row spans="1:2" r="17">
      <c t="s" s="3" r="A17">
        <v>217</v>
      </c>
      <c t="s" s="3" r="B17">
        <v>292</v>
      </c>
    </row>
    <row spans="1:2" r="18">
      <c t="s" s="3" r="A18">
        <v>87</v>
      </c>
      <c t="s" s="3" r="B18">
        <v>293</v>
      </c>
    </row>
    <row spans="1:2" r="19">
      <c t="s" s="3" r="A19">
        <v>224</v>
      </c>
      <c t="s" s="3" r="B19">
        <v>294</v>
      </c>
    </row>
    <row spans="1:2" r="20">
      <c t="s" s="3" r="A20">
        <v>295</v>
      </c>
      <c t="s" s="3" r="B20">
        <v>296</v>
      </c>
    </row>
    <row spans="1:2" r="21">
      <c t="s" s="3" r="A21">
        <v>297</v>
      </c>
      <c t="s" s="3" r="B21">
        <v>298</v>
      </c>
    </row>
    <row spans="1:2" r="22">
      <c t="s" s="3" r="A22">
        <v>299</v>
      </c>
      <c t="s" s="3" r="B22">
        <v>300</v>
      </c>
    </row>
    <row spans="1:2" r="23">
      <c t="s" s="3" r="A23">
        <v>248</v>
      </c>
      <c t="s" s="3" r="B23">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302</v>
      </c>
      <c t="s" s="2" r="B1">
        <v>1</v>
      </c>
    </row>
    <row spans="1:2" r="2">
      <c t="s" s="2" r="B2">
        <v>2</v>
      </c>
    </row>
    <row spans="1:2" r="3">
      <c t="s" s="7" r="A3">
        <v>202</v>
      </c>
    </row>
    <row spans="1:2" r="4">
      <c t="s" s="3" r="A4">
        <v>303</v>
      </c>
      <c t="s" s="3" r="B4">
        <v>304</v>
      </c>
    </row>
    <row spans="1:2" r="5">
      <c t="s" s="3" r="A5">
        <v>305</v>
      </c>
      <c t="s" s="3" r="B5">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7</v>
      </c>
      <c t="s" s="2" r="B1">
        <v>1</v>
      </c>
    </row>
    <row spans="1:2" r="2">
      <c t="s" s="2" r="B2">
        <v>2</v>
      </c>
    </row>
    <row spans="1:2" r="3">
      <c t="s" s="7" r="A3">
        <v>205</v>
      </c>
    </row>
    <row spans="1:2" r="4">
      <c t="s" s="3" r="A4">
        <v>206</v>
      </c>
      <c t="s" s="3" r="B4">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09</v>
      </c>
      <c t="s" s="2" r="B1">
        <v>1</v>
      </c>
    </row>
    <row spans="1:2" r="2">
      <c t="s" s="2" r="B2">
        <v>2</v>
      </c>
    </row>
    <row spans="1:2" r="3">
      <c t="s" s="7" r="A3">
        <v>209</v>
      </c>
    </row>
    <row spans="1:2" r="4">
      <c t="s" s="3" r="A4">
        <v>310</v>
      </c>
      <c t="s" s="3" r="B4">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12</v>
      </c>
      <c t="s" s="2" r="B1">
        <v>1</v>
      </c>
    </row>
    <row spans="1:2" r="2">
      <c t="s" s="2" r="B2">
        <v>2</v>
      </c>
    </row>
    <row spans="1:2" r="3">
      <c t="s" s="7" r="A3">
        <v>213</v>
      </c>
    </row>
    <row spans="1:2" r="4">
      <c t="s" s="3" r="A4">
        <v>313</v>
      </c>
      <c t="s" s="3" r="B4">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15</v>
      </c>
      <c t="s" s="2" r="B1">
        <v>1</v>
      </c>
    </row>
    <row spans="1:2" r="2">
      <c t="s" s="2" r="B2">
        <v>2</v>
      </c>
    </row>
    <row spans="1:2" r="3">
      <c t="s" s="7" r="A3">
        <v>216</v>
      </c>
    </row>
    <row spans="1:2" r="4">
      <c t="s" s="3" r="A4">
        <v>316</v>
      </c>
      <c t="s" s="3" r="B4">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73</v>
      </c>
      <c t="s" s="2" r="B1">
        <v>34</v>
      </c>
      <c t="s" s="2" r="C1">
        <v>1</v>
      </c>
    </row>
    <row spans="1:5" r="2">
      <c t="s" s="2" r="B2">
        <v>35</v>
      </c>
      <c t="s" s="2" r="C2">
        <v>2</v>
      </c>
      <c t="s" s="2" r="D2">
        <v>36</v>
      </c>
      <c t="s" s="2" r="E2">
        <v>37</v>
      </c>
    </row>
    <row spans="1:5" r="3">
      <c t="s" s="7" r="A3">
        <v>74</v>
      </c>
    </row>
    <row spans="1:5" r="4">
      <c t="s" s="3" r="A4">
        <v>75</v>
      </c>
      <c t="n" s="6" r="B4">
        <v>34.1</v>
      </c>
      <c t="n" s="6" r="C4">
        <v>85.40000000000001</v>
      </c>
      <c t="n" s="9" r="D4">
        <v>87</v>
      </c>
      <c t="n" s="9" r="E4">
        <v>-16</v>
      </c>
    </row>
    <row spans="1:5" r="5">
      <c t="s" s="3" r="A5">
        <v>76</v>
      </c>
      <c t="n" s="8" r="B5">
        <v>-20.9</v>
      </c>
      <c t="n" s="5" r="C5">
        <v>1</v>
      </c>
      <c t="n" s="8" r="D5">
        <v>20.5</v>
      </c>
      <c t="n" s="8" r="E5">
        <v>-5.7</v>
      </c>
    </row>
    <row spans="1:5" r="6">
      <c t="s" s="3" r="A6">
        <v>77</v>
      </c>
      <c t="n" s="9" r="B6">
        <v>0</v>
      </c>
      <c t="n" s="6" r="C6">
        <v>-0.6</v>
      </c>
      <c t="n" s="6" r="D6">
        <v>6.3</v>
      </c>
      <c t="n" s="9" r="E6">
        <v>0</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18</v>
      </c>
      <c t="s" s="2" r="B1">
        <v>1</v>
      </c>
    </row>
    <row spans="1:2" r="2">
      <c t="s" s="2" r="B2">
        <v>2</v>
      </c>
    </row>
    <row spans="1:2" r="3">
      <c t="s" s="7" r="A3">
        <v>219</v>
      </c>
    </row>
    <row spans="1:2" r="4">
      <c t="s" s="3" r="A4">
        <v>87</v>
      </c>
      <c t="s" s="3" r="B4">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20</v>
      </c>
      <c t="s" s="2" r="B1">
        <v>1</v>
      </c>
    </row>
    <row spans="1:2" r="2">
      <c t="s" s="2" r="B2">
        <v>2</v>
      </c>
    </row>
    <row spans="1:2" r="3">
      <c t="s" s="7" r="A3">
        <v>222</v>
      </c>
    </row>
    <row spans="1:2" r="4">
      <c t="s" s="3" r="A4">
        <v>321</v>
      </c>
      <c t="s" s="3" r="B4">
        <v>322</v>
      </c>
    </row>
    <row spans="1:2" r="5">
      <c t="s" s="3" r="A5">
        <v>323</v>
      </c>
      <c t="s" s="3" r="B5">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t="s" s="1" r="A1">
        <v>325</v>
      </c>
      <c t="s" s="2" r="B1">
        <v>1</v>
      </c>
    </row>
    <row spans="1:2" r="2">
      <c t="s" s="2" r="B2">
        <v>2</v>
      </c>
    </row>
    <row spans="1:2" r="3">
      <c t="s" s="7" r="A3">
        <v>225</v>
      </c>
    </row>
    <row spans="1:2" r="4">
      <c t="s" s="3" r="A4">
        <v>326</v>
      </c>
      <c t="s" s="3" r="B4">
        <v>327</v>
      </c>
    </row>
    <row spans="1:2" r="5">
      <c t="s" s="3" r="A5">
        <v>328</v>
      </c>
      <c t="s" s="3" r="B5">
        <v>329</v>
      </c>
    </row>
    <row spans="1:2" r="6">
      <c t="s" s="3" r="A6">
        <v>330</v>
      </c>
      <c t="s" s="3" r="B6">
        <v>331</v>
      </c>
    </row>
    <row spans="1:2" r="7">
      <c t="s" s="3" r="A7">
        <v>332</v>
      </c>
      <c t="s" s="3" r="B7">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34</v>
      </c>
      <c t="s" s="2" r="B1">
        <v>1</v>
      </c>
    </row>
    <row spans="1:2" r="2">
      <c t="s" s="2" r="B2">
        <v>2</v>
      </c>
    </row>
    <row spans="1:2" r="3">
      <c t="s" s="7" r="A3">
        <v>228</v>
      </c>
    </row>
    <row spans="1:2" r="4">
      <c t="s" s="3" r="A4">
        <v>335</v>
      </c>
      <c t="s" s="3" r="B4">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37</v>
      </c>
      <c t="s" s="2" r="B1">
        <v>1</v>
      </c>
    </row>
    <row spans="1:2" r="2">
      <c t="s" s="2" r="B2">
        <v>2</v>
      </c>
    </row>
    <row spans="1:2" r="3">
      <c t="s" s="7" r="A3">
        <v>231</v>
      </c>
    </row>
    <row spans="1:2" r="4">
      <c t="s" s="3" r="A4">
        <v>338</v>
      </c>
      <c t="s" s="3" r="B4">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40</v>
      </c>
      <c t="s" s="2" r="B1">
        <v>1</v>
      </c>
    </row>
    <row spans="1:2" r="2">
      <c t="s" s="2" r="B2">
        <v>2</v>
      </c>
    </row>
    <row spans="1:2" r="3">
      <c t="s" s="7" r="A3">
        <v>234</v>
      </c>
    </row>
    <row spans="1:2" r="4">
      <c t="s" s="3" r="A4">
        <v>341</v>
      </c>
      <c t="s" s="3" r="B4">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7" r="A3">
        <v>240</v>
      </c>
    </row>
    <row spans="1:2" r="4">
      <c t="s" s="3" r="A4">
        <v>344</v>
      </c>
      <c t="s" s="3" r="B4">
        <v>345</v>
      </c>
    </row>
    <row spans="1:2" r="5">
      <c t="s" s="3" r="A5">
        <v>346</v>
      </c>
      <c t="s" s="3" r="B5">
        <v>347</v>
      </c>
    </row>
    <row spans="1:2" r="6">
      <c t="s" s="3" r="A6">
        <v>348</v>
      </c>
      <c t="s" s="3" r="B6">
        <v>349</v>
      </c>
    </row>
    <row spans="1:2" r="7">
      <c t="s" s="3" r="A7">
        <v>350</v>
      </c>
      <c t="s" s="3" r="B7">
        <v>351</v>
      </c>
    </row>
    <row spans="1:2" r="8">
      <c t="s" s="3" r="A8">
        <v>352</v>
      </c>
      <c t="s" s="3" r="B8">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s="1" r="A1">
        <v>354</v>
      </c>
      <c t="s" s="2" r="B1">
        <v>1</v>
      </c>
    </row>
    <row spans="1:2" r="2">
      <c t="s" s="2" r="B2">
        <v>2</v>
      </c>
    </row>
    <row spans="1:2" r="3">
      <c t="s" s="7" r="A3">
        <v>247</v>
      </c>
    </row>
    <row spans="1:2" r="4">
      <c t="s" s="3" r="A4">
        <v>355</v>
      </c>
      <c t="s" s="3" r="B4">
        <v>356</v>
      </c>
    </row>
    <row spans="1:2" r="5">
      <c t="s" s="3" r="A5">
        <v>357</v>
      </c>
      <c t="s" s="3" r="B5">
        <v>358</v>
      </c>
    </row>
    <row spans="1:2" r="6">
      <c t="s" s="3" r="A6">
        <v>359</v>
      </c>
      <c t="s" s="3" r="B6">
        <v>360</v>
      </c>
    </row>
    <row spans="1:2" r="7">
      <c t="s" s="3" r="A7">
        <v>361</v>
      </c>
      <c t="s" s="3" r="B7">
        <v>362</v>
      </c>
    </row>
    <row spans="1:2" r="8">
      <c t="s" s="3" r="A8">
        <v>363</v>
      </c>
      <c t="s" s="3" r="B8">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65</v>
      </c>
      <c t="s" s="2" r="B1">
        <v>1</v>
      </c>
    </row>
    <row spans="1:2" r="2">
      <c t="s" s="2" r="B2">
        <v>2</v>
      </c>
    </row>
    <row spans="1:2" r="3">
      <c t="s" s="7" r="A3">
        <v>251</v>
      </c>
    </row>
    <row spans="1:2" r="4">
      <c t="s" s="3" r="A4">
        <v>366</v>
      </c>
      <c t="s" s="3" r="B4">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68</v>
      </c>
      <c t="s" s="2" r="B1">
        <v>1</v>
      </c>
    </row>
    <row spans="1:2" r="2">
      <c t="s" s="2" r="B2">
        <v>2</v>
      </c>
    </row>
    <row spans="1:2" r="3">
      <c t="s" s="7" r="A3">
        <v>256</v>
      </c>
    </row>
    <row spans="1:2" r="4">
      <c t="s" s="3" r="A4">
        <v>369</v>
      </c>
      <c t="s" s="3" r="B4">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78</v>
      </c>
      <c t="s" s="2" r="B1">
        <v>2</v>
      </c>
      <c t="s" s="2" r="C1">
        <v>36</v>
      </c>
    </row>
    <row spans="1:3" r="2">
      <c t="s" s="7" r="A2">
        <v>79</v>
      </c>
    </row>
    <row spans="1:3" r="3">
      <c t="s" s="3" r="A3">
        <v>80</v>
      </c>
      <c t="n" s="6" r="B3">
        <v>1276.3</v>
      </c>
      <c t="n" s="6" r="C3">
        <v>2374.6</v>
      </c>
    </row>
    <row spans="1:3" r="4">
      <c t="s" s="3" r="A4">
        <v>81</v>
      </c>
      <c t="n" s="5" r="B4">
        <v>675</v>
      </c>
      <c t="n" s="8" r="C4">
        <v>754.4</v>
      </c>
    </row>
    <row spans="1:3" r="5">
      <c t="s" s="3" r="A5">
        <v>82</v>
      </c>
      <c t="n" s="8" r="B5">
        <v>1563.5</v>
      </c>
      <c t="n" s="8" r="C5">
        <v>1718.3</v>
      </c>
    </row>
    <row spans="1:3" r="6">
      <c t="s" s="3" r="A6">
        <v>83</v>
      </c>
      <c t="n" s="8" r="B6">
        <v>629.9</v>
      </c>
      <c t="n" s="8" r="C6">
        <v>368.2</v>
      </c>
    </row>
    <row spans="1:3" r="7">
      <c t="s" s="3" r="A7">
        <v>84</v>
      </c>
      <c t="n" s="8" r="B7">
        <v>4144.7</v>
      </c>
      <c t="n" s="8" r="C7">
        <v>5215.5</v>
      </c>
    </row>
    <row spans="1:3" r="8">
      <c t="s" s="3" r="A8">
        <v>85</v>
      </c>
      <c t="n" s="5" r="B8">
        <v>8721</v>
      </c>
      <c t="n" s="8" r="C8">
        <v>9313.9</v>
      </c>
    </row>
    <row spans="1:3" r="9">
      <c t="s" s="3" r="A9">
        <v>86</v>
      </c>
      <c t="n" s="8" r="B9">
        <v>980.5</v>
      </c>
      <c t="n" s="8" r="C9">
        <v>849.8</v>
      </c>
    </row>
    <row spans="1:3" r="10">
      <c t="s" s="3" r="A10">
        <v>87</v>
      </c>
      <c t="n" s="8" r="B10">
        <v>1595.3</v>
      </c>
      <c t="n" s="8" r="C10">
        <v>1806.5</v>
      </c>
    </row>
    <row spans="1:3" r="11">
      <c t="s" s="3" r="A11">
        <v>88</v>
      </c>
      <c t="n" s="8" r="B11">
        <v>691.9</v>
      </c>
      <c t="n" s="8" r="C11">
        <v>543.1</v>
      </c>
    </row>
    <row spans="1:3" r="12">
      <c t="s" s="3" r="A12">
        <v>89</v>
      </c>
      <c t="n" s="5" r="B12">
        <v>1279</v>
      </c>
      <c t="n" s="8" r="C12">
        <v>554.2</v>
      </c>
    </row>
    <row spans="1:3" r="13">
      <c t="s" s="3" r="A13">
        <v>90</v>
      </c>
      <c t="n" s="8" r="B13">
        <v>17412.4</v>
      </c>
      <c t="n" s="5" r="C13">
        <v>18283</v>
      </c>
    </row>
    <row spans="1:3" r="14">
      <c t="s" s="7" r="A14">
        <v>91</v>
      </c>
    </row>
    <row spans="1:3" r="15">
      <c t="s" s="3" r="A15">
        <v>92</v>
      </c>
      <c t="n" s="8" r="B15">
        <v>25.5</v>
      </c>
      <c t="n" s="8" r="C15">
        <v>13.5</v>
      </c>
    </row>
    <row spans="1:3" r="16">
      <c t="s" s="3" r="A16">
        <v>93</v>
      </c>
      <c t="n" s="5" r="B16">
        <v>43</v>
      </c>
      <c t="n" s="5" r="C16">
        <v>41</v>
      </c>
    </row>
    <row spans="1:3" r="17">
      <c t="s" s="3" r="A17">
        <v>94</v>
      </c>
      <c t="n" s="8" r="B17">
        <v>481.7</v>
      </c>
      <c t="n" s="8" r="C17">
        <v>237.7</v>
      </c>
    </row>
    <row spans="1:3" r="18">
      <c t="s" s="3" r="A18">
        <v>95</v>
      </c>
      <c t="n" s="8" r="B18">
        <v>520.6</v>
      </c>
      <c t="n" s="8" r="C18">
        <v>559.6</v>
      </c>
    </row>
    <row spans="1:3" r="19">
      <c t="s" s="3" r="A19">
        <v>96</v>
      </c>
      <c t="n" s="8" r="B19">
        <v>971.8</v>
      </c>
      <c t="n" s="8" r="C19">
        <v>726.1</v>
      </c>
    </row>
    <row spans="1:3" r="20">
      <c t="s" s="3" r="A20">
        <v>97</v>
      </c>
      <c t="n" s="8" r="B20">
        <v>5.7</v>
      </c>
      <c t="n" s="8" r="C20">
        <v>18.8</v>
      </c>
    </row>
    <row spans="1:3" r="21">
      <c t="s" s="3" r="A21">
        <v>98</v>
      </c>
      <c t="n" s="8" r="B21">
        <v>2048.3</v>
      </c>
      <c t="n" s="8" r="C21">
        <v>1596.7</v>
      </c>
    </row>
    <row spans="1:3" r="22">
      <c t="s" s="3" r="A22">
        <v>99</v>
      </c>
      <c t="n" s="8" r="B22">
        <v>3791.1</v>
      </c>
      <c t="n" s="5" r="C22">
        <v>3778</v>
      </c>
    </row>
    <row spans="1:3" r="23">
      <c t="s" s="3" r="A23">
        <v>88</v>
      </c>
      <c t="n" s="8" r="B23">
        <v>977.4</v>
      </c>
      <c t="n" s="8" r="C23">
        <v>987.7</v>
      </c>
    </row>
    <row spans="1:3" r="24">
      <c t="s" s="3" r="A24">
        <v>100</v>
      </c>
      <c t="n" s="8" r="B24">
        <v>1030.6</v>
      </c>
      <c t="n" s="5" r="C24">
        <v>1200</v>
      </c>
    </row>
    <row spans="1:3" r="25">
      <c t="s" s="7" r="A25">
        <v>101</v>
      </c>
    </row>
    <row spans="1:3" r="26">
      <c t="s" s="3" r="A26">
        <v>102</v>
      </c>
      <c t="n" s="5" r="B26">
        <v>0</v>
      </c>
      <c t="n" s="5" r="C26">
        <v>0</v>
      </c>
    </row>
    <row spans="1:3" r="27">
      <c t="s" s="3" r="A27">
        <v>103</v>
      </c>
      <c t="n" s="8" r="B27">
        <v>6.4</v>
      </c>
      <c t="n" s="8" r="C27">
        <v>4.2</v>
      </c>
    </row>
    <row spans="1:3" r="28">
      <c t="s" s="3" r="A28">
        <v>104</v>
      </c>
      <c t="n" s="8" r="B28">
        <v>11014.8</v>
      </c>
      <c t="n" s="8" r="C28">
        <v>11168.9</v>
      </c>
    </row>
    <row spans="1:3" r="29">
      <c t="s" s="3" r="A29">
        <v>105</v>
      </c>
      <c t="n" s="8" r="B29">
        <v>-1492.9</v>
      </c>
      <c t="n" s="8" r="C29">
        <v>-473.7</v>
      </c>
    </row>
    <row spans="1:3" r="30">
      <c t="s" s="3" r="A30">
        <v>106</v>
      </c>
      <c t="n" s="8" r="B30">
        <v>9531.799999999999</v>
      </c>
      <c t="n" s="8" r="C30">
        <v>10703.1</v>
      </c>
    </row>
    <row spans="1:3" r="31">
      <c t="s" s="3" r="A31">
        <v>107</v>
      </c>
      <c t="n" s="8" r="B31">
        <v>33.2</v>
      </c>
      <c t="n" s="8" r="C31">
        <v>17.5</v>
      </c>
    </row>
    <row spans="1:3" r="32">
      <c t="s" s="3" r="A32">
        <v>108</v>
      </c>
      <c t="n" s="5" r="B32">
        <v>9565</v>
      </c>
      <c t="n" s="8" r="C32">
        <v>10720.6</v>
      </c>
    </row>
    <row spans="1:3" r="33">
      <c t="s" s="3" r="A33">
        <v>109</v>
      </c>
      <c t="n" s="8" r="B33">
        <v>17412.4</v>
      </c>
      <c t="n" s="5" r="C33">
        <v>18283</v>
      </c>
    </row>
    <row spans="1:3" r="34">
      <c t="s" s="3" r="A34">
        <v>29</v>
      </c>
    </row>
    <row spans="1:3" r="35">
      <c t="s" s="7" r="A35">
        <v>101</v>
      </c>
    </row>
    <row spans="1:3" r="36">
      <c t="s" s="3" r="A36">
        <v>110</v>
      </c>
      <c t="n" s="5" r="B36">
        <v>0</v>
      </c>
      <c t="n" s="8" r="C36">
        <v>0.2</v>
      </c>
    </row>
    <row spans="1:3" r="37">
      <c t="s" s="3" r="A37">
        <v>31</v>
      </c>
    </row>
    <row spans="1:3" r="38">
      <c t="s" s="7" r="A38">
        <v>101</v>
      </c>
    </row>
    <row spans="1:3" r="39">
      <c t="s" s="3" r="A39">
        <v>110</v>
      </c>
      <c t="n" s="5" r="B39">
        <v>0</v>
      </c>
      <c t="n" s="5" r="C39">
        <v>0</v>
      </c>
    </row>
    <row spans="1:3" r="40">
      <c t="s" s="3" r="A40">
        <v>32</v>
      </c>
    </row>
    <row spans="1:3" r="41">
      <c t="s" s="7" r="A41">
        <v>101</v>
      </c>
    </row>
    <row spans="1:3" r="42">
      <c t="s" s="3" r="A42">
        <v>110</v>
      </c>
      <c t="n" s="6" r="B42">
        <v>3.5</v>
      </c>
      <c t="n" s="6" r="C42">
        <v>3.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371</v>
      </c>
      <c t="s" s="2" r="B1">
        <v>1</v>
      </c>
    </row>
    <row spans="1:2" r="2">
      <c t="s" s="2" r="B2">
        <v>2</v>
      </c>
    </row>
    <row spans="1:2" r="3">
      <c t="s" s="7" r="A3">
        <v>262</v>
      </c>
    </row>
    <row spans="1:2" r="4">
      <c t="s" s="3" r="A4">
        <v>372</v>
      </c>
      <c t="s" s="3" r="B4">
        <v>373</v>
      </c>
    </row>
    <row spans="1:2" r="5">
      <c t="s" s="3" r="A5">
        <v>374</v>
      </c>
      <c t="s" s="3" r="B5">
        <v>375</v>
      </c>
    </row>
    <row spans="1:2" r="6">
      <c t="s" s="3" r="A6">
        <v>376</v>
      </c>
      <c t="s" s="3" r="B6">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spans="1:7" r="1">
      <c t="s" s="1" r="A1">
        <v>378</v>
      </c>
      <c t="s" s="2" r="B1">
        <v>379</v>
      </c>
      <c t="s" s="2" r="C1">
        <v>380</v>
      </c>
      <c t="s" s="2" r="D1">
        <v>35</v>
      </c>
      <c t="s" s="2" r="E1">
        <v>2</v>
      </c>
      <c t="s" s="2" r="F1">
        <v>36</v>
      </c>
      <c t="s" s="2" r="G1">
        <v>37</v>
      </c>
    </row>
    <row spans="1:7" r="2">
      <c t="s" s="7" r="A2">
        <v>316</v>
      </c>
    </row>
    <row spans="1:7" r="3">
      <c t="s" s="3" r="A3">
        <v>381</v>
      </c>
      <c t="n" s="9" r="D3">
        <v>0</v>
      </c>
      <c t="n" s="9" r="E3">
        <v>0</v>
      </c>
      <c t="n" s="6" r="F3">
        <v>1725.4</v>
      </c>
      <c t="n" s="9" r="G3">
        <v>0</v>
      </c>
    </row>
    <row spans="1:7" r="4">
      <c t="s" s="3" r="A4">
        <v>139</v>
      </c>
      <c t="n" s="9" r="D4">
        <v>0</v>
      </c>
      <c t="n" s="6" r="E4">
        <v>47.9</v>
      </c>
      <c t="n" s="9" r="F4">
        <v>0</v>
      </c>
      <c t="n" s="9" r="G4">
        <v>0</v>
      </c>
    </row>
    <row spans="1:7" r="5">
      <c t="s" s="3" r="A5">
        <v>382</v>
      </c>
    </row>
    <row spans="1:7" r="6">
      <c t="s" s="7" r="A6">
        <v>316</v>
      </c>
    </row>
    <row spans="1:7" r="7">
      <c t="s" s="3" r="A7">
        <v>383</v>
      </c>
      <c t="s" s="3" r="E7">
        <v>384</v>
      </c>
    </row>
    <row spans="1:7" r="8">
      <c t="s" s="3" r="A8">
        <v>385</v>
      </c>
      <c t="s" s="3" r="E8">
        <v>384</v>
      </c>
    </row>
    <row spans="1:7" r="9">
      <c t="s" s="3" r="A9">
        <v>386</v>
      </c>
    </row>
    <row spans="1:7" r="10">
      <c t="s" s="7" r="A10">
        <v>316</v>
      </c>
    </row>
    <row spans="1:7" r="11">
      <c t="s" s="3" r="A11">
        <v>383</v>
      </c>
      <c t="s" s="3" r="E11">
        <v>387</v>
      </c>
    </row>
    <row spans="1:7" r="12">
      <c t="s" s="3" r="A12">
        <v>388</v>
      </c>
    </row>
    <row spans="1:7" r="13">
      <c t="s" s="7" r="A13">
        <v>316</v>
      </c>
    </row>
    <row spans="1:7" r="14">
      <c t="s" s="3" r="A14">
        <v>381</v>
      </c>
      <c t="n" s="6" r="B14">
        <v>301.7</v>
      </c>
    </row>
    <row spans="1:7" r="15">
      <c t="s" s="3" r="A15">
        <v>139</v>
      </c>
      <c t="n" s="6" r="E15">
        <v>47.9</v>
      </c>
    </row>
    <row spans="1:7" r="16">
      <c t="s" s="3" r="A16">
        <v>389</v>
      </c>
    </row>
    <row spans="1:7" r="17">
      <c t="s" s="7" r="A17">
        <v>316</v>
      </c>
    </row>
    <row spans="1:7" r="18">
      <c t="s" s="3" r="A18">
        <v>381</v>
      </c>
      <c t="n" s="6" r="C18">
        <v>1172.1</v>
      </c>
    </row>
    <row spans="1:7" r="19">
      <c t="s" s="3" r="A19">
        <v>390</v>
      </c>
    </row>
    <row spans="1:7" r="20">
      <c t="s" s="7" r="A20">
        <v>316</v>
      </c>
    </row>
    <row spans="1:7" r="21">
      <c t="s" s="3" r="A21">
        <v>381</v>
      </c>
      <c t="n" s="6" r="C21">
        <v>20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61"/>
    <col customWidth="1" max="3" min="3" width="15"/>
    <col customWidth="1" max="4" min="4" width="16"/>
    <col customWidth="1" max="5" min="5" width="14"/>
    <col customWidth="1" max="6" min="6" width="14"/>
  </cols>
  <sheetData>
    <row spans="1:6" r="1">
      <c t="s" s="1" r="A1">
        <v>391</v>
      </c>
      <c t="s" s="2" r="C1">
        <v>34</v>
      </c>
      <c t="s" s="2" r="D1">
        <v>1</v>
      </c>
    </row>
    <row spans="1:6" r="2">
      <c t="s" s="2" r="C2">
        <v>35</v>
      </c>
      <c t="s" s="2" r="D2">
        <v>2</v>
      </c>
      <c t="s" s="2" r="E2">
        <v>36</v>
      </c>
      <c t="s" s="2" r="F2">
        <v>37</v>
      </c>
    </row>
    <row spans="1:6" r="3">
      <c t="s" s="7" r="A3">
        <v>392</v>
      </c>
    </row>
    <row spans="1:6" r="4">
      <c t="s" s="3" r="A4">
        <v>94</v>
      </c>
      <c t="n" s="6" r="D4">
        <v>481.7</v>
      </c>
      <c t="n" s="6" r="E4">
        <v>237.7</v>
      </c>
    </row>
    <row spans="1:6" r="5">
      <c t="s" s="7" r="A5">
        <v>393</v>
      </c>
    </row>
    <row spans="1:6" r="6">
      <c t="s" s="3" r="A6">
        <v>394</v>
      </c>
      <c t="n" s="6" r="C6">
        <v>-22.9</v>
      </c>
      <c t="n" s="8" r="E6">
        <v>171.6</v>
      </c>
      <c t="n" s="9" r="F6">
        <v>7</v>
      </c>
    </row>
    <row spans="1:6" r="7">
      <c t="s" s="3" r="A7">
        <v>395</v>
      </c>
      <c t="n" s="8" r="C7">
        <v>64.5</v>
      </c>
      <c t="n" s="8" r="E7">
        <v>237.7</v>
      </c>
      <c t="n" s="5" r="F7">
        <v>87</v>
      </c>
    </row>
    <row spans="1:6" r="8">
      <c t="s" s="7" r="A8">
        <v>396</v>
      </c>
    </row>
    <row spans="1:6" r="9">
      <c t="s" s="3" r="A9">
        <v>39</v>
      </c>
      <c t="n" s="8" r="C9">
        <v>4765.9</v>
      </c>
      <c t="n" s="8" r="D9">
        <v>8895.299999999999</v>
      </c>
      <c t="n" s="8" r="E9">
        <v>9055.799999999999</v>
      </c>
      <c t="n" s="8" r="F9">
        <v>9974.1</v>
      </c>
    </row>
    <row spans="1:6" r="10">
      <c t="s" s="3" r="A10">
        <v>81</v>
      </c>
      <c t="n" s="5" r="D10">
        <v>675</v>
      </c>
      <c t="n" s="8" r="E10">
        <v>754.4</v>
      </c>
    </row>
    <row spans="1:6" r="11">
      <c t="s" s="3" r="A11">
        <v>397</v>
      </c>
      <c t="n" s="8" r="C11">
        <v>120.7</v>
      </c>
      <c t="n" s="8" r="D11">
        <v>281.2</v>
      </c>
      <c t="n" s="5" r="E11">
        <v>195</v>
      </c>
      <c t="n" s="8" r="F11">
        <v>307.9</v>
      </c>
    </row>
    <row spans="1:6" r="12">
      <c t="s" s="3" r="A12">
        <v>398</v>
      </c>
      <c t="n" s="9" r="D12">
        <v>62</v>
      </c>
    </row>
    <row spans="1:6" r="13">
      <c t="s" s="3" r="A13">
        <v>399</v>
      </c>
    </row>
    <row spans="1:6" r="14">
      <c t="s" s="3" r="A14">
        <v>400</v>
      </c>
      <c t="s" s="3" r="D14">
        <v>401</v>
      </c>
    </row>
    <row spans="1:6" r="15">
      <c t="s" s="3" r="A15">
        <v>402</v>
      </c>
    </row>
    <row spans="1:6" r="16">
      <c t="s" s="3" r="A16">
        <v>400</v>
      </c>
      <c t="s" s="3" r="D16">
        <v>401</v>
      </c>
    </row>
    <row spans="1:6" r="17">
      <c t="s" s="3" r="A17">
        <v>403</v>
      </c>
    </row>
    <row spans="1:6" r="18">
      <c t="s" s="3" r="A18">
        <v>404</v>
      </c>
      <c t="s" s="3" r="D18">
        <v>405</v>
      </c>
    </row>
    <row spans="1:6" r="19">
      <c t="s" s="3" r="A19">
        <v>406</v>
      </c>
    </row>
    <row spans="1:6" r="20">
      <c t="s" s="3" r="A20">
        <v>400</v>
      </c>
      <c t="s" s="3" r="D20">
        <v>407</v>
      </c>
    </row>
    <row spans="1:6" r="21">
      <c t="s" s="3" r="A21">
        <v>408</v>
      </c>
    </row>
    <row spans="1:6" r="22">
      <c t="s" s="3" r="A22">
        <v>400</v>
      </c>
      <c t="s" s="3" r="D22">
        <v>409</v>
      </c>
    </row>
    <row spans="1:6" r="23">
      <c t="s" s="3" r="A23">
        <v>410</v>
      </c>
    </row>
    <row spans="1:6" r="24">
      <c t="s" s="7" r="A24">
        <v>396</v>
      </c>
    </row>
    <row spans="1:6" r="25">
      <c t="s" s="3" r="A25">
        <v>39</v>
      </c>
      <c t="s" s="3" r="B25">
        <v>411</v>
      </c>
      <c t="n" s="6" r="C25">
        <v>439.7</v>
      </c>
      <c t="n" s="6" r="D25">
        <v>1052.8</v>
      </c>
      <c t="n" s="8" r="E25">
        <v>994.9</v>
      </c>
      <c t="n" s="6" r="F25">
        <v>1239.8</v>
      </c>
    </row>
    <row spans="1:6" r="26">
      <c t="s" s="3" r="A26">
        <v>81</v>
      </c>
      <c t="n" s="6" r="D26">
        <v>59.3</v>
      </c>
      <c t="n" s="9" r="E26">
        <v>118</v>
      </c>
    </row>
    <row spans="1:6" r="27">
      <c t="n" r="A27"/>
    </row>
    <row spans="1:6" r="28">
      <c t="s" s="3" r="A28">
        <v>411</v>
      </c>
      <c t="s" s="3" r="B28">
        <v>412</v>
      </c>
    </row>
  </sheetData>
  <mergeCells count="4">
    <mergeCell ref="A1:B2"/>
    <mergeCell ref="D1:F1"/>
    <mergeCell ref="A27:E27"/>
    <mergeCell ref="B28:E2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13</v>
      </c>
      <c t="s" s="2" r="B1">
        <v>414</v>
      </c>
    </row>
    <row spans="1:2" r="2">
      <c t="s" s="7" r="A2">
        <v>199</v>
      </c>
    </row>
    <row spans="1:2" r="3">
      <c t="s" s="3" r="A3">
        <v>415</v>
      </c>
      <c t="n" s="6" r="B3">
        <v>148.7</v>
      </c>
    </row>
    <row spans="1:2" r="4">
      <c t="s" s="3" r="A4">
        <v>416</v>
      </c>
      <c t="n" s="6" r="B4">
        <v>3.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6"/>
    <col customWidth="1" max="5" min="5" width="14"/>
    <col customWidth="1" max="6" min="6" width="14"/>
  </cols>
  <sheetData>
    <row spans="1:6" r="1">
      <c t="s" s="1" r="A1">
        <v>417</v>
      </c>
      <c t="s" s="2" r="C1">
        <v>34</v>
      </c>
      <c t="s" s="2" r="D1">
        <v>1</v>
      </c>
    </row>
    <row spans="1:6" r="2">
      <c t="s" s="2" r="C2">
        <v>35</v>
      </c>
      <c t="s" s="2" r="D2">
        <v>2</v>
      </c>
      <c t="s" s="2" r="E2">
        <v>36</v>
      </c>
      <c t="s" s="2" r="F2">
        <v>37</v>
      </c>
    </row>
    <row spans="1:6" r="3">
      <c t="s" s="7" r="A3">
        <v>418</v>
      </c>
    </row>
    <row spans="1:6" r="4">
      <c t="s" s="3" r="A4">
        <v>419</v>
      </c>
      <c t="n" s="6" r="D4">
        <v>572.7</v>
      </c>
      <c t="n" s="6" r="E4">
        <v>624.9</v>
      </c>
    </row>
    <row spans="1:6" r="5">
      <c t="s" s="3" r="A5">
        <v>420</v>
      </c>
      <c t="n" s="8" r="D5">
        <v>108.2</v>
      </c>
      <c t="n" s="8" r="E5">
        <v>132.1</v>
      </c>
    </row>
    <row spans="1:6" r="6">
      <c t="s" s="3" r="A6">
        <v>421</v>
      </c>
      <c t="n" s="8" r="D6">
        <v>680.9</v>
      </c>
      <c t="n" s="5" r="E6">
        <v>757</v>
      </c>
    </row>
    <row spans="1:6" r="7">
      <c t="s" s="3" r="A7">
        <v>422</v>
      </c>
      <c t="n" s="8" r="D7">
        <v>5.9</v>
      </c>
      <c t="n" s="8" r="E7">
        <v>2.6</v>
      </c>
    </row>
    <row spans="1:6" r="8">
      <c t="s" s="3" r="A8">
        <v>423</v>
      </c>
      <c t="n" s="5" r="D8">
        <v>675</v>
      </c>
      <c t="n" s="8" r="E8">
        <v>754.4</v>
      </c>
    </row>
    <row spans="1:6" r="9">
      <c t="s" s="7" r="A9">
        <v>82</v>
      </c>
    </row>
    <row spans="1:6" r="10">
      <c t="s" s="3" r="A10">
        <v>424</v>
      </c>
      <c t="n" s="8" r="D10">
        <v>68.09999999999999</v>
      </c>
      <c t="n" s="8" r="E10">
        <v>114.6</v>
      </c>
    </row>
    <row spans="1:6" r="11">
      <c t="s" s="3" r="A11">
        <v>425</v>
      </c>
      <c t="n" s="8" r="D11">
        <v>435.9</v>
      </c>
      <c t="n" s="8" r="E11">
        <v>505.1</v>
      </c>
    </row>
    <row spans="1:6" r="12">
      <c t="s" s="3" r="A12">
        <v>426</v>
      </c>
      <c t="n" s="5" r="D12">
        <v>991</v>
      </c>
      <c t="n" s="8" r="E12">
        <v>1025.5</v>
      </c>
    </row>
    <row spans="1:6" r="13">
      <c t="s" s="3" r="A13">
        <v>427</v>
      </c>
      <c t="n" s="8" r="D13">
        <v>68.5</v>
      </c>
      <c t="n" s="8" r="E13">
        <v>73.09999999999999</v>
      </c>
    </row>
    <row spans="1:6" r="14">
      <c t="s" s="3" r="A14">
        <v>428</v>
      </c>
      <c t="n" s="8" r="D14">
        <v>1563.5</v>
      </c>
      <c t="n" s="8" r="E14">
        <v>1718.3</v>
      </c>
    </row>
    <row spans="1:6" r="15">
      <c t="s" s="7" r="A15">
        <v>83</v>
      </c>
    </row>
    <row spans="1:6" r="16">
      <c t="s" s="3" r="A16">
        <v>429</v>
      </c>
      <c t="s" s="3" r="B16">
        <v>411</v>
      </c>
      <c t="n" s="8" r="D16">
        <v>175.6</v>
      </c>
      <c t="n" s="8" r="E16">
        <v>49.9</v>
      </c>
    </row>
    <row spans="1:6" r="17">
      <c t="s" s="3" r="A17">
        <v>430</v>
      </c>
      <c t="n" s="8" r="D17">
        <v>249.4</v>
      </c>
      <c t="n" s="8" r="E17">
        <v>201.9</v>
      </c>
    </row>
    <row spans="1:6" r="18">
      <c t="s" s="3" r="A18">
        <v>431</v>
      </c>
      <c t="n" s="8" r="D18">
        <v>123.1</v>
      </c>
      <c t="n" s="8" r="E18">
        <v>63.8</v>
      </c>
    </row>
    <row spans="1:6" r="19">
      <c t="s" s="3" r="A19">
        <v>129</v>
      </c>
      <c t="n" s="8" r="D19">
        <v>81.8</v>
      </c>
      <c t="n" s="8" r="E19">
        <v>52.6</v>
      </c>
    </row>
    <row spans="1:6" r="20">
      <c t="s" s="3" r="A20">
        <v>432</v>
      </c>
      <c t="n" s="8" r="D20">
        <v>629.9</v>
      </c>
      <c t="n" s="8" r="E20">
        <v>368.2</v>
      </c>
    </row>
    <row spans="1:6" r="21">
      <c t="s" s="7" r="A21">
        <v>433</v>
      </c>
    </row>
    <row spans="1:6" r="22">
      <c t="s" s="3" r="A22">
        <v>434</v>
      </c>
      <c t="n" s="8" r="D22">
        <v>118.1</v>
      </c>
      <c t="n" s="5" r="E22">
        <v>115</v>
      </c>
    </row>
    <row spans="1:6" r="23">
      <c t="s" s="3" r="A23">
        <v>435</v>
      </c>
      <c t="s" s="3" r="B23">
        <v>436</v>
      </c>
      <c t="n" s="8" r="D23">
        <v>851.4</v>
      </c>
      <c t="n" s="8" r="E23">
        <v>215.2</v>
      </c>
    </row>
    <row spans="1:6" r="24">
      <c t="s" s="3" r="A24">
        <v>129</v>
      </c>
      <c t="n" s="8" r="D24">
        <v>309.5</v>
      </c>
      <c t="n" s="5" r="E24">
        <v>224</v>
      </c>
    </row>
    <row spans="1:6" r="25">
      <c t="s" s="3" r="A25">
        <v>437</v>
      </c>
      <c t="n" s="5" r="D25">
        <v>1279</v>
      </c>
      <c t="n" s="8" r="E25">
        <v>554.2</v>
      </c>
    </row>
    <row spans="1:6" r="26">
      <c t="s" s="7" r="A26">
        <v>96</v>
      </c>
    </row>
    <row spans="1:6" r="27">
      <c t="s" s="3" r="A27">
        <v>438</v>
      </c>
      <c t="n" s="8" r="D27">
        <v>24.9</v>
      </c>
      <c t="n" s="8" r="E27">
        <v>29.9</v>
      </c>
    </row>
    <row spans="1:6" r="28">
      <c t="s" s="3" r="A28">
        <v>439</v>
      </c>
      <c t="n" s="8" r="D28">
        <v>162.9</v>
      </c>
      <c t="n" s="8" r="E28">
        <v>172.8</v>
      </c>
    </row>
    <row spans="1:6" r="29">
      <c t="s" s="3" r="A29">
        <v>440</v>
      </c>
      <c t="n" s="8" r="D29">
        <v>91.90000000000001</v>
      </c>
      <c t="n" s="8" r="E29">
        <v>87.90000000000001</v>
      </c>
    </row>
    <row spans="1:6" r="30">
      <c t="s" s="3" r="A30">
        <v>441</v>
      </c>
      <c t="n" s="8" r="D30">
        <v>121.2</v>
      </c>
      <c t="n" s="8" r="E30">
        <v>101.6</v>
      </c>
    </row>
    <row spans="1:6" r="31">
      <c t="s" s="3" r="A31">
        <v>442</v>
      </c>
      <c t="s" s="3" r="B31">
        <v>443</v>
      </c>
      <c t="n" s="5" r="D31">
        <v>120</v>
      </c>
      <c t="n" s="5" r="E31">
        <v>0</v>
      </c>
    </row>
    <row spans="1:6" r="32">
      <c t="s" s="3" r="A32">
        <v>129</v>
      </c>
      <c t="n" s="8" r="D32">
        <v>450.9</v>
      </c>
      <c t="n" s="8" r="E32">
        <v>333.9</v>
      </c>
    </row>
    <row spans="1:6" r="33">
      <c t="s" s="3" r="A33">
        <v>444</v>
      </c>
      <c t="n" s="8" r="D33">
        <v>971.8</v>
      </c>
      <c t="n" s="8" r="E33">
        <v>726.1</v>
      </c>
    </row>
    <row spans="1:6" r="34">
      <c t="s" s="7" r="A34">
        <v>100</v>
      </c>
    </row>
    <row spans="1:6" r="35">
      <c t="s" s="3" r="A35">
        <v>440</v>
      </c>
      <c t="n" s="8" r="D35">
        <v>749.7</v>
      </c>
      <c t="n" s="8" r="E35">
        <v>771.6</v>
      </c>
    </row>
    <row spans="1:6" r="36">
      <c t="s" s="3" r="A36">
        <v>445</v>
      </c>
      <c t="n" s="8" r="D36">
        <v>69.59999999999999</v>
      </c>
      <c t="n" s="8" r="E36">
        <v>77.59999999999999</v>
      </c>
    </row>
    <row spans="1:6" r="37">
      <c t="s" s="3" r="A37">
        <v>446</v>
      </c>
      <c t="n" s="8" r="D37">
        <v>79.2</v>
      </c>
      <c t="n" s="8" r="E37">
        <v>89.2</v>
      </c>
    </row>
    <row spans="1:6" r="38">
      <c t="s" s="3" r="A38">
        <v>129</v>
      </c>
      <c t="n" s="8" r="D38">
        <v>132.1</v>
      </c>
      <c t="n" s="8" r="E38">
        <v>261.6</v>
      </c>
    </row>
    <row spans="1:6" r="39">
      <c t="s" s="3" r="A39">
        <v>447</v>
      </c>
      <c t="n" s="8" r="D39">
        <v>1030.6</v>
      </c>
      <c t="n" s="5" r="E39">
        <v>1200</v>
      </c>
    </row>
    <row spans="1:6" r="40">
      <c t="s" s="7" r="A40">
        <v>448</v>
      </c>
    </row>
    <row spans="1:6" r="41">
      <c t="s" s="3" r="A41">
        <v>449</v>
      </c>
      <c t="n" s="5" r="D41">
        <v>630</v>
      </c>
    </row>
    <row spans="1:6" r="42">
      <c t="s" s="7" r="A42">
        <v>450</v>
      </c>
    </row>
    <row spans="1:6" r="43">
      <c t="s" s="3" r="A43">
        <v>451</v>
      </c>
      <c t="n" s="6" r="C43">
        <v>9.5</v>
      </c>
      <c t="n" s="8" r="D43">
        <v>35.8</v>
      </c>
      <c t="n" s="8" r="E43">
        <v>21.3</v>
      </c>
      <c t="n" s="6" r="F43">
        <v>18.8</v>
      </c>
    </row>
    <row spans="1:6" r="44">
      <c t="s" s="3" r="A44">
        <v>452</v>
      </c>
      <c t="n" s="8" r="C44">
        <v>22.8</v>
      </c>
      <c t="n" s="8" r="D44">
        <v>133.6</v>
      </c>
      <c t="n" s="8" r="E44">
        <v>128.9</v>
      </c>
      <c t="n" s="5" r="F44">
        <v>0</v>
      </c>
    </row>
    <row spans="1:6" r="45">
      <c t="s" s="3" r="A45">
        <v>453</v>
      </c>
      <c t="n" s="6" r="C45">
        <v>-13.3</v>
      </c>
      <c t="n" s="6" r="D45">
        <v>-97.8</v>
      </c>
      <c t="n" s="6" r="E45">
        <v>-107.6</v>
      </c>
      <c t="n" s="6" r="F45">
        <v>18.8</v>
      </c>
    </row>
    <row spans="1:6" r="46">
      <c t="n" r="A46"/>
    </row>
    <row spans="1:6" r="47">
      <c t="s" s="3" r="A47">
        <v>411</v>
      </c>
      <c t="s" s="3" r="B47">
        <v>454</v>
      </c>
    </row>
    <row spans="1:6" r="48">
      <c t="s" s="3" r="A48">
        <v>436</v>
      </c>
      <c t="s" s="3" r="B48">
        <v>455</v>
      </c>
    </row>
    <row spans="1:6" r="49">
      <c t="s" s="3" r="A49">
        <v>443</v>
      </c>
      <c t="s" s="3" r="B49">
        <v>456</v>
      </c>
    </row>
  </sheetData>
  <mergeCells count="6">
    <mergeCell ref="A1:B2"/>
    <mergeCell ref="D1:F1"/>
    <mergeCell ref="A46:E46"/>
    <mergeCell ref="B47:E47"/>
    <mergeCell ref="B48:E48"/>
    <mergeCell ref="B49:E4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 customWidth="1" max="5" min="5" width="14"/>
  </cols>
  <sheetData>
    <row spans="1:5" r="1">
      <c t="s" s="1" r="A1">
        <v>457</v>
      </c>
      <c t="s" s="2" r="B1">
        <v>34</v>
      </c>
      <c t="s" s="2" r="C1">
        <v>1</v>
      </c>
    </row>
    <row spans="1:5" r="2">
      <c t="s" s="2" r="B2">
        <v>35</v>
      </c>
      <c t="s" s="2" r="C2">
        <v>2</v>
      </c>
      <c t="s" s="2" r="D2">
        <v>36</v>
      </c>
      <c t="s" s="2" r="E2">
        <v>37</v>
      </c>
    </row>
    <row spans="1:5" r="3">
      <c t="s" s="7" r="A3">
        <v>458</v>
      </c>
    </row>
    <row spans="1:5" r="4">
      <c t="s" s="3" r="A4">
        <v>459</v>
      </c>
      <c t="n" s="6" r="C4">
        <v>13759.9</v>
      </c>
      <c t="n" s="6" r="D4">
        <v>13947.3</v>
      </c>
    </row>
    <row spans="1:5" r="5">
      <c t="s" s="3" r="A5">
        <v>460</v>
      </c>
      <c t="n" s="8" r="C5">
        <v>5038.9</v>
      </c>
      <c t="n" s="8" r="D5">
        <v>4633.4</v>
      </c>
    </row>
    <row spans="1:5" r="6">
      <c t="s" s="3" r="A6">
        <v>85</v>
      </c>
      <c t="n" s="5" r="C6">
        <v>8721</v>
      </c>
      <c t="n" s="8" r="D6">
        <v>9313.9</v>
      </c>
    </row>
    <row spans="1:5" r="7">
      <c t="s" s="3" r="A7">
        <v>461</v>
      </c>
      <c t="n" s="8" r="C7">
        <v>732.2</v>
      </c>
    </row>
    <row spans="1:5" r="8">
      <c t="s" s="3" r="A8">
        <v>462</v>
      </c>
      <c t="n" s="6" r="B8">
        <v>386.2</v>
      </c>
      <c t="n" s="8" r="C8">
        <v>739.8</v>
      </c>
      <c t="n" s="8" r="D8">
        <v>750.9</v>
      </c>
      <c t="n" s="6" r="E8">
        <v>604.8</v>
      </c>
    </row>
    <row spans="1:5" r="9">
      <c t="s" s="3" r="A9">
        <v>463</v>
      </c>
      <c t="n" s="9" r="B9">
        <v>25</v>
      </c>
      <c t="n" s="8" r="C9">
        <v>36.1</v>
      </c>
      <c t="n" s="5" r="D9">
        <v>34</v>
      </c>
      <c t="n" s="9" r="E9">
        <v>52</v>
      </c>
    </row>
    <row spans="1:5" r="10">
      <c t="s" s="3" r="A10">
        <v>464</v>
      </c>
    </row>
    <row spans="1:5" r="11">
      <c t="s" s="7" r="A11">
        <v>458</v>
      </c>
    </row>
    <row spans="1:5" r="12">
      <c t="s" s="3" r="A12">
        <v>459</v>
      </c>
      <c t="n" s="8" r="C12">
        <v>222.3</v>
      </c>
      <c t="n" s="8" r="D12">
        <v>233.7</v>
      </c>
    </row>
    <row spans="1:5" r="13">
      <c t="s" s="3" r="A13">
        <v>465</v>
      </c>
    </row>
    <row spans="1:5" r="14">
      <c t="s" s="7" r="A14">
        <v>458</v>
      </c>
    </row>
    <row spans="1:5" r="15">
      <c t="s" s="3" r="A15">
        <v>459</v>
      </c>
      <c t="n" s="8" r="C15">
        <v>3329.7</v>
      </c>
      <c t="n" s="8" r="D15">
        <v>3515.5</v>
      </c>
    </row>
    <row spans="1:5" r="16">
      <c t="s" s="3" r="A16">
        <v>466</v>
      </c>
    </row>
    <row spans="1:5" r="17">
      <c t="s" s="7" r="A17">
        <v>458</v>
      </c>
    </row>
    <row spans="1:5" r="18">
      <c t="s" s="3" r="A18">
        <v>459</v>
      </c>
      <c t="n" s="8" r="C18">
        <v>2100.5</v>
      </c>
      <c t="n" s="5" r="D18">
        <v>2242</v>
      </c>
    </row>
    <row spans="1:5" r="19">
      <c t="s" s="3" r="A19">
        <v>467</v>
      </c>
    </row>
    <row spans="1:5" r="20">
      <c t="s" s="7" r="A20">
        <v>458</v>
      </c>
    </row>
    <row spans="1:5" r="21">
      <c t="s" s="3" r="A21">
        <v>459</v>
      </c>
      <c t="n" s="8" r="C21">
        <v>6632.7</v>
      </c>
      <c t="n" s="8" r="D21">
        <v>6660.6</v>
      </c>
    </row>
    <row spans="1:5" r="22">
      <c t="s" s="3" r="A22">
        <v>468</v>
      </c>
    </row>
    <row spans="1:5" r="23">
      <c t="s" s="7" r="A23">
        <v>458</v>
      </c>
    </row>
    <row spans="1:5" r="24">
      <c t="s" s="3" r="A24">
        <v>459</v>
      </c>
      <c t="n" s="6" r="C24">
        <v>1474.7</v>
      </c>
      <c t="n" s="6" r="D24">
        <v>1295.5</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69</v>
      </c>
      <c t="s" s="2" r="B1">
        <v>34</v>
      </c>
      <c t="s" s="2" r="C1">
        <v>1</v>
      </c>
    </row>
    <row spans="1:5" r="2">
      <c t="s" s="2" r="B2">
        <v>35</v>
      </c>
      <c t="s" s="2" r="C2">
        <v>2</v>
      </c>
      <c t="s" s="2" r="D2">
        <v>36</v>
      </c>
      <c t="s" s="2" r="E2">
        <v>37</v>
      </c>
    </row>
    <row spans="1:5" r="3">
      <c t="s" s="7" r="A3">
        <v>209</v>
      </c>
    </row>
    <row spans="1:5" r="4">
      <c t="s" s="3" r="A4">
        <v>57</v>
      </c>
      <c t="n" s="9" r="B4">
        <v>340</v>
      </c>
      <c t="n" s="6" r="C4">
        <v>1000.4</v>
      </c>
      <c t="n" s="6" r="D4">
        <v>1028.6</v>
      </c>
      <c t="n" s="6" r="E4">
        <v>1888.7</v>
      </c>
    </row>
    <row spans="1:5" r="5">
      <c t="s" s="3" r="A5">
        <v>470</v>
      </c>
      <c t="n" s="5" r="B5">
        <v>-4</v>
      </c>
      <c t="n" s="5" r="C5">
        <v>0</v>
      </c>
      <c t="n" s="8" r="D5">
        <v>-22.3</v>
      </c>
      <c t="n" s="5" r="E5">
        <v>0</v>
      </c>
    </row>
    <row spans="1:5" r="6">
      <c t="s" s="3" r="A6">
        <v>471</v>
      </c>
      <c t="n" s="9" r="B6">
        <v>336</v>
      </c>
      <c t="n" s="6" r="C6">
        <v>1000.4</v>
      </c>
      <c t="n" s="6" r="D6">
        <v>1006.3</v>
      </c>
      <c t="n" s="6" r="E6">
        <v>1888.7</v>
      </c>
    </row>
    <row spans="1:5" r="7">
      <c t="s" s="3" r="A7">
        <v>472</v>
      </c>
      <c t="n" s="8" r="B7">
        <v>425.9</v>
      </c>
      <c t="n" s="8" r="C7">
        <v>358.5</v>
      </c>
      <c t="n" s="8" r="D7">
        <v>382.4</v>
      </c>
      <c t="n" s="8" r="E7">
        <v>425.7</v>
      </c>
    </row>
    <row spans="1:5" r="8">
      <c t="s" s="3" r="A8">
        <v>473</v>
      </c>
      <c t="n" s="8" r="B8">
        <v>-5.1</v>
      </c>
      <c t="n" s="5" r="C8">
        <v>0</v>
      </c>
      <c t="n" s="8" r="D8">
        <v>-8.300000000000001</v>
      </c>
      <c t="n" s="5" r="E8">
        <v>0</v>
      </c>
    </row>
    <row spans="1:5" r="9">
      <c t="s" s="3" r="A9">
        <v>474</v>
      </c>
      <c t="n" s="8" r="B9">
        <v>420.8</v>
      </c>
      <c t="n" s="8" r="C9">
        <v>358.5</v>
      </c>
      <c t="n" s="8" r="D9">
        <v>374.1</v>
      </c>
      <c t="n" s="8" r="E9">
        <v>425.7</v>
      </c>
    </row>
    <row spans="1:5" r="10">
      <c t="s" s="3" r="A10">
        <v>475</v>
      </c>
      <c t="n" s="8" r="B10">
        <v>1.2</v>
      </c>
      <c t="n" s="8" r="C10">
        <v>1.8</v>
      </c>
      <c t="n" s="8" r="D10">
        <v>1.5</v>
      </c>
      <c t="n" s="8" r="E10">
        <v>1.2</v>
      </c>
    </row>
    <row spans="1:5" r="11">
      <c t="s" s="3" r="A11">
        <v>61</v>
      </c>
      <c t="n" s="5" r="B11">
        <v>422</v>
      </c>
      <c t="n" s="8" r="C11">
        <v>360.3</v>
      </c>
      <c t="n" s="8" r="D11">
        <v>375.6</v>
      </c>
      <c t="n" s="8" r="E11">
        <v>426.9</v>
      </c>
    </row>
    <row spans="1:5" r="12">
      <c t="s" s="3" r="A12">
        <v>476</v>
      </c>
      <c t="n" s="10" r="B12">
        <v>0.8</v>
      </c>
      <c t="n" s="10" r="C12">
        <v>2.79</v>
      </c>
      <c t="n" s="10" r="D12">
        <v>2.69</v>
      </c>
      <c t="n" s="10" r="E12">
        <v>4.44</v>
      </c>
    </row>
    <row spans="1:5" r="13">
      <c t="s" s="3" r="A13">
        <v>477</v>
      </c>
      <c t="n" s="10" r="B13">
        <v>0.8</v>
      </c>
      <c t="n" s="10" r="C13">
        <v>2.78</v>
      </c>
      <c t="n" s="10" r="D13">
        <v>2.68</v>
      </c>
      <c t="n" s="10" r="E13">
        <v>4.42</v>
      </c>
    </row>
    <row spans="1:5" r="14">
      <c t="s" s="3" r="A14">
        <v>478</v>
      </c>
      <c t="n" s="8" r="B14">
        <v>1.4</v>
      </c>
      <c t="n" s="8" r="C14">
        <v>2.2</v>
      </c>
      <c t="n" s="8" r="D14">
        <v>2.1</v>
      </c>
      <c t="n" s="8" r="E14">
        <v>0.7</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6"/>
    <col customWidth="1" max="5" min="5" width="14"/>
    <col customWidth="1" max="6" min="6" width="14"/>
  </cols>
  <sheetData>
    <row spans="1:6" r="1">
      <c t="s" s="1" r="A1">
        <v>479</v>
      </c>
      <c t="s" s="2" r="B1">
        <v>480</v>
      </c>
      <c t="s" s="2" r="C1">
        <v>34</v>
      </c>
      <c t="s" s="2" r="D1">
        <v>1</v>
      </c>
    </row>
    <row spans="1:6" r="2">
      <c t="s" s="2" r="B2">
        <v>481</v>
      </c>
      <c t="s" s="2" r="C2">
        <v>35</v>
      </c>
      <c t="s" s="2" r="D2">
        <v>2</v>
      </c>
      <c t="s" s="2" r="E2">
        <v>36</v>
      </c>
      <c t="s" s="2" r="F2">
        <v>37</v>
      </c>
    </row>
    <row spans="1:6" r="3">
      <c t="s" s="7" r="A3">
        <v>482</v>
      </c>
    </row>
    <row spans="1:6" r="4">
      <c t="s" s="3" r="A4">
        <v>483</v>
      </c>
      <c t="n" s="6" r="C4">
        <v>28.7</v>
      </c>
      <c t="n" s="6" r="D4">
        <v>162.3</v>
      </c>
      <c t="n" s="6" r="E4">
        <v>155.9</v>
      </c>
      <c t="n" s="9" r="F4">
        <v>52</v>
      </c>
    </row>
    <row spans="1:6" r="5">
      <c t="s" s="3" r="A5">
        <v>484</v>
      </c>
      <c t="n" s="5" r="C5">
        <v>25</v>
      </c>
      <c t="n" s="8" r="D5">
        <v>36.1</v>
      </c>
      <c t="n" s="5" r="E5">
        <v>34</v>
      </c>
      <c t="n" s="5" r="F5">
        <v>52</v>
      </c>
    </row>
    <row spans="1:6" r="6">
      <c t="s" s="3" r="A6">
        <v>485</v>
      </c>
      <c t="n" s="8" r="C6">
        <v>3.7</v>
      </c>
      <c t="n" s="8" r="D6">
        <v>126.2</v>
      </c>
      <c t="n" s="8" r="E6">
        <v>121.9</v>
      </c>
      <c t="n" s="5" r="F6">
        <v>0</v>
      </c>
    </row>
    <row spans="1:6" r="7">
      <c t="s" s="3" r="A7">
        <v>486</v>
      </c>
      <c t="n" s="8" r="C7">
        <v>155.7</v>
      </c>
      <c t="n" s="8" r="D7">
        <v>193.3</v>
      </c>
      <c t="n" s="8" r="E7">
        <v>113.2</v>
      </c>
      <c t="n" s="8" r="F7">
        <v>299.9</v>
      </c>
    </row>
    <row spans="1:6" r="8">
      <c t="s" s="3" r="A8">
        <v>487</v>
      </c>
      <c t="n" s="6" r="C8">
        <v>87.7</v>
      </c>
      <c t="n" s="8" r="D8">
        <v>-21.9</v>
      </c>
      <c t="n" s="6" r="E8">
        <v>29.3</v>
      </c>
      <c t="n" s="6" r="F8">
        <v>54.6</v>
      </c>
    </row>
    <row spans="1:6" r="9">
      <c t="s" s="3" r="A9">
        <v>488</v>
      </c>
      <c t="n" s="9" r="B9">
        <v>120</v>
      </c>
    </row>
    <row spans="1:6" r="10">
      <c t="s" s="3" r="A10">
        <v>461</v>
      </c>
      <c t="n" s="8" r="D10">
        <v>732.2</v>
      </c>
    </row>
    <row spans="1:6" r="11">
      <c t="s" s="3" r="A11">
        <v>489</v>
      </c>
      <c t="n" s="6" r="D11">
        <v>7.6</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2"/>
    <col customWidth="1" max="2" min="2" width="14"/>
  </cols>
  <sheetData>
    <row spans="1:2" r="1">
      <c t="s" s="1" r="A1">
        <v>490</v>
      </c>
      <c t="s" s="2" r="B1">
        <v>2</v>
      </c>
    </row>
    <row spans="1:2" r="2">
      <c t="s" s="3" r="A2">
        <v>491</v>
      </c>
    </row>
    <row spans="1:2" r="3">
      <c t="s" s="7" r="A3">
        <v>316</v>
      </c>
    </row>
    <row spans="1:2" r="4">
      <c t="s" s="3" r="A4">
        <v>492</v>
      </c>
      <c t="s" s="3" r="B4">
        <v>493</v>
      </c>
    </row>
    <row spans="1:2" r="5">
      <c t="s" s="3" r="A5">
        <v>494</v>
      </c>
    </row>
    <row spans="1:2" r="6">
      <c t="s" s="7" r="A6">
        <v>316</v>
      </c>
    </row>
    <row spans="1:2" r="7">
      <c t="s" s="3" r="A7">
        <v>492</v>
      </c>
      <c t="s" s="3" r="B7">
        <v>493</v>
      </c>
    </row>
    <row spans="1:2" r="8">
      <c t="s" s="3" r="A8">
        <v>495</v>
      </c>
    </row>
    <row spans="1:2" r="9">
      <c t="s" s="7" r="A9">
        <v>316</v>
      </c>
    </row>
    <row spans="1:2" r="10">
      <c t="s" s="3" r="A10">
        <v>492</v>
      </c>
      <c t="s" s="3" r="B10">
        <v>496</v>
      </c>
    </row>
    <row spans="1:2" r="11">
      <c t="s" s="3" r="A11">
        <v>497</v>
      </c>
    </row>
    <row spans="1:2" r="12">
      <c t="s" s="7" r="A12">
        <v>316</v>
      </c>
    </row>
    <row spans="1:2" r="13">
      <c t="s" s="3" r="A13">
        <v>492</v>
      </c>
      <c t="s" s="3" r="B13">
        <v>387</v>
      </c>
    </row>
    <row spans="1:2" r="14">
      <c t="s" s="3" r="A14">
        <v>498</v>
      </c>
    </row>
    <row spans="1:2" r="15">
      <c t="s" s="7" r="A15">
        <v>316</v>
      </c>
    </row>
    <row spans="1:2" r="16">
      <c t="s" s="3" r="A16">
        <v>492</v>
      </c>
      <c t="s" s="3" r="B16">
        <v>384</v>
      </c>
    </row>
    <row spans="1:2" r="17">
      <c t="s" s="3" r="A17">
        <v>499</v>
      </c>
    </row>
    <row spans="1:2" r="18">
      <c t="s" s="7" r="A18">
        <v>316</v>
      </c>
    </row>
    <row spans="1:2" r="19">
      <c t="s" s="3" r="A19">
        <v>492</v>
      </c>
      <c t="s" s="3" r="B19">
        <v>5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spans="1:5" r="1">
      <c t="s" s="1" r="A1">
        <v>501</v>
      </c>
      <c t="s" s="2" r="B1">
        <v>34</v>
      </c>
      <c t="s" s="2" r="C1">
        <v>1</v>
      </c>
    </row>
    <row spans="1:5" r="2">
      <c t="s" s="2" r="B2">
        <v>35</v>
      </c>
      <c t="s" s="2" r="C2">
        <v>2</v>
      </c>
      <c t="s" s="2" r="D2">
        <v>36</v>
      </c>
      <c t="s" s="2" r="E2">
        <v>37</v>
      </c>
    </row>
    <row spans="1:5" r="3">
      <c t="s" s="7" r="A3">
        <v>502</v>
      </c>
    </row>
    <row spans="1:5" r="4">
      <c t="s" s="3" r="A4">
        <v>39</v>
      </c>
      <c t="n" s="6" r="B4">
        <v>1846.5</v>
      </c>
      <c t="n" s="6" r="C4">
        <v>3787.4</v>
      </c>
      <c t="n" s="6" r="D4">
        <v>3814.1</v>
      </c>
      <c t="n" s="6" r="E4">
        <v>4475.2</v>
      </c>
    </row>
    <row spans="1:5" r="5">
      <c t="s" s="3" r="A5">
        <v>503</v>
      </c>
      <c t="n" s="8" r="B5">
        <v>12.1</v>
      </c>
      <c t="n" s="8" r="C5">
        <v>30.2</v>
      </c>
      <c t="n" s="5" r="D5">
        <v>20</v>
      </c>
      <c t="n" s="8" r="E5">
        <v>67.5</v>
      </c>
    </row>
    <row spans="1:5" r="6">
      <c t="s" s="3" r="A6">
        <v>504</v>
      </c>
      <c t="n" s="8" r="B6">
        <v>10.9</v>
      </c>
      <c t="n" s="8" r="C6">
        <v>-2.4</v>
      </c>
      <c t="n" s="8" r="D6">
        <v>-2.2</v>
      </c>
      <c t="n" s="8" r="E6">
        <v>18.3</v>
      </c>
    </row>
    <row spans="1:5" r="7">
      <c t="s" s="7" r="A7">
        <v>505</v>
      </c>
    </row>
    <row spans="1:5" r="8">
      <c t="s" s="3" r="A8">
        <v>90</v>
      </c>
      <c t="n" s="8" r="B8">
        <v>1658.5</v>
      </c>
      <c t="n" s="8" r="C8">
        <v>6745.4</v>
      </c>
      <c t="n" s="8" r="D8">
        <v>4344.9</v>
      </c>
      <c t="n" s="8" r="E8">
        <v>1841.4</v>
      </c>
    </row>
    <row spans="1:5" r="9">
      <c t="s" s="3" r="A9">
        <v>506</v>
      </c>
      <c t="n" s="8" r="B9">
        <v>985.3</v>
      </c>
      <c t="n" s="8" r="C9">
        <v>4698.6</v>
      </c>
      <c t="n" s="5" r="D9">
        <v>3107</v>
      </c>
      <c t="n" s="8" r="E9">
        <v>1149.8</v>
      </c>
    </row>
    <row spans="1:5" r="10">
      <c t="s" s="3" r="A10">
        <v>507</v>
      </c>
      <c t="n" s="6" r="B10">
        <v>250.9</v>
      </c>
      <c t="n" s="6" r="C10">
        <v>589.3</v>
      </c>
      <c t="n" s="9" r="D10">
        <v>394</v>
      </c>
      <c t="n" s="6" r="E10">
        <v>256.4</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111</v>
      </c>
      <c t="s" s="2" r="B1">
        <v>2</v>
      </c>
      <c t="s" s="2" r="C1">
        <v>36</v>
      </c>
    </row>
    <row spans="1:3" r="2">
      <c t="s" s="3" r="A2">
        <v>112</v>
      </c>
      <c t="n" s="10" r="B2">
        <v>0.01</v>
      </c>
      <c t="n" s="10" r="C2">
        <v>0.01</v>
      </c>
    </row>
    <row spans="1:3" r="3">
      <c t="s" s="3" r="A3">
        <v>113</v>
      </c>
      <c t="n" s="5" r="B3">
        <v>15000000</v>
      </c>
      <c t="n" s="5" r="C3">
        <v>15000000</v>
      </c>
    </row>
    <row spans="1:3" r="4">
      <c t="s" s="3" r="A4">
        <v>114</v>
      </c>
      <c t="n" s="5" r="B4">
        <v>0</v>
      </c>
      <c t="n" s="5" r="C4">
        <v>0</v>
      </c>
    </row>
    <row spans="1:3" r="5">
      <c t="s" s="3" r="A5">
        <v>115</v>
      </c>
      <c t="n" s="5" r="B5">
        <v>0</v>
      </c>
      <c t="n" s="5" r="C5">
        <v>0</v>
      </c>
    </row>
    <row spans="1:3" r="6">
      <c t="s" s="3" r="A6">
        <v>29</v>
      </c>
    </row>
    <row spans="1:3" r="7">
      <c t="s" s="3" r="A7">
        <v>116</v>
      </c>
      <c t="n" s="10" r="B7">
        <v>0.01</v>
      </c>
      <c t="n" s="10" r="C7">
        <v>0.01</v>
      </c>
    </row>
    <row spans="1:3" r="8">
      <c t="s" s="3" r="A8">
        <v>117</v>
      </c>
      <c t="n" s="5" r="B8">
        <v>194203987</v>
      </c>
      <c t="n" s="5" r="C8">
        <v>194203987</v>
      </c>
    </row>
    <row spans="1:3" r="9">
      <c t="s" s="3" r="A9">
        <v>118</v>
      </c>
      <c t="n" s="5" r="B9">
        <v>0</v>
      </c>
      <c t="n" s="5" r="C9">
        <v>17176046</v>
      </c>
    </row>
    <row spans="1:3" r="10">
      <c t="s" s="3" r="A10">
        <v>119</v>
      </c>
      <c t="n" s="5" r="B10">
        <v>0</v>
      </c>
      <c t="n" s="5" r="C10">
        <v>17176046</v>
      </c>
    </row>
    <row spans="1:3" r="11">
      <c t="s" s="3" r="A11">
        <v>31</v>
      </c>
    </row>
    <row spans="1:3" r="12">
      <c t="s" s="3" r="A12">
        <v>116</v>
      </c>
      <c t="n" s="10" r="B12">
        <v>0.01</v>
      </c>
      <c t="n" s="10" r="C12">
        <v>0.01</v>
      </c>
    </row>
    <row spans="1:3" r="13">
      <c t="s" s="3" r="A13">
        <v>117</v>
      </c>
      <c t="n" s="5" r="B13">
        <v>87008602</v>
      </c>
      <c t="n" s="5" r="C13">
        <v>87008602</v>
      </c>
    </row>
    <row spans="1:3" r="14">
      <c t="s" s="3" r="A14">
        <v>118</v>
      </c>
      <c t="n" s="5" r="B14">
        <v>0</v>
      </c>
      <c t="n" s="5" r="C14">
        <v>0</v>
      </c>
    </row>
    <row spans="1:3" r="15">
      <c t="s" s="3" r="A15">
        <v>119</v>
      </c>
      <c t="n" s="5" r="B15">
        <v>0</v>
      </c>
      <c t="n" s="5" r="C15">
        <v>0</v>
      </c>
    </row>
    <row spans="1:3" r="16">
      <c t="s" s="3" r="A16">
        <v>32</v>
      </c>
    </row>
    <row spans="1:3" r="17">
      <c t="s" s="3" r="A17">
        <v>116</v>
      </c>
      <c t="n" s="10" r="B17">
        <v>0.01</v>
      </c>
      <c t="n" s="10" r="C17">
        <v>0.01</v>
      </c>
    </row>
    <row spans="1:3" r="18">
      <c t="s" s="3" r="A18">
        <v>117</v>
      </c>
      <c t="n" s="5" r="B18">
        <v>1000000000</v>
      </c>
      <c t="n" s="5" r="C18">
        <v>1000000000</v>
      </c>
    </row>
    <row spans="1:3" r="19">
      <c t="s" s="3" r="A19">
        <v>118</v>
      </c>
      <c t="n" s="5" r="B19">
        <v>387697547</v>
      </c>
      <c t="n" s="5" r="C19">
        <v>369987783</v>
      </c>
    </row>
    <row spans="1:3" r="20">
      <c t="s" s="3" r="A20">
        <v>119</v>
      </c>
      <c t="n" s="5" r="B20">
        <v>352515256</v>
      </c>
      <c t="n" s="5" r="C20">
        <v>35036423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42"/>
    <col customWidth="1" max="4" min="4" width="21"/>
    <col customWidth="1" max="5" min="5" width="21"/>
  </cols>
  <sheetData>
    <row spans="1:5" r="1">
      <c t="s" s="1" r="A1">
        <v>508</v>
      </c>
      <c t="s" s="2" r="C1">
        <v>1</v>
      </c>
    </row>
    <row spans="1:5" r="2">
      <c t="s" s="2" r="C2">
        <v>509</v>
      </c>
      <c t="s" s="2" r="D2">
        <v>510</v>
      </c>
      <c t="s" s="2" r="E2">
        <v>414</v>
      </c>
    </row>
    <row spans="1:5" r="3">
      <c t="s" s="7" r="A3">
        <v>316</v>
      </c>
    </row>
    <row spans="1:5" r="4">
      <c t="s" s="3" r="A4">
        <v>442</v>
      </c>
      <c t="s" s="3" r="B4">
        <v>411</v>
      </c>
      <c t="n" s="9" r="C4">
        <v>120</v>
      </c>
      <c t="n" s="9" r="E4">
        <v>0</v>
      </c>
    </row>
    <row spans="1:5" r="5">
      <c t="s" s="3" r="A5">
        <v>86</v>
      </c>
      <c t="n" s="8" r="C5">
        <v>980.5</v>
      </c>
      <c t="n" s="6" r="E5">
        <v>849.8</v>
      </c>
    </row>
    <row spans="1:5" r="6">
      <c t="s" s="3" r="A6">
        <v>511</v>
      </c>
    </row>
    <row spans="1:5" r="7">
      <c t="s" s="7" r="A7">
        <v>316</v>
      </c>
    </row>
    <row spans="1:5" r="8">
      <c t="s" s="3" r="A8">
        <v>442</v>
      </c>
      <c t="n" s="9" r="C8">
        <v>120</v>
      </c>
    </row>
    <row spans="1:5" r="9">
      <c t="s" s="3" r="A9">
        <v>385</v>
      </c>
      <c t="s" s="3" r="C9">
        <v>384</v>
      </c>
    </row>
    <row spans="1:5" r="10">
      <c t="s" s="3" r="A10">
        <v>86</v>
      </c>
      <c t="n" s="9" r="C10">
        <v>608</v>
      </c>
    </row>
    <row spans="1:5" r="11">
      <c t="s" s="3" r="A11">
        <v>512</v>
      </c>
      <c t="n" s="5" r="C11">
        <v>362</v>
      </c>
    </row>
    <row spans="1:5" r="12">
      <c t="s" s="3" r="A12">
        <v>513</v>
      </c>
    </row>
    <row spans="1:5" r="13">
      <c t="s" s="7" r="A13">
        <v>316</v>
      </c>
    </row>
    <row spans="1:5" r="14">
      <c t="s" s="3" r="A14">
        <v>514</v>
      </c>
      <c t="n" s="5" r="C14">
        <v>200</v>
      </c>
    </row>
    <row spans="1:5" r="15">
      <c t="s" s="3" r="A15">
        <v>515</v>
      </c>
      <c t="n" s="5" r="C15">
        <v>850</v>
      </c>
    </row>
    <row spans="1:5" r="16">
      <c t="s" s="3" r="A16">
        <v>382</v>
      </c>
    </row>
    <row spans="1:5" r="17">
      <c t="s" s="7" r="A17">
        <v>316</v>
      </c>
    </row>
    <row spans="1:5" r="18">
      <c t="s" s="3" r="A18">
        <v>516</v>
      </c>
      <c t="n" s="9" r="C18">
        <v>8000</v>
      </c>
    </row>
    <row spans="1:5" r="19">
      <c t="s" s="3" r="A19">
        <v>517</v>
      </c>
      <c t="n" s="8" r="C19">
        <v>3.5</v>
      </c>
    </row>
    <row spans="1:5" r="20">
      <c t="s" s="3" r="A20">
        <v>518</v>
      </c>
      <c t="n" s="5" r="C20">
        <v>20</v>
      </c>
    </row>
    <row spans="1:5" r="21">
      <c t="s" s="3" r="A21">
        <v>519</v>
      </c>
      <c t="n" s="9" r="C21">
        <v>5000</v>
      </c>
    </row>
    <row spans="1:5" r="22">
      <c t="s" s="3" r="A22">
        <v>520</v>
      </c>
      <c t="n" s="9" r="C22">
        <v>404</v>
      </c>
    </row>
    <row spans="1:5" r="23">
      <c t="s" s="3" r="A23">
        <v>521</v>
      </c>
      <c t="s" s="3" r="C23">
        <v>522</v>
      </c>
    </row>
    <row spans="1:5" r="24">
      <c t="s" s="3" r="A24">
        <v>523</v>
      </c>
    </row>
    <row spans="1:5" r="25">
      <c t="s" s="7" r="A25">
        <v>316</v>
      </c>
    </row>
    <row spans="1:5" r="26">
      <c t="s" s="3" r="A26">
        <v>519</v>
      </c>
      <c t="n" s="9" r="D26">
        <v>1100</v>
      </c>
    </row>
    <row spans="1:5" r="27">
      <c t="s" s="3" r="A27">
        <v>524</v>
      </c>
    </row>
    <row spans="1:5" r="28">
      <c t="s" s="7" r="A28">
        <v>316</v>
      </c>
    </row>
    <row spans="1:5" r="29">
      <c t="s" s="3" r="A29">
        <v>520</v>
      </c>
      <c t="n" s="9" r="C29">
        <v>260</v>
      </c>
    </row>
    <row spans="1:5" r="30">
      <c t="s" s="3" r="A30">
        <v>525</v>
      </c>
    </row>
    <row spans="1:5" r="31">
      <c t="s" s="7" r="A31">
        <v>316</v>
      </c>
    </row>
    <row spans="1:5" r="32">
      <c t="s" s="3" r="A32">
        <v>515</v>
      </c>
      <c t="n" s="9" r="C32">
        <v>2400</v>
      </c>
    </row>
    <row spans="1:5" r="33">
      <c t="n" r="A33"/>
    </row>
    <row spans="1:5" r="34">
      <c t="s" s="3" r="A34">
        <v>411</v>
      </c>
      <c t="s" s="3" r="B34">
        <v>456</v>
      </c>
    </row>
  </sheetData>
  <mergeCells count="3">
    <mergeCell ref="A1:B2"/>
    <mergeCell ref="A33:D33"/>
    <mergeCell ref="B34:D3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526</v>
      </c>
      <c t="s" s="2" r="B1">
        <v>1</v>
      </c>
    </row>
    <row spans="1:3" r="2">
      <c t="s" s="2" r="B2">
        <v>2</v>
      </c>
      <c t="s" s="2" r="C2">
        <v>36</v>
      </c>
    </row>
    <row spans="1:3" r="3">
      <c t="s" s="7" r="A3">
        <v>87</v>
      </c>
    </row>
    <row spans="1:3" r="4">
      <c t="s" s="3" r="A4">
        <v>527</v>
      </c>
      <c t="n" s="6" r="B4">
        <v>1806.5</v>
      </c>
      <c t="n" s="6" r="C4">
        <v>1794.4</v>
      </c>
    </row>
    <row spans="1:3" r="5">
      <c t="s" s="3" r="A5">
        <v>528</v>
      </c>
      <c t="n" s="8" r="B5">
        <v>-189.3</v>
      </c>
      <c t="n" s="8" r="C5">
        <v>-94.09999999999999</v>
      </c>
    </row>
    <row spans="1:3" r="6">
      <c t="s" s="3" r="A6">
        <v>529</v>
      </c>
      <c t="n" s="8" r="C6">
        <v>105.9</v>
      </c>
    </row>
    <row spans="1:3" r="7">
      <c t="s" s="3" r="A7">
        <v>530</v>
      </c>
      <c t="n" s="8" r="C7">
        <v>0.3</v>
      </c>
    </row>
    <row spans="1:3" r="8">
      <c t="s" s="3" r="A8">
        <v>531</v>
      </c>
      <c t="n" s="5" r="B8">
        <v>0</v>
      </c>
    </row>
    <row spans="1:3" r="9">
      <c t="s" s="3" r="A9">
        <v>532</v>
      </c>
      <c t="n" s="8" r="B9">
        <v>-21.9</v>
      </c>
    </row>
    <row spans="1:3" r="10">
      <c t="s" s="3" r="A10">
        <v>533</v>
      </c>
      <c t="n" s="8" r="B10">
        <v>1595.3</v>
      </c>
      <c t="n" s="8" r="C10">
        <v>1806.5</v>
      </c>
    </row>
    <row spans="1:3" r="11">
      <c t="s" s="3" r="A11">
        <v>534</v>
      </c>
      <c t="n" s="8" r="B11">
        <v>286.1</v>
      </c>
    </row>
    <row spans="1:3" r="12">
      <c t="s" s="3" r="A12">
        <v>535</v>
      </c>
    </row>
    <row spans="1:3" r="13">
      <c t="s" s="7" r="A13">
        <v>87</v>
      </c>
    </row>
    <row spans="1:3" r="14">
      <c t="s" s="3" r="A14">
        <v>527</v>
      </c>
      <c t="n" s="8" r="B14">
        <v>648.4</v>
      </c>
      <c t="n" s="8" r="C14">
        <v>535.8</v>
      </c>
    </row>
    <row spans="1:3" r="15">
      <c t="s" s="3" r="A15">
        <v>528</v>
      </c>
      <c t="n" s="5" r="B15">
        <v>0</v>
      </c>
      <c t="n" s="8" r="C15">
        <v>1.6</v>
      </c>
    </row>
    <row spans="1:3" r="16">
      <c t="s" s="3" r="A16">
        <v>529</v>
      </c>
      <c t="n" s="8" r="C16">
        <v>105.9</v>
      </c>
    </row>
    <row spans="1:3" r="17">
      <c t="s" s="3" r="A17">
        <v>530</v>
      </c>
      <c t="n" s="8" r="C17">
        <v>5.1</v>
      </c>
    </row>
    <row spans="1:3" r="18">
      <c t="s" s="3" r="A18">
        <v>531</v>
      </c>
      <c t="n" s="5" r="B18">
        <v>-156</v>
      </c>
    </row>
    <row spans="1:3" r="19">
      <c t="s" s="3" r="A19">
        <v>532</v>
      </c>
      <c t="n" s="5" r="B19">
        <v>0</v>
      </c>
    </row>
    <row spans="1:3" r="20">
      <c t="s" s="3" r="A20">
        <v>533</v>
      </c>
      <c t="n" s="8" r="B20">
        <v>492.4</v>
      </c>
      <c t="n" s="8" r="C20">
        <v>648.4</v>
      </c>
    </row>
    <row spans="1:3" r="21">
      <c t="s" s="3" r="A21">
        <v>536</v>
      </c>
    </row>
    <row spans="1:3" r="22">
      <c t="s" s="7" r="A22">
        <v>87</v>
      </c>
    </row>
    <row spans="1:3" r="23">
      <c t="s" s="3" r="A23">
        <v>527</v>
      </c>
      <c t="n" s="8" r="B23">
        <v>1158.1</v>
      </c>
      <c t="n" s="8" r="C23">
        <v>1258.6</v>
      </c>
    </row>
    <row spans="1:3" r="24">
      <c t="s" s="3" r="A24">
        <v>528</v>
      </c>
      <c t="n" s="8" r="B24">
        <v>-173.4</v>
      </c>
      <c t="n" s="8" r="C24">
        <v>-95.7</v>
      </c>
    </row>
    <row spans="1:3" r="25">
      <c t="s" s="3" r="A25">
        <v>529</v>
      </c>
      <c t="n" s="5" r="C25">
        <v>0</v>
      </c>
    </row>
    <row spans="1:3" r="26">
      <c t="s" s="3" r="A26">
        <v>530</v>
      </c>
      <c t="n" s="8" r="C26">
        <v>-4.8</v>
      </c>
    </row>
    <row spans="1:3" r="27">
      <c t="s" s="3" r="A27">
        <v>531</v>
      </c>
      <c t="n" s="5" r="B27">
        <v>0</v>
      </c>
    </row>
    <row spans="1:3" r="28">
      <c t="s" s="3" r="A28">
        <v>532</v>
      </c>
      <c t="n" s="5" r="B28">
        <v>0</v>
      </c>
    </row>
    <row spans="1:3" r="29">
      <c t="s" s="3" r="A29">
        <v>533</v>
      </c>
      <c t="n" s="8" r="B29">
        <v>984.7</v>
      </c>
      <c t="n" s="8" r="C29">
        <v>1158.1</v>
      </c>
    </row>
    <row spans="1:3" r="30">
      <c t="s" s="3" r="A30">
        <v>537</v>
      </c>
    </row>
    <row spans="1:3" r="31">
      <c t="s" s="7" r="A31">
        <v>87</v>
      </c>
    </row>
    <row spans="1:3" r="32">
      <c t="s" s="3" r="A32">
        <v>527</v>
      </c>
      <c t="n" s="5" r="B32">
        <v>0</v>
      </c>
      <c t="n" s="5" r="C32">
        <v>0</v>
      </c>
    </row>
    <row spans="1:3" r="33">
      <c t="s" s="3" r="A33">
        <v>528</v>
      </c>
      <c t="n" s="8" r="B33">
        <v>-15.9</v>
      </c>
      <c t="n" s="5" r="C33">
        <v>0</v>
      </c>
    </row>
    <row spans="1:3" r="34">
      <c t="s" s="3" r="A34">
        <v>529</v>
      </c>
      <c t="n" s="5" r="C34">
        <v>0</v>
      </c>
    </row>
    <row spans="1:3" r="35">
      <c t="s" s="3" r="A35">
        <v>530</v>
      </c>
      <c t="n" s="5" r="C35">
        <v>0</v>
      </c>
    </row>
    <row spans="1:3" r="36">
      <c t="s" s="3" r="A36">
        <v>531</v>
      </c>
      <c t="n" s="5" r="B36">
        <v>156</v>
      </c>
    </row>
    <row spans="1:3" r="37">
      <c t="s" s="3" r="A37">
        <v>532</v>
      </c>
      <c t="n" s="8" r="B37">
        <v>-21.9</v>
      </c>
    </row>
    <row spans="1:3" r="38">
      <c t="s" s="3" r="A38">
        <v>533</v>
      </c>
      <c t="n" s="6" r="B38">
        <v>118.2</v>
      </c>
      <c t="n" s="9" r="C38">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538</v>
      </c>
      <c t="s" s="2" r="B1">
        <v>34</v>
      </c>
      <c t="s" s="2" r="C1">
        <v>1</v>
      </c>
    </row>
    <row spans="1:5" r="2">
      <c t="s" s="2" r="B2">
        <v>539</v>
      </c>
      <c t="s" s="2" r="C2">
        <v>540</v>
      </c>
      <c t="s" s="2" r="D2">
        <v>414</v>
      </c>
      <c t="s" s="2" r="E2">
        <v>541</v>
      </c>
    </row>
    <row spans="1:5" r="3">
      <c t="s" s="7" r="A3">
        <v>542</v>
      </c>
    </row>
    <row spans="1:5" r="4">
      <c t="s" s="3" r="A4">
        <v>543</v>
      </c>
      <c t="n" s="9" r="C4">
        <v>25500000</v>
      </c>
      <c t="n" s="9" r="D4">
        <v>13500000</v>
      </c>
    </row>
    <row spans="1:5" r="5">
      <c t="s" s="3" r="A5">
        <v>544</v>
      </c>
    </row>
    <row spans="1:5" r="6">
      <c t="s" s="7" r="A6">
        <v>542</v>
      </c>
    </row>
    <row spans="1:5" r="7">
      <c t="s" s="3" r="A7">
        <v>545</v>
      </c>
      <c t="s" s="3" r="C7">
        <v>546</v>
      </c>
    </row>
    <row spans="1:5" r="8">
      <c t="s" s="3" r="A8">
        <v>547</v>
      </c>
      <c t="n" s="9" r="C8">
        <v>1500000000</v>
      </c>
    </row>
    <row spans="1:5" r="9">
      <c t="s" s="3" r="A9">
        <v>548</v>
      </c>
      <c t="s" s="3" r="C9">
        <v>549</v>
      </c>
    </row>
    <row spans="1:5" r="10">
      <c t="s" s="3" r="A10">
        <v>550</v>
      </c>
      <c t="n" s="9" r="C10">
        <v>50000000</v>
      </c>
    </row>
    <row spans="1:5" r="11">
      <c t="s" s="3" r="A11">
        <v>551</v>
      </c>
      <c t="n" s="9" r="C11">
        <v>75000000</v>
      </c>
    </row>
    <row spans="1:5" r="12">
      <c t="s" s="3" r="A12">
        <v>552</v>
      </c>
      <c t="n" s="8" r="C12">
        <v>3.5</v>
      </c>
    </row>
    <row spans="1:5" r="13">
      <c t="s" s="3" r="A13">
        <v>553</v>
      </c>
      <c t="n" s="5" r="C13">
        <v>3</v>
      </c>
    </row>
    <row spans="1:5" r="14">
      <c t="s" s="3" r="A14">
        <v>554</v>
      </c>
      <c t="n" s="9" r="C14">
        <v>18700000</v>
      </c>
      <c t="n" s="5" r="D14">
        <v>23100000</v>
      </c>
    </row>
    <row spans="1:5" r="15">
      <c t="s" s="3" r="A15">
        <v>555</v>
      </c>
      <c t="n" s="9" r="C15">
        <v>1481300000</v>
      </c>
      <c t="n" s="9" r="D15">
        <v>1476900000</v>
      </c>
    </row>
    <row spans="1:5" r="16">
      <c t="s" s="3" r="A16">
        <v>556</v>
      </c>
      <c t="s" s="3" r="B16">
        <v>557</v>
      </c>
      <c t="s" s="3" r="C16">
        <v>558</v>
      </c>
      <c t="s" s="3" r="D16">
        <v>558</v>
      </c>
      <c t="s" s="3" r="E16">
        <v>559</v>
      </c>
    </row>
    <row spans="1:5" r="17">
      <c t="s" s="3" r="A17">
        <v>560</v>
      </c>
      <c t="n" s="9" r="B17">
        <v>900000</v>
      </c>
      <c t="n" s="9" r="C17">
        <v>1900000</v>
      </c>
      <c t="n" s="9" r="D17">
        <v>1900000</v>
      </c>
      <c t="n" s="9" r="E17">
        <v>1500000</v>
      </c>
    </row>
    <row spans="1:5" r="18">
      <c t="s" s="3" r="A18">
        <v>543</v>
      </c>
      <c t="n" s="9" r="C18">
        <v>0</v>
      </c>
      <c t="n" s="9" r="D18">
        <v>0</v>
      </c>
    </row>
    <row spans="1:5" r="19">
      <c t="s" s="3" r="A19">
        <v>561</v>
      </c>
    </row>
    <row spans="1:5" r="20">
      <c t="s" s="7" r="A20">
        <v>562</v>
      </c>
    </row>
    <row spans="1:5" r="21">
      <c t="s" s="3" r="A21">
        <v>563</v>
      </c>
      <c t="s" s="3" r="C21">
        <v>564</v>
      </c>
    </row>
    <row spans="1:5" r="22">
      <c t="s" s="3" r="A22">
        <v>565</v>
      </c>
      <c t="s" s="3" r="C22">
        <v>566</v>
      </c>
    </row>
    <row spans="1:5" r="23">
      <c t="s" s="3" r="A23">
        <v>567</v>
      </c>
    </row>
    <row spans="1:5" r="24">
      <c t="s" s="7" r="A24">
        <v>542</v>
      </c>
    </row>
    <row spans="1:5" r="25">
      <c t="s" s="3" r="A25">
        <v>554</v>
      </c>
      <c t="n" s="9" r="C25">
        <v>47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5"/>
    <col customWidth="1" max="6" min="6" width="14"/>
  </cols>
  <sheetData>
    <row spans="1:6" r="1">
      <c t="s" s="1" r="A1">
        <v>568</v>
      </c>
      <c t="s" s="2" r="B1">
        <v>569</v>
      </c>
      <c t="s" s="2" r="C1">
        <v>2</v>
      </c>
      <c t="s" s="2" r="D1">
        <v>570</v>
      </c>
      <c t="s" s="2" r="E1">
        <v>36</v>
      </c>
      <c t="s" s="2" r="F1">
        <v>571</v>
      </c>
    </row>
    <row spans="1:6" r="2">
      <c t="s" s="7" r="A2">
        <v>572</v>
      </c>
    </row>
    <row spans="1:6" r="3">
      <c t="s" s="3" r="A3">
        <v>573</v>
      </c>
      <c t="n" s="9" r="C3">
        <v>3840800000</v>
      </c>
      <c t="n" s="9" r="E3">
        <v>3826300000</v>
      </c>
    </row>
    <row spans="1:6" r="4">
      <c t="s" s="3" r="A4">
        <v>574</v>
      </c>
    </row>
    <row spans="1:6" r="5">
      <c t="s" s="7" r="A5">
        <v>572</v>
      </c>
    </row>
    <row spans="1:6" r="6">
      <c t="s" s="3" r="A6">
        <v>573</v>
      </c>
      <c t="n" s="9" r="B6">
        <v>2000000000</v>
      </c>
    </row>
    <row spans="1:6" r="7">
      <c t="s" s="3" r="A7">
        <v>575</v>
      </c>
      <c t="n" s="5" r="B7">
        <v>1980000000</v>
      </c>
    </row>
    <row spans="1:6" r="8">
      <c t="s" s="3" r="A8">
        <v>576</v>
      </c>
    </row>
    <row spans="1:6" r="9">
      <c t="s" s="7" r="A9">
        <v>572</v>
      </c>
    </row>
    <row spans="1:6" r="10">
      <c t="s" s="3" r="A10">
        <v>573</v>
      </c>
      <c t="n" s="9" r="B10">
        <v>900000000</v>
      </c>
    </row>
    <row spans="1:6" r="11">
      <c t="s" s="3" r="A11">
        <v>577</v>
      </c>
      <c t="s" s="3" r="B11">
        <v>578</v>
      </c>
    </row>
    <row spans="1:6" r="12">
      <c t="s" s="3" r="A12">
        <v>579</v>
      </c>
    </row>
    <row spans="1:6" r="13">
      <c t="s" s="7" r="A13">
        <v>572</v>
      </c>
    </row>
    <row spans="1:6" r="14">
      <c t="s" s="3" r="A14">
        <v>573</v>
      </c>
      <c t="n" s="9" r="B14">
        <v>500000000</v>
      </c>
    </row>
    <row spans="1:6" r="15">
      <c t="s" s="3" r="A15">
        <v>577</v>
      </c>
      <c t="s" s="3" r="B15">
        <v>580</v>
      </c>
    </row>
    <row spans="1:6" r="16">
      <c t="s" s="3" r="A16">
        <v>581</v>
      </c>
    </row>
    <row spans="1:6" r="17">
      <c t="s" s="7" r="A17">
        <v>572</v>
      </c>
    </row>
    <row spans="1:6" r="18">
      <c t="s" s="3" r="A18">
        <v>573</v>
      </c>
      <c t="n" s="9" r="B18">
        <v>600000000</v>
      </c>
    </row>
    <row spans="1:6" r="19">
      <c t="s" s="3" r="A19">
        <v>577</v>
      </c>
      <c t="s" s="3" r="B19">
        <v>582</v>
      </c>
    </row>
    <row spans="1:6" r="20">
      <c t="s" s="3" r="A20">
        <v>583</v>
      </c>
    </row>
    <row spans="1:6" r="21">
      <c t="s" s="7" r="A21">
        <v>572</v>
      </c>
    </row>
    <row spans="1:6" r="22">
      <c t="s" s="3" r="A22">
        <v>573</v>
      </c>
      <c t="n" s="9" r="C22">
        <v>450000000</v>
      </c>
    </row>
    <row spans="1:6" r="23">
      <c t="s" s="3" r="A23">
        <v>577</v>
      </c>
      <c t="s" s="3" r="C23">
        <v>584</v>
      </c>
    </row>
    <row spans="1:6" r="24">
      <c t="s" s="3" r="A24">
        <v>585</v>
      </c>
    </row>
    <row spans="1:6" r="25">
      <c t="s" s="7" r="A25">
        <v>572</v>
      </c>
    </row>
    <row spans="1:6" r="26">
      <c t="s" s="3" r="A26">
        <v>573</v>
      </c>
      <c t="n" s="9" r="C26">
        <v>300000000</v>
      </c>
    </row>
    <row spans="1:6" r="27">
      <c t="s" s="3" r="A27">
        <v>577</v>
      </c>
      <c t="s" s="3" r="C27">
        <v>586</v>
      </c>
    </row>
    <row spans="1:6" r="28">
      <c t="s" s="3" r="A28">
        <v>587</v>
      </c>
    </row>
    <row spans="1:6" r="29">
      <c t="s" s="7" r="A29">
        <v>572</v>
      </c>
    </row>
    <row spans="1:6" r="30">
      <c t="s" s="3" r="A30">
        <v>573</v>
      </c>
      <c t="n" s="9" r="C30">
        <v>89000000</v>
      </c>
    </row>
    <row spans="1:6" r="31">
      <c t="s" s="3" r="A31">
        <v>588</v>
      </c>
    </row>
    <row spans="1:6" r="32">
      <c t="s" s="7" r="A32">
        <v>572</v>
      </c>
    </row>
    <row spans="1:6" r="33">
      <c t="s" s="3" r="A33">
        <v>573</v>
      </c>
      <c t="n" s="9" r="C33">
        <v>147100000</v>
      </c>
    </row>
    <row spans="1:6" r="34">
      <c t="s" s="3" r="A34">
        <v>589</v>
      </c>
    </row>
    <row spans="1:6" r="35">
      <c t="s" s="7" r="A35">
        <v>572</v>
      </c>
    </row>
    <row spans="1:6" r="36">
      <c t="s" s="3" r="A36">
        <v>547</v>
      </c>
      <c t="n" s="9" r="F36">
        <v>370000000</v>
      </c>
    </row>
    <row spans="1:6" r="37">
      <c t="s" s="3" r="A37">
        <v>590</v>
      </c>
      <c t="s" s="3" r="C37">
        <v>591</v>
      </c>
    </row>
    <row spans="1:6" r="38">
      <c t="s" s="3" r="A38">
        <v>592</v>
      </c>
      <c t="s" s="3" r="C38">
        <v>593</v>
      </c>
    </row>
    <row spans="1:6" r="39">
      <c t="s" s="3" r="A39">
        <v>594</v>
      </c>
    </row>
    <row spans="1:6" r="40">
      <c t="s" s="7" r="A40">
        <v>572</v>
      </c>
    </row>
    <row spans="1:6" r="41">
      <c t="s" s="3" r="A41">
        <v>547</v>
      </c>
      <c t="n" s="9" r="F41">
        <v>430000000</v>
      </c>
    </row>
    <row spans="1:6" r="42">
      <c t="s" s="3" r="A42">
        <v>590</v>
      </c>
      <c t="s" s="3" r="C42">
        <v>595</v>
      </c>
    </row>
    <row spans="1:6" r="43">
      <c t="s" s="3" r="A43">
        <v>592</v>
      </c>
      <c t="s" s="3" r="C43">
        <v>593</v>
      </c>
    </row>
    <row spans="1:6" r="44">
      <c t="s" s="3" r="A44">
        <v>596</v>
      </c>
      <c t="s" s="3" r="C44">
        <v>597</v>
      </c>
    </row>
    <row spans="1:6" r="45">
      <c t="s" s="3" r="A45">
        <v>598</v>
      </c>
      <c t="s" s="3" r="C45">
        <v>599</v>
      </c>
    </row>
    <row spans="1:6" r="46">
      <c t="s" s="3" r="A46">
        <v>600</v>
      </c>
    </row>
    <row spans="1:6" r="47">
      <c t="s" s="7" r="A47">
        <v>572</v>
      </c>
    </row>
    <row spans="1:6" r="48">
      <c t="s" s="3" r="A48">
        <v>601</v>
      </c>
      <c t="s" s="3" r="C48">
        <v>602</v>
      </c>
    </row>
    <row spans="1:6" r="49">
      <c t="s" s="3" r="A49">
        <v>603</v>
      </c>
      <c t="s" s="3" r="D49">
        <v>593</v>
      </c>
    </row>
    <row spans="1:6" r="50">
      <c t="s" s="3" r="A50">
        <v>604</v>
      </c>
      <c t="n" s="9" r="D50">
        <v>40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605</v>
      </c>
      <c t="s" s="2" r="B1">
        <v>1</v>
      </c>
    </row>
    <row spans="1:4" r="2">
      <c t="s" s="2" r="B2">
        <v>2</v>
      </c>
      <c t="s" s="2" r="D2">
        <v>36</v>
      </c>
    </row>
    <row spans="1:4" r="3">
      <c t="s" s="7" r="A3">
        <v>606</v>
      </c>
    </row>
    <row spans="1:4" r="4">
      <c t="s" s="3" r="A4">
        <v>573</v>
      </c>
      <c t="n" s="6" r="B4">
        <v>3840.8</v>
      </c>
      <c t="n" s="6" r="D4">
        <v>3826.3</v>
      </c>
    </row>
    <row spans="1:4" r="5">
      <c t="s" s="3" r="A5">
        <v>607</v>
      </c>
      <c t="n" s="8" r="B5">
        <v>2.4</v>
      </c>
      <c t="n" s="8" r="D5">
        <v>2.8</v>
      </c>
    </row>
    <row spans="1:4" r="6">
      <c t="s" s="3" r="A6">
        <v>608</v>
      </c>
      <c t="n" s="8" r="B6">
        <v>-9.1</v>
      </c>
      <c t="n" s="8" r="D6">
        <v>-10.1</v>
      </c>
    </row>
    <row spans="1:4" r="7">
      <c t="s" s="3" r="A7">
        <v>159</v>
      </c>
      <c t="n" s="8" r="B7">
        <v>3834.1</v>
      </c>
      <c t="n" s="5" r="D7">
        <v>3819</v>
      </c>
    </row>
    <row spans="1:4" r="8">
      <c t="s" s="3" r="A8">
        <v>609</v>
      </c>
      <c t="n" s="8" r="B8">
        <v>43.6</v>
      </c>
      <c t="n" s="8" r="D8">
        <v>41.6</v>
      </c>
    </row>
    <row spans="1:4" r="9">
      <c t="s" s="3" r="A9">
        <v>610</v>
      </c>
      <c t="n" s="8" r="B9">
        <v>0.4</v>
      </c>
      <c t="n" s="8" r="D9">
        <v>0.4</v>
      </c>
    </row>
    <row spans="1:4" r="10">
      <c t="s" s="3" r="A10">
        <v>611</v>
      </c>
      <c t="n" s="5" r="B10">
        <v>-1</v>
      </c>
      <c t="n" s="5" r="D10">
        <v>-1</v>
      </c>
    </row>
    <row spans="1:4" r="11">
      <c t="s" s="3" r="A11">
        <v>612</v>
      </c>
      <c t="n" s="5" r="B11">
        <v>43</v>
      </c>
      <c t="n" s="5" r="D11">
        <v>41</v>
      </c>
    </row>
    <row spans="1:4" r="12">
      <c t="s" s="3" r="A12">
        <v>613</v>
      </c>
      <c t="n" s="8" r="B12">
        <v>3797.2</v>
      </c>
      <c t="n" s="8" r="D12">
        <v>3784.7</v>
      </c>
    </row>
    <row spans="1:4" r="13">
      <c t="s" s="3" r="A13">
        <v>614</v>
      </c>
      <c t="n" s="5" r="B13">
        <v>2</v>
      </c>
      <c t="n" s="8" r="D13">
        <v>2.4</v>
      </c>
    </row>
    <row spans="1:4" r="14">
      <c t="s" s="3" r="A14">
        <v>615</v>
      </c>
      <c t="n" s="8" r="B14">
        <v>-8.1</v>
      </c>
      <c t="n" s="8" r="D14">
        <v>-9.1</v>
      </c>
    </row>
    <row spans="1:4" r="15">
      <c t="s" s="3" r="A15">
        <v>616</v>
      </c>
      <c t="n" s="8" r="B15">
        <v>3791.1</v>
      </c>
      <c t="n" s="5" r="D15">
        <v>3778</v>
      </c>
    </row>
    <row spans="1:4" r="16">
      <c t="s" s="7" r="A16">
        <v>617</v>
      </c>
    </row>
    <row spans="1:4" r="17">
      <c t="n" s="5" r="A17">
        <v>2016</v>
      </c>
      <c t="n" s="8" r="B17">
        <v>43.3</v>
      </c>
    </row>
    <row spans="1:4" r="18">
      <c t="n" s="5" r="A18">
        <v>2017</v>
      </c>
      <c t="n" s="8" r="B18">
        <v>372.6</v>
      </c>
    </row>
    <row spans="1:4" r="19">
      <c t="n" s="5" r="A19">
        <v>2018</v>
      </c>
      <c t="n" s="8" r="B19">
        <v>134.6</v>
      </c>
    </row>
    <row spans="1:4" r="20">
      <c t="n" s="5" r="A20">
        <v>2019</v>
      </c>
      <c t="n" s="8" r="B20">
        <v>317.6</v>
      </c>
    </row>
    <row spans="1:4" r="21">
      <c t="n" s="5" r="A21">
        <v>2020</v>
      </c>
      <c t="n" s="8" r="B21">
        <v>2.4</v>
      </c>
    </row>
    <row spans="1:4" r="22">
      <c t="s" s="3" r="A22">
        <v>618</v>
      </c>
      <c t="n" s="8" r="B22">
        <v>2963.6</v>
      </c>
    </row>
    <row spans="1:4" r="23">
      <c t="s" s="3" r="A23">
        <v>159</v>
      </c>
      <c t="n" s="8" r="B23">
        <v>3834.1</v>
      </c>
      <c t="n" s="5" r="D23">
        <v>3819</v>
      </c>
    </row>
    <row spans="1:4" r="24">
      <c t="s" s="3" r="A24">
        <v>619</v>
      </c>
    </row>
    <row spans="1:4" r="25">
      <c t="s" s="7" r="A25">
        <v>606</v>
      </c>
    </row>
    <row spans="1:4" r="26">
      <c t="s" s="3" r="A26">
        <v>573</v>
      </c>
      <c t="n" s="5" r="B26">
        <v>0</v>
      </c>
      <c t="n" s="8" r="D26">
        <v>15.9</v>
      </c>
    </row>
    <row spans="1:4" r="27">
      <c t="s" s="3" r="A27">
        <v>607</v>
      </c>
      <c t="n" s="5" r="B27">
        <v>0</v>
      </c>
      <c t="n" s="5" r="D27">
        <v>0</v>
      </c>
    </row>
    <row spans="1:4" r="28">
      <c t="s" s="3" r="A28">
        <v>608</v>
      </c>
      <c t="n" s="5" r="B28">
        <v>0</v>
      </c>
      <c t="n" s="5" r="D28">
        <v>0</v>
      </c>
    </row>
    <row spans="1:4" r="29">
      <c t="s" s="3" r="A29">
        <v>159</v>
      </c>
      <c t="n" s="9" r="B29">
        <v>0</v>
      </c>
      <c t="n" s="8" r="D29">
        <v>15.9</v>
      </c>
    </row>
    <row spans="1:4" r="30">
      <c t="s" s="7" r="A30">
        <v>620</v>
      </c>
    </row>
    <row spans="1:4" r="31">
      <c t="s" s="3" r="A31">
        <v>577</v>
      </c>
      <c t="s" s="3" r="B31">
        <v>621</v>
      </c>
    </row>
    <row spans="1:4" r="32">
      <c t="s" s="3" r="A32">
        <v>622</v>
      </c>
      <c t="s" s="3" r="B32">
        <v>621</v>
      </c>
    </row>
    <row spans="1:4" r="33">
      <c t="s" s="7" r="A33">
        <v>623</v>
      </c>
    </row>
    <row spans="1:4" r="34">
      <c t="s" s="3" r="A34">
        <v>624</v>
      </c>
      <c t="s" s="3" r="B34">
        <v>625</v>
      </c>
    </row>
    <row spans="1:4" r="35">
      <c t="s" s="7" r="A35">
        <v>617</v>
      </c>
    </row>
    <row spans="1:4" r="36">
      <c t="s" s="3" r="A36">
        <v>159</v>
      </c>
      <c t="n" s="9" r="B36">
        <v>0</v>
      </c>
      <c t="n" s="8" r="D36">
        <v>15.9</v>
      </c>
    </row>
    <row spans="1:4" r="37">
      <c t="s" s="3" r="A37">
        <v>626</v>
      </c>
    </row>
    <row spans="1:4" r="38">
      <c t="s" s="7" r="A38">
        <v>606</v>
      </c>
    </row>
    <row spans="1:4" r="39">
      <c t="s" s="3" r="A39">
        <v>573</v>
      </c>
      <c t="n" s="5" r="B39">
        <v>2750</v>
      </c>
      <c t="n" s="5" r="D39">
        <v>2750</v>
      </c>
    </row>
    <row spans="1:4" r="40">
      <c t="s" s="3" r="A40">
        <v>607</v>
      </c>
      <c t="n" s="5" r="B40">
        <v>0</v>
      </c>
      <c t="n" s="5" r="D40">
        <v>0</v>
      </c>
    </row>
    <row spans="1:4" r="41">
      <c t="s" s="3" r="A41">
        <v>608</v>
      </c>
      <c t="n" s="8" r="B41">
        <v>-9.1</v>
      </c>
      <c t="n" s="8" r="D41">
        <v>-10.1</v>
      </c>
    </row>
    <row spans="1:4" r="42">
      <c t="s" s="3" r="A42">
        <v>159</v>
      </c>
      <c t="n" s="6" r="B42">
        <v>2740.9</v>
      </c>
      <c t="n" s="8" r="D42">
        <v>2739.9</v>
      </c>
    </row>
    <row spans="1:4" r="43">
      <c t="s" s="7" r="A43">
        <v>620</v>
      </c>
    </row>
    <row spans="1:4" r="44">
      <c t="s" s="3" r="A44">
        <v>563</v>
      </c>
      <c t="s" s="3" r="B44">
        <v>584</v>
      </c>
    </row>
    <row spans="1:4" r="45">
      <c t="s" s="3" r="A45">
        <v>565</v>
      </c>
      <c t="s" s="3" r="B45">
        <v>627</v>
      </c>
    </row>
    <row spans="1:4" r="46">
      <c t="s" s="3" r="A46">
        <v>622</v>
      </c>
      <c t="s" s="3" r="B46">
        <v>628</v>
      </c>
    </row>
    <row spans="1:4" r="47">
      <c t="s" s="7" r="A47">
        <v>623</v>
      </c>
    </row>
    <row spans="1:4" r="48">
      <c t="s" s="3" r="A48">
        <v>629</v>
      </c>
      <c t="s" s="3" r="B48">
        <v>630</v>
      </c>
    </row>
    <row spans="1:4" r="49">
      <c t="s" s="3" r="A49">
        <v>631</v>
      </c>
      <c t="s" s="3" r="B49">
        <v>632</v>
      </c>
    </row>
    <row spans="1:4" r="50">
      <c t="s" s="7" r="A50">
        <v>617</v>
      </c>
    </row>
    <row spans="1:4" r="51">
      <c t="s" s="3" r="A51">
        <v>159</v>
      </c>
      <c t="n" s="6" r="B51">
        <v>2740.9</v>
      </c>
      <c t="n" s="8" r="D51">
        <v>2739.9</v>
      </c>
    </row>
    <row spans="1:4" r="52">
      <c t="s" s="3" r="A52">
        <v>633</v>
      </c>
    </row>
    <row spans="1:4" r="53">
      <c t="s" s="7" r="A53">
        <v>606</v>
      </c>
    </row>
    <row spans="1:4" r="54">
      <c t="s" s="3" r="A54">
        <v>573</v>
      </c>
      <c t="n" s="8" r="B54">
        <v>236.1</v>
      </c>
      <c t="n" s="8" r="D54">
        <v>236.1</v>
      </c>
    </row>
    <row spans="1:4" r="55">
      <c t="s" s="3" r="A55">
        <v>607</v>
      </c>
      <c t="n" s="8" r="B55">
        <v>2.4</v>
      </c>
      <c t="n" s="8" r="D55">
        <v>2.8</v>
      </c>
    </row>
    <row spans="1:4" r="56">
      <c t="s" s="3" r="A56">
        <v>608</v>
      </c>
      <c t="n" s="5" r="B56">
        <v>0</v>
      </c>
      <c t="n" s="5" r="D56">
        <v>0</v>
      </c>
    </row>
    <row spans="1:4" r="57">
      <c t="s" s="3" r="A57">
        <v>159</v>
      </c>
      <c t="n" s="6" r="B57">
        <v>238.5</v>
      </c>
      <c t="n" s="8" r="D57">
        <v>238.9</v>
      </c>
    </row>
    <row spans="1:4" r="58">
      <c t="s" s="7" r="A58">
        <v>620</v>
      </c>
    </row>
    <row spans="1:4" r="59">
      <c t="s" s="3" r="A59">
        <v>563</v>
      </c>
      <c t="s" s="3" r="B59">
        <v>634</v>
      </c>
    </row>
    <row spans="1:4" r="60">
      <c t="s" s="3" r="A60">
        <v>565</v>
      </c>
      <c t="s" s="3" r="B60">
        <v>635</v>
      </c>
    </row>
    <row spans="1:4" r="61">
      <c t="s" s="3" r="A61">
        <v>622</v>
      </c>
      <c t="s" s="3" r="B61">
        <v>636</v>
      </c>
    </row>
    <row spans="1:4" r="62">
      <c t="s" s="7" r="A62">
        <v>623</v>
      </c>
    </row>
    <row spans="1:4" r="63">
      <c t="s" s="3" r="A63">
        <v>629</v>
      </c>
      <c t="s" s="3" r="B63">
        <v>637</v>
      </c>
    </row>
    <row spans="1:4" r="64">
      <c t="s" s="3" r="A64">
        <v>631</v>
      </c>
      <c t="s" s="3" r="B64">
        <v>638</v>
      </c>
    </row>
    <row spans="1:4" r="65">
      <c t="s" s="7" r="A65">
        <v>617</v>
      </c>
    </row>
    <row spans="1:4" r="66">
      <c t="s" s="3" r="A66">
        <v>159</v>
      </c>
      <c t="n" s="6" r="B66">
        <v>238.5</v>
      </c>
      <c t="n" s="8" r="D66">
        <v>238.9</v>
      </c>
    </row>
    <row spans="1:4" r="67">
      <c t="s" s="3" r="A67">
        <v>639</v>
      </c>
    </row>
    <row spans="1:4" r="68">
      <c t="s" s="7" r="A68">
        <v>606</v>
      </c>
    </row>
    <row spans="1:4" r="69">
      <c t="s" s="3" r="A69">
        <v>573</v>
      </c>
      <c t="n" s="5" r="B69">
        <v>760</v>
      </c>
      <c t="n" s="5" r="D69">
        <v>800</v>
      </c>
    </row>
    <row spans="1:4" r="70">
      <c t="s" s="3" r="A70">
        <v>607</v>
      </c>
      <c t="n" s="5" r="B70">
        <v>0</v>
      </c>
      <c t="n" s="5" r="D70">
        <v>0</v>
      </c>
    </row>
    <row spans="1:4" r="71">
      <c t="s" s="3" r="A71">
        <v>608</v>
      </c>
      <c t="n" s="5" r="B71">
        <v>0</v>
      </c>
      <c t="n" s="5" r="D71">
        <v>0</v>
      </c>
    </row>
    <row spans="1:4" r="72">
      <c t="s" s="3" r="A72">
        <v>159</v>
      </c>
      <c t="n" s="9" r="B72">
        <v>760</v>
      </c>
      <c t="n" s="5" r="D72">
        <v>800</v>
      </c>
    </row>
    <row spans="1:4" r="73">
      <c t="s" s="7" r="A73">
        <v>620</v>
      </c>
    </row>
    <row spans="1:4" r="74">
      <c t="s" s="3" r="A74">
        <v>622</v>
      </c>
      <c t="s" s="3" r="B74">
        <v>640</v>
      </c>
    </row>
    <row spans="1:4" r="75">
      <c t="s" s="3" r="A75">
        <v>641</v>
      </c>
      <c t="s" s="3" r="B75">
        <v>642</v>
      </c>
    </row>
    <row spans="1:4" r="76">
      <c t="s" s="3" r="A76">
        <v>601</v>
      </c>
      <c t="s" s="3" r="B76">
        <v>602</v>
      </c>
    </row>
    <row spans="1:4" r="77">
      <c t="s" s="7" r="A77">
        <v>623</v>
      </c>
    </row>
    <row spans="1:4" r="78">
      <c t="s" s="3" r="A78">
        <v>629</v>
      </c>
      <c t="s" s="3" r="B78">
        <v>643</v>
      </c>
    </row>
    <row spans="1:4" r="79">
      <c t="s" s="3" r="A79">
        <v>631</v>
      </c>
      <c t="s" s="3" r="B79">
        <v>595</v>
      </c>
    </row>
    <row spans="1:4" r="80">
      <c t="s" s="7" r="A80">
        <v>617</v>
      </c>
    </row>
    <row spans="1:4" r="81">
      <c t="s" s="3" r="A81">
        <v>159</v>
      </c>
      <c t="n" s="9" r="B81">
        <v>760</v>
      </c>
      <c t="n" s="5" r="D81">
        <v>800</v>
      </c>
    </row>
    <row spans="1:4" r="82">
      <c t="s" s="3" r="A82">
        <v>644</v>
      </c>
    </row>
    <row spans="1:4" r="83">
      <c t="s" s="7" r="A83">
        <v>606</v>
      </c>
    </row>
    <row spans="1:4" r="84">
      <c t="s" s="3" r="A84">
        <v>573</v>
      </c>
      <c t="n" s="8" r="B84">
        <v>19.8</v>
      </c>
      <c t="n" s="8" r="D84">
        <v>0.7</v>
      </c>
    </row>
    <row spans="1:4" r="85">
      <c t="s" s="3" r="A85">
        <v>607</v>
      </c>
      <c t="n" s="5" r="B85">
        <v>0</v>
      </c>
      <c t="n" s="5" r="D85">
        <v>0</v>
      </c>
    </row>
    <row spans="1:4" r="86">
      <c t="s" s="3" r="A86">
        <v>608</v>
      </c>
      <c t="n" s="5" r="B86">
        <v>0</v>
      </c>
      <c t="n" s="5" r="D86">
        <v>0</v>
      </c>
    </row>
    <row spans="1:4" r="87">
      <c t="s" s="3" r="A87">
        <v>159</v>
      </c>
      <c t="n" s="6" r="B87">
        <v>19.8</v>
      </c>
      <c t="n" s="8" r="D87">
        <v>0.7</v>
      </c>
    </row>
    <row spans="1:4" r="88">
      <c t="s" s="7" r="A88">
        <v>620</v>
      </c>
    </row>
    <row spans="1:4" r="89">
      <c t="s" s="3" r="A89">
        <v>563</v>
      </c>
      <c t="s" s="3" r="B89">
        <v>645</v>
      </c>
    </row>
    <row spans="1:4" r="90">
      <c t="s" s="3" r="A90">
        <v>565</v>
      </c>
      <c t="s" s="3" r="B90">
        <v>646</v>
      </c>
    </row>
    <row spans="1:4" r="91">
      <c t="s" s="3" r="A91">
        <v>622</v>
      </c>
      <c t="s" s="3" r="B91">
        <v>647</v>
      </c>
    </row>
    <row spans="1:4" r="92">
      <c t="s" s="7" r="A92">
        <v>623</v>
      </c>
    </row>
    <row spans="1:4" r="93">
      <c t="s" s="3" r="A93">
        <v>629</v>
      </c>
      <c t="s" s="3" r="B93">
        <v>648</v>
      </c>
    </row>
    <row spans="1:4" r="94">
      <c t="s" s="3" r="A94">
        <v>631</v>
      </c>
      <c t="s" s="3" r="B94">
        <v>649</v>
      </c>
    </row>
    <row spans="1:4" r="95">
      <c t="s" s="7" r="A95">
        <v>617</v>
      </c>
    </row>
    <row spans="1:4" r="96">
      <c t="s" s="3" r="A96">
        <v>159</v>
      </c>
      <c t="n" s="6" r="B96">
        <v>19.8</v>
      </c>
      <c t="n" s="8" r="D96">
        <v>0.7</v>
      </c>
    </row>
    <row spans="1:4" r="97">
      <c t="s" s="3" r="A97">
        <v>650</v>
      </c>
    </row>
    <row spans="1:4" r="98">
      <c t="s" s="7" r="A98">
        <v>606</v>
      </c>
    </row>
    <row spans="1:4" r="99">
      <c t="s" s="3" r="A99">
        <v>573</v>
      </c>
      <c t="n" s="8" r="B99">
        <v>53.6</v>
      </c>
      <c t="s" s="3" r="C99">
        <v>411</v>
      </c>
      <c t="n" s="5" r="D99">
        <v>0</v>
      </c>
    </row>
    <row spans="1:4" r="100">
      <c t="s" s="3" r="A100">
        <v>607</v>
      </c>
      <c t="n" s="5" r="B100">
        <v>0</v>
      </c>
      <c t="n" s="5" r="D100">
        <v>0</v>
      </c>
    </row>
    <row spans="1:4" r="101">
      <c t="s" s="3" r="A101">
        <v>608</v>
      </c>
      <c t="n" s="5" r="B101">
        <v>0</v>
      </c>
      <c t="n" s="5" r="D101">
        <v>0</v>
      </c>
    </row>
    <row spans="1:4" r="102">
      <c t="s" s="3" r="A102">
        <v>159</v>
      </c>
      <c t="n" s="6" r="B102">
        <v>53.6</v>
      </c>
      <c t="s" s="3" r="C102">
        <v>411</v>
      </c>
      <c t="n" s="5" r="D102">
        <v>0</v>
      </c>
    </row>
    <row spans="1:4" r="103">
      <c t="s" s="7" r="A103">
        <v>620</v>
      </c>
    </row>
    <row spans="1:4" r="104">
      <c t="s" s="3" r="A104">
        <v>622</v>
      </c>
      <c t="s" s="3" r="B104">
        <v>651</v>
      </c>
    </row>
    <row spans="1:4" r="105">
      <c t="s" s="7" r="A105">
        <v>623</v>
      </c>
    </row>
    <row spans="1:4" r="106">
      <c t="s" s="3" r="A106">
        <v>624</v>
      </c>
      <c t="s" s="3" r="B106">
        <v>652</v>
      </c>
    </row>
    <row spans="1:4" r="107">
      <c t="s" s="7" r="A107">
        <v>617</v>
      </c>
    </row>
    <row spans="1:4" r="108">
      <c t="s" s="3" r="A108">
        <v>159</v>
      </c>
      <c t="n" s="6" r="B108">
        <v>53.6</v>
      </c>
      <c t="s" s="3" r="C108">
        <v>411</v>
      </c>
      <c t="n" s="5" r="D108">
        <v>0</v>
      </c>
    </row>
    <row spans="1:4" r="109">
      <c t="s" s="3" r="A109">
        <v>653</v>
      </c>
    </row>
    <row spans="1:4" r="110">
      <c t="s" s="7" r="A110">
        <v>606</v>
      </c>
    </row>
    <row spans="1:4" r="111">
      <c t="s" s="3" r="A111">
        <v>573</v>
      </c>
      <c t="n" s="8" r="B111">
        <v>21.3</v>
      </c>
      <c t="n" s="8" r="D111">
        <v>23.6</v>
      </c>
    </row>
    <row spans="1:4" r="112">
      <c t="s" s="3" r="A112">
        <v>607</v>
      </c>
      <c t="n" s="5" r="B112">
        <v>0</v>
      </c>
      <c t="n" s="5" r="D112">
        <v>0</v>
      </c>
    </row>
    <row spans="1:4" r="113">
      <c t="s" s="3" r="A113">
        <v>608</v>
      </c>
      <c t="n" s="5" r="B113">
        <v>0</v>
      </c>
      <c t="n" s="5" r="D113">
        <v>0</v>
      </c>
    </row>
    <row spans="1:4" r="114">
      <c t="s" s="3" r="A114">
        <v>159</v>
      </c>
      <c t="n" s="6" r="B114">
        <v>21.3</v>
      </c>
      <c t="n" s="8" r="D114">
        <v>23.6</v>
      </c>
    </row>
    <row spans="1:4" r="115">
      <c t="s" s="7" r="A115">
        <v>620</v>
      </c>
    </row>
    <row spans="1:4" r="116">
      <c t="s" s="3" r="A116">
        <v>563</v>
      </c>
      <c t="s" s="3" r="B116">
        <v>654</v>
      </c>
    </row>
    <row spans="1:4" r="117">
      <c t="s" s="3" r="A117">
        <v>565</v>
      </c>
      <c t="s" s="3" r="B117">
        <v>655</v>
      </c>
    </row>
    <row spans="1:4" r="118">
      <c t="s" s="3" r="A118">
        <v>622</v>
      </c>
      <c t="s" s="3" r="B118">
        <v>656</v>
      </c>
    </row>
    <row spans="1:4" r="119">
      <c t="s" s="7" r="A119">
        <v>623</v>
      </c>
    </row>
    <row spans="1:4" r="120">
      <c t="s" s="3" r="A120">
        <v>629</v>
      </c>
      <c t="s" s="3" r="B120">
        <v>657</v>
      </c>
    </row>
    <row spans="1:4" r="121">
      <c t="s" s="3" r="A121">
        <v>631</v>
      </c>
      <c t="s" s="3" r="B121">
        <v>658</v>
      </c>
    </row>
    <row spans="1:4" r="122">
      <c t="s" s="7" r="A122">
        <v>617</v>
      </c>
    </row>
    <row spans="1:4" r="123">
      <c t="s" s="3" r="A123">
        <v>159</v>
      </c>
      <c t="n" s="6" r="B123">
        <v>21.3</v>
      </c>
      <c t="n" s="6" r="D123">
        <v>23.6</v>
      </c>
    </row>
    <row spans="1:4" r="124">
      <c t="n" r="A124"/>
    </row>
    <row spans="1:4" r="125">
      <c t="s" s="3" r="A125">
        <v>411</v>
      </c>
      <c t="s" s="3" r="B125">
        <v>659</v>
      </c>
    </row>
  </sheetData>
  <mergeCells count="5">
    <mergeCell ref="A1:A2"/>
    <mergeCell ref="B1:C1"/>
    <mergeCell ref="B2:C2"/>
    <mergeCell ref="A124:D124"/>
    <mergeCell ref="B125:D12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spans="1:5" r="1">
      <c t="s" s="1" r="A1">
        <v>660</v>
      </c>
      <c t="s" s="2" r="B1">
        <v>34</v>
      </c>
      <c t="s" s="2" r="C1">
        <v>1</v>
      </c>
    </row>
    <row spans="1:5" r="2">
      <c t="s" s="2" r="B2">
        <v>35</v>
      </c>
      <c t="s" s="2" r="C2">
        <v>2</v>
      </c>
      <c t="s" s="2" r="D2">
        <v>36</v>
      </c>
      <c t="s" s="2" r="E2">
        <v>37</v>
      </c>
    </row>
    <row spans="1:5" r="3">
      <c t="s" s="7" r="A3">
        <v>661</v>
      </c>
    </row>
    <row spans="1:5" r="4">
      <c t="s" s="3" r="A4">
        <v>662</v>
      </c>
      <c t="n" s="9" r="B4">
        <v>-25</v>
      </c>
      <c t="n" s="6" r="C4">
        <v>61.9</v>
      </c>
      <c t="n" s="9" r="D4">
        <v>46</v>
      </c>
      <c t="n" s="6" r="E4">
        <v>138.8</v>
      </c>
    </row>
    <row spans="1:5" r="5">
      <c t="s" s="3" r="A5">
        <v>663</v>
      </c>
      <c t="n" s="8" r="B5">
        <v>-15.1</v>
      </c>
      <c t="n" s="8" r="C5">
        <v>7.1</v>
      </c>
      <c t="n" s="8" r="D5">
        <v>11.8</v>
      </c>
      <c t="n" s="8" r="E5">
        <v>42.5</v>
      </c>
    </row>
    <row spans="1:5" r="6">
      <c t="s" s="3" r="A6">
        <v>664</v>
      </c>
      <c t="n" s="8" r="B6">
        <v>141.9</v>
      </c>
      <c t="n" s="8" r="C6">
        <v>-26.5</v>
      </c>
      <c t="n" s="8" r="D6">
        <v>265.4</v>
      </c>
      <c t="n" s="8" r="E6">
        <v>81.5</v>
      </c>
    </row>
    <row spans="1:5" r="7">
      <c t="s" s="3" r="A7">
        <v>665</v>
      </c>
      <c t="n" s="8" r="B7">
        <v>101.8</v>
      </c>
      <c t="n" s="8" r="C7">
        <v>42.5</v>
      </c>
      <c t="n" s="8" r="D7">
        <v>323.2</v>
      </c>
      <c t="n" s="8" r="E7">
        <v>262.8</v>
      </c>
    </row>
    <row spans="1:5" r="8">
      <c t="s" s="7" r="A8">
        <v>666</v>
      </c>
    </row>
    <row spans="1:5" r="9">
      <c t="s" s="3" r="A9">
        <v>662</v>
      </c>
      <c t="n" s="8" r="B9">
        <v>32.8</v>
      </c>
      <c t="n" s="5" r="C9">
        <v>-38</v>
      </c>
      <c t="n" s="8" r="D9">
        <v>-103.6</v>
      </c>
      <c t="n" s="8" r="E9">
        <v>-32.9</v>
      </c>
    </row>
    <row spans="1:5" r="10">
      <c t="s" s="3" r="A10">
        <v>663</v>
      </c>
      <c t="n" s="8" r="B10">
        <v>-0.3</v>
      </c>
      <c t="n" s="8" r="C10">
        <v>-19.5</v>
      </c>
      <c t="n" s="8" r="D10">
        <v>-16.4</v>
      </c>
      <c t="n" s="8" r="E10">
        <v>-14.1</v>
      </c>
    </row>
    <row spans="1:5" r="11">
      <c t="s" s="3" r="A11">
        <v>664</v>
      </c>
      <c t="n" s="8" r="B11">
        <v>18.3</v>
      </c>
      <c t="n" s="8" r="C11">
        <v>114.1</v>
      </c>
      <c t="n" s="8" r="D11">
        <v>-18.5</v>
      </c>
      <c t="n" s="8" r="E11">
        <v>125.2</v>
      </c>
    </row>
    <row spans="1:5" r="12">
      <c t="s" s="3" r="A12">
        <v>667</v>
      </c>
      <c t="n" s="8" r="B12">
        <v>50.8</v>
      </c>
      <c t="n" s="8" r="C12">
        <v>56.6</v>
      </c>
      <c t="n" s="8" r="D12">
        <v>-138.5</v>
      </c>
      <c t="n" s="8" r="E12">
        <v>78.2</v>
      </c>
    </row>
    <row spans="1:5" r="13">
      <c t="s" s="3" r="A13">
        <v>52</v>
      </c>
      <c t="n" s="6" r="B13">
        <v>152.6</v>
      </c>
      <c t="n" s="6" r="C13">
        <v>99.09999999999999</v>
      </c>
      <c t="n" s="6" r="D13">
        <v>184.7</v>
      </c>
      <c t="n" s="9" r="E13">
        <v>341</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68</v>
      </c>
      <c t="s" s="2" r="B1">
        <v>34</v>
      </c>
      <c t="s" s="2" r="C1">
        <v>1</v>
      </c>
    </row>
    <row spans="1:5" r="2">
      <c t="s" s="2" r="B2">
        <v>35</v>
      </c>
      <c t="s" s="2" r="C2">
        <v>2</v>
      </c>
      <c t="s" s="2" r="D2">
        <v>36</v>
      </c>
      <c t="s" s="2" r="E2">
        <v>37</v>
      </c>
    </row>
    <row spans="1:5" r="3">
      <c t="s" s="7" r="A3">
        <v>669</v>
      </c>
    </row>
    <row spans="1:5" r="4">
      <c t="s" s="3" r="A4">
        <v>670</v>
      </c>
      <c t="n" s="6" r="B4">
        <v>208.2</v>
      </c>
      <c t="n" s="9" r="C4">
        <v>676</v>
      </c>
      <c t="n" s="6" r="D4">
        <v>312.9</v>
      </c>
      <c t="n" s="6" r="E4">
        <v>1158.1</v>
      </c>
    </row>
    <row spans="1:5" r="5">
      <c t="s" s="3" r="A5">
        <v>671</v>
      </c>
      <c t="n" s="5" r="B5">
        <v>276</v>
      </c>
      <c t="n" s="8" r="C5">
        <v>427.3</v>
      </c>
      <c t="n" s="8" r="D5">
        <v>904.4</v>
      </c>
      <c t="n" s="8" r="E5">
        <v>1056.4</v>
      </c>
    </row>
    <row spans="1:5" r="6">
      <c t="s" s="3" r="A6">
        <v>51</v>
      </c>
      <c t="n" s="6" r="B6">
        <v>484.2</v>
      </c>
      <c t="n" s="6" r="C6">
        <v>1103.3</v>
      </c>
      <c t="n" s="6" r="D6">
        <v>1217.3</v>
      </c>
      <c t="n" s="6" r="E6">
        <v>2214.5</v>
      </c>
    </row>
    <row spans="1:5" r="7">
      <c t="s" s="7" r="A7">
        <v>672</v>
      </c>
    </row>
    <row spans="1:5" r="8">
      <c t="s" s="3" r="A8">
        <v>673</v>
      </c>
      <c t="s" s="3" r="B8">
        <v>387</v>
      </c>
      <c t="s" s="3" r="C8">
        <v>387</v>
      </c>
      <c t="s" s="3" r="D8">
        <v>387</v>
      </c>
      <c t="s" s="3" r="E8">
        <v>387</v>
      </c>
    </row>
    <row spans="1:5" r="9">
      <c t="s" s="3" r="A9">
        <v>674</v>
      </c>
      <c t="s" s="3" r="B9">
        <v>564</v>
      </c>
      <c t="s" s="3" r="C9">
        <v>675</v>
      </c>
      <c t="s" s="3" r="D9">
        <v>676</v>
      </c>
      <c t="s" s="3" r="E9">
        <v>677</v>
      </c>
    </row>
    <row spans="1:5" r="10">
      <c t="s" s="3" r="A10">
        <v>678</v>
      </c>
      <c t="s" s="3" r="B10">
        <v>679</v>
      </c>
      <c t="s" s="3" r="C10">
        <v>680</v>
      </c>
      <c t="s" s="3" r="D10">
        <v>681</v>
      </c>
      <c t="s" s="3" r="E10">
        <v>682</v>
      </c>
    </row>
    <row spans="1:5" r="11">
      <c t="s" s="3" r="A11">
        <v>683</v>
      </c>
      <c t="s" s="3" r="B11">
        <v>684</v>
      </c>
      <c t="s" s="3" r="C11">
        <v>685</v>
      </c>
      <c t="s" s="3" r="D11">
        <v>686</v>
      </c>
      <c t="s" s="3" r="E11">
        <v>687</v>
      </c>
    </row>
    <row spans="1:5" r="12">
      <c t="s" s="3" r="A12">
        <v>688</v>
      </c>
      <c t="s" s="3" r="B12">
        <v>689</v>
      </c>
      <c t="s" s="3" r="C12">
        <v>651</v>
      </c>
      <c t="s" s="3" r="D12">
        <v>690</v>
      </c>
      <c t="s" s="3" r="E12">
        <v>651</v>
      </c>
    </row>
    <row spans="1:5" r="13">
      <c t="s" s="3" r="A13">
        <v>691</v>
      </c>
      <c t="s" s="3" r="B13">
        <v>599</v>
      </c>
      <c t="s" s="3" r="C13">
        <v>692</v>
      </c>
      <c t="s" s="3" r="D13">
        <v>693</v>
      </c>
      <c t="s" s="3" r="E13">
        <v>694</v>
      </c>
    </row>
    <row spans="1:5" r="14">
      <c t="s" s="3" r="A14">
        <v>695</v>
      </c>
      <c t="s" s="3" r="B14">
        <v>654</v>
      </c>
      <c t="s" s="3" r="C14">
        <v>696</v>
      </c>
      <c t="s" s="3" r="D14">
        <v>675</v>
      </c>
      <c t="s" s="3" r="E14">
        <v>697</v>
      </c>
    </row>
    <row spans="1:5" r="15">
      <c t="s" s="3" r="A15">
        <v>698</v>
      </c>
      <c t="s" s="3" r="B15">
        <v>699</v>
      </c>
      <c t="s" s="3" r="C15">
        <v>655</v>
      </c>
      <c t="s" s="3" r="D15">
        <v>700</v>
      </c>
      <c t="s" s="3" r="E15">
        <v>701</v>
      </c>
    </row>
    <row spans="1:5" r="16">
      <c t="s" s="7" r="A16">
        <v>702</v>
      </c>
    </row>
    <row spans="1:5" r="17">
      <c t="s" s="3" r="A17">
        <v>703</v>
      </c>
      <c t="n" s="6" r="C17">
        <v>-14.5</v>
      </c>
      <c t="n" s="9" r="D17">
        <v>-47</v>
      </c>
    </row>
    <row spans="1:5" r="18">
      <c t="s" s="3" r="A18">
        <v>704</v>
      </c>
      <c t="n" s="8" r="C18">
        <v>-28.2</v>
      </c>
    </row>
    <row spans="1:5" r="19">
      <c t="s" s="3" r="A19">
        <v>705</v>
      </c>
      <c t="n" s="8" r="C19">
        <v>-6.2</v>
      </c>
      <c t="n" s="8" r="D19">
        <v>53.6</v>
      </c>
    </row>
    <row spans="1:5" r="20">
      <c t="s" s="3" r="A20">
        <v>706</v>
      </c>
      <c t="n" s="8" r="C20">
        <v>-7.5</v>
      </c>
    </row>
    <row spans="1:5" r="21">
      <c t="s" s="3" r="A21">
        <v>707</v>
      </c>
      <c t="n" s="6" r="C21">
        <v>-18.4</v>
      </c>
    </row>
    <row spans="1:5" r="22">
      <c t="s" s="3" r="A22">
        <v>708</v>
      </c>
      <c t="n" s="6" r="B22">
        <v>100.8</v>
      </c>
      <c t="n" s="5" r="D22">
        <v>81</v>
      </c>
    </row>
    <row spans="1:5" r="23">
      <c t="s" s="3" r="A23">
        <v>709</v>
      </c>
      <c t="n" s="9" r="B23">
        <v>4</v>
      </c>
      <c t="n" s="8" r="D23">
        <v>-8.1</v>
      </c>
      <c t="n" s="6" r="E23">
        <v>179.3</v>
      </c>
    </row>
    <row spans="1:5" r="24">
      <c t="s" s="3" r="A24">
        <v>710</v>
      </c>
      <c t="n" s="6" r="D24">
        <v>32.8</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711</v>
      </c>
      <c t="s" s="2" r="B1">
        <v>2</v>
      </c>
      <c t="s" s="2" r="C1">
        <v>36</v>
      </c>
    </row>
    <row spans="1:3" r="2">
      <c t="s" s="7" r="A2">
        <v>712</v>
      </c>
    </row>
    <row spans="1:3" r="3">
      <c t="s" s="3" r="A3">
        <v>713</v>
      </c>
      <c t="n" s="6" r="B3">
        <v>870.4</v>
      </c>
      <c t="n" s="6" r="C3">
        <v>897.9</v>
      </c>
    </row>
    <row spans="1:3" r="4">
      <c t="s" s="3" r="A4">
        <v>714</v>
      </c>
      <c t="n" s="8" r="B4">
        <v>329.9</v>
      </c>
      <c t="n" s="8" r="C4">
        <v>397.9</v>
      </c>
    </row>
    <row spans="1:3" r="5">
      <c t="s" s="3" r="A5">
        <v>715</v>
      </c>
      <c t="n" s="8" r="B5">
        <v>118.5</v>
      </c>
      <c t="n" s="8" r="C5">
        <v>120.1</v>
      </c>
    </row>
    <row spans="1:3" r="6">
      <c t="s" s="3" r="A6">
        <v>716</v>
      </c>
      <c t="n" s="8" r="B6">
        <v>217.8</v>
      </c>
      <c t="n" s="8" r="C6">
        <v>219.5</v>
      </c>
    </row>
    <row spans="1:3" r="7">
      <c t="s" s="3" r="A7">
        <v>717</v>
      </c>
      <c t="n" s="8" r="B7">
        <v>56.6</v>
      </c>
      <c t="n" s="8" r="C7">
        <v>41.5</v>
      </c>
    </row>
    <row spans="1:3" r="8">
      <c t="s" s="3" r="A8">
        <v>718</v>
      </c>
      <c t="n" s="8" r="B8">
        <v>1593.2</v>
      </c>
      <c t="n" s="8" r="C8">
        <v>1676.9</v>
      </c>
    </row>
    <row spans="1:3" r="9">
      <c t="s" s="7" r="A9">
        <v>719</v>
      </c>
    </row>
    <row spans="1:3" r="10">
      <c t="s" s="3" r="A10">
        <v>720</v>
      </c>
      <c t="n" s="8" r="B10">
        <v>202.5</v>
      </c>
      <c t="n" s="8" r="C10">
        <v>144.5</v>
      </c>
    </row>
    <row spans="1:3" r="11">
      <c t="s" s="3" r="A11">
        <v>721</v>
      </c>
      <c t="n" s="8" r="B11">
        <v>2.7</v>
      </c>
      <c t="n" s="5" r="C11">
        <v>0</v>
      </c>
    </row>
    <row spans="1:3" r="12">
      <c t="s" s="3" r="A12">
        <v>722</v>
      </c>
      <c t="n" s="8" r="B12">
        <v>265.5</v>
      </c>
      <c t="n" s="8" r="C12">
        <v>450.5</v>
      </c>
    </row>
    <row spans="1:3" r="13">
      <c t="s" s="3" r="A13">
        <v>723</v>
      </c>
      <c t="n" s="8" r="B13">
        <v>67.40000000000001</v>
      </c>
      <c t="n" s="8" r="C13">
        <v>103.1</v>
      </c>
    </row>
    <row spans="1:3" r="14">
      <c t="s" s="3" r="A14">
        <v>724</v>
      </c>
      <c t="n" s="8" r="B14">
        <v>18.3</v>
      </c>
      <c t="n" s="8" r="C14">
        <v>29.1</v>
      </c>
    </row>
    <row spans="1:3" r="15">
      <c t="s" s="3" r="A15">
        <v>440</v>
      </c>
      <c t="n" s="8" r="B15">
        <v>254.5</v>
      </c>
      <c t="n" s="8" r="C15">
        <v>263.7</v>
      </c>
    </row>
    <row spans="1:3" r="16">
      <c t="s" s="3" r="A16">
        <v>725</v>
      </c>
      <c t="n" s="8" r="B16">
        <v>192.6</v>
      </c>
      <c t="n" s="5" r="C16">
        <v>0</v>
      </c>
    </row>
    <row spans="1:3" r="17">
      <c t="s" s="3" r="A17">
        <v>89</v>
      </c>
      <c t="n" s="5" r="B17">
        <v>316</v>
      </c>
      <c t="n" s="8" r="C17">
        <v>269.7</v>
      </c>
    </row>
    <row spans="1:3" r="18">
      <c t="s" s="3" r="A18">
        <v>726</v>
      </c>
      <c t="n" s="8" r="B18">
        <v>1319.5</v>
      </c>
      <c t="n" s="8" r="C18">
        <v>1260.6</v>
      </c>
    </row>
    <row spans="1:3" r="19">
      <c t="s" s="3" r="A19">
        <v>727</v>
      </c>
      <c t="n" s="8" r="B19">
        <v>11.9</v>
      </c>
      <c t="n" s="8" r="C19">
        <v>28.3</v>
      </c>
    </row>
    <row spans="1:3" r="20">
      <c t="s" s="3" r="A20">
        <v>728</v>
      </c>
      <c t="n" s="8" r="B20">
        <v>1307.6</v>
      </c>
      <c t="n" s="8" r="C20">
        <v>1232.3</v>
      </c>
    </row>
    <row spans="1:3" r="21">
      <c t="s" s="3" r="A21">
        <v>729</v>
      </c>
      <c t="n" s="8" r="B21">
        <v>-285.6</v>
      </c>
      <c t="n" s="8" r="C21">
        <v>-444.6</v>
      </c>
    </row>
    <row spans="1:3" r="22">
      <c t="s" s="3" r="A22">
        <v>730</v>
      </c>
      <c t="n" s="6" r="B22">
        <v>409.4</v>
      </c>
      <c t="n" s="9" r="C22">
        <v>45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731</v>
      </c>
      <c t="s" s="2" r="B1">
        <v>1</v>
      </c>
    </row>
    <row spans="1:2" r="2">
      <c t="s" s="2" r="B2">
        <v>540</v>
      </c>
    </row>
    <row spans="1:2" r="3">
      <c t="s" s="7" r="A3">
        <v>732</v>
      </c>
    </row>
    <row spans="1:2" r="4">
      <c t="s" s="3" r="A4">
        <v>733</v>
      </c>
      <c t="n" s="9" r="B4">
        <v>2100</v>
      </c>
    </row>
    <row spans="1:2" r="5">
      <c t="s" s="3" r="A5">
        <v>734</v>
      </c>
    </row>
    <row spans="1:2" r="6">
      <c t="s" s="7" r="A6">
        <v>732</v>
      </c>
    </row>
    <row spans="1:2" r="7">
      <c t="s" s="3" r="A7">
        <v>735</v>
      </c>
      <c t="n" s="8" r="B7">
        <v>202.5</v>
      </c>
    </row>
    <row spans="1:2" r="8">
      <c t="s" s="3" r="A8">
        <v>736</v>
      </c>
    </row>
    <row spans="1:2" r="9">
      <c t="s" s="7" r="A9">
        <v>732</v>
      </c>
    </row>
    <row spans="1:2" r="10">
      <c t="s" s="3" r="A10">
        <v>737</v>
      </c>
      <c t="n" s="6" r="B10">
        <v>204.2</v>
      </c>
    </row>
    <row spans="1:2" r="11">
      <c t="s" s="3" r="A11">
        <v>738</v>
      </c>
      <c t="s" s="3" r="B11">
        <v>739</v>
      </c>
    </row>
    <row spans="1:2" r="12">
      <c t="s" s="3" r="A12">
        <v>740</v>
      </c>
    </row>
    <row spans="1:2" r="13">
      <c t="s" s="7" r="A13">
        <v>732</v>
      </c>
    </row>
    <row spans="1:2" r="14">
      <c t="s" s="3" r="A14">
        <v>735</v>
      </c>
      <c t="n" s="6" r="B14">
        <v>265.5</v>
      </c>
    </row>
    <row spans="1:2" r="15">
      <c t="s" s="3" r="A15">
        <v>741</v>
      </c>
    </row>
    <row spans="1:2" r="16">
      <c t="s" s="7" r="A16">
        <v>732</v>
      </c>
    </row>
    <row spans="1:2" r="17">
      <c t="s" s="3" r="A17">
        <v>742</v>
      </c>
      <c t="n" s="5" r="B17">
        <v>1300</v>
      </c>
    </row>
    <row spans="1:2" r="18">
      <c t="s" s="3" r="A18">
        <v>743</v>
      </c>
    </row>
    <row spans="1:2" r="19">
      <c t="s" s="7" r="A19">
        <v>732</v>
      </c>
    </row>
    <row spans="1:2" r="20">
      <c t="s" s="3" r="A20">
        <v>735</v>
      </c>
      <c t="n" s="8" r="B20">
        <v>175.9</v>
      </c>
    </row>
    <row spans="1:2" r="21">
      <c t="s" s="3" r="A21">
        <v>742</v>
      </c>
      <c t="n" s="9" r="B21">
        <v>5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744</v>
      </c>
      <c t="s" s="2" r="B1">
        <v>34</v>
      </c>
      <c t="s" s="2" r="C1">
        <v>1</v>
      </c>
    </row>
    <row spans="1:5" r="2">
      <c t="s" s="2" r="B2">
        <v>35</v>
      </c>
      <c t="s" s="2" r="C2">
        <v>2</v>
      </c>
      <c t="s" s="2" r="D2">
        <v>36</v>
      </c>
      <c t="s" s="2" r="E2">
        <v>37</v>
      </c>
    </row>
    <row spans="1:5" r="3">
      <c t="s" s="7" r="A3">
        <v>745</v>
      </c>
    </row>
    <row spans="1:5" r="4">
      <c t="s" s="3" r="A4">
        <v>746</v>
      </c>
      <c t="n" s="6" r="B4">
        <v>35.4</v>
      </c>
      <c t="n" s="6" r="C4">
        <v>-16.4</v>
      </c>
      <c t="n" s="6" r="D4">
        <v>-100.9</v>
      </c>
      <c t="n" s="6" r="E4">
        <v>-86.59999999999999</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spans="1:5" r="1">
      <c t="s" s="1" r="A1">
        <v>120</v>
      </c>
      <c t="s" s="2" r="B1">
        <v>34</v>
      </c>
      <c t="s" s="2" r="C1">
        <v>1</v>
      </c>
    </row>
    <row spans="1:5" r="2">
      <c t="s" s="2" r="B2">
        <v>35</v>
      </c>
      <c t="s" s="2" r="C2">
        <v>2</v>
      </c>
      <c t="s" s="2" r="D2">
        <v>36</v>
      </c>
      <c t="s" s="2" r="E2">
        <v>37</v>
      </c>
    </row>
    <row spans="1:5" r="3">
      <c t="s" s="7" r="A3">
        <v>121</v>
      </c>
    </row>
    <row spans="1:5" r="4">
      <c t="s" s="3" r="A4">
        <v>64</v>
      </c>
      <c t="n" s="6" r="B4">
        <v>342.5</v>
      </c>
      <c t="n" s="6" r="C4">
        <v>1001.8</v>
      </c>
      <c t="n" s="6" r="D4">
        <v>1030.4</v>
      </c>
      <c t="n" s="6" r="E4">
        <v>1891.8</v>
      </c>
    </row>
    <row spans="1:5" r="5">
      <c t="s" s="3" r="A5">
        <v>122</v>
      </c>
      <c t="n" s="8" r="B5">
        <v>386.2</v>
      </c>
      <c t="n" s="8" r="C5">
        <v>739.8</v>
      </c>
      <c t="n" s="8" r="D5">
        <v>750.9</v>
      </c>
      <c t="n" s="8" r="E5">
        <v>604.8</v>
      </c>
    </row>
    <row spans="1:5" r="6">
      <c t="s" s="3" r="A6">
        <v>88</v>
      </c>
      <c t="n" s="8" r="B6">
        <v>69.09999999999999</v>
      </c>
      <c t="n" s="8" r="C6">
        <v>47.4</v>
      </c>
      <c t="n" s="8" r="D6">
        <v>-153.8</v>
      </c>
      <c t="n" s="5" r="E6">
        <v>200</v>
      </c>
    </row>
    <row spans="1:5" r="7">
      <c t="s" s="3" r="A7">
        <v>123</v>
      </c>
      <c t="n" s="8" r="B7">
        <v>3.9</v>
      </c>
      <c t="n" s="5" r="C7">
        <v>28</v>
      </c>
      <c t="n" s="8" r="D7">
        <v>4.7</v>
      </c>
      <c t="n" s="8" r="E7">
        <v>32.2</v>
      </c>
    </row>
    <row spans="1:5" r="8">
      <c t="s" s="3" r="A8">
        <v>124</v>
      </c>
      <c t="n" s="8" r="B8">
        <v>21.6</v>
      </c>
      <c t="n" s="8" r="C8">
        <v>32.4</v>
      </c>
      <c t="n" s="8" r="D8">
        <v>42.1</v>
      </c>
      <c t="n" s="8" r="E8">
        <v>33.3</v>
      </c>
    </row>
    <row spans="1:5" r="9">
      <c t="s" s="3" r="A9">
        <v>125</v>
      </c>
      <c t="n" s="8" r="B9">
        <v>23.3</v>
      </c>
      <c t="n" s="8" r="C9">
        <v>41.3</v>
      </c>
      <c t="n" s="8" r="D9">
        <v>54.3</v>
      </c>
      <c t="n" s="8" r="E9">
        <v>28.2</v>
      </c>
    </row>
    <row spans="1:5" r="10">
      <c t="s" s="3" r="A10">
        <v>126</v>
      </c>
      <c t="n" s="5" r="B10">
        <v>0</v>
      </c>
      <c t="n" s="5" r="C10">
        <v>0</v>
      </c>
      <c t="n" s="5" r="D10">
        <v>49</v>
      </c>
      <c t="n" s="5" r="E10">
        <v>0</v>
      </c>
    </row>
    <row spans="1:5" r="11">
      <c t="s" s="3" r="A11">
        <v>127</v>
      </c>
      <c t="n" s="8" r="B11">
        <v>-73.2</v>
      </c>
      <c t="n" s="5" r="C11">
        <v>0</v>
      </c>
      <c t="n" s="8" r="D11">
        <v>60.2</v>
      </c>
      <c t="n" s="5" r="E11">
        <v>0</v>
      </c>
    </row>
    <row spans="1:5" r="12">
      <c t="s" s="3" r="A12">
        <v>43</v>
      </c>
      <c t="n" s="8" r="B12">
        <v>122.8</v>
      </c>
      <c t="n" s="5" r="C12">
        <v>0</v>
      </c>
      <c t="n" s="8" r="D12">
        <v>-16.4</v>
      </c>
      <c t="n" s="5" r="E12">
        <v>0</v>
      </c>
    </row>
    <row spans="1:5" r="13">
      <c t="s" s="3" r="A13">
        <v>128</v>
      </c>
      <c t="n" s="8" r="B13">
        <v>-15.4</v>
      </c>
      <c t="n" s="8" r="C13">
        <v>33.4</v>
      </c>
      <c t="n" s="8" r="D13">
        <v>34.8</v>
      </c>
      <c t="n" s="8" r="E13">
        <v>-1.4</v>
      </c>
    </row>
    <row spans="1:5" r="14">
      <c t="s" s="3" r="A14">
        <v>44</v>
      </c>
      <c t="n" s="5" r="B14">
        <v>0</v>
      </c>
      <c t="n" s="5" r="C14">
        <v>0</v>
      </c>
      <c t="n" s="8" r="D14">
        <v>125.4</v>
      </c>
      <c t="n" s="5" r="E14">
        <v>0</v>
      </c>
    </row>
    <row spans="1:5" r="15">
      <c t="s" s="3" r="A15">
        <v>129</v>
      </c>
      <c t="n" s="8" r="B15">
        <v>43.7</v>
      </c>
      <c t="n" s="8" r="C15">
        <v>47.4</v>
      </c>
      <c t="n" s="8" r="D15">
        <v>10.9</v>
      </c>
      <c t="n" s="8" r="E15">
        <v>30.5</v>
      </c>
    </row>
    <row spans="1:5" r="16">
      <c t="s" s="7" r="A16">
        <v>130</v>
      </c>
    </row>
    <row spans="1:5" r="17">
      <c t="s" s="3" r="A17">
        <v>81</v>
      </c>
      <c t="n" s="8" r="B17">
        <v>404.1</v>
      </c>
      <c t="n" s="8" r="C17">
        <v>-60.7</v>
      </c>
      <c t="n" s="8" r="D17">
        <v>-226.5</v>
      </c>
      <c t="n" s="8" r="E17">
        <v>-296.7</v>
      </c>
    </row>
    <row spans="1:5" r="18">
      <c t="s" s="3" r="A18">
        <v>131</v>
      </c>
      <c t="n" s="8" r="B18">
        <v>30.8</v>
      </c>
      <c t="n" s="8" r="C18">
        <v>-53.7</v>
      </c>
      <c t="n" s="8" r="D18">
        <v>-129.7</v>
      </c>
      <c t="n" s="8" r="E18">
        <v>-315.5</v>
      </c>
    </row>
    <row spans="1:5" r="19">
      <c t="s" s="3" r="A19">
        <v>132</v>
      </c>
      <c t="n" s="5" r="B19">
        <v>-101</v>
      </c>
      <c t="n" s="8" r="C19">
        <v>-313.3</v>
      </c>
      <c t="n" s="8" r="D19">
        <v>457.7</v>
      </c>
      <c t="n" s="8" r="E19">
        <v>-2.7</v>
      </c>
    </row>
    <row spans="1:5" r="20">
      <c t="s" s="3" r="A20">
        <v>95</v>
      </c>
      <c t="n" s="8" r="B20">
        <v>-77.7</v>
      </c>
      <c t="n" s="8" r="C20">
        <v>301.8</v>
      </c>
      <c t="n" s="8" r="D20">
        <v>105.6</v>
      </c>
      <c t="n" s="8" r="E20">
        <v>-107.5</v>
      </c>
    </row>
    <row spans="1:5" r="21">
      <c t="s" s="3" r="A21">
        <v>96</v>
      </c>
      <c t="n" s="8" r="B21">
        <v>-223.5</v>
      </c>
      <c t="n" s="8" r="C21">
        <v>-39.8</v>
      </c>
      <c t="n" s="8" r="D21">
        <v>30.4</v>
      </c>
      <c t="n" s="8" r="E21">
        <v>-55.7</v>
      </c>
    </row>
    <row spans="1:5" r="22">
      <c t="s" s="3" r="A22">
        <v>100</v>
      </c>
      <c t="n" s="8" r="B22">
        <v>-44.9</v>
      </c>
      <c t="n" s="8" r="C22">
        <v>1.8</v>
      </c>
      <c t="n" s="8" r="D22">
        <v>-107.9</v>
      </c>
      <c t="n" s="8" r="E22">
        <v>-160.8</v>
      </c>
    </row>
    <row spans="1:5" r="23">
      <c t="s" s="3" r="A23">
        <v>133</v>
      </c>
      <c t="n" s="8" r="B23">
        <v>912.3</v>
      </c>
      <c t="n" s="8" r="C23">
        <v>1807.6</v>
      </c>
      <c t="n" s="8" r="D23">
        <v>2122.1</v>
      </c>
      <c t="n" s="8" r="E23">
        <v>1880.5</v>
      </c>
    </row>
    <row spans="1:5" r="24">
      <c t="s" s="7" r="A24">
        <v>134</v>
      </c>
    </row>
    <row spans="1:5" r="25">
      <c t="s" s="3" r="A25">
        <v>135</v>
      </c>
      <c t="n" s="5" r="B25">
        <v>-800</v>
      </c>
      <c t="n" s="8" r="C25">
        <v>-1000.3</v>
      </c>
      <c t="n" s="8" r="D25">
        <v>-929.1</v>
      </c>
      <c t="n" s="8" r="E25">
        <v>-1588.3</v>
      </c>
    </row>
    <row spans="1:5" r="26">
      <c t="s" s="3" r="A26">
        <v>136</v>
      </c>
      <c t="n" s="5" r="B26">
        <v>0</v>
      </c>
      <c t="n" s="5" r="C26">
        <v>0</v>
      </c>
      <c t="n" s="8" r="D26">
        <v>81.40000000000001</v>
      </c>
      <c t="n" s="5" r="E26">
        <v>0</v>
      </c>
    </row>
    <row spans="1:5" r="27">
      <c t="s" s="3" r="A27">
        <v>137</v>
      </c>
      <c t="n" s="5" r="B27">
        <v>0</v>
      </c>
      <c t="n" s="5" r="C27">
        <v>-630</v>
      </c>
      <c t="n" s="5" r="D27">
        <v>0</v>
      </c>
    </row>
    <row spans="1:5" r="28">
      <c t="s" s="3" r="A28">
        <v>138</v>
      </c>
      <c t="n" s="5" r="B28">
        <v>0</v>
      </c>
      <c t="n" s="5" r="C28">
        <v>0</v>
      </c>
      <c t="n" s="8" r="D28">
        <v>-1725.4</v>
      </c>
      <c t="n" s="5" r="E28">
        <v>0</v>
      </c>
    </row>
    <row spans="1:5" r="29">
      <c t="s" s="3" r="A29">
        <v>139</v>
      </c>
      <c t="n" s="5" r="B29">
        <v>0</v>
      </c>
      <c t="n" s="8" r="C29">
        <v>47.9</v>
      </c>
      <c t="n" s="5" r="D29">
        <v>0</v>
      </c>
      <c t="n" s="5" r="E29">
        <v>0</v>
      </c>
    </row>
    <row spans="1:5" r="30">
      <c t="s" s="3" r="A30">
        <v>86</v>
      </c>
      <c t="n" s="8" r="B30">
        <v>-158.9</v>
      </c>
      <c t="n" s="8" r="C30">
        <v>-227.1</v>
      </c>
      <c t="n" s="8" r="D30">
        <v>-154.6</v>
      </c>
      <c t="n" s="5" r="E30">
        <v>-15</v>
      </c>
    </row>
    <row spans="1:5" r="31">
      <c t="s" s="3" r="A31">
        <v>140</v>
      </c>
      <c t="n" s="5" r="B31">
        <v>0</v>
      </c>
      <c t="n" s="8" r="C31">
        <v>54.4</v>
      </c>
      <c t="n" s="5" r="D31">
        <v>0</v>
      </c>
      <c t="n" s="5" r="E31">
        <v>0</v>
      </c>
    </row>
    <row spans="1:5" r="32">
      <c t="s" s="3" r="A32">
        <v>129</v>
      </c>
      <c t="n" s="8" r="B32">
        <v>1.7</v>
      </c>
      <c t="n" s="8" r="C32">
        <v>6.7</v>
      </c>
      <c t="n" s="8" r="D32">
        <v>-11.4</v>
      </c>
      <c t="n" s="8" r="E32">
        <v>13.5</v>
      </c>
    </row>
    <row spans="1:5" r="33">
      <c t="s" s="3" r="A33">
        <v>141</v>
      </c>
      <c t="n" s="8" r="B33">
        <v>-957.2</v>
      </c>
      <c t="n" s="8" r="C33">
        <v>-1748.4</v>
      </c>
      <c t="n" s="8" r="D33">
        <v>-2739.1</v>
      </c>
      <c t="n" s="8" r="E33">
        <v>-1589.8</v>
      </c>
    </row>
    <row spans="1:5" r="34">
      <c t="s" s="7" r="A34">
        <v>142</v>
      </c>
    </row>
    <row spans="1:5" r="35">
      <c t="s" s="3" r="A35">
        <v>143</v>
      </c>
      <c t="n" s="8" r="B35">
        <v>-154.3</v>
      </c>
      <c t="n" s="8" r="C35">
        <v>-367.2</v>
      </c>
      <c t="n" s="8" r="D35">
        <v>-220.4</v>
      </c>
      <c t="n" s="8" r="E35">
        <v>-263.1</v>
      </c>
    </row>
    <row spans="1:5" r="36">
      <c t="s" s="3" r="A36">
        <v>144</v>
      </c>
      <c t="n" s="8" r="B36">
        <v>119.1</v>
      </c>
      <c t="n" s="8" r="C36">
        <v>379.7</v>
      </c>
      <c t="n" s="8" r="D36">
        <v>200.2</v>
      </c>
      <c t="n" s="8" r="E36">
        <v>289.1</v>
      </c>
    </row>
    <row spans="1:5" r="37">
      <c t="s" s="3" r="A37">
        <v>145</v>
      </c>
      <c t="n" s="8" r="B37">
        <v>-120.6</v>
      </c>
      <c t="n" s="8" r="C37">
        <v>-395.7</v>
      </c>
      <c t="n" s="8" r="D37">
        <v>-177.6</v>
      </c>
      <c t="n" s="8" r="E37">
        <v>-252.2</v>
      </c>
    </row>
    <row spans="1:5" r="38">
      <c t="s" s="3" r="A38">
        <v>146</v>
      </c>
      <c t="n" s="8" r="B38">
        <v>97.7</v>
      </c>
      <c t="n" s="8" r="C38">
        <v>635.2</v>
      </c>
      <c t="n" s="8" r="D38">
        <v>349.2</v>
      </c>
      <c t="n" s="8" r="E38">
        <v>259.2</v>
      </c>
    </row>
    <row spans="1:5" r="39">
      <c t="s" s="3" r="A39">
        <v>147</v>
      </c>
      <c t="n" s="8" r="B39">
        <v>-1.4</v>
      </c>
      <c t="n" s="8" r="C39">
        <v>-59.6</v>
      </c>
      <c t="n" s="8" r="D39">
        <v>-2.1</v>
      </c>
      <c t="n" s="8" r="E39">
        <v>-1.5</v>
      </c>
    </row>
    <row spans="1:5" r="40">
      <c t="s" s="3" r="A40">
        <v>148</v>
      </c>
      <c t="n" s="8" r="B40">
        <v>2000.3</v>
      </c>
      <c t="n" s="8" r="C40">
        <v>4.7</v>
      </c>
      <c t="n" s="5" r="D40">
        <v>812</v>
      </c>
      <c t="n" s="8" r="E40">
        <v>1.9</v>
      </c>
    </row>
    <row spans="1:5" r="41">
      <c t="s" s="3" r="A41">
        <v>149</v>
      </c>
      <c t="n" s="8" r="B41">
        <v>-21.7</v>
      </c>
      <c t="n" s="5" r="C41">
        <v>0</v>
      </c>
      <c t="n" s="5" r="D41">
        <v>0</v>
      </c>
      <c t="n" s="5" r="E41">
        <v>0</v>
      </c>
    </row>
    <row spans="1:5" r="42">
      <c t="s" s="3" r="A42">
        <v>150</v>
      </c>
      <c t="n" s="8" r="B42">
        <v>-21.1</v>
      </c>
      <c t="n" s="5" r="C42">
        <v>0</v>
      </c>
      <c t="n" s="5" r="D42">
        <v>0</v>
      </c>
      <c t="n" s="5" r="E42">
        <v>0</v>
      </c>
    </row>
    <row spans="1:5" r="43">
      <c t="s" s="3" r="A43">
        <v>151</v>
      </c>
      <c t="n" s="5" r="B43">
        <v>0</v>
      </c>
      <c t="n" s="8" r="C43">
        <v>-709.5</v>
      </c>
      <c t="n" s="8" r="D43">
        <v>-2755.3</v>
      </c>
      <c t="n" s="5" r="E43">
        <v>0</v>
      </c>
    </row>
    <row spans="1:5" r="44">
      <c t="s" s="3" r="A44">
        <v>152</v>
      </c>
      <c t="n" s="8" r="B44">
        <v>-213.5</v>
      </c>
      <c t="n" s="8" r="C44">
        <v>-384.7</v>
      </c>
      <c t="n" s="8" r="D44">
        <v>-382.5</v>
      </c>
      <c t="n" s="8" r="E44">
        <v>-426.6</v>
      </c>
    </row>
    <row spans="1:5" r="45">
      <c t="s" s="3" r="A45">
        <v>129</v>
      </c>
      <c t="n" s="8" r="B45">
        <v>-2.1</v>
      </c>
      <c t="n" s="8" r="C45">
        <v>3.7</v>
      </c>
      <c t="n" s="8" r="D45">
        <v>8.1</v>
      </c>
      <c t="n" s="8" r="E45">
        <v>2.4</v>
      </c>
    </row>
    <row spans="1:5" r="46">
      <c t="s" s="3" r="A46">
        <v>153</v>
      </c>
      <c t="n" s="8" r="B46">
        <v>1682.4</v>
      </c>
      <c t="n" s="8" r="C46">
        <v>-893.4</v>
      </c>
      <c t="n" s="8" r="D46">
        <v>-2168.4</v>
      </c>
      <c t="n" s="8" r="E46">
        <v>-390.8</v>
      </c>
    </row>
    <row spans="1:5" r="47">
      <c t="s" s="3" r="A47">
        <v>154</v>
      </c>
      <c t="n" s="8" r="B47">
        <v>-41.5</v>
      </c>
      <c t="n" s="8" r="C47">
        <v>-264.1</v>
      </c>
      <c t="n" s="8" r="D47">
        <v>-133.1</v>
      </c>
      <c t="n" s="8" r="E47">
        <v>-13.8</v>
      </c>
    </row>
    <row spans="1:5" r="48">
      <c t="s" s="3" r="A48">
        <v>155</v>
      </c>
      <c t="n" s="5" r="B48">
        <v>1596</v>
      </c>
      <c t="n" s="8" r="C48">
        <v>-1098.3</v>
      </c>
      <c t="n" s="8" r="D48">
        <v>-2918.5</v>
      </c>
      <c t="n" s="8" r="E48">
        <v>-113.9</v>
      </c>
    </row>
    <row spans="1:5" r="49">
      <c t="s" s="3" r="A49">
        <v>156</v>
      </c>
      <c t="n" s="8" r="B49">
        <v>3697.1</v>
      </c>
      <c t="n" s="8" r="C49">
        <v>2374.6</v>
      </c>
      <c t="n" s="8" r="D49">
        <v>5293.1</v>
      </c>
      <c t="n" s="5" r="E49">
        <v>3811</v>
      </c>
    </row>
    <row spans="1:5" r="50">
      <c t="s" s="3" r="A50">
        <v>157</v>
      </c>
      <c t="n" s="6" r="B50">
        <v>5293.1</v>
      </c>
      <c t="n" s="6" r="C50">
        <v>1276.3</v>
      </c>
      <c t="n" s="6" r="D50">
        <v>2374.6</v>
      </c>
      <c t="n" s="6" r="E50">
        <v>3697.1</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747</v>
      </c>
      <c t="s" s="2" r="B1">
        <v>34</v>
      </c>
      <c t="s" s="2" r="C1">
        <v>1</v>
      </c>
    </row>
    <row spans="1:4" r="2">
      <c t="s" s="2" r="B2">
        <v>35</v>
      </c>
      <c t="s" s="2" r="C2">
        <v>2</v>
      </c>
      <c t="s" s="2" r="D2">
        <v>36</v>
      </c>
    </row>
    <row spans="1:4" r="3">
      <c t="s" s="7" r="A3">
        <v>748</v>
      </c>
    </row>
    <row spans="1:4" r="4">
      <c t="s" s="3" r="A4">
        <v>749</v>
      </c>
      <c t="n" s="9" r="C4">
        <v>90</v>
      </c>
    </row>
    <row spans="1:4" r="5">
      <c t="s" s="7" r="A5">
        <v>750</v>
      </c>
    </row>
    <row spans="1:4" r="6">
      <c t="s" s="3" r="A6">
        <v>751</v>
      </c>
      <c t="n" s="6" r="B6">
        <v>316.8</v>
      </c>
      <c t="n" s="8" r="C6">
        <v>100.6</v>
      </c>
      <c t="n" s="6" r="D6">
        <v>99.2</v>
      </c>
    </row>
    <row spans="1:4" r="7">
      <c t="s" s="3" r="A7">
        <v>752</v>
      </c>
      <c t="n" s="8" r="B7">
        <v>128.5</v>
      </c>
      <c t="n" s="8" r="C7">
        <v>18.4</v>
      </c>
      <c t="n" s="5" r="D7">
        <v>33</v>
      </c>
    </row>
    <row spans="1:4" r="8">
      <c t="s" s="3" r="A8">
        <v>753</v>
      </c>
      <c t="n" s="8" r="B8">
        <v>0.4</v>
      </c>
      <c t="n" s="8" r="C8">
        <v>1.1</v>
      </c>
      <c t="n" s="8" r="D8">
        <v>2.8</v>
      </c>
    </row>
    <row spans="1:4" r="9">
      <c t="s" s="3" r="A9">
        <v>754</v>
      </c>
      <c t="n" s="5" r="B9">
        <v>-24</v>
      </c>
      <c t="n" s="8" r="C9">
        <v>-20.2</v>
      </c>
      <c t="n" s="5" r="D9">
        <v>0</v>
      </c>
    </row>
    <row spans="1:4" r="10">
      <c t="s" s="3" r="A10">
        <v>755</v>
      </c>
      <c t="n" s="8" r="B10">
        <v>-323.7</v>
      </c>
      <c t="n" s="5" r="C10">
        <v>0</v>
      </c>
      <c t="n" s="8" r="D10">
        <v>-32.6</v>
      </c>
    </row>
    <row spans="1:4" r="11">
      <c t="s" s="3" r="A11">
        <v>756</v>
      </c>
      <c t="n" s="8" r="B11">
        <v>1.2</v>
      </c>
      <c t="n" s="8" r="C11">
        <v>-1.3</v>
      </c>
      <c t="n" s="8" r="D11">
        <v>-1.8</v>
      </c>
    </row>
    <row spans="1:4" r="12">
      <c t="s" s="3" r="A12">
        <v>757</v>
      </c>
      <c t="n" s="6" r="B12">
        <v>99.2</v>
      </c>
      <c t="n" s="8" r="C12">
        <v>98.59999999999999</v>
      </c>
      <c t="n" s="8" r="D12">
        <v>100.6</v>
      </c>
    </row>
    <row spans="1:4" r="13">
      <c t="s" s="3" r="A13">
        <v>758</v>
      </c>
      <c t="n" s="8" r="C13">
        <v>17.1</v>
      </c>
      <c t="n" s="9" r="D13">
        <v>20</v>
      </c>
    </row>
    <row spans="1:4" r="14">
      <c t="s" s="3" r="A14">
        <v>759</v>
      </c>
    </row>
    <row spans="1:4" r="15">
      <c t="s" s="7" r="A15">
        <v>748</v>
      </c>
    </row>
    <row spans="1:4" r="16">
      <c t="s" s="3" r="A16">
        <v>760</v>
      </c>
      <c t="n" s="5" r="C16">
        <v>90</v>
      </c>
    </row>
    <row spans="1:4" r="17">
      <c t="s" s="3" r="A17">
        <v>761</v>
      </c>
    </row>
    <row spans="1:4" r="18">
      <c t="s" s="7" r="A18">
        <v>748</v>
      </c>
    </row>
    <row spans="1:4" r="19">
      <c t="s" s="3" r="A19">
        <v>760</v>
      </c>
      <c t="n" s="5" r="C19">
        <v>70</v>
      </c>
    </row>
    <row spans="1:4" r="20">
      <c t="s" s="3" r="A20">
        <v>762</v>
      </c>
    </row>
    <row spans="1:4" r="21">
      <c t="s" s="7" r="A21">
        <v>750</v>
      </c>
    </row>
    <row spans="1:4" r="22">
      <c t="s" s="3" r="A22">
        <v>752</v>
      </c>
      <c t="n" s="8" r="C22">
        <v>18.4</v>
      </c>
    </row>
    <row spans="1:4" r="23">
      <c t="s" s="3" r="A23">
        <v>763</v>
      </c>
    </row>
    <row spans="1:4" r="24">
      <c t="s" s="7" r="A24">
        <v>750</v>
      </c>
    </row>
    <row spans="1:4" r="25">
      <c t="s" s="3" r="A25">
        <v>754</v>
      </c>
      <c t="n" s="6" r="C25">
        <v>-18.4</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spans="1:5" r="1">
      <c t="s" s="1" r="A1">
        <v>764</v>
      </c>
      <c t="s" s="2" r="B1">
        <v>34</v>
      </c>
      <c t="s" s="2" r="C1">
        <v>1</v>
      </c>
    </row>
    <row spans="1:5" r="2">
      <c t="s" s="2" r="B2">
        <v>35</v>
      </c>
      <c t="s" s="2" r="C2">
        <v>2</v>
      </c>
      <c t="s" s="2" r="D2">
        <v>36</v>
      </c>
      <c t="s" s="2" r="E2">
        <v>37</v>
      </c>
    </row>
    <row spans="1:5" r="3">
      <c t="s" s="7" r="A3">
        <v>228</v>
      </c>
    </row>
    <row spans="1:5" r="4">
      <c t="s" s="3" r="A4">
        <v>765</v>
      </c>
      <c t="n" s="6" r="C4">
        <v>859.5</v>
      </c>
      <c t="n" s="6" r="D4">
        <v>723.9</v>
      </c>
    </row>
    <row spans="1:5" r="5">
      <c t="s" s="3" r="A5">
        <v>766</v>
      </c>
      <c t="n" s="5" r="C5">
        <v>0</v>
      </c>
      <c t="n" s="8" r="D5">
        <v>145.6</v>
      </c>
    </row>
    <row spans="1:5" r="6">
      <c t="s" s="3" r="A6">
        <v>767</v>
      </c>
      <c t="n" s="8" r="C6">
        <v>26.1</v>
      </c>
      <c t="n" s="8" r="D6">
        <v>21.7</v>
      </c>
    </row>
    <row spans="1:5" r="7">
      <c t="s" s="3" r="A7">
        <v>768</v>
      </c>
      <c t="n" s="8" r="C7">
        <v>-93.2</v>
      </c>
      <c t="n" s="8" r="D7">
        <v>-91.09999999999999</v>
      </c>
    </row>
    <row spans="1:5" r="8">
      <c t="s" s="3" r="A8">
        <v>769</v>
      </c>
      <c t="n" s="6" r="B8">
        <v>21.6</v>
      </c>
      <c t="n" s="8" r="C8">
        <v>32.4</v>
      </c>
      <c t="n" s="8" r="D8">
        <v>42.1</v>
      </c>
      <c t="n" s="6" r="E8">
        <v>33.3</v>
      </c>
    </row>
    <row spans="1:5" r="9">
      <c t="s" s="3" r="A9">
        <v>770</v>
      </c>
      <c t="n" s="8" r="C9">
        <v>6.9</v>
      </c>
      <c t="n" s="8" r="D9">
        <v>11.5</v>
      </c>
    </row>
    <row spans="1:5" r="10">
      <c t="s" s="3" r="A10">
        <v>771</v>
      </c>
      <c t="n" s="8" r="C10">
        <v>9.9</v>
      </c>
      <c t="n" s="8" r="D10">
        <v>5.8</v>
      </c>
    </row>
    <row spans="1:5" r="11">
      <c t="s" s="3" r="A11">
        <v>772</v>
      </c>
      <c t="n" s="6" r="B11">
        <v>723.9</v>
      </c>
      <c t="n" s="8" r="C11">
        <v>841.6</v>
      </c>
      <c t="n" s="8" r="D11">
        <v>859.5</v>
      </c>
    </row>
    <row spans="1:5" r="12">
      <c t="s" s="3" r="A12">
        <v>773</v>
      </c>
      <c t="n" s="8" r="C12">
        <v>91.90000000000001</v>
      </c>
      <c t="n" s="8" r="D12">
        <v>87.90000000000001</v>
      </c>
    </row>
    <row spans="1:5" r="13">
      <c t="s" s="3" r="A13">
        <v>440</v>
      </c>
      <c t="n" s="6" r="C13">
        <v>749.7</v>
      </c>
      <c t="n" s="6" r="D13">
        <v>771.6</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4</v>
      </c>
      <c t="s" s="2" r="B1">
        <v>2</v>
      </c>
      <c t="s" s="2" r="C1">
        <v>36</v>
      </c>
    </row>
    <row spans="1:3" r="2">
      <c t="s" s="7" r="A2">
        <v>231</v>
      </c>
    </row>
    <row spans="1:3" r="3">
      <c t="s" s="3" r="A3">
        <v>775</v>
      </c>
      <c t="n" s="6" r="B3">
        <v>6.8</v>
      </c>
      <c t="n" s="9" r="C3">
        <v>9</v>
      </c>
    </row>
    <row spans="1:3" r="4">
      <c t="s" s="3" r="A4">
        <v>776</v>
      </c>
      <c t="n" s="6" r="B4">
        <v>79.3</v>
      </c>
      <c t="n" s="6" r="C4">
        <v>54.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26"/>
    <col customWidth="1" max="3" min="3" width="26"/>
  </cols>
  <sheetData>
    <row spans="1:3" r="1">
      <c t="s" s="1" r="A1">
        <v>777</v>
      </c>
      <c t="s" s="2" r="B1">
        <v>778</v>
      </c>
      <c t="s" s="2" r="C1">
        <v>779</v>
      </c>
    </row>
    <row spans="1:3" r="2">
      <c t="s" s="3" r="A2">
        <v>780</v>
      </c>
    </row>
    <row spans="1:3" r="3">
      <c t="s" s="7" r="A3">
        <v>781</v>
      </c>
    </row>
    <row spans="1:3" r="4">
      <c t="s" s="3" r="A4">
        <v>782</v>
      </c>
      <c t="n" s="6" r="B4">
        <v>1230.6</v>
      </c>
      <c t="n" s="6" r="C4">
        <v>1132.3</v>
      </c>
    </row>
    <row spans="1:3" r="5">
      <c t="s" s="3" r="A5">
        <v>783</v>
      </c>
    </row>
    <row spans="1:3" r="6">
      <c t="s" s="7" r="A6">
        <v>781</v>
      </c>
    </row>
    <row spans="1:3" r="7">
      <c t="s" s="3" r="A7">
        <v>784</v>
      </c>
      <c t="n" s="5" r="B7">
        <v>3</v>
      </c>
    </row>
    <row spans="1:3" r="8">
      <c t="s" s="3" r="A8">
        <v>782</v>
      </c>
      <c t="n" s="9" r="B8">
        <v>175</v>
      </c>
      <c t="n" s="9" r="C8">
        <v>0</v>
      </c>
    </row>
    <row spans="1:3" r="9">
      <c t="s" s="3" r="A9">
        <v>785</v>
      </c>
    </row>
    <row spans="1:3" r="10">
      <c t="s" s="7" r="A10">
        <v>781</v>
      </c>
    </row>
    <row spans="1:3" r="11">
      <c t="s" s="3" r="A11">
        <v>786</v>
      </c>
      <c t="n" s="8" r="B11">
        <v>32.4</v>
      </c>
      <c t="n" s="8" r="C11">
        <v>24.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7</v>
      </c>
      <c t="s" s="2" r="B1">
        <v>2</v>
      </c>
      <c t="s" s="2" r="C1">
        <v>36</v>
      </c>
    </row>
    <row spans="1:3" r="2">
      <c t="s" s="7" r="A2">
        <v>788</v>
      </c>
    </row>
    <row spans="1:3" r="3">
      <c t="s" s="3" r="A3">
        <v>789</v>
      </c>
      <c t="n" s="6" r="B3">
        <v>53.4</v>
      </c>
      <c t="n" s="6" r="C3">
        <v>41.7</v>
      </c>
    </row>
    <row spans="1:3" r="4">
      <c t="s" s="3" r="A4">
        <v>790</v>
      </c>
      <c t="n" s="6" r="B4">
        <v>52.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1</v>
      </c>
      <c t="s" s="2" r="B1">
        <v>1</v>
      </c>
    </row>
    <row spans="1:3" r="2">
      <c t="s" s="2" r="B2">
        <v>2</v>
      </c>
      <c t="s" s="2" r="C2">
        <v>36</v>
      </c>
    </row>
    <row spans="1:3" r="3">
      <c t="s" s="7" r="A3">
        <v>792</v>
      </c>
    </row>
    <row spans="1:3" r="4">
      <c t="s" s="3" r="A4">
        <v>775</v>
      </c>
      <c t="n" s="6" r="B4">
        <v>6.8</v>
      </c>
      <c t="n" s="9" r="C4">
        <v>9</v>
      </c>
    </row>
    <row spans="1:3" r="5">
      <c t="s" s="3" r="A5">
        <v>776</v>
      </c>
      <c t="n" s="6" r="B5">
        <v>79.3</v>
      </c>
      <c t="n" s="8" r="C5">
        <v>54.8</v>
      </c>
    </row>
    <row spans="1:3" r="6">
      <c t="s" s="3" r="A6">
        <v>793</v>
      </c>
    </row>
    <row spans="1:3" r="7">
      <c t="s" s="7" r="A7">
        <v>792</v>
      </c>
    </row>
    <row spans="1:3" r="8">
      <c t="s" s="3" r="A8">
        <v>794</v>
      </c>
      <c t="s" s="3" r="B8">
        <v>795</v>
      </c>
    </row>
    <row spans="1:3" r="9">
      <c t="s" s="3" r="A9">
        <v>775</v>
      </c>
      <c t="n" s="6" r="B9">
        <v>5.7</v>
      </c>
      <c t="n" s="8" r="C9">
        <v>4.6</v>
      </c>
    </row>
    <row spans="1:3" r="10">
      <c t="s" s="3" r="A10">
        <v>776</v>
      </c>
      <c t="n" s="8" r="B10">
        <v>59.6</v>
      </c>
      <c t="n" s="8" r="C10">
        <v>39.8</v>
      </c>
    </row>
    <row spans="1:3" r="11">
      <c t="s" s="3" r="A11">
        <v>796</v>
      </c>
    </row>
    <row spans="1:3" r="12">
      <c t="s" s="7" r="A12">
        <v>792</v>
      </c>
    </row>
    <row spans="1:3" r="13">
      <c t="s" s="3" r="A13">
        <v>775</v>
      </c>
      <c t="n" s="5" r="B13">
        <v>1</v>
      </c>
      <c t="n" s="8" r="C13">
        <v>4.4</v>
      </c>
    </row>
    <row spans="1:3" r="14">
      <c t="s" s="3" r="A14">
        <v>776</v>
      </c>
      <c t="n" s="6" r="B14">
        <v>16.7</v>
      </c>
      <c t="n" s="6" r="C14">
        <v>14.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797</v>
      </c>
      <c t="s" s="2" r="B1">
        <v>2</v>
      </c>
      <c t="s" s="2" r="C1">
        <v>36</v>
      </c>
    </row>
    <row spans="1:3" r="2">
      <c t="s" s="3" r="A2">
        <v>798</v>
      </c>
    </row>
    <row spans="1:3" r="3">
      <c t="s" s="7" r="A3">
        <v>799</v>
      </c>
    </row>
    <row spans="1:3" r="4">
      <c t="s" s="3" r="A4">
        <v>80</v>
      </c>
      <c t="n" s="6" r="B4">
        <v>1276.3</v>
      </c>
      <c t="n" s="6" r="C4">
        <v>2374.6</v>
      </c>
    </row>
    <row spans="1:3" r="5">
      <c t="s" s="3" r="A5">
        <v>800</v>
      </c>
      <c t="n" s="5" r="B5">
        <v>675</v>
      </c>
      <c t="n" s="8" r="C5">
        <v>754.4</v>
      </c>
    </row>
    <row spans="1:3" r="6">
      <c t="s" s="3" r="A6">
        <v>95</v>
      </c>
      <c t="n" s="8" r="B6">
        <v>520.6</v>
      </c>
      <c t="n" s="8" r="C6">
        <v>559.6</v>
      </c>
    </row>
    <row spans="1:3" r="7">
      <c t="s" s="3" r="A7">
        <v>94</v>
      </c>
      <c t="n" s="8" r="B7">
        <v>481.7</v>
      </c>
      <c t="n" s="8" r="C7">
        <v>237.7</v>
      </c>
    </row>
    <row spans="1:3" r="8">
      <c t="s" s="3" r="A8">
        <v>92</v>
      </c>
      <c t="n" s="8" r="B8">
        <v>25.5</v>
      </c>
      <c t="n" s="8" r="C8">
        <v>13.5</v>
      </c>
    </row>
    <row spans="1:3" r="9">
      <c t="s" s="3" r="A9">
        <v>801</v>
      </c>
      <c t="n" s="8" r="B9">
        <v>3834.1</v>
      </c>
      <c t="n" s="5" r="C9">
        <v>3819</v>
      </c>
    </row>
    <row spans="1:3" r="10">
      <c t="s" s="3" r="A10">
        <v>802</v>
      </c>
    </row>
    <row spans="1:3" r="11">
      <c t="s" s="7" r="A11">
        <v>799</v>
      </c>
    </row>
    <row spans="1:3" r="12">
      <c t="s" s="3" r="A12">
        <v>80</v>
      </c>
      <c t="n" s="8" r="B12">
        <v>1276.3</v>
      </c>
      <c t="n" s="8" r="C12">
        <v>2374.6</v>
      </c>
    </row>
    <row spans="1:3" r="13">
      <c t="s" s="3" r="A13">
        <v>800</v>
      </c>
      <c t="n" s="5" r="B13">
        <v>675</v>
      </c>
      <c t="n" s="8" r="C13">
        <v>754.4</v>
      </c>
    </row>
    <row spans="1:3" r="14">
      <c t="s" s="3" r="A14">
        <v>95</v>
      </c>
      <c t="n" s="8" r="B14">
        <v>520.6</v>
      </c>
      <c t="n" s="8" r="C14">
        <v>559.6</v>
      </c>
    </row>
    <row spans="1:3" r="15">
      <c t="s" s="3" r="A15">
        <v>94</v>
      </c>
      <c t="n" s="8" r="B15">
        <v>481.7</v>
      </c>
      <c t="n" s="8" r="C15">
        <v>237.7</v>
      </c>
    </row>
    <row spans="1:3" r="16">
      <c t="s" s="3" r="A16">
        <v>92</v>
      </c>
      <c t="n" s="8" r="B16">
        <v>25.5</v>
      </c>
      <c t="n" s="8" r="C16">
        <v>13.5</v>
      </c>
    </row>
    <row spans="1:3" r="17">
      <c t="s" s="3" r="A17">
        <v>801</v>
      </c>
      <c t="n" s="6" r="B17">
        <v>3860.4</v>
      </c>
      <c t="n" s="6" r="C17">
        <v>4101.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8"/>
  </cols>
  <sheetData>
    <row spans="1:4" r="1">
      <c t="s" s="1" r="A1">
        <v>803</v>
      </c>
      <c t="s" s="2" r="B1">
        <v>540</v>
      </c>
      <c t="s" s="2" r="C1">
        <v>804</v>
      </c>
      <c t="s" s="2" r="D1">
        <v>805</v>
      </c>
    </row>
    <row spans="1:4" r="2">
      <c t="s" s="3" r="A2">
        <v>491</v>
      </c>
    </row>
    <row spans="1:4" r="3">
      <c t="s" s="7" r="A3">
        <v>806</v>
      </c>
    </row>
    <row spans="1:4" r="4">
      <c t="s" s="3" r="A4">
        <v>383</v>
      </c>
      <c t="s" s="3" r="B4">
        <v>493</v>
      </c>
    </row>
    <row spans="1:4" r="5">
      <c t="s" s="3" r="A5">
        <v>807</v>
      </c>
    </row>
    <row spans="1:4" r="6">
      <c t="s" s="7" r="A6">
        <v>806</v>
      </c>
    </row>
    <row spans="1:4" r="7">
      <c t="s" s="3" r="A7">
        <v>808</v>
      </c>
      <c t="n" s="6" r="B7">
        <v>56.5</v>
      </c>
    </row>
    <row spans="1:4" r="8">
      <c t="s" s="3" r="A8">
        <v>809</v>
      </c>
    </row>
    <row spans="1:4" r="9">
      <c t="s" s="7" r="A9">
        <v>806</v>
      </c>
    </row>
    <row spans="1:4" r="10">
      <c t="s" s="3" r="A10">
        <v>808</v>
      </c>
      <c t="n" s="9" r="D10">
        <v>100</v>
      </c>
    </row>
    <row spans="1:4" r="11">
      <c t="s" s="3" r="A11">
        <v>810</v>
      </c>
      <c t="n" s="9" r="C11">
        <v>50</v>
      </c>
    </row>
    <row spans="1:4" r="12">
      <c t="s" s="3" r="A12">
        <v>811</v>
      </c>
      <c t="n" s="5" r="D12">
        <v>2</v>
      </c>
    </row>
    <row spans="1:4" r="13">
      <c t="s" s="3" r="A13">
        <v>812</v>
      </c>
      <c t="n" s="5" r="B13">
        <v>7</v>
      </c>
    </row>
    <row spans="1:4" r="14">
      <c t="s" s="3" r="A14">
        <v>813</v>
      </c>
      <c t="n" s="6" r="B14">
        <v>53.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14</v>
      </c>
      <c t="s" s="2" r="B1">
        <v>34</v>
      </c>
      <c t="s" s="2" r="C1">
        <v>1</v>
      </c>
    </row>
    <row spans="1:5" r="2">
      <c t="s" s="2" r="B2">
        <v>35</v>
      </c>
      <c t="s" s="2" r="C2">
        <v>2</v>
      </c>
      <c t="s" s="2" r="D2">
        <v>36</v>
      </c>
      <c t="s" s="2" r="E2">
        <v>37</v>
      </c>
    </row>
    <row spans="1:5" r="3">
      <c t="s" s="7" r="A3">
        <v>815</v>
      </c>
    </row>
    <row spans="1:5" r="4">
      <c t="s" s="3" r="A4">
        <v>816</v>
      </c>
      <c t="n" s="6" r="C4">
        <v>812.1</v>
      </c>
    </row>
    <row spans="1:5" r="5">
      <c t="s" s="3" r="A5">
        <v>817</v>
      </c>
      <c t="n" s="8" r="C5">
        <v>726.7</v>
      </c>
      <c t="n" s="6" r="D5">
        <v>812.1</v>
      </c>
    </row>
    <row spans="1:5" r="6">
      <c t="s" s="7" r="A6">
        <v>818</v>
      </c>
    </row>
    <row spans="1:5" r="7">
      <c t="s" s="3" r="A7">
        <v>819</v>
      </c>
      <c t="n" s="8" r="C7">
        <v>-69.59999999999999</v>
      </c>
      <c t="n" s="8" r="D7">
        <v>-77.59999999999999</v>
      </c>
    </row>
    <row spans="1:5" r="8">
      <c t="s" s="3" r="A8">
        <v>820</v>
      </c>
    </row>
    <row spans="1:5" r="9">
      <c t="s" s="7" r="A9">
        <v>821</v>
      </c>
    </row>
    <row spans="1:5" r="10">
      <c t="s" s="3" r="A10">
        <v>822</v>
      </c>
      <c t="n" s="8" r="C10">
        <v>828.4</v>
      </c>
      <c t="n" s="5" r="D10">
        <v>728</v>
      </c>
    </row>
    <row spans="1:5" r="11">
      <c t="s" s="3" r="A11">
        <v>823</v>
      </c>
      <c t="n" s="6" r="B11">
        <v>4.6</v>
      </c>
      <c t="n" s="8" r="C11">
        <v>6.5</v>
      </c>
      <c t="n" s="8" r="D11">
        <v>6.3</v>
      </c>
      <c t="n" s="6" r="E11">
        <v>6.5</v>
      </c>
    </row>
    <row spans="1:5" r="12">
      <c t="s" s="3" r="A12">
        <v>824</v>
      </c>
      <c t="n" s="5" r="B12">
        <v>19</v>
      </c>
      <c t="n" s="8" r="C12">
        <v>30.1</v>
      </c>
      <c t="n" s="8" r="D12">
        <v>32.8</v>
      </c>
      <c t="n" s="6" r="E12">
        <v>32.6</v>
      </c>
    </row>
    <row spans="1:5" r="13">
      <c t="s" s="3" r="A13">
        <v>825</v>
      </c>
      <c t="n" s="8" r="C13">
        <v>-20.1</v>
      </c>
      <c t="n" s="8" r="D13">
        <v>124.8</v>
      </c>
    </row>
    <row spans="1:5" r="14">
      <c t="s" s="3" r="A14">
        <v>826</v>
      </c>
      <c t="n" s="8" r="C14">
        <v>-58.1</v>
      </c>
      <c t="n" s="8" r="D14">
        <v>-26.8</v>
      </c>
    </row>
    <row spans="1:5" r="15">
      <c t="s" s="3" r="A15">
        <v>827</v>
      </c>
      <c t="n" s="8" r="C15">
        <v>-56.2</v>
      </c>
      <c t="n" s="8" r="D15">
        <v>-42.1</v>
      </c>
    </row>
    <row spans="1:5" r="16">
      <c t="s" s="3" r="A16">
        <v>828</v>
      </c>
      <c t="n" s="5" r="C16">
        <v>0</v>
      </c>
      <c t="n" s="8" r="D16">
        <v>5.4</v>
      </c>
    </row>
    <row spans="1:5" r="17">
      <c t="s" s="3" r="A17">
        <v>829</v>
      </c>
      <c t="n" s="8" r="C17">
        <v>0.6</v>
      </c>
      <c t="n" s="5" r="D17">
        <v>0</v>
      </c>
    </row>
    <row spans="1:5" r="18">
      <c t="s" s="3" r="A18">
        <v>830</v>
      </c>
      <c t="n" s="5" r="B18">
        <v>728</v>
      </c>
      <c t="n" s="8" r="C18">
        <v>731.2</v>
      </c>
      <c t="n" s="8" r="D18">
        <v>828.4</v>
      </c>
    </row>
    <row spans="1:5" r="19">
      <c t="s" s="7" r="A19">
        <v>815</v>
      </c>
    </row>
    <row spans="1:5" r="20">
      <c t="s" s="3" r="A20">
        <v>816</v>
      </c>
      <c t="n" s="8" r="C20">
        <v>812.1</v>
      </c>
      <c t="n" s="8" r="D20">
        <v>736.9</v>
      </c>
    </row>
    <row spans="1:5" r="21">
      <c t="s" s="3" r="A21">
        <v>826</v>
      </c>
      <c t="n" s="8" r="C21">
        <v>-57.6</v>
      </c>
      <c t="n" s="8" r="D21">
        <v>-26.3</v>
      </c>
    </row>
    <row spans="1:5" r="22">
      <c t="s" s="3" r="A22">
        <v>831</v>
      </c>
      <c t="n" s="8" r="C22">
        <v>15.5</v>
      </c>
      <c t="n" s="8" r="D22">
        <v>110.7</v>
      </c>
    </row>
    <row spans="1:5" r="23">
      <c t="s" s="3" r="A23">
        <v>832</v>
      </c>
      <c t="n" s="8" r="C23">
        <v>12.9</v>
      </c>
      <c t="n" s="8" r="D23">
        <v>32.9</v>
      </c>
    </row>
    <row spans="1:5" r="24">
      <c t="s" s="3" r="A24">
        <v>827</v>
      </c>
      <c t="n" s="8" r="C24">
        <v>-56.2</v>
      </c>
      <c t="n" s="8" r="D24">
        <v>-42.1</v>
      </c>
    </row>
    <row spans="1:5" r="25">
      <c t="s" s="3" r="A25">
        <v>817</v>
      </c>
      <c t="n" s="6" r="B25">
        <v>736.9</v>
      </c>
      <c t="n" s="8" r="C25">
        <v>726.7</v>
      </c>
      <c t="n" s="8" r="D25">
        <v>812.1</v>
      </c>
    </row>
    <row spans="1:5" r="26">
      <c t="s" s="3" r="A26">
        <v>833</v>
      </c>
      <c t="n" s="8" r="C26">
        <v>-4.5</v>
      </c>
      <c t="n" s="8" r="D26">
        <v>-16.3</v>
      </c>
    </row>
    <row spans="1:5" r="27">
      <c t="s" s="7" r="A27">
        <v>818</v>
      </c>
    </row>
    <row spans="1:5" r="28">
      <c t="s" s="3" r="A28">
        <v>834</v>
      </c>
      <c t="n" s="8" r="C28">
        <v>23.5</v>
      </c>
      <c t="n" s="8" r="D28">
        <v>10.1</v>
      </c>
    </row>
    <row spans="1:5" r="29">
      <c t="s" s="3" r="A29">
        <v>835</v>
      </c>
      <c t="n" s="8" r="C29">
        <v>-0.7</v>
      </c>
      <c t="n" s="8" r="D29">
        <v>-0.6</v>
      </c>
    </row>
    <row spans="1:5" r="30">
      <c t="s" s="3" r="A30">
        <v>819</v>
      </c>
      <c t="n" s="8" r="C30">
        <v>-27.3</v>
      </c>
      <c t="n" s="8" r="D30">
        <v>-25.8</v>
      </c>
    </row>
    <row spans="1:5" r="31">
      <c t="s" s="7" r="A31">
        <v>836</v>
      </c>
    </row>
    <row spans="1:5" r="32">
      <c t="s" s="3" r="A32">
        <v>837</v>
      </c>
      <c t="n" s="8" r="C32">
        <v>13.9</v>
      </c>
      <c t="n" s="8" r="D32">
        <v>18.7</v>
      </c>
    </row>
    <row spans="1:5" r="33">
      <c t="s" s="3" r="A33">
        <v>825</v>
      </c>
      <c t="n" s="8" r="C33">
        <v>110.1</v>
      </c>
      <c t="n" s="8" r="D33">
        <v>120.6</v>
      </c>
    </row>
    <row spans="1:5" r="34">
      <c t="s" s="3" r="A34">
        <v>838</v>
      </c>
      <c t="n" s="8" r="C34">
        <v>727.1</v>
      </c>
      <c t="n" s="8" r="D34">
        <v>823.7</v>
      </c>
    </row>
    <row spans="1:5" r="35">
      <c t="s" s="3" r="A35">
        <v>839</v>
      </c>
    </row>
    <row spans="1:5" r="36">
      <c t="s" s="7" r="A36">
        <v>821</v>
      </c>
    </row>
    <row spans="1:5" r="37">
      <c t="s" s="3" r="A37">
        <v>822</v>
      </c>
      <c t="n" s="8" r="C37">
        <v>56.2</v>
      </c>
    </row>
    <row spans="1:5" r="38">
      <c t="s" s="3" r="A38">
        <v>830</v>
      </c>
      <c t="n" s="6" r="C38">
        <v>46.6</v>
      </c>
      <c t="n" s="6" r="D38">
        <v>56.2</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40</v>
      </c>
      <c t="s" s="2" r="B1">
        <v>34</v>
      </c>
      <c t="s" s="2" r="C1">
        <v>1</v>
      </c>
    </row>
    <row spans="1:5" r="2">
      <c t="s" s="2" r="B2">
        <v>35</v>
      </c>
      <c t="s" s="2" r="C2">
        <v>2</v>
      </c>
      <c t="s" s="2" r="D2">
        <v>36</v>
      </c>
      <c t="s" s="2" r="E2">
        <v>37</v>
      </c>
    </row>
    <row spans="1:5" r="3">
      <c t="s" s="7" r="A3">
        <v>841</v>
      </c>
    </row>
    <row spans="1:5" r="4">
      <c t="s" s="3" r="A4">
        <v>823</v>
      </c>
      <c t="n" s="6" r="B4">
        <v>4.6</v>
      </c>
      <c t="n" s="6" r="C4">
        <v>6.5</v>
      </c>
      <c t="n" s="6" r="D4">
        <v>6.3</v>
      </c>
      <c t="n" s="6" r="E4">
        <v>6.5</v>
      </c>
    </row>
    <row spans="1:5" r="5">
      <c t="s" s="3" r="A5">
        <v>824</v>
      </c>
      <c t="n" s="5" r="B5">
        <v>19</v>
      </c>
      <c t="n" s="8" r="C5">
        <v>30.1</v>
      </c>
      <c t="n" s="8" r="D5">
        <v>32.8</v>
      </c>
      <c t="n" s="8" r="E5">
        <v>32.6</v>
      </c>
    </row>
    <row spans="1:5" r="6">
      <c t="s" s="3" r="A6">
        <v>842</v>
      </c>
      <c t="n" s="8" r="B6">
        <v>-25.1</v>
      </c>
      <c t="n" s="8" r="C6">
        <v>-46.9</v>
      </c>
      <c t="n" s="5" r="D6">
        <v>-44</v>
      </c>
      <c t="n" s="8" r="E6">
        <v>-37.3</v>
      </c>
    </row>
    <row spans="1:5" r="7">
      <c t="s" s="3" r="A7">
        <v>843</v>
      </c>
      <c t="n" s="8" r="B7">
        <v>1.4</v>
      </c>
      <c t="n" s="8" r="C7">
        <v>1.6</v>
      </c>
      <c t="n" s="8" r="D7">
        <v>1.9</v>
      </c>
      <c t="n" s="8" r="E7">
        <v>1.3</v>
      </c>
    </row>
    <row spans="1:5" r="8">
      <c t="s" s="3" r="A8">
        <v>844</v>
      </c>
      <c t="n" s="8" r="B8">
        <v>5.4</v>
      </c>
      <c t="n" s="8" r="C8">
        <v>6.2</v>
      </c>
      <c t="n" s="8" r="D8">
        <v>4.7</v>
      </c>
      <c t="n" s="8" r="E8">
        <v>16.1</v>
      </c>
    </row>
    <row spans="1:5" r="9">
      <c t="s" s="3" r="A9">
        <v>845</v>
      </c>
      <c t="n" s="8" r="B9">
        <v>5.3</v>
      </c>
      <c t="n" s="8" r="C9">
        <v>-2.5</v>
      </c>
      <c t="n" s="8" r="D9">
        <v>1.7</v>
      </c>
      <c t="n" s="8" r="E9">
        <v>19.2</v>
      </c>
    </row>
    <row spans="1:5" r="10">
      <c t="s" s="3" r="A10">
        <v>846</v>
      </c>
      <c t="n" s="5" r="B10">
        <v>0</v>
      </c>
      <c t="n" s="8" r="C10">
        <v>2.4</v>
      </c>
      <c t="n" s="8" r="D10">
        <v>2.3</v>
      </c>
      <c t="n" s="5" r="E10">
        <v>0</v>
      </c>
    </row>
    <row spans="1:5" r="11">
      <c t="s" s="3" r="A11">
        <v>828</v>
      </c>
      <c t="n" s="5" r="B11">
        <v>0</v>
      </c>
      <c t="n" s="5" r="C11">
        <v>0</v>
      </c>
      <c t="n" s="8" r="D11">
        <v>-5.4</v>
      </c>
      <c t="n" s="5" r="E11">
        <v>0</v>
      </c>
    </row>
    <row spans="1:5" r="12">
      <c t="s" s="3" r="A12">
        <v>847</v>
      </c>
      <c t="n" s="8" r="B12">
        <v>5.3</v>
      </c>
      <c t="n" s="8" r="C12">
        <v>-0.1</v>
      </c>
      <c t="n" s="8" r="D12">
        <v>9.4</v>
      </c>
      <c t="n" s="8" r="E12">
        <v>19.2</v>
      </c>
    </row>
    <row spans="1:5" r="13">
      <c t="s" s="7" r="A13">
        <v>848</v>
      </c>
    </row>
    <row spans="1:5" r="14">
      <c t="s" s="3" r="A14">
        <v>849</v>
      </c>
      <c t="n" s="8" r="B14">
        <v>-1.3</v>
      </c>
      <c t="n" s="8" r="C14">
        <v>-1.7</v>
      </c>
      <c t="n" s="8" r="D14">
        <v>-1.9</v>
      </c>
      <c t="n" s="8" r="E14">
        <v>14.1</v>
      </c>
    </row>
    <row spans="1:5" r="15">
      <c t="s" s="3" r="A15">
        <v>850</v>
      </c>
      <c t="n" s="8" r="B15">
        <v>-48.5</v>
      </c>
      <c t="n" s="8" r="C15">
        <v>3.4</v>
      </c>
      <c t="n" s="8" r="D15">
        <v>53.3</v>
      </c>
      <c t="n" s="8" r="E15">
        <v>-5.9</v>
      </c>
    </row>
    <row spans="1:5" r="16">
      <c t="s" s="3" r="A16">
        <v>851</v>
      </c>
      <c t="n" s="8" r="B16">
        <v>-49.8</v>
      </c>
      <c t="n" s="8" r="C16">
        <v>1.7</v>
      </c>
      <c t="n" s="8" r="D16">
        <v>51.4</v>
      </c>
      <c t="n" s="8" r="E16">
        <v>8.199999999999999</v>
      </c>
    </row>
    <row spans="1:5" r="17">
      <c t="s" s="3" r="A17">
        <v>852</v>
      </c>
      <c t="n" s="6" r="B17">
        <v>-44.5</v>
      </c>
      <c t="n" s="8" r="C17">
        <v>1.6</v>
      </c>
      <c t="n" s="6" r="D17">
        <v>60.8</v>
      </c>
      <c t="n" s="6" r="E17">
        <v>27.4</v>
      </c>
    </row>
    <row spans="1:5" r="18">
      <c t="s" s="3" r="A18">
        <v>853</v>
      </c>
      <c t="n" s="6" r="C18">
        <v>6.4</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31"/>
    <col customWidth="1" max="5" min="5" width="18"/>
    <col customWidth="1" max="6" min="6" width="46"/>
    <col customWidth="1" max="7" min="7" width="27"/>
  </cols>
  <sheetData>
    <row spans="1:7" r="1">
      <c t="s" s="1" r="A1">
        <v>158</v>
      </c>
      <c t="s" s="2" r="B1">
        <v>159</v>
      </c>
      <c t="s" s="2" r="C1">
        <v>160</v>
      </c>
      <c t="s" s="2" r="D1">
        <v>161</v>
      </c>
      <c t="s" s="2" r="E1">
        <v>162</v>
      </c>
      <c t="s" s="2" r="F1">
        <v>163</v>
      </c>
      <c t="s" s="2" r="G1">
        <v>164</v>
      </c>
    </row>
    <row spans="1:7" r="2">
      <c t="s" s="3" r="A2">
        <v>165</v>
      </c>
      <c t="n" s="6" r="B2">
        <v>11999.4</v>
      </c>
      <c t="n" s="6" r="C2">
        <v>4.3</v>
      </c>
      <c t="n" s="6" r="D2">
        <v>1459.5</v>
      </c>
      <c t="n" s="6" r="E2">
        <v>10141.3</v>
      </c>
      <c t="n" s="9" r="F2">
        <v>378</v>
      </c>
      <c t="n" s="6" r="G2">
        <v>16.3</v>
      </c>
    </row>
    <row spans="1:7" r="3">
      <c t="s" s="3" r="A3">
        <v>166</v>
      </c>
      <c t="n" s="8" r="C3">
        <v>425.5</v>
      </c>
    </row>
    <row spans="1:7" r="4">
      <c t="s" s="7" r="A4">
        <v>167</v>
      </c>
    </row>
    <row spans="1:7" r="5">
      <c t="s" s="3" r="A5">
        <v>168</v>
      </c>
      <c t="n" s="8" r="B5">
        <v>1839.5</v>
      </c>
      <c t="n" s="8" r="E5">
        <v>1888.7</v>
      </c>
      <c t="n" s="8" r="F5">
        <v>-51.6</v>
      </c>
      <c t="n" s="8" r="G5">
        <v>2.4</v>
      </c>
    </row>
    <row spans="1:7" r="6">
      <c t="s" s="3" r="A6">
        <v>169</v>
      </c>
      <c t="n" s="5" r="B6">
        <v>6</v>
      </c>
      <c t="n" s="5" r="D6">
        <v>6</v>
      </c>
    </row>
    <row spans="1:7" r="7">
      <c t="s" s="3" r="A7">
        <v>170</v>
      </c>
      <c t="n" s="8" r="C7">
        <v>0.3</v>
      </c>
    </row>
    <row spans="1:7" r="8">
      <c t="s" s="3" r="A8">
        <v>171</v>
      </c>
      <c t="n" s="8" r="B8">
        <v>28.2</v>
      </c>
      <c t="n" s="8" r="D8">
        <v>28.2</v>
      </c>
    </row>
    <row spans="1:7" r="9">
      <c t="s" s="3" r="A9">
        <v>172</v>
      </c>
      <c t="n" s="8" r="B9">
        <v>-426.6</v>
      </c>
      <c t="n" s="8" r="E9">
        <v>-426.6</v>
      </c>
    </row>
    <row spans="1:7" r="10">
      <c t="s" s="3" r="A10">
        <v>173</v>
      </c>
      <c t="n" s="8" r="B10">
        <v>-1.2</v>
      </c>
      <c t="n" s="8" r="G10">
        <v>-1.2</v>
      </c>
    </row>
    <row spans="1:7" r="11">
      <c t="s" s="3" r="A11">
        <v>174</v>
      </c>
      <c t="n" s="8" r="B11">
        <v>-2.4</v>
      </c>
      <c t="n" s="8" r="D11">
        <v>-2.4</v>
      </c>
    </row>
    <row spans="1:7" r="12">
      <c t="s" s="3" r="A12">
        <v>175</v>
      </c>
      <c t="n" s="8" r="B12">
        <v>13442.9</v>
      </c>
      <c t="n" s="6" r="C12">
        <v>4.3</v>
      </c>
      <c t="n" s="8" r="D12">
        <v>1491.3</v>
      </c>
      <c t="n" s="8" r="E12">
        <v>11603.4</v>
      </c>
      <c t="n" s="8" r="F12">
        <v>326.4</v>
      </c>
      <c t="n" s="8" r="G12">
        <v>17.5</v>
      </c>
    </row>
    <row spans="1:7" r="13">
      <c t="s" s="3" r="A13">
        <v>176</v>
      </c>
      <c t="n" s="8" r="C13">
        <v>425.8</v>
      </c>
    </row>
    <row spans="1:7" r="14">
      <c t="s" s="7" r="A14">
        <v>167</v>
      </c>
    </row>
    <row spans="1:7" r="15">
      <c t="s" s="3" r="A15">
        <v>168</v>
      </c>
      <c t="n" s="8" r="B15">
        <v>129.1</v>
      </c>
      <c t="n" s="5" r="E15">
        <v>340</v>
      </c>
      <c t="n" s="8" r="F15">
        <v>-212.1</v>
      </c>
      <c t="n" s="8" r="G15">
        <v>1.2</v>
      </c>
    </row>
    <row spans="1:7" r="16">
      <c t="s" s="3" r="A16">
        <v>169</v>
      </c>
      <c t="n" s="8" r="B16">
        <v>1.1</v>
      </c>
      <c t="n" s="8" r="D16">
        <v>1.1</v>
      </c>
    </row>
    <row spans="1:7" r="17">
      <c t="s" s="3" r="A17">
        <v>170</v>
      </c>
      <c t="n" s="8" r="C17">
        <v>0.1</v>
      </c>
    </row>
    <row spans="1:7" r="18">
      <c t="s" s="3" r="A18">
        <v>171</v>
      </c>
      <c t="n" s="8" r="B18">
        <v>23.3</v>
      </c>
      <c t="n" s="8" r="D18">
        <v>23.3</v>
      </c>
    </row>
    <row spans="1:7" r="19">
      <c t="s" s="3" r="A19">
        <v>177</v>
      </c>
      <c t="n" s="8" r="B19">
        <v>-2059.1</v>
      </c>
      <c t="n" s="8" r="D19">
        <v>-1511.3</v>
      </c>
      <c t="n" s="8" r="E19">
        <v>-547.8</v>
      </c>
    </row>
    <row spans="1:7" r="20">
      <c t="s" s="3" r="A20">
        <v>172</v>
      </c>
      <c t="n" s="8" r="B20">
        <v>-213.5</v>
      </c>
      <c t="n" s="8" r="E20">
        <v>-213.5</v>
      </c>
    </row>
    <row spans="1:7" r="21">
      <c t="s" s="3" r="A21">
        <v>173</v>
      </c>
      <c t="n" s="8" r="B21">
        <v>-0.4</v>
      </c>
      <c t="n" s="8" r="G21">
        <v>-0.4</v>
      </c>
    </row>
    <row spans="1:7" r="22">
      <c t="s" s="3" r="A22">
        <v>174</v>
      </c>
      <c t="n" s="8" r="B22">
        <v>-2.8</v>
      </c>
      <c t="n" s="8" r="D22">
        <v>-2.8</v>
      </c>
    </row>
    <row spans="1:7" r="23">
      <c t="s" s="3" r="A23">
        <v>178</v>
      </c>
      <c t="n" s="8" r="B23">
        <v>11320.6</v>
      </c>
      <c t="n" s="6" r="C23">
        <v>4.3</v>
      </c>
      <c t="n" s="8" r="D23">
        <v>1.6</v>
      </c>
      <c t="n" s="8" r="E23">
        <v>11182.1</v>
      </c>
      <c t="n" s="8" r="F23">
        <v>114.3</v>
      </c>
      <c t="n" s="8" r="G23">
        <v>18.3</v>
      </c>
    </row>
    <row spans="1:7" r="24">
      <c t="s" s="3" r="A24">
        <v>179</v>
      </c>
      <c t="n" s="8" r="C24">
        <v>425.9</v>
      </c>
    </row>
    <row spans="1:7" r="25">
      <c t="s" s="7" r="A25">
        <v>167</v>
      </c>
    </row>
    <row spans="1:7" r="26">
      <c t="s" s="3" r="A26">
        <v>168</v>
      </c>
      <c t="n" s="8" r="B26">
        <v>440.4</v>
      </c>
      <c t="n" s="8" r="E26">
        <v>1028.6</v>
      </c>
      <c t="n" s="5" r="F26">
        <v>-588</v>
      </c>
      <c t="n" s="8" r="G26">
        <v>-0.2</v>
      </c>
    </row>
    <row spans="1:7" r="27">
      <c t="s" s="3" r="A27">
        <v>169</v>
      </c>
      <c t="n" s="8" r="B27">
        <v>6.7</v>
      </c>
      <c t="n" s="8" r="D27">
        <v>6.7</v>
      </c>
    </row>
    <row spans="1:7" r="28">
      <c t="s" s="3" r="A28">
        <v>170</v>
      </c>
      <c t="n" s="8" r="C28">
        <v>0.7</v>
      </c>
    </row>
    <row spans="1:7" r="29">
      <c t="s" s="3" r="A29">
        <v>171</v>
      </c>
      <c t="n" s="8" r="B29">
        <v>54.3</v>
      </c>
      <c t="n" s="8" r="D29">
        <v>54.3</v>
      </c>
    </row>
    <row spans="1:7" r="30">
      <c t="s" s="3" r="A30">
        <v>177</v>
      </c>
      <c t="n" s="8" r="B30">
        <v>-720.3</v>
      </c>
      <c t="n" s="6" r="C30">
        <v>-0.6</v>
      </c>
      <c t="n" s="8" r="D30">
        <v>-60.4</v>
      </c>
      <c t="n" s="8" r="E30">
        <v>-659.3</v>
      </c>
    </row>
    <row spans="1:7" r="31">
      <c t="s" s="3" r="A31">
        <v>180</v>
      </c>
      <c t="n" s="8" r="C31">
        <v>-59.1</v>
      </c>
    </row>
    <row spans="1:7" r="32">
      <c t="s" s="3" r="A32">
        <v>172</v>
      </c>
      <c t="n" s="8" r="B32">
        <v>-382.5</v>
      </c>
      <c t="n" s="8" r="E32">
        <v>-382.5</v>
      </c>
    </row>
    <row spans="1:7" r="33">
      <c t="s" s="3" r="A33">
        <v>173</v>
      </c>
      <c t="n" s="8" r="B33">
        <v>-0.6</v>
      </c>
      <c t="n" s="8" r="G33">
        <v>-0.6</v>
      </c>
    </row>
    <row spans="1:7" r="34">
      <c t="s" s="3" r="A34">
        <v>174</v>
      </c>
      <c t="n" s="5" r="B34">
        <v>2</v>
      </c>
      <c t="n" s="5" r="D34">
        <v>2</v>
      </c>
    </row>
    <row spans="1:7" r="35">
      <c t="s" s="3" r="A35">
        <v>181</v>
      </c>
      <c t="n" s="8" r="B35">
        <v>10720.6</v>
      </c>
      <c t="n" s="6" r="C35">
        <v>3.7</v>
      </c>
      <c t="n" s="8" r="D35">
        <v>4.2</v>
      </c>
      <c t="n" s="8" r="E35">
        <v>11168.9</v>
      </c>
      <c t="n" s="8" r="F35">
        <v>-473.7</v>
      </c>
      <c t="n" s="8" r="G35">
        <v>17.5</v>
      </c>
    </row>
    <row spans="1:7" r="36">
      <c t="s" s="3" r="A36">
        <v>182</v>
      </c>
      <c t="n" s="8" r="C36">
        <v>367.5</v>
      </c>
    </row>
    <row spans="1:7" r="37">
      <c t="s" s="7" r="A37">
        <v>167</v>
      </c>
    </row>
    <row spans="1:7" r="38">
      <c t="s" s="3" r="A38">
        <v>168</v>
      </c>
      <c t="n" s="8" r="B38">
        <v>-22.3</v>
      </c>
      <c t="n" s="8" r="E38">
        <v>1000.4</v>
      </c>
      <c t="n" s="8" r="F38">
        <v>-1019.2</v>
      </c>
      <c t="n" s="8" r="G38">
        <v>-3.5</v>
      </c>
    </row>
    <row spans="1:7" r="39">
      <c t="s" s="3" r="A39">
        <v>169</v>
      </c>
      <c t="n" s="8" r="B39">
        <v>5.3</v>
      </c>
      <c t="n" s="8" r="D39">
        <v>5.3</v>
      </c>
    </row>
    <row spans="1:7" r="40">
      <c t="s" s="3" r="A40">
        <v>170</v>
      </c>
      <c t="n" s="8" r="C40">
        <v>0.6</v>
      </c>
    </row>
    <row spans="1:7" r="41">
      <c t="s" s="3" r="A41">
        <v>171</v>
      </c>
      <c t="n" s="8" r="B41">
        <v>27.9</v>
      </c>
      <c t="n" s="8" r="D41">
        <v>27.9</v>
      </c>
    </row>
    <row spans="1:7" r="42">
      <c t="s" s="3" r="A42">
        <v>183</v>
      </c>
      <c t="n" s="8" r="B42">
        <v>-698.3</v>
      </c>
      <c t="n" s="6" r="C42">
        <v>-0.2</v>
      </c>
      <c t="n" s="8" r="D42">
        <v>-30.2</v>
      </c>
      <c t="n" s="8" r="E42">
        <v>-667.9</v>
      </c>
    </row>
    <row spans="1:7" r="43">
      <c t="s" s="3" r="A43">
        <v>184</v>
      </c>
      <c t="n" s="8" r="C43">
        <v>-15.6</v>
      </c>
    </row>
    <row spans="1:7" r="44">
      <c t="s" s="3" r="A44">
        <v>172</v>
      </c>
      <c t="n" s="8" r="B44">
        <v>-486.6</v>
      </c>
      <c t="n" s="8" r="E44">
        <v>-486.6</v>
      </c>
    </row>
    <row spans="1:7" r="45">
      <c t="s" s="3" r="A45">
        <v>173</v>
      </c>
      <c t="n" s="8" r="B45">
        <v>-0.8</v>
      </c>
      <c t="n" s="8" r="G45">
        <v>-0.8</v>
      </c>
    </row>
    <row spans="1:7" r="46">
      <c t="s" s="3" r="A46">
        <v>185</v>
      </c>
      <c t="n" s="5" r="B46">
        <v>20</v>
      </c>
      <c t="n" s="5" r="G46">
        <v>20</v>
      </c>
    </row>
    <row spans="1:7" r="47">
      <c t="s" s="3" r="A47">
        <v>174</v>
      </c>
      <c t="n" s="8" r="B47">
        <v>-0.8</v>
      </c>
      <c t="n" s="8" r="D47">
        <v>-0.8</v>
      </c>
    </row>
    <row spans="1:7" r="48">
      <c t="s" s="3" r="A48">
        <v>186</v>
      </c>
      <c t="n" s="9" r="B48">
        <v>9565</v>
      </c>
      <c t="n" s="6" r="C48">
        <v>3.5</v>
      </c>
      <c t="n" s="6" r="D48">
        <v>6.4</v>
      </c>
      <c t="n" s="6" r="E48">
        <v>11014.8</v>
      </c>
      <c t="n" s="6" r="F48">
        <v>-1492.9</v>
      </c>
      <c t="n" s="6" r="G48">
        <v>33.2</v>
      </c>
    </row>
    <row spans="1:7" r="49">
      <c t="s" s="3" r="A49">
        <v>187</v>
      </c>
      <c t="n" s="8" r="C49">
        <v>352.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854</v>
      </c>
      <c t="s" s="2" r="B1">
        <v>540</v>
      </c>
    </row>
    <row spans="1:2" r="2">
      <c t="s" s="3" r="A2">
        <v>820</v>
      </c>
    </row>
    <row spans="1:2" r="3">
      <c t="s" s="7" r="A3">
        <v>855</v>
      </c>
    </row>
    <row spans="1:2" r="4">
      <c t="n" s="5" r="A4">
        <v>2015</v>
      </c>
      <c t="n" s="6" r="B4">
        <v>40.3</v>
      </c>
    </row>
    <row spans="1:2" r="5">
      <c t="n" s="5" r="A5">
        <v>2016</v>
      </c>
      <c t="n" s="8" r="B5">
        <v>41.2</v>
      </c>
    </row>
    <row spans="1:2" r="6">
      <c t="n" s="5" r="A6">
        <v>2017</v>
      </c>
      <c t="n" s="8" r="B6">
        <v>42.6</v>
      </c>
    </row>
    <row spans="1:2" r="7">
      <c t="n" s="5" r="A7">
        <v>2018</v>
      </c>
      <c t="n" s="8" r="B7">
        <v>43.8</v>
      </c>
    </row>
    <row spans="1:2" r="8">
      <c t="n" s="5" r="A8">
        <v>2019</v>
      </c>
      <c t="n" s="8" r="B8">
        <v>44.6</v>
      </c>
    </row>
    <row spans="1:2" r="9">
      <c t="s" s="3" r="A9">
        <v>856</v>
      </c>
      <c t="n" s="8" r="B9">
        <v>230.9</v>
      </c>
    </row>
    <row spans="1:2" r="10">
      <c t="s" s="3" r="A10">
        <v>839</v>
      </c>
    </row>
    <row spans="1:2" r="11">
      <c t="s" s="7" r="A11">
        <v>855</v>
      </c>
    </row>
    <row spans="1:2" r="12">
      <c t="n" s="5" r="A12">
        <v>2015</v>
      </c>
      <c t="n" s="8" r="B12">
        <v>5.2</v>
      </c>
    </row>
    <row spans="1:2" r="13">
      <c t="n" s="5" r="A13">
        <v>2016</v>
      </c>
      <c t="n" s="5" r="B13">
        <v>5</v>
      </c>
    </row>
    <row spans="1:2" r="14">
      <c t="n" s="5" r="A14">
        <v>2017</v>
      </c>
      <c t="n" s="8" r="B14">
        <v>4.7</v>
      </c>
    </row>
    <row spans="1:2" r="15">
      <c t="n" s="5" r="A15">
        <v>2018</v>
      </c>
      <c t="n" s="8" r="B15">
        <v>4.2</v>
      </c>
    </row>
    <row spans="1:2" r="16">
      <c t="n" s="5" r="A16">
        <v>2019</v>
      </c>
      <c t="n" s="8" r="B16">
        <v>3.9</v>
      </c>
    </row>
    <row spans="1:2" r="17">
      <c t="s" s="3" r="A17">
        <v>856</v>
      </c>
      <c t="n" s="8" r="B17">
        <v>14.3</v>
      </c>
    </row>
    <row spans="1:2" r="18">
      <c t="s" s="3" r="A18">
        <v>857</v>
      </c>
    </row>
    <row spans="1:2" r="19">
      <c t="s" s="7" r="A19">
        <v>855</v>
      </c>
    </row>
    <row spans="1:2" r="20">
      <c t="n" s="5" r="A20">
        <v>2015</v>
      </c>
      <c t="n" s="8" r="B20">
        <v>0.6</v>
      </c>
    </row>
    <row spans="1:2" r="21">
      <c t="n" s="5" r="A21">
        <v>2016</v>
      </c>
      <c t="n" s="8" r="B21">
        <v>0.6</v>
      </c>
    </row>
    <row spans="1:2" r="22">
      <c t="n" s="5" r="A22">
        <v>2017</v>
      </c>
      <c t="n" s="8" r="B22">
        <v>0.5</v>
      </c>
    </row>
    <row spans="1:2" r="23">
      <c t="n" s="5" r="A23">
        <v>2018</v>
      </c>
      <c t="n" s="8" r="B23">
        <v>0.5</v>
      </c>
    </row>
    <row spans="1:2" r="24">
      <c t="n" s="5" r="A24">
        <v>2019</v>
      </c>
      <c t="n" s="8" r="B24">
        <v>0.4</v>
      </c>
    </row>
    <row spans="1:2" r="25">
      <c t="s" s="3" r="A25">
        <v>856</v>
      </c>
      <c t="n" s="6" r="B25">
        <v>1.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858</v>
      </c>
      <c t="s" s="2" r="B1">
        <v>1</v>
      </c>
    </row>
    <row spans="1:2" r="2">
      <c t="s" s="2" r="B2">
        <v>540</v>
      </c>
    </row>
    <row spans="1:2" r="3">
      <c t="s" s="7" r="A3">
        <v>855</v>
      </c>
    </row>
    <row spans="1:2" r="4">
      <c t="s" s="3" r="A4">
        <v>859</v>
      </c>
      <c t="n" s="6" r="B4">
        <v>12.7</v>
      </c>
    </row>
    <row spans="1:2" r="5">
      <c t="s" s="3" r="A5">
        <v>860</v>
      </c>
      <c t="n" s="6" r="B5">
        <v>5.2</v>
      </c>
    </row>
    <row spans="1:2" r="6">
      <c t="s" s="3" r="A6">
        <v>861</v>
      </c>
    </row>
    <row spans="1:2" r="7">
      <c t="s" s="7" r="A7">
        <v>855</v>
      </c>
    </row>
    <row spans="1:2" r="8">
      <c t="s" s="3" r="A8">
        <v>862</v>
      </c>
      <c t="s" s="3" r="B8">
        <v>863</v>
      </c>
    </row>
    <row spans="1:2" r="9">
      <c t="s" s="3" r="A9">
        <v>864</v>
      </c>
      <c t="s" s="3" r="B9">
        <v>863</v>
      </c>
    </row>
    <row spans="1:2" r="10">
      <c t="s" s="3" r="A10">
        <v>865</v>
      </c>
      <c t="s" s="3" r="B10">
        <v>401</v>
      </c>
    </row>
    <row spans="1:2" r="11">
      <c t="s" s="3" r="A11">
        <v>866</v>
      </c>
    </row>
    <row spans="1:2" r="12">
      <c t="s" s="7" r="A12">
        <v>855</v>
      </c>
    </row>
    <row spans="1:2" r="13">
      <c t="s" s="3" r="A13">
        <v>862</v>
      </c>
      <c t="s" s="3" r="B13">
        <v>867</v>
      </c>
    </row>
    <row spans="1:2" r="14">
      <c t="s" s="3" r="A14">
        <v>864</v>
      </c>
      <c t="s" s="3" r="B14">
        <v>867</v>
      </c>
    </row>
    <row spans="1:2" r="15">
      <c t="s" s="3" r="A15">
        <v>865</v>
      </c>
      <c t="s" s="3" r="B15">
        <v>54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0"/>
    <col customWidth="1" max="2" min="2" width="16"/>
  </cols>
  <sheetData>
    <row spans="1:2" r="1">
      <c t="s" s="1" r="A1">
        <v>868</v>
      </c>
      <c t="s" s="2" r="B1">
        <v>1</v>
      </c>
    </row>
    <row spans="1:2" r="2">
      <c t="s" s="2" r="B2">
        <v>2</v>
      </c>
    </row>
    <row spans="1:2" r="3">
      <c t="s" s="3" r="A3">
        <v>869</v>
      </c>
    </row>
    <row spans="1:2" r="4">
      <c t="s" s="7" r="A4">
        <v>870</v>
      </c>
    </row>
    <row spans="1:2" r="5">
      <c t="s" s="3" r="A5">
        <v>871</v>
      </c>
      <c t="s" s="3" r="B5">
        <v>872</v>
      </c>
    </row>
    <row spans="1:2" r="6">
      <c t="s" s="3" r="A6">
        <v>873</v>
      </c>
    </row>
    <row spans="1:2" r="7">
      <c t="s" s="7" r="A7">
        <v>870</v>
      </c>
    </row>
    <row spans="1:2" r="8">
      <c t="s" s="3" r="A8">
        <v>871</v>
      </c>
      <c t="s" s="3" r="B8">
        <v>384</v>
      </c>
    </row>
    <row spans="1:2" r="9">
      <c t="s" s="3" r="A9">
        <v>874</v>
      </c>
    </row>
    <row spans="1:2" r="10">
      <c t="s" s="7" r="A10">
        <v>870</v>
      </c>
    </row>
    <row spans="1:2" r="11">
      <c t="s" s="3" r="A11">
        <v>875</v>
      </c>
      <c t="s" s="3" r="B11">
        <v>593</v>
      </c>
    </row>
    <row spans="1:2" r="12">
      <c t="s" s="3" r="A12">
        <v>876</v>
      </c>
    </row>
    <row spans="1:2" r="13">
      <c t="s" s="7" r="A13">
        <v>870</v>
      </c>
    </row>
    <row spans="1:2" r="14">
      <c t="s" s="3" r="A14">
        <v>871</v>
      </c>
      <c t="s" s="3" r="B14">
        <v>877</v>
      </c>
    </row>
    <row spans="1:2" r="15">
      <c t="s" s="3" r="A15">
        <v>878</v>
      </c>
    </row>
    <row spans="1:2" r="16">
      <c t="s" s="7" r="A16">
        <v>870</v>
      </c>
    </row>
    <row spans="1:2" r="17">
      <c t="s" s="3" r="A17">
        <v>871</v>
      </c>
      <c t="s" s="3" r="B17">
        <v>87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80</v>
      </c>
      <c t="s" s="2" r="C1">
        <v>2</v>
      </c>
      <c t="s" s="2" r="D1">
        <v>36</v>
      </c>
    </row>
    <row spans="1:4" r="2">
      <c t="s" s="7" r="A2">
        <v>855</v>
      </c>
    </row>
    <row spans="1:4" r="3">
      <c t="s" s="3" r="A3">
        <v>881</v>
      </c>
      <c t="n" s="6" r="C3">
        <v>726.7</v>
      </c>
      <c t="n" s="6" r="D3">
        <v>812.1</v>
      </c>
    </row>
    <row spans="1:4" r="4">
      <c t="s" s="3" r="A4">
        <v>882</v>
      </c>
    </row>
    <row spans="1:4" r="5">
      <c t="s" s="7" r="A5">
        <v>855</v>
      </c>
    </row>
    <row spans="1:4" r="6">
      <c t="s" s="3" r="A6">
        <v>881</v>
      </c>
      <c t="n" s="8" r="C6">
        <v>9.199999999999999</v>
      </c>
      <c t="n" s="8" r="D6">
        <v>8.6</v>
      </c>
    </row>
    <row spans="1:4" r="7">
      <c t="s" s="3" r="A7">
        <v>883</v>
      </c>
    </row>
    <row spans="1:4" r="8">
      <c t="s" s="7" r="A8">
        <v>855</v>
      </c>
    </row>
    <row spans="1:4" r="9">
      <c t="s" s="3" r="A9">
        <v>881</v>
      </c>
      <c t="n" s="8" r="C9">
        <v>709.8</v>
      </c>
      <c t="n" s="8" r="D9">
        <v>777.8</v>
      </c>
    </row>
    <row spans="1:4" r="10">
      <c t="s" s="3" r="A10">
        <v>884</v>
      </c>
    </row>
    <row spans="1:4" r="11">
      <c t="s" s="7" r="A11">
        <v>855</v>
      </c>
    </row>
    <row spans="1:4" r="12">
      <c t="s" s="3" r="A12">
        <v>881</v>
      </c>
      <c t="n" s="8" r="C12">
        <v>7.7</v>
      </c>
      <c t="n" s="8" r="D12">
        <v>25.7</v>
      </c>
    </row>
    <row spans="1:4" r="13">
      <c t="s" s="3" r="A13">
        <v>885</v>
      </c>
    </row>
    <row spans="1:4" r="14">
      <c t="s" s="7" r="A14">
        <v>855</v>
      </c>
    </row>
    <row spans="1:4" r="15">
      <c t="s" s="3" r="A15">
        <v>881</v>
      </c>
      <c t="n" s="8" r="C15">
        <v>9.199999999999999</v>
      </c>
      <c t="n" s="8" r="D15">
        <v>8.6</v>
      </c>
    </row>
    <row spans="1:4" r="16">
      <c t="s" s="3" r="A16">
        <v>886</v>
      </c>
    </row>
    <row spans="1:4" r="17">
      <c t="s" s="7" r="A17">
        <v>855</v>
      </c>
    </row>
    <row spans="1:4" r="18">
      <c t="s" s="3" r="A18">
        <v>881</v>
      </c>
      <c t="n" s="8" r="C18">
        <v>9.199999999999999</v>
      </c>
      <c t="n" s="8" r="D18">
        <v>8.6</v>
      </c>
    </row>
    <row spans="1:4" r="19">
      <c t="s" s="3" r="A19">
        <v>887</v>
      </c>
    </row>
    <row spans="1:4" r="20">
      <c t="s" s="7" r="A20">
        <v>855</v>
      </c>
    </row>
    <row spans="1:4" r="21">
      <c t="s" s="3" r="A21">
        <v>881</v>
      </c>
      <c t="n" s="5" r="C21">
        <v>0</v>
      </c>
      <c t="n" s="5" r="D21">
        <v>0</v>
      </c>
    </row>
    <row spans="1:4" r="22">
      <c t="s" s="3" r="A22">
        <v>888</v>
      </c>
    </row>
    <row spans="1:4" r="23">
      <c t="s" s="7" r="A23">
        <v>855</v>
      </c>
    </row>
    <row spans="1:4" r="24">
      <c t="s" s="3" r="A24">
        <v>881</v>
      </c>
      <c t="n" s="5" r="C24">
        <v>0</v>
      </c>
      <c t="n" s="5" r="D24">
        <v>0</v>
      </c>
    </row>
    <row spans="1:4" r="25">
      <c t="s" s="3" r="A25">
        <v>889</v>
      </c>
    </row>
    <row spans="1:4" r="26">
      <c t="s" s="7" r="A26">
        <v>855</v>
      </c>
    </row>
    <row spans="1:4" r="27">
      <c t="s" s="3" r="A27">
        <v>881</v>
      </c>
      <c t="s" s="3" r="B27">
        <v>411</v>
      </c>
      <c t="n" s="8" r="C27">
        <v>194.9</v>
      </c>
      <c t="n" s="8" r="D27">
        <v>302.2</v>
      </c>
    </row>
    <row spans="1:4" r="28">
      <c t="s" s="3" r="A28">
        <v>890</v>
      </c>
    </row>
    <row spans="1:4" r="29">
      <c t="s" s="7" r="A29">
        <v>855</v>
      </c>
    </row>
    <row spans="1:4" r="30">
      <c t="s" s="3" r="A30">
        <v>881</v>
      </c>
      <c t="s" s="3" r="B30">
        <v>411</v>
      </c>
      <c t="n" s="5" r="C30">
        <v>0</v>
      </c>
      <c t="n" s="5" r="D30">
        <v>0</v>
      </c>
    </row>
    <row spans="1:4" r="31">
      <c t="s" s="3" r="A31">
        <v>891</v>
      </c>
    </row>
    <row spans="1:4" r="32">
      <c t="s" s="7" r="A32">
        <v>855</v>
      </c>
    </row>
    <row spans="1:4" r="33">
      <c t="s" s="3" r="A33">
        <v>881</v>
      </c>
      <c t="s" s="3" r="B33">
        <v>411</v>
      </c>
      <c t="n" s="8" r="C33">
        <v>194.9</v>
      </c>
      <c t="n" s="8" r="D33">
        <v>285.9</v>
      </c>
    </row>
    <row spans="1:4" r="34">
      <c t="s" s="3" r="A34">
        <v>892</v>
      </c>
    </row>
    <row spans="1:4" r="35">
      <c t="s" s="7" r="A35">
        <v>855</v>
      </c>
    </row>
    <row spans="1:4" r="36">
      <c t="s" s="3" r="A36">
        <v>881</v>
      </c>
      <c t="s" s="3" r="B36">
        <v>411</v>
      </c>
      <c t="n" s="5" r="C36">
        <v>0</v>
      </c>
      <c t="n" s="8" r="D36">
        <v>16.3</v>
      </c>
    </row>
    <row spans="1:4" r="37">
      <c t="s" s="3" r="A37">
        <v>893</v>
      </c>
    </row>
    <row spans="1:4" r="38">
      <c t="s" s="7" r="A38">
        <v>855</v>
      </c>
    </row>
    <row spans="1:4" r="39">
      <c t="s" s="3" r="A39">
        <v>881</v>
      </c>
      <c t="s" s="3" r="B39">
        <v>436</v>
      </c>
      <c t="n" s="8" r="C39">
        <v>514.9</v>
      </c>
      <c t="n" s="8" r="D39">
        <v>491.9</v>
      </c>
    </row>
    <row spans="1:4" r="40">
      <c t="s" s="3" r="A40">
        <v>894</v>
      </c>
    </row>
    <row spans="1:4" r="41">
      <c t="s" s="7" r="A41">
        <v>855</v>
      </c>
    </row>
    <row spans="1:4" r="42">
      <c t="s" s="3" r="A42">
        <v>881</v>
      </c>
      <c t="s" s="3" r="B42">
        <v>436</v>
      </c>
      <c t="n" s="5" r="C42">
        <v>0</v>
      </c>
      <c t="n" s="5" r="D42">
        <v>0</v>
      </c>
    </row>
    <row spans="1:4" r="43">
      <c t="s" s="3" r="A43">
        <v>895</v>
      </c>
    </row>
    <row spans="1:4" r="44">
      <c t="s" s="7" r="A44">
        <v>855</v>
      </c>
    </row>
    <row spans="1:4" r="45">
      <c t="s" s="3" r="A45">
        <v>881</v>
      </c>
      <c t="s" s="3" r="B45">
        <v>436</v>
      </c>
      <c t="n" s="8" r="C45">
        <v>514.9</v>
      </c>
      <c t="n" s="8" r="D45">
        <v>491.9</v>
      </c>
    </row>
    <row spans="1:4" r="46">
      <c t="s" s="3" r="A46">
        <v>896</v>
      </c>
    </row>
    <row spans="1:4" r="47">
      <c t="s" s="7" r="A47">
        <v>855</v>
      </c>
    </row>
    <row spans="1:4" r="48">
      <c t="s" s="3" r="A48">
        <v>881</v>
      </c>
      <c t="s" s="3" r="B48">
        <v>436</v>
      </c>
      <c t="n" s="5" r="C48">
        <v>0</v>
      </c>
      <c t="n" s="5" r="D48">
        <v>0</v>
      </c>
    </row>
    <row spans="1:4" r="49">
      <c t="s" s="3" r="A49">
        <v>897</v>
      </c>
    </row>
    <row spans="1:4" r="50">
      <c t="s" s="7" r="A50">
        <v>855</v>
      </c>
    </row>
    <row spans="1:4" r="51">
      <c t="s" s="3" r="A51">
        <v>881</v>
      </c>
      <c t="n" s="8" r="C51">
        <v>7.7</v>
      </c>
      <c t="n" s="8" r="D51">
        <v>9.4</v>
      </c>
    </row>
    <row spans="1:4" r="52">
      <c t="s" s="3" r="A52">
        <v>898</v>
      </c>
    </row>
    <row spans="1:4" r="53">
      <c t="s" s="7" r="A53">
        <v>855</v>
      </c>
    </row>
    <row spans="1:4" r="54">
      <c t="s" s="3" r="A54">
        <v>881</v>
      </c>
      <c t="n" s="5" r="C54">
        <v>0</v>
      </c>
      <c t="n" s="5" r="D54">
        <v>0</v>
      </c>
    </row>
    <row spans="1:4" r="55">
      <c t="s" s="3" r="A55">
        <v>899</v>
      </c>
    </row>
    <row spans="1:4" r="56">
      <c t="s" s="7" r="A56">
        <v>855</v>
      </c>
    </row>
    <row spans="1:4" r="57">
      <c t="s" s="3" r="A57">
        <v>881</v>
      </c>
      <c t="n" s="5" r="C57">
        <v>0</v>
      </c>
      <c t="n" s="5" r="D57">
        <v>0</v>
      </c>
    </row>
    <row spans="1:4" r="58">
      <c t="s" s="3" r="A58">
        <v>900</v>
      </c>
    </row>
    <row spans="1:4" r="59">
      <c t="s" s="7" r="A59">
        <v>855</v>
      </c>
    </row>
    <row spans="1:4" r="60">
      <c t="s" s="3" r="A60">
        <v>881</v>
      </c>
      <c t="n" s="6" r="C60">
        <v>7.7</v>
      </c>
      <c t="n" s="6" r="D60">
        <v>9.4</v>
      </c>
    </row>
    <row spans="1:4" r="61">
      <c t="n" r="A61"/>
    </row>
    <row spans="1:4" r="62">
      <c t="s" s="3" r="A62">
        <v>411</v>
      </c>
      <c t="s" s="3" r="B62">
        <v>901</v>
      </c>
    </row>
    <row spans="1:4" r="63">
      <c t="s" s="3" r="A63">
        <v>436</v>
      </c>
      <c t="s" s="3" r="B63">
        <v>902</v>
      </c>
    </row>
  </sheetData>
  <mergeCells count="4">
    <mergeCell ref="A1:B1"/>
    <mergeCell ref="A61:C61"/>
    <mergeCell ref="B62:C62"/>
    <mergeCell ref="B63:C63"/>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903</v>
      </c>
      <c t="s" s="2" r="B1">
        <v>2</v>
      </c>
      <c t="s" s="2" r="C1">
        <v>36</v>
      </c>
    </row>
    <row spans="1:3" r="2">
      <c t="s" s="3" r="A2">
        <v>904</v>
      </c>
    </row>
    <row spans="1:3" r="3">
      <c t="s" s="7" r="A3">
        <v>855</v>
      </c>
    </row>
    <row spans="1:3" r="4">
      <c t="s" s="3" r="A4">
        <v>905</v>
      </c>
      <c t="s" s="3" r="B4">
        <v>906</v>
      </c>
      <c t="s" s="3" r="C4">
        <v>907</v>
      </c>
    </row>
    <row spans="1:3" r="5">
      <c t="s" s="3" r="A5">
        <v>889</v>
      </c>
    </row>
    <row spans="1:3" r="6">
      <c t="s" s="7" r="A6">
        <v>855</v>
      </c>
    </row>
    <row spans="1:3" r="7">
      <c t="s" s="3" r="A7">
        <v>905</v>
      </c>
      <c t="s" s="3" r="C7">
        <v>593</v>
      </c>
    </row>
    <row spans="1:3" r="8">
      <c t="s" s="3" r="A8">
        <v>908</v>
      </c>
    </row>
    <row spans="1:3" r="9">
      <c t="s" s="7" r="A9">
        <v>855</v>
      </c>
    </row>
    <row spans="1:3" r="10">
      <c t="s" s="3" r="A10">
        <v>905</v>
      </c>
      <c t="s" s="3" r="B10">
        <v>909</v>
      </c>
      <c t="s" s="3" r="C10">
        <v>910</v>
      </c>
    </row>
    <row spans="1:3" r="11">
      <c t="s" s="3" r="A11">
        <v>911</v>
      </c>
    </row>
    <row spans="1:3" r="12">
      <c t="s" s="7" r="A12">
        <v>855</v>
      </c>
    </row>
    <row spans="1:3" r="13">
      <c t="s" s="3" r="A13">
        <v>905</v>
      </c>
      <c t="s" s="3" r="B13">
        <v>387</v>
      </c>
      <c t="s" s="3" r="C13">
        <v>912</v>
      </c>
    </row>
    <row spans="1:3" r="14">
      <c t="s" s="3" r="A14">
        <v>913</v>
      </c>
    </row>
    <row spans="1:3" r="15">
      <c t="s" s="7" r="A15">
        <v>855</v>
      </c>
    </row>
    <row spans="1:3" r="16">
      <c t="s" s="3" r="A16">
        <v>905</v>
      </c>
      <c t="s" s="3" r="B16">
        <v>914</v>
      </c>
      <c t="s" s="3" r="C16">
        <v>593</v>
      </c>
    </row>
    <row spans="1:3" r="17">
      <c t="s" s="3" r="A17">
        <v>915</v>
      </c>
    </row>
    <row spans="1:3" r="18">
      <c t="s" s="7" r="A18">
        <v>855</v>
      </c>
    </row>
    <row spans="1:3" r="19">
      <c t="s" s="3" r="A19">
        <v>905</v>
      </c>
      <c t="s" s="3" r="B19">
        <v>916</v>
      </c>
      <c t="s" s="3" r="C19">
        <v>917</v>
      </c>
    </row>
    <row spans="1:3" r="20">
      <c t="s" s="3" r="A20">
        <v>918</v>
      </c>
    </row>
    <row spans="1:3" r="21">
      <c t="s" s="7" r="A21">
        <v>855</v>
      </c>
    </row>
    <row spans="1:3" r="22">
      <c t="s" s="3" r="A22">
        <v>905</v>
      </c>
      <c t="s" s="3" r="B22">
        <v>919</v>
      </c>
      <c t="s" s="3" r="C22">
        <v>92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21</v>
      </c>
      <c t="s" s="2" r="B1">
        <v>34</v>
      </c>
      <c t="s" s="2" r="C1">
        <v>1</v>
      </c>
    </row>
    <row spans="1:5" r="2">
      <c t="s" s="2" r="B2">
        <v>35</v>
      </c>
      <c t="s" s="2" r="C2">
        <v>2</v>
      </c>
      <c t="s" s="2" r="D2">
        <v>36</v>
      </c>
      <c t="s" s="2" r="E2">
        <v>37</v>
      </c>
    </row>
    <row spans="1:5" r="3">
      <c t="s" s="7" r="A3">
        <v>922</v>
      </c>
    </row>
    <row spans="1:5" r="4">
      <c t="s" s="3" r="A4">
        <v>923</v>
      </c>
      <c t="s" s="3" r="B4">
        <v>924</v>
      </c>
      <c t="s" s="3" r="C4">
        <v>925</v>
      </c>
      <c t="s" s="3" r="D4">
        <v>926</v>
      </c>
      <c t="s" s="3" r="E4">
        <v>578</v>
      </c>
    </row>
    <row spans="1:5" r="5">
      <c t="s" s="3" r="A5">
        <v>842</v>
      </c>
      <c t="s" s="3" r="B5">
        <v>927</v>
      </c>
      <c t="s" s="3" r="C5">
        <v>928</v>
      </c>
      <c t="s" s="3" r="D5">
        <v>927</v>
      </c>
      <c t="s" s="3" r="E5">
        <v>929</v>
      </c>
    </row>
    <row spans="1:5" r="6">
      <c t="s" s="3" r="A6">
        <v>930</v>
      </c>
      <c t="s" s="3" r="B6">
        <v>931</v>
      </c>
      <c t="s" s="3" r="C6">
        <v>931</v>
      </c>
      <c t="s" s="3" r="D6">
        <v>931</v>
      </c>
      <c t="s" s="3" r="E6">
        <v>914</v>
      </c>
    </row>
    <row spans="1:5" r="7">
      <c t="s" s="7" r="A7">
        <v>932</v>
      </c>
    </row>
    <row spans="1:5" r="8">
      <c t="s" s="3" r="A8">
        <v>923</v>
      </c>
      <c t="s" s="3" r="B8">
        <v>578</v>
      </c>
      <c t="s" s="3" r="C8">
        <v>926</v>
      </c>
      <c t="s" s="3" r="D8">
        <v>924</v>
      </c>
      <c t="s" s="3" r="E8">
        <v>933</v>
      </c>
    </row>
    <row spans="1:5" r="9">
      <c t="s" s="3" r="A9">
        <v>842</v>
      </c>
      <c t="s" s="3" r="B9">
        <v>929</v>
      </c>
      <c t="s" s="3" r="C9">
        <v>927</v>
      </c>
      <c t="s" s="3" r="D9">
        <v>927</v>
      </c>
      <c t="s" s="3" r="E9">
        <v>934</v>
      </c>
    </row>
    <row spans="1:5" r="10">
      <c t="s" s="3" r="A10">
        <v>930</v>
      </c>
      <c t="s" s="3" r="B10">
        <v>914</v>
      </c>
      <c t="s" s="3" r="C10">
        <v>931</v>
      </c>
      <c t="s" s="3" r="D10">
        <v>931</v>
      </c>
      <c t="s" s="3" r="E10">
        <v>914</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35</v>
      </c>
      <c t="s" s="2" r="B1">
        <v>34</v>
      </c>
      <c t="s" s="2" r="C1">
        <v>1</v>
      </c>
    </row>
    <row spans="1:5" r="2">
      <c t="s" s="2" r="B2">
        <v>35</v>
      </c>
      <c t="s" s="2" r="C2">
        <v>2</v>
      </c>
      <c t="s" s="2" r="D2">
        <v>36</v>
      </c>
      <c t="s" s="2" r="E2">
        <v>37</v>
      </c>
    </row>
    <row spans="1:5" r="3">
      <c t="s" s="7" r="A3">
        <v>936</v>
      </c>
    </row>
    <row spans="1:5" r="4">
      <c t="s" s="3" r="A4">
        <v>937</v>
      </c>
      <c t="s" s="3" r="C4">
        <v>938</v>
      </c>
    </row>
    <row spans="1:5" r="5">
      <c t="s" s="3" r="A5">
        <v>939</v>
      </c>
      <c t="s" s="3" r="C5">
        <v>940</v>
      </c>
    </row>
    <row spans="1:5" r="6">
      <c t="s" s="3" r="A6">
        <v>941</v>
      </c>
      <c t="s" s="3" r="C6">
        <v>493</v>
      </c>
    </row>
    <row spans="1:5" r="7">
      <c t="s" s="3" r="A7">
        <v>942</v>
      </c>
      <c t="s" s="3" r="C7">
        <v>940</v>
      </c>
    </row>
    <row spans="1:5" r="8">
      <c t="s" s="3" r="A8">
        <v>943</v>
      </c>
      <c t="n" s="6" r="B8">
        <v>30.2</v>
      </c>
      <c t="n" s="6" r="C8">
        <v>55.1</v>
      </c>
      <c t="n" s="6" r="D8">
        <v>51.5</v>
      </c>
      <c t="n" s="6" r="E8">
        <v>47.3</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944</v>
      </c>
      <c t="s" s="2" r="B1">
        <v>945</v>
      </c>
      <c t="s" s="2" r="C1">
        <v>946</v>
      </c>
      <c t="s" s="2" r="D1">
        <v>947</v>
      </c>
      <c t="s" s="2" r="E1">
        <v>948</v>
      </c>
      <c t="s" s="2" r="F1">
        <v>949</v>
      </c>
      <c t="s" s="2" r="G1">
        <v>36</v>
      </c>
    </row>
    <row spans="1:7" r="2">
      <c t="s" s="7" r="A2">
        <v>244</v>
      </c>
    </row>
    <row spans="1:7" r="3">
      <c t="s" s="3" r="A3">
        <v>950</v>
      </c>
      <c t="s" s="3" r="F3">
        <v>951</v>
      </c>
    </row>
    <row spans="1:7" r="4">
      <c t="s" s="3" r="A4">
        <v>952</v>
      </c>
      <c t="n" s="5" r="F4">
        <v>285800000</v>
      </c>
    </row>
    <row spans="1:7" r="5">
      <c t="s" s="3" r="A5">
        <v>953</v>
      </c>
      <c t="n" s="5" r="F5">
        <v>157000000</v>
      </c>
    </row>
    <row spans="1:7" r="6">
      <c t="s" s="7" r="A6">
        <v>954</v>
      </c>
    </row>
    <row spans="1:7" r="7">
      <c t="s" s="3" r="A7">
        <v>955</v>
      </c>
      <c t="s" s="3" r="E7">
        <v>956</v>
      </c>
    </row>
    <row spans="1:7" r="8">
      <c t="s" s="3" r="A8">
        <v>29</v>
      </c>
    </row>
    <row spans="1:7" r="9">
      <c t="s" s="7" r="A9">
        <v>954</v>
      </c>
    </row>
    <row spans="1:7" r="10">
      <c t="s" s="3" r="A10">
        <v>957</v>
      </c>
      <c t="n" s="5" r="F10">
        <v>128800000</v>
      </c>
    </row>
    <row spans="1:7" r="11">
      <c t="s" s="3" r="A11">
        <v>958</v>
      </c>
      <c t="s" s="3" r="G11">
        <v>959</v>
      </c>
    </row>
    <row spans="1:7" r="12">
      <c t="s" s="3" r="A12">
        <v>960</v>
      </c>
    </row>
    <row spans="1:7" r="13">
      <c t="s" s="7" r="A13">
        <v>954</v>
      </c>
    </row>
    <row spans="1:7" r="14">
      <c t="s" s="3" r="A14">
        <v>961</v>
      </c>
      <c t="n" s="5" r="D14">
        <v>42900000</v>
      </c>
    </row>
    <row spans="1:7" r="15">
      <c t="s" s="3" r="A15">
        <v>962</v>
      </c>
    </row>
    <row spans="1:7" r="16">
      <c t="s" s="7" r="A16">
        <v>954</v>
      </c>
    </row>
    <row spans="1:7" r="17">
      <c t="s" s="3" r="A17">
        <v>961</v>
      </c>
      <c t="n" s="5" r="D17">
        <v>21647007</v>
      </c>
    </row>
    <row spans="1:7" r="18">
      <c t="s" s="3" r="A18">
        <v>963</v>
      </c>
    </row>
    <row spans="1:7" r="19">
      <c t="s" s="7" r="A19">
        <v>954</v>
      </c>
    </row>
    <row spans="1:7" r="20">
      <c t="s" s="3" r="A20">
        <v>961</v>
      </c>
      <c t="n" s="5" r="C20">
        <v>17176068</v>
      </c>
    </row>
    <row spans="1:7" r="21">
      <c t="s" s="3" r="A21">
        <v>964</v>
      </c>
    </row>
    <row spans="1:7" r="22">
      <c t="s" s="7" r="A22">
        <v>954</v>
      </c>
    </row>
    <row spans="1:7" r="23">
      <c t="s" s="3" r="A23">
        <v>961</v>
      </c>
      <c t="n" s="5" r="B23">
        <v>17176046</v>
      </c>
    </row>
    <row spans="1:7" r="24">
      <c t="s" s="3" r="A24">
        <v>965</v>
      </c>
    </row>
    <row spans="1:7" r="25">
      <c t="s" s="7" r="A25">
        <v>954</v>
      </c>
    </row>
    <row spans="1:7" r="26">
      <c t="s" s="3" r="A26">
        <v>966</v>
      </c>
      <c t="s" s="3" r="F26">
        <v>599</v>
      </c>
    </row>
    <row spans="1:7" r="27">
      <c t="s" s="3" r="A27">
        <v>967</v>
      </c>
      <c t="s" s="3" r="F27">
        <v>59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5"/>
    <col customWidth="1" max="11" min="11" width="15"/>
  </cols>
  <sheetData>
    <row spans="1:11" r="1">
      <c t="s" s="1" r="A1">
        <v>968</v>
      </c>
      <c t="s" s="2" r="B1">
        <v>969</v>
      </c>
      <c t="s" s="2" r="C1">
        <v>970</v>
      </c>
      <c t="s" s="2" r="D1">
        <v>35</v>
      </c>
      <c t="s" s="2" r="E1">
        <v>2</v>
      </c>
      <c t="s" s="2" r="F1">
        <v>2</v>
      </c>
      <c t="s" s="2" r="G1">
        <v>36</v>
      </c>
      <c t="s" s="2" r="H1">
        <v>37</v>
      </c>
      <c t="s" s="2" r="I1">
        <v>971</v>
      </c>
      <c t="s" s="2" r="J1">
        <v>972</v>
      </c>
      <c t="s" s="2" r="K1">
        <v>973</v>
      </c>
    </row>
    <row spans="1:11" r="2">
      <c t="s" s="7" r="A2">
        <v>974</v>
      </c>
    </row>
    <row spans="1:11" r="3">
      <c t="s" s="3" r="A3">
        <v>975</v>
      </c>
      <c t="n" s="9" r="D3">
        <v>0</v>
      </c>
      <c t="n" s="9" r="F3">
        <v>709500000</v>
      </c>
      <c t="n" s="9" r="G3">
        <v>2755300000</v>
      </c>
      <c t="n" s="9" r="H3">
        <v>0</v>
      </c>
    </row>
    <row spans="1:11" r="4">
      <c t="s" s="3" r="A4">
        <v>976</v>
      </c>
    </row>
    <row spans="1:11" r="5">
      <c t="s" s="7" r="A5">
        <v>974</v>
      </c>
    </row>
    <row spans="1:11" r="6">
      <c t="s" s="3" r="A6">
        <v>977</v>
      </c>
      <c t="n" s="9" r="K6">
        <v>1000000000</v>
      </c>
    </row>
    <row spans="1:11" r="7">
      <c t="s" s="3" r="A7">
        <v>978</v>
      </c>
      <c t="n" s="9" r="J7">
        <v>149400000</v>
      </c>
    </row>
    <row spans="1:11" r="8">
      <c t="s" s="3" r="A8">
        <v>979</v>
      </c>
    </row>
    <row spans="1:11" r="9">
      <c t="s" s="7" r="A9">
        <v>974</v>
      </c>
    </row>
    <row spans="1:11" r="10">
      <c t="s" s="3" r="A10">
        <v>975</v>
      </c>
      <c t="n" s="9" r="E10">
        <v>75000000</v>
      </c>
    </row>
    <row spans="1:11" r="11">
      <c t="s" s="3" r="A11">
        <v>977</v>
      </c>
      <c t="n" s="9" r="J11">
        <v>1500000000</v>
      </c>
    </row>
    <row spans="1:11" r="12">
      <c t="s" s="3" r="A12">
        <v>184</v>
      </c>
      <c t="n" s="5" r="E12">
        <v>12998467</v>
      </c>
      <c t="n" s="5" r="F12">
        <v>1891620</v>
      </c>
    </row>
    <row spans="1:11" r="13">
      <c t="s" s="3" r="A13">
        <v>980</v>
      </c>
      <c t="n" s="9" r="E13">
        <v>925000000</v>
      </c>
      <c t="n" s="9" r="F13">
        <v>925000000</v>
      </c>
    </row>
    <row spans="1:11" r="14">
      <c t="s" s="3" r="A14">
        <v>981</v>
      </c>
    </row>
    <row spans="1:11" r="15">
      <c t="s" s="7" r="A15">
        <v>974</v>
      </c>
    </row>
    <row spans="1:11" r="16">
      <c t="s" s="3" r="A16">
        <v>184</v>
      </c>
      <c t="n" s="5" r="B16">
        <v>2773514</v>
      </c>
      <c t="n" s="5" r="C16">
        <v>8333333</v>
      </c>
    </row>
    <row spans="1:11" r="17">
      <c t="s" s="3" r="A17">
        <v>982</v>
      </c>
      <c t="n" s="9" r="C17">
        <v>-500000000</v>
      </c>
    </row>
    <row spans="1:11" r="18">
      <c t="s" s="3" r="A18">
        <v>983</v>
      </c>
      <c t="n" s="10" r="B18">
        <v>45.02</v>
      </c>
    </row>
    <row spans="1:11" r="19">
      <c t="s" s="3" r="A19">
        <v>984</v>
      </c>
    </row>
    <row spans="1:11" r="20">
      <c t="s" s="7" r="A20">
        <v>974</v>
      </c>
    </row>
    <row spans="1:11" r="21">
      <c t="s" s="3" r="A21">
        <v>982</v>
      </c>
      <c t="n" s="9" r="I21">
        <v>-75000000</v>
      </c>
    </row>
    <row spans="1:11" r="22">
      <c t="s" s="3" r="A22">
        <v>985</v>
      </c>
    </row>
    <row spans="1:11" r="23">
      <c t="s" s="7" r="A23">
        <v>974</v>
      </c>
    </row>
    <row spans="1:11" r="24">
      <c t="s" s="3" r="A24">
        <v>975</v>
      </c>
      <c t="n" s="9" r="G24">
        <v>2000000000</v>
      </c>
    </row>
    <row spans="1:11" r="25">
      <c t="s" s="3" r="A25">
        <v>986</v>
      </c>
    </row>
    <row spans="1:11" r="26">
      <c t="s" s="7" r="A26">
        <v>974</v>
      </c>
    </row>
    <row spans="1:11" r="27">
      <c t="s" s="3" r="A27">
        <v>184</v>
      </c>
      <c t="n" s="5" r="G27">
        <v>8193698</v>
      </c>
    </row>
    <row spans="1:11" r="28">
      <c t="s" s="3" r="A28">
        <v>987</v>
      </c>
    </row>
    <row spans="1:11" r="29">
      <c t="s" s="7" r="A29">
        <v>974</v>
      </c>
    </row>
    <row spans="1:11" r="30">
      <c t="s" s="3" r="A30">
        <v>975</v>
      </c>
      <c t="n" s="9" r="F30">
        <v>123300000</v>
      </c>
      <c t="n" s="9" r="G30">
        <v>727300000</v>
      </c>
    </row>
    <row spans="1:11" r="31">
      <c t="s" s="3" r="A31">
        <v>184</v>
      </c>
      <c t="n" s="5" r="F31">
        <v>2560277</v>
      </c>
      <c t="n" s="5" r="G31">
        <v>7585085</v>
      </c>
    </row>
    <row spans="1:11" r="32">
      <c t="s" s="3" r="A32">
        <v>988</v>
      </c>
    </row>
    <row spans="1:11" r="33">
      <c t="s" s="7" r="A33">
        <v>974</v>
      </c>
    </row>
    <row spans="1:11" r="34">
      <c t="s" s="3" r="A34">
        <v>989</v>
      </c>
      <c t="n" s="5" r="G34">
        <v>21647008</v>
      </c>
    </row>
    <row spans="1:11" r="35">
      <c t="s" s="3" r="A35">
        <v>990</v>
      </c>
    </row>
    <row spans="1:11" r="36">
      <c t="s" s="7" r="A36">
        <v>974</v>
      </c>
    </row>
    <row spans="1:11" r="37">
      <c t="s" s="3" r="A37">
        <v>989</v>
      </c>
      <c t="n" s="5" r="G37">
        <v>2164700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0"/>
  </cols>
  <sheetData>
    <row spans="1:2" r="1">
      <c t="s" s="1" r="A1">
        <v>991</v>
      </c>
      <c t="s" s="2" r="B1">
        <v>992</v>
      </c>
    </row>
    <row spans="1:2" r="2">
      <c t="s" s="3" r="A2">
        <v>993</v>
      </c>
    </row>
    <row spans="1:2" r="3">
      <c t="s" s="7" r="A3">
        <v>994</v>
      </c>
    </row>
    <row spans="1:2" r="4">
      <c t="s" s="3" r="A4">
        <v>995</v>
      </c>
      <c t="n" s="5" r="B4">
        <v>25000000</v>
      </c>
    </row>
    <row spans="1:2" r="5">
      <c t="s" s="3" r="A5">
        <v>996</v>
      </c>
    </row>
    <row spans="1:2" r="6">
      <c t="s" s="7" r="A6">
        <v>994</v>
      </c>
    </row>
    <row spans="1:2" r="7">
      <c t="s" s="3" r="A7">
        <v>995</v>
      </c>
      <c t="n" s="5" r="B7">
        <v>25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spans="1:5" r="1">
      <c t="s" s="1" r="A1">
        <v>188</v>
      </c>
      <c t="s" s="2" r="B1">
        <v>34</v>
      </c>
      <c t="s" s="2" r="C1">
        <v>1</v>
      </c>
    </row>
    <row spans="1:5" r="2">
      <c t="s" s="2" r="B2">
        <v>35</v>
      </c>
      <c t="s" s="2" r="C2">
        <v>2</v>
      </c>
      <c t="s" s="2" r="D2">
        <v>36</v>
      </c>
      <c t="s" s="2" r="E2">
        <v>37</v>
      </c>
    </row>
    <row spans="1:5" r="3">
      <c t="s" s="7" r="A3">
        <v>189</v>
      </c>
    </row>
    <row spans="1:5" r="4">
      <c t="s" s="3" r="A4">
        <v>190</v>
      </c>
      <c t="n" s="11" r="B4">
        <v>0.5</v>
      </c>
      <c t="n" s="11" r="C4">
        <v>1.075</v>
      </c>
      <c t="n" s="9" r="D4">
        <v>1</v>
      </c>
      <c t="n" s="9" r="E4">
        <v>1</v>
      </c>
    </row>
  </sheetData>
  <mergeCells count="2">
    <mergeCell ref="A1:A2"/>
    <mergeCell ref="C1:E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spans="1:5" r="1">
      <c t="s" s="1" r="A1">
        <v>997</v>
      </c>
      <c t="s" s="2" r="B1">
        <v>34</v>
      </c>
      <c t="s" s="2" r="C1">
        <v>1</v>
      </c>
    </row>
    <row spans="1:5" r="2">
      <c t="s" s="2" r="B2">
        <v>35</v>
      </c>
      <c t="s" s="2" r="C2">
        <v>2</v>
      </c>
      <c t="s" s="2" r="D2">
        <v>36</v>
      </c>
      <c t="s" s="2" r="E2">
        <v>37</v>
      </c>
    </row>
    <row spans="1:5" r="3">
      <c t="s" s="7" r="A3">
        <v>994</v>
      </c>
    </row>
    <row spans="1:5" r="4">
      <c t="s" s="3" r="A4">
        <v>998</v>
      </c>
      <c t="s" s="3" r="C4">
        <v>401</v>
      </c>
    </row>
    <row spans="1:5" r="5">
      <c t="s" s="7" r="A5">
        <v>999</v>
      </c>
    </row>
    <row spans="1:5" r="6">
      <c t="s" s="3" r="A6">
        <v>1000</v>
      </c>
      <c t="s" s="3" r="B6">
        <v>1001</v>
      </c>
      <c t="s" s="3" r="C6">
        <v>1002</v>
      </c>
      <c t="s" s="3" r="D6">
        <v>1003</v>
      </c>
      <c t="s" s="3" r="E6">
        <v>1004</v>
      </c>
    </row>
    <row spans="1:5" r="7">
      <c t="s" s="3" r="A7">
        <v>1005</v>
      </c>
      <c t="s" s="3" r="B7">
        <v>1006</v>
      </c>
      <c t="s" s="3" r="C7">
        <v>1007</v>
      </c>
      <c t="s" s="3" r="D7">
        <v>1008</v>
      </c>
      <c t="s" s="3" r="E7">
        <v>1009</v>
      </c>
    </row>
    <row spans="1:5" r="8">
      <c t="s" s="3" r="A8">
        <v>1010</v>
      </c>
      <c t="s" s="3" r="B8">
        <v>1011</v>
      </c>
      <c t="s" s="3" r="C8">
        <v>1011</v>
      </c>
      <c t="s" s="3" r="D8">
        <v>1011</v>
      </c>
      <c t="s" s="3" r="E8">
        <v>1011</v>
      </c>
    </row>
    <row spans="1:5" r="9">
      <c t="s" s="3" r="A9">
        <v>1012</v>
      </c>
      <c t="s" s="3" r="B9">
        <v>1013</v>
      </c>
      <c t="s" s="3" r="C9">
        <v>1014</v>
      </c>
      <c t="s" s="3" r="D9">
        <v>1015</v>
      </c>
      <c t="s" s="3" r="E9">
        <v>1016</v>
      </c>
    </row>
    <row spans="1:5" r="10">
      <c t="s" s="7" r="A10">
        <v>1017</v>
      </c>
    </row>
    <row spans="1:5" r="11">
      <c t="s" s="3" r="A11">
        <v>1018</v>
      </c>
      <c t="n" s="8" r="C11">
        <v>2.4</v>
      </c>
    </row>
    <row spans="1:5" r="12">
      <c t="s" s="3" r="A12">
        <v>1019</v>
      </c>
      <c t="n" s="8" r="C12">
        <v>0.3</v>
      </c>
    </row>
    <row spans="1:5" r="13">
      <c t="s" s="3" r="A13">
        <v>1020</v>
      </c>
      <c t="n" s="8" r="C13">
        <v>-0.3</v>
      </c>
    </row>
    <row spans="1:5" r="14">
      <c t="s" s="3" r="A14">
        <v>1021</v>
      </c>
      <c t="n" s="8" r="C14">
        <v>2.4</v>
      </c>
      <c t="n" s="8" r="D14">
        <v>2.4</v>
      </c>
    </row>
    <row spans="1:5" r="15">
      <c t="s" s="3" r="A15">
        <v>1022</v>
      </c>
      <c t="n" s="8" r="C15">
        <v>1.9</v>
      </c>
    </row>
    <row spans="1:5" r="16">
      <c t="s" s="7" r="A16">
        <v>1023</v>
      </c>
    </row>
    <row spans="1:5" r="17">
      <c t="s" s="3" r="A17">
        <v>1024</v>
      </c>
      <c t="n" s="10" r="C17">
        <v>48.88</v>
      </c>
    </row>
    <row spans="1:5" r="18">
      <c t="s" s="3" r="A18">
        <v>1025</v>
      </c>
      <c t="n" s="12" r="C18">
        <v>50.43</v>
      </c>
    </row>
    <row spans="1:5" r="19">
      <c t="s" s="3" r="A19">
        <v>1026</v>
      </c>
      <c t="n" s="12" r="C19">
        <v>20.62</v>
      </c>
    </row>
    <row spans="1:5" r="20">
      <c t="s" s="3" r="A20">
        <v>1027</v>
      </c>
      <c t="n" s="12" r="C20">
        <v>51.76</v>
      </c>
      <c t="n" s="10" r="D20">
        <v>48.88</v>
      </c>
    </row>
    <row spans="1:5" r="21">
      <c t="s" s="3" r="A21">
        <v>1028</v>
      </c>
      <c t="n" s="10" r="C21">
        <v>52.01</v>
      </c>
    </row>
    <row spans="1:5" r="22">
      <c t="s" s="7" r="A22">
        <v>1029</v>
      </c>
    </row>
    <row spans="1:5" r="23">
      <c t="s" s="3" r="A23">
        <v>1030</v>
      </c>
      <c t="s" s="3" r="C23">
        <v>1031</v>
      </c>
    </row>
    <row spans="1:5" r="24">
      <c t="s" s="3" r="A24">
        <v>1032</v>
      </c>
      <c t="s" s="3" r="C24">
        <v>1033</v>
      </c>
    </row>
    <row spans="1:5" r="25">
      <c t="s" s="3" r="A25">
        <v>1034</v>
      </c>
      <c t="n" s="9" r="C25">
        <v>3</v>
      </c>
    </row>
    <row spans="1:5" r="26">
      <c t="s" s="3" r="A26">
        <v>1035</v>
      </c>
      <c t="n" s="9" r="C26">
        <v>3</v>
      </c>
    </row>
    <row spans="1:5" r="27">
      <c t="s" s="3" r="A27">
        <v>1036</v>
      </c>
      <c t="n" s="10" r="B27">
        <v>20.87</v>
      </c>
      <c t="n" s="10" r="C27">
        <v>17.87</v>
      </c>
      <c t="n" s="10" r="D27">
        <v>18.79</v>
      </c>
      <c t="n" s="10" r="E27">
        <v>22.71</v>
      </c>
    </row>
    <row spans="1:5" r="28">
      <c t="s" s="3" r="A28">
        <v>1037</v>
      </c>
      <c t="n" s="6" r="B28">
        <v>1.3</v>
      </c>
      <c t="n" s="6" r="C28">
        <v>7.3</v>
      </c>
      <c t="n" s="6" r="D28">
        <v>9.4</v>
      </c>
      <c t="n" s="6" r="E28">
        <v>6.8</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1038</v>
      </c>
      <c t="s" s="2" r="B1">
        <v>1</v>
      </c>
    </row>
    <row spans="1:2" r="2">
      <c t="s" s="2" r="B2">
        <v>1039</v>
      </c>
    </row>
    <row spans="1:2" r="3">
      <c t="s" s="7" r="A3">
        <v>994</v>
      </c>
    </row>
    <row spans="1:2" r="4">
      <c t="s" s="3" r="A4">
        <v>1040</v>
      </c>
      <c t="s" s="3" r="B4">
        <v>401</v>
      </c>
    </row>
    <row spans="1:2" r="5">
      <c t="s" s="7" r="A5">
        <v>1017</v>
      </c>
    </row>
    <row spans="1:2" r="6">
      <c t="s" s="3" r="A6">
        <v>1041</v>
      </c>
      <c t="n" s="5" r="B6">
        <v>1</v>
      </c>
    </row>
    <row spans="1:2" r="7">
      <c t="s" s="3" r="A7">
        <v>1042</v>
      </c>
      <c t="n" s="8" r="B7">
        <v>0.3</v>
      </c>
    </row>
    <row spans="1:2" r="8">
      <c t="s" s="3" r="A8">
        <v>1043</v>
      </c>
      <c t="n" s="8" r="B8">
        <v>-0.5</v>
      </c>
    </row>
    <row spans="1:2" r="9">
      <c t="s" s="3" r="A9">
        <v>1044</v>
      </c>
      <c t="n" s="8" r="B9">
        <v>0.8</v>
      </c>
    </row>
    <row spans="1:2" r="10">
      <c t="s" s="7" r="A10">
        <v>1045</v>
      </c>
    </row>
    <row spans="1:2" r="11">
      <c t="s" s="3" r="A11">
        <v>1046</v>
      </c>
      <c t="n" s="10" r="B11">
        <v>53.12</v>
      </c>
    </row>
    <row spans="1:2" r="12">
      <c t="s" s="3" r="A12">
        <v>1047</v>
      </c>
      <c t="n" s="12" r="B12">
        <v>49.42</v>
      </c>
    </row>
    <row spans="1:2" r="13">
      <c t="s" s="3" r="A13">
        <v>1048</v>
      </c>
      <c t="n" s="12" r="B13">
        <v>54.9</v>
      </c>
    </row>
    <row spans="1:2" r="14">
      <c t="s" s="3" r="A14">
        <v>1049</v>
      </c>
      <c t="n" s="10" r="B14">
        <v>50.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050</v>
      </c>
      <c t="s" s="2" r="B1">
        <v>34</v>
      </c>
      <c t="s" s="2" r="C1">
        <v>1</v>
      </c>
    </row>
    <row spans="1:5" r="2">
      <c t="s" s="2" r="B2">
        <v>35</v>
      </c>
      <c t="s" s="2" r="C2">
        <v>2</v>
      </c>
      <c t="s" s="2" r="D2">
        <v>36</v>
      </c>
      <c t="s" s="2" r="E2">
        <v>37</v>
      </c>
    </row>
    <row spans="1:5" r="3">
      <c t="s" s="7" r="A3">
        <v>1045</v>
      </c>
    </row>
    <row spans="1:5" r="4">
      <c t="s" s="3" r="A4">
        <v>1051</v>
      </c>
      <c t="n" s="6" r="B4">
        <v>25.1</v>
      </c>
      <c t="n" s="6" r="C4">
        <v>41.8</v>
      </c>
      <c t="n" s="6" r="D4">
        <v>57.2</v>
      </c>
      <c t="n" s="6" r="E4">
        <v>32.2</v>
      </c>
    </row>
    <row spans="1:5" r="5">
      <c t="s" s="3" r="A5">
        <v>1052</v>
      </c>
      <c t="n" s="8" r="B5">
        <v>8.4</v>
      </c>
      <c t="n" s="8" r="C5">
        <v>13.8</v>
      </c>
      <c t="n" s="8" r="D5">
        <v>19.8</v>
      </c>
      <c t="n" s="8" r="E5">
        <v>11.4</v>
      </c>
    </row>
    <row spans="1:5" r="6">
      <c t="s" s="3" r="A6">
        <v>1053</v>
      </c>
      <c t="n" s="9" r="C6">
        <v>24</v>
      </c>
    </row>
    <row spans="1:5" r="7">
      <c t="s" s="3" r="A7">
        <v>1054</v>
      </c>
      <c t="s" s="3" r="C7">
        <v>1055</v>
      </c>
    </row>
    <row spans="1:5" r="8">
      <c t="s" s="3" r="A8">
        <v>1056</v>
      </c>
      <c t="n" s="8" r="B8">
        <v>7.1</v>
      </c>
      <c t="n" s="6" r="C8">
        <v>4.4</v>
      </c>
      <c t="n" s="8" r="D8">
        <v>5.5</v>
      </c>
      <c t="n" s="8" r="E8">
        <v>9.5</v>
      </c>
    </row>
    <row spans="1:5" r="9">
      <c t="s" s="3" r="A9">
        <v>1057</v>
      </c>
      <c t="n" s="8" r="B9">
        <v>1.1</v>
      </c>
      <c t="n" s="8" r="C9">
        <v>5.3</v>
      </c>
      <c t="n" s="8" r="D9">
        <v>6.7</v>
      </c>
      <c t="n" s="5" r="E9">
        <v>6</v>
      </c>
    </row>
    <row spans="1:5" r="10">
      <c t="s" s="3" r="A10">
        <v>1058</v>
      </c>
      <c t="n" s="6" r="B10">
        <v>4.4</v>
      </c>
      <c t="n" s="6" r="C10">
        <v>8.9</v>
      </c>
      <c t="n" s="6" r="D10">
        <v>10.2</v>
      </c>
      <c t="n" s="6" r="E10">
        <v>6.4</v>
      </c>
    </row>
    <row spans="1:5" r="11">
      <c t="s" s="3" r="A11">
        <v>1059</v>
      </c>
    </row>
    <row spans="1:5" r="12">
      <c t="s" s="7" r="A12">
        <v>994</v>
      </c>
    </row>
    <row spans="1:5" r="13">
      <c t="s" s="3" r="A13">
        <v>958</v>
      </c>
      <c t="s" s="3" r="C13">
        <v>1060</v>
      </c>
    </row>
    <row spans="1:5" r="14">
      <c t="s" s="3" r="A14">
        <v>1061</v>
      </c>
      <c t="s" s="3" r="C14">
        <v>1062</v>
      </c>
    </row>
    <row spans="1:5" r="15">
      <c t="s" s="3" r="A15">
        <v>1063</v>
      </c>
      <c t="s" s="3" r="C15">
        <v>401</v>
      </c>
    </row>
    <row spans="1:5" r="16">
      <c t="s" s="3" r="A16">
        <v>1040</v>
      </c>
      <c t="s" s="3" r="C16">
        <v>401</v>
      </c>
    </row>
    <row spans="1:5" r="17">
      <c t="s" s="3" r="A17">
        <v>1000</v>
      </c>
      <c t="s" s="3" r="B17">
        <v>1064</v>
      </c>
      <c t="s" s="3" r="C17">
        <v>1065</v>
      </c>
      <c t="s" s="3" r="D17">
        <v>1066</v>
      </c>
      <c t="s" s="3" r="E17">
        <v>1067</v>
      </c>
    </row>
    <row spans="1:5" r="18">
      <c t="s" s="3" r="A18">
        <v>1005</v>
      </c>
      <c t="s" s="3" r="B18">
        <v>1006</v>
      </c>
      <c t="s" s="3" r="C18">
        <v>1007</v>
      </c>
      <c t="s" s="3" r="D18">
        <v>1068</v>
      </c>
      <c t="s" s="3" r="E18">
        <v>1009</v>
      </c>
    </row>
    <row spans="1:5" r="19">
      <c t="s" s="3" r="A19">
        <v>1010</v>
      </c>
      <c t="s" s="3" r="B19">
        <v>401</v>
      </c>
      <c t="s" s="3" r="C19">
        <v>401</v>
      </c>
      <c t="s" s="3" r="D19">
        <v>401</v>
      </c>
      <c t="s" s="3" r="E19">
        <v>401</v>
      </c>
    </row>
    <row spans="1:5" r="20">
      <c t="s" s="3" r="A20">
        <v>1012</v>
      </c>
      <c t="s" s="3" r="B20">
        <v>1069</v>
      </c>
      <c t="s" s="3" r="C20">
        <v>1070</v>
      </c>
      <c t="s" s="3" r="D20">
        <v>1071</v>
      </c>
      <c t="s" s="3" r="E20">
        <v>1072</v>
      </c>
    </row>
    <row spans="1:5" r="21">
      <c t="s" s="7" r="A21">
        <v>1017</v>
      </c>
    </row>
    <row spans="1:5" r="22">
      <c t="s" s="3" r="A22">
        <v>1019</v>
      </c>
      <c t="n" s="5" r="C22">
        <v>178978</v>
      </c>
    </row>
    <row spans="1:5" r="23">
      <c t="s" s="7" r="A23">
        <v>1045</v>
      </c>
    </row>
    <row spans="1:5" r="24">
      <c t="s" s="3" r="A24">
        <v>1073</v>
      </c>
      <c t="n" s="10" r="C24">
        <v>50.43</v>
      </c>
    </row>
    <row spans="1:5" r="25">
      <c t="s" s="3" r="A25">
        <v>1074</v>
      </c>
    </row>
    <row spans="1:5" r="26">
      <c t="s" s="7" r="A26">
        <v>994</v>
      </c>
    </row>
    <row spans="1:5" r="27">
      <c t="s" s="3" r="A27">
        <v>1061</v>
      </c>
      <c t="s" s="3" r="C27">
        <v>1062</v>
      </c>
    </row>
    <row spans="1:5" r="28">
      <c t="s" s="3" r="A28">
        <v>1075</v>
      </c>
      <c t="s" s="3" r="C28">
        <v>401</v>
      </c>
    </row>
    <row spans="1:5" r="29">
      <c t="s" s="3" r="A29">
        <v>1076</v>
      </c>
      <c t="s" s="3" r="C29">
        <v>401</v>
      </c>
    </row>
    <row spans="1:5" r="30">
      <c t="s" s="3" r="A30">
        <v>1077</v>
      </c>
      <c t="s" s="3" r="C30">
        <v>546</v>
      </c>
    </row>
    <row spans="1:5" r="31">
      <c t="s" s="7" r="A31">
        <v>1017</v>
      </c>
    </row>
    <row spans="1:5" r="32">
      <c t="s" s="3" r="A32">
        <v>1019</v>
      </c>
      <c t="n" s="5" r="C32">
        <v>90390</v>
      </c>
    </row>
    <row spans="1:5" r="33">
      <c t="s" s="7" r="A33">
        <v>1045</v>
      </c>
    </row>
    <row spans="1:5" r="34">
      <c t="s" s="3" r="A34">
        <v>1073</v>
      </c>
      <c t="n" s="10" r="C34">
        <v>50.43</v>
      </c>
    </row>
    <row spans="1:5" r="35">
      <c t="s" s="3" r="A35">
        <v>1078</v>
      </c>
    </row>
    <row spans="1:5" r="36">
      <c t="s" s="7" r="A36">
        <v>1017</v>
      </c>
    </row>
    <row spans="1:5" r="37">
      <c t="s" s="3" r="A37">
        <v>1079</v>
      </c>
      <c t="n" s="5" r="C37">
        <v>500000</v>
      </c>
    </row>
    <row spans="1:5" r="38">
      <c t="s" s="3" r="A38">
        <v>1019</v>
      </c>
      <c t="n" s="5" r="C38">
        <v>300000</v>
      </c>
    </row>
    <row spans="1:5" r="39">
      <c t="s" s="3" r="A39">
        <v>1080</v>
      </c>
      <c t="n" s="5" r="C39">
        <v>-300000</v>
      </c>
    </row>
    <row spans="1:5" r="40">
      <c t="s" s="3" r="A40">
        <v>1081</v>
      </c>
      <c t="n" s="5" r="C40">
        <v>500000</v>
      </c>
      <c t="n" s="5" r="D40">
        <v>500000</v>
      </c>
    </row>
    <row spans="1:5" r="41">
      <c t="s" s="7" r="A41">
        <v>1045</v>
      </c>
    </row>
    <row spans="1:5" r="42">
      <c t="s" s="3" r="A42">
        <v>1082</v>
      </c>
      <c t="n" s="10" r="C42">
        <v>64.31</v>
      </c>
    </row>
    <row spans="1:5" r="43">
      <c t="s" s="3" r="A43">
        <v>1073</v>
      </c>
      <c t="n" s="12" r="C43">
        <v>50.43</v>
      </c>
    </row>
    <row spans="1:5" r="44">
      <c t="s" s="3" r="A44">
        <v>1083</v>
      </c>
      <c t="n" s="12" r="C44">
        <v>63.57</v>
      </c>
    </row>
    <row spans="1:5" r="45">
      <c t="s" s="3" r="A45">
        <v>1084</v>
      </c>
      <c t="n" s="10" r="C45">
        <v>48.24</v>
      </c>
      <c t="n" s="10" r="D45">
        <v>64.31</v>
      </c>
    </row>
    <row spans="1:5" r="46">
      <c t="s" s="3" r="A46">
        <v>1085</v>
      </c>
    </row>
    <row spans="1:5" r="47">
      <c t="s" s="7" r="A47">
        <v>994</v>
      </c>
    </row>
    <row spans="1:5" r="48">
      <c t="s" s="3" r="A48">
        <v>1061</v>
      </c>
      <c t="s" s="3" r="D48">
        <v>1062</v>
      </c>
    </row>
    <row spans="1:5" r="49">
      <c t="s" s="3" r="A49">
        <v>1086</v>
      </c>
      <c t="n" s="9" r="D49">
        <v>228</v>
      </c>
    </row>
    <row spans="1:5" r="50">
      <c t="s" s="3" r="A50">
        <v>1077</v>
      </c>
      <c t="s" s="3" r="D50">
        <v>546</v>
      </c>
    </row>
    <row spans="1:5" r="51">
      <c t="s" s="7" r="A51">
        <v>1017</v>
      </c>
    </row>
    <row spans="1:5" r="52">
      <c t="s" s="3" r="A52">
        <v>1019</v>
      </c>
      <c t="n" s="5" r="D52">
        <v>627054</v>
      </c>
    </row>
    <row spans="1:5" r="53">
      <c t="s" s="7" r="A53">
        <v>1045</v>
      </c>
    </row>
    <row spans="1:5" r="54">
      <c t="s" s="3" r="A54">
        <v>1073</v>
      </c>
      <c t="n" s="10" r="D54">
        <v>49.17</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s>
  <sheetData>
    <row spans="1:5" r="1">
      <c t="s" s="1" r="A1">
        <v>1087</v>
      </c>
      <c t="s" s="2" r="B1">
        <v>34</v>
      </c>
      <c t="s" s="2" r="C1">
        <v>1</v>
      </c>
    </row>
    <row spans="1:5" r="2">
      <c t="s" s="2" r="B2">
        <v>539</v>
      </c>
      <c t="s" s="2" r="C2">
        <v>1088</v>
      </c>
      <c t="s" s="2" r="D2">
        <v>414</v>
      </c>
      <c t="s" s="2" r="E2">
        <v>541</v>
      </c>
    </row>
    <row spans="1:5" r="3">
      <c t="s" s="7" r="A3">
        <v>1089</v>
      </c>
    </row>
    <row spans="1:5" r="4">
      <c t="n" s="5" r="A4">
        <v>2016</v>
      </c>
      <c t="n" s="6" r="C4">
        <v>1933.2</v>
      </c>
    </row>
    <row spans="1:5" r="5">
      <c t="n" s="5" r="A5">
        <v>2017</v>
      </c>
      <c t="n" s="5" r="C5">
        <v>483</v>
      </c>
    </row>
    <row spans="1:5" r="6">
      <c t="n" s="5" r="A6">
        <v>2018</v>
      </c>
      <c t="n" s="8" r="C6">
        <v>329.8</v>
      </c>
    </row>
    <row spans="1:5" r="7">
      <c t="n" s="5" r="A7">
        <v>2019</v>
      </c>
      <c t="n" s="5" r="C7">
        <v>297</v>
      </c>
    </row>
    <row spans="1:5" r="8">
      <c t="n" s="5" r="A8">
        <v>2020</v>
      </c>
      <c t="n" s="8" r="C8">
        <v>286.1</v>
      </c>
    </row>
    <row spans="1:5" r="9">
      <c t="s" s="3" r="A9">
        <v>1090</v>
      </c>
      <c t="n" s="8" r="C9">
        <v>2964.2</v>
      </c>
    </row>
    <row spans="1:5" r="10">
      <c t="s" s="3" r="A10">
        <v>159</v>
      </c>
      <c t="n" s="8" r="C10">
        <v>6293.3</v>
      </c>
    </row>
    <row spans="1:5" r="11">
      <c t="s" s="7" r="A11">
        <v>1091</v>
      </c>
    </row>
    <row spans="1:5" r="12">
      <c t="n" s="5" r="A12">
        <v>2016</v>
      </c>
      <c t="n" s="8" r="C12">
        <v>53.5</v>
      </c>
    </row>
    <row spans="1:5" r="13">
      <c t="n" s="5" r="A13">
        <v>2017</v>
      </c>
      <c t="n" s="8" r="C13">
        <v>46.1</v>
      </c>
    </row>
    <row spans="1:5" r="14">
      <c t="n" s="5" r="A14">
        <v>2018</v>
      </c>
      <c t="n" s="8" r="C14">
        <v>35.1</v>
      </c>
    </row>
    <row spans="1:5" r="15">
      <c t="n" s="5" r="A15">
        <v>2019</v>
      </c>
      <c t="n" s="8" r="C15">
        <v>27.7</v>
      </c>
    </row>
    <row spans="1:5" r="16">
      <c t="n" s="5" r="A16">
        <v>2020</v>
      </c>
      <c t="n" s="8" r="C16">
        <v>24.1</v>
      </c>
    </row>
    <row spans="1:5" r="17">
      <c t="s" s="3" r="A17">
        <v>1090</v>
      </c>
      <c t="n" s="8" r="C17">
        <v>72.2</v>
      </c>
    </row>
    <row spans="1:5" r="18">
      <c t="s" s="3" r="A18">
        <v>159</v>
      </c>
      <c t="n" s="8" r="C18">
        <v>258.7</v>
      </c>
    </row>
    <row spans="1:5" r="19">
      <c t="s" s="7" r="A19">
        <v>1092</v>
      </c>
    </row>
    <row spans="1:5" r="20">
      <c t="s" s="3" r="A20">
        <v>1093</v>
      </c>
      <c t="n" s="6" r="B20">
        <v>56.5</v>
      </c>
      <c t="n" s="8" r="C20">
        <v>104.1</v>
      </c>
      <c t="n" s="6" r="D20">
        <v>108.9</v>
      </c>
      <c t="n" s="6" r="E20">
        <v>88.8</v>
      </c>
    </row>
    <row spans="1:5" r="21">
      <c t="s" s="3" r="A21">
        <v>1094</v>
      </c>
      <c t="n" s="9" r="B21">
        <v>1200</v>
      </c>
      <c t="n" s="5" r="C21">
        <v>2500</v>
      </c>
      <c t="n" s="9" r="D21">
        <v>2300</v>
      </c>
      <c t="n" s="9" r="E21">
        <v>2700</v>
      </c>
    </row>
    <row spans="1:5" r="22">
      <c t="s" s="7" r="A22">
        <v>1095</v>
      </c>
    </row>
    <row spans="1:5" r="23">
      <c t="s" s="3" r="A23">
        <v>1096</v>
      </c>
      <c t="n" s="8" r="C23">
        <v>188.2</v>
      </c>
    </row>
    <row spans="1:5" r="24">
      <c t="s" s="3" r="A24">
        <v>1097</v>
      </c>
      <c t="n" s="8" r="C24">
        <v>171.6</v>
      </c>
    </row>
    <row spans="1:5" r="25">
      <c t="s" s="3" r="A25">
        <v>1098</v>
      </c>
      <c t="n" s="6" r="C25">
        <v>16.5</v>
      </c>
    </row>
    <row spans="1:5" r="26">
      <c t="s" s="3" r="A26">
        <v>1099</v>
      </c>
    </row>
    <row spans="1:5" r="27">
      <c t="s" s="7" r="A27">
        <v>1100</v>
      </c>
    </row>
    <row spans="1:5" r="28">
      <c t="s" s="3" r="A28">
        <v>1101</v>
      </c>
      <c t="n" s="5" r="C28">
        <v>545000</v>
      </c>
    </row>
    <row spans="1:5" r="29">
      <c t="s" s="3" r="A29">
        <v>1102</v>
      </c>
      <c t="n" s="5" r="C29">
        <v>725000</v>
      </c>
    </row>
    <row spans="1:5" r="30">
      <c t="s" s="3" r="A30">
        <v>1103</v>
      </c>
    </row>
    <row spans="1:5" r="31">
      <c t="s" s="7" r="A31">
        <v>1100</v>
      </c>
    </row>
    <row spans="1:5" r="32">
      <c t="s" s="3" r="A32">
        <v>1101</v>
      </c>
      <c t="n" s="5" r="C32">
        <v>2700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s>
  <sheetData>
    <row spans="1:5" r="1">
      <c t="s" s="1" r="A1">
        <v>1104</v>
      </c>
      <c t="s" s="2" r="B1">
        <v>1</v>
      </c>
    </row>
    <row spans="1:5" r="2">
      <c t="s" s="2" r="B2">
        <v>1105</v>
      </c>
      <c t="s" s="2" r="C2">
        <v>1106</v>
      </c>
      <c t="s" s="2" r="D2">
        <v>414</v>
      </c>
      <c t="s" s="2" r="E2">
        <v>539</v>
      </c>
    </row>
    <row spans="1:5" r="3">
      <c t="s" s="7" r="A3">
        <v>1107</v>
      </c>
    </row>
    <row spans="1:5" r="4">
      <c t="s" s="3" r="A4">
        <v>1108</v>
      </c>
      <c t="n" s="6" r="B4">
        <v>25.6</v>
      </c>
      <c t="n" s="6" r="D4">
        <v>32.5</v>
      </c>
    </row>
    <row spans="1:5" r="5">
      <c t="s" s="7" r="A5">
        <v>1109</v>
      </c>
    </row>
    <row spans="1:5" r="6">
      <c t="s" s="3" r="A6">
        <v>1110</v>
      </c>
      <c t="n" s="5" r="B6">
        <v>20</v>
      </c>
    </row>
    <row spans="1:5" r="7">
      <c t="s" s="3" r="A7">
        <v>1111</v>
      </c>
      <c t="n" s="6" r="B7">
        <v>841.6</v>
      </c>
      <c t="n" s="6" r="D7">
        <v>859.5</v>
      </c>
      <c t="n" s="6" r="E7">
        <v>723.9</v>
      </c>
    </row>
    <row spans="1:5" r="8">
      <c t="s" s="3" r="A8">
        <v>449</v>
      </c>
      <c t="n" s="5" r="B8">
        <v>630</v>
      </c>
    </row>
    <row spans="1:5" r="9">
      <c t="s" s="3" r="A9">
        <v>1112</v>
      </c>
    </row>
    <row spans="1:5" r="10">
      <c t="s" s="7" r="A10">
        <v>1109</v>
      </c>
    </row>
    <row spans="1:5" r="11">
      <c t="s" s="3" r="A11">
        <v>1113</v>
      </c>
      <c t="n" s="5" r="B11">
        <v>8</v>
      </c>
    </row>
    <row spans="1:5" r="12">
      <c t="s" s="3" r="A12">
        <v>1114</v>
      </c>
      <c t="n" s="8" r="B12">
        <v>2.2</v>
      </c>
    </row>
    <row spans="1:5" r="13">
      <c t="s" s="3" r="A13">
        <v>1115</v>
      </c>
      <c t="n" s="5" r="B13">
        <v>200</v>
      </c>
    </row>
    <row spans="1:5" r="14">
      <c t="s" s="3" r="A14">
        <v>1116</v>
      </c>
      <c t="n" s="5" r="B14">
        <v>1700</v>
      </c>
    </row>
    <row spans="1:5" r="15">
      <c t="s" s="3" r="A15">
        <v>1111</v>
      </c>
      <c t="n" s="5" r="B15">
        <v>535</v>
      </c>
    </row>
    <row spans="1:5" r="16">
      <c t="s" s="3" r="A16">
        <v>1117</v>
      </c>
    </row>
    <row spans="1:5" r="17">
      <c t="s" s="7" r="A17">
        <v>1109</v>
      </c>
    </row>
    <row spans="1:5" r="18">
      <c t="s" s="3" r="A18">
        <v>1114</v>
      </c>
      <c t="n" s="5" r="B18">
        <v>81</v>
      </c>
    </row>
    <row spans="1:5" r="19">
      <c t="s" s="3" r="A19">
        <v>1118</v>
      </c>
    </row>
    <row spans="1:5" r="20">
      <c t="s" s="7" r="A20">
        <v>1109</v>
      </c>
    </row>
    <row spans="1:5" r="21">
      <c t="s" s="3" r="A21">
        <v>1114</v>
      </c>
      <c t="n" s="9" r="B21">
        <v>56</v>
      </c>
    </row>
    <row spans="1:5" r="22">
      <c t="s" s="3" r="A22">
        <v>1119</v>
      </c>
    </row>
    <row spans="1:5" r="23">
      <c t="s" s="7" r="A23">
        <v>1109</v>
      </c>
    </row>
    <row spans="1:5" r="24">
      <c t="s" s="3" r="A24">
        <v>1120</v>
      </c>
      <c t="n" s="9" r="C24">
        <v>5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14"/>
    <col customWidth="1" max="6" min="6" width="15"/>
    <col customWidth="1" max="7" min="7" width="16"/>
    <col customWidth="1" max="8" min="8" width="14"/>
  </cols>
  <sheetData>
    <row spans="1:8" r="1">
      <c t="s" s="1" r="A1">
        <v>1121</v>
      </c>
      <c t="s" s="2" r="C1">
        <v>1122</v>
      </c>
      <c t="s" s="2" r="F1">
        <v>34</v>
      </c>
      <c t="s" s="2" r="G1">
        <v>1</v>
      </c>
    </row>
    <row spans="1:8" r="2">
      <c t="s" s="2" r="C2">
        <v>1123</v>
      </c>
      <c t="s" s="2" r="D2">
        <v>4</v>
      </c>
      <c t="s" s="2" r="E2">
        <v>36</v>
      </c>
      <c t="s" s="2" r="F2">
        <v>35</v>
      </c>
      <c t="s" s="2" r="G2">
        <v>2</v>
      </c>
      <c t="s" s="2" r="H2">
        <v>36</v>
      </c>
    </row>
    <row spans="1:8" r="3">
      <c t="s" s="7" r="A3">
        <v>1124</v>
      </c>
    </row>
    <row spans="1:8" r="4">
      <c t="s" s="3" r="A4">
        <v>435</v>
      </c>
      <c t="s" s="3" r="B4">
        <v>411</v>
      </c>
      <c t="n" s="6" r="E4">
        <v>215.2</v>
      </c>
      <c t="n" s="6" r="G4">
        <v>851.4</v>
      </c>
      <c t="n" s="6" r="H4">
        <v>215.2</v>
      </c>
    </row>
    <row spans="1:8" r="5">
      <c t="s" s="3" r="A5">
        <v>1125</v>
      </c>
      <c t="n" s="9" r="F5">
        <v>0</v>
      </c>
      <c t="n" s="5" r="G5">
        <v>630</v>
      </c>
      <c t="n" s="5" r="H5">
        <v>0</v>
      </c>
    </row>
    <row spans="1:8" r="6">
      <c t="s" s="3" r="A6">
        <v>1126</v>
      </c>
      <c t="n" s="8" r="E6">
        <v>771.6</v>
      </c>
      <c t="n" s="8" r="G6">
        <v>749.7</v>
      </c>
      <c t="n" s="8" r="H6">
        <v>771.6</v>
      </c>
    </row>
    <row spans="1:8" r="7">
      <c t="s" s="3" r="A7">
        <v>1127</v>
      </c>
    </row>
    <row spans="1:8" r="8">
      <c t="s" s="7" r="A8">
        <v>1124</v>
      </c>
    </row>
    <row spans="1:8" r="9">
      <c t="s" s="3" r="A9">
        <v>435</v>
      </c>
      <c t="n" s="8" r="E9">
        <v>189.2</v>
      </c>
      <c t="n" s="8" r="H9">
        <v>189.2</v>
      </c>
    </row>
    <row spans="1:8" r="10">
      <c t="s" s="3" r="A10">
        <v>1125</v>
      </c>
      <c t="n" s="6" r="C10">
        <v>1.7</v>
      </c>
      <c t="n" s="5" r="E10">
        <v>7</v>
      </c>
    </row>
    <row spans="1:8" r="11">
      <c t="s" s="3" r="A11">
        <v>1128</v>
      </c>
    </row>
    <row spans="1:8" r="12">
      <c t="s" s="7" r="A12">
        <v>1124</v>
      </c>
    </row>
    <row spans="1:8" r="13">
      <c t="s" s="3" r="A13">
        <v>435</v>
      </c>
      <c t="n" s="6" r="E13">
        <v>14.5</v>
      </c>
      <c t="n" s="6" r="H13">
        <v>14.5</v>
      </c>
    </row>
    <row spans="1:8" r="14">
      <c t="s" s="3" r="A14">
        <v>1125</v>
      </c>
      <c t="n" s="9" r="D14">
        <v>3</v>
      </c>
    </row>
    <row spans="1:8" r="15">
      <c t="s" s="3" r="A15">
        <v>390</v>
      </c>
    </row>
    <row spans="1:8" r="16">
      <c t="s" s="7" r="A16">
        <v>1124</v>
      </c>
    </row>
    <row spans="1:8" r="17">
      <c t="s" s="3" r="A17">
        <v>1126</v>
      </c>
      <c t="n" s="6" r="G17">
        <v>91.2</v>
      </c>
    </row>
    <row spans="1:8" r="18">
      <c t="n" r="A18"/>
    </row>
    <row spans="1:8" r="19">
      <c t="s" s="3" r="A19">
        <v>411</v>
      </c>
      <c t="s" s="3" r="B19">
        <v>455</v>
      </c>
    </row>
  </sheetData>
  <mergeCells count="5">
    <mergeCell ref="A1:B2"/>
    <mergeCell ref="C1:E1"/>
    <mergeCell ref="G1:H1"/>
    <mergeCell ref="A18:G18"/>
    <mergeCell ref="B19:G19"/>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s>
  <sheetData>
    <row spans="1:5" r="1">
      <c t="s" s="1" r="A1">
        <v>1129</v>
      </c>
      <c t="s" s="2" r="B1">
        <v>34</v>
      </c>
      <c t="s" s="2" r="C1">
        <v>1</v>
      </c>
    </row>
    <row spans="1:5" r="2">
      <c t="s" s="2" r="B2">
        <v>35</v>
      </c>
      <c t="s" s="2" r="C2">
        <v>2</v>
      </c>
      <c t="s" s="2" r="D2">
        <v>36</v>
      </c>
      <c t="s" s="2" r="E2">
        <v>37</v>
      </c>
    </row>
    <row spans="1:5" r="3">
      <c t="s" s="7" r="A3">
        <v>256</v>
      </c>
    </row>
    <row spans="1:5" r="4">
      <c t="s" s="3" r="A4">
        <v>1130</v>
      </c>
      <c t="n" s="6" r="C4">
        <v>26.4</v>
      </c>
    </row>
    <row spans="1:5" r="5">
      <c t="s" s="3" r="A5">
        <v>1131</v>
      </c>
      <c t="n" s="6" r="D5">
        <v>35.7</v>
      </c>
    </row>
    <row spans="1:5" r="6">
      <c t="s" s="3" r="A6">
        <v>1132</v>
      </c>
      <c t="n" s="6" r="B6">
        <v>448.8</v>
      </c>
      <c t="n" s="8" r="C6">
        <v>1065.5</v>
      </c>
      <c t="n" s="5" r="D6">
        <v>946</v>
      </c>
      <c t="n" s="6" r="E6">
        <v>1263.9</v>
      </c>
    </row>
    <row spans="1:5" r="7">
      <c t="s" s="3" r="A7">
        <v>1133</v>
      </c>
      <c t="n" s="6" r="B7">
        <v>257.5</v>
      </c>
      <c t="n" s="6" r="C7">
        <v>805.9</v>
      </c>
      <c t="n" s="6" r="D7">
        <v>532.8</v>
      </c>
      <c t="n" s="9" r="E7">
        <v>632</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134</v>
      </c>
      <c t="s" s="2" r="B1">
        <v>1135</v>
      </c>
      <c t="s" s="2" r="C1">
        <v>36</v>
      </c>
      <c t="s" s="2" r="D1">
        <v>1136</v>
      </c>
      <c t="s" s="2" r="E1">
        <v>1137</v>
      </c>
      <c t="s" s="2" r="F1">
        <v>35</v>
      </c>
      <c t="s" s="2" r="G1">
        <v>2</v>
      </c>
      <c t="s" s="2" r="H1">
        <v>36</v>
      </c>
      <c t="s" s="2" r="I1">
        <v>37</v>
      </c>
    </row>
    <row spans="1:9" r="2">
      <c t="s" s="7" r="A2">
        <v>1138</v>
      </c>
    </row>
    <row spans="1:9" r="3">
      <c t="s" s="3" r="A3">
        <v>1139</v>
      </c>
      <c t="n" s="6" r="F3">
        <v>-122.8</v>
      </c>
      <c t="n" s="9" r="G3">
        <v>0</v>
      </c>
      <c t="n" s="6" r="H3">
        <v>16.4</v>
      </c>
      <c t="n" s="9" r="I3">
        <v>0</v>
      </c>
    </row>
    <row spans="1:9" r="4">
      <c t="s" s="3" r="A4">
        <v>136</v>
      </c>
      <c t="n" s="5" r="F4">
        <v>0</v>
      </c>
      <c t="n" s="9" r="G4">
        <v>0</v>
      </c>
      <c t="n" s="8" r="H4">
        <v>81.40000000000001</v>
      </c>
      <c t="n" s="9" r="I4">
        <v>0</v>
      </c>
    </row>
    <row spans="1:9" r="5">
      <c t="s" s="3" r="A5">
        <v>1140</v>
      </c>
    </row>
    <row spans="1:9" r="6">
      <c t="s" s="7" r="A6">
        <v>1138</v>
      </c>
    </row>
    <row spans="1:9" r="7">
      <c t="s" s="3" r="A7">
        <v>1141</v>
      </c>
      <c t="n" s="9" r="F7">
        <v>50</v>
      </c>
    </row>
    <row spans="1:9" r="8">
      <c t="s" s="3" r="A8">
        <v>1142</v>
      </c>
    </row>
    <row spans="1:9" r="9">
      <c t="s" s="7" r="A9">
        <v>1138</v>
      </c>
    </row>
    <row spans="1:9" r="10">
      <c t="s" s="3" r="A10">
        <v>1143</v>
      </c>
      <c t="n" s="8" r="H10">
        <v>53.6</v>
      </c>
    </row>
    <row spans="1:9" r="11">
      <c t="s" s="3" r="A11">
        <v>1139</v>
      </c>
      <c t="n" s="6" r="C11">
        <v>8.5</v>
      </c>
    </row>
    <row spans="1:9" r="12">
      <c t="s" s="3" r="A12">
        <v>1144</v>
      </c>
    </row>
    <row spans="1:9" r="13">
      <c t="s" s="7" r="A13">
        <v>1138</v>
      </c>
    </row>
    <row spans="1:9" r="14">
      <c t="s" s="3" r="A14">
        <v>1139</v>
      </c>
      <c t="n" s="6" r="D14">
        <v>-5.6</v>
      </c>
    </row>
    <row spans="1:9" r="15">
      <c t="s" s="3" r="A15">
        <v>1145</v>
      </c>
    </row>
    <row spans="1:9" r="16">
      <c t="s" s="7" r="A16">
        <v>1138</v>
      </c>
    </row>
    <row spans="1:9" r="17">
      <c t="s" s="3" r="A17">
        <v>1141</v>
      </c>
      <c t="n" s="9" r="E17">
        <v>48</v>
      </c>
    </row>
    <row spans="1:9" r="18">
      <c t="s" s="3" r="A18">
        <v>1143</v>
      </c>
      <c t="n" s="5" r="H18">
        <v>17</v>
      </c>
    </row>
    <row spans="1:9" r="19">
      <c t="s" s="3" r="A19">
        <v>1139</v>
      </c>
      <c t="n" s="6" r="H19">
        <v>13.5</v>
      </c>
    </row>
    <row spans="1:9" r="20">
      <c t="s" s="3" r="A20">
        <v>136</v>
      </c>
      <c t="n" s="9" r="B20">
        <v>5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 customWidth="1" max="5" min="5" width="14"/>
  </cols>
  <sheetData>
    <row spans="1:5" r="1">
      <c t="s" s="1" r="A1">
        <v>1146</v>
      </c>
      <c t="s" s="2" r="B1">
        <v>34</v>
      </c>
      <c t="s" s="2" r="C1">
        <v>1</v>
      </c>
    </row>
    <row spans="1:5" r="2">
      <c t="s" s="2" r="B2">
        <v>35</v>
      </c>
      <c t="s" s="2" r="C2">
        <v>2</v>
      </c>
      <c t="s" s="2" r="D2">
        <v>36</v>
      </c>
      <c t="s" s="2" r="E2">
        <v>37</v>
      </c>
    </row>
    <row spans="1:5" r="3">
      <c t="s" s="7" r="A3">
        <v>1147</v>
      </c>
    </row>
    <row spans="1:5" r="4">
      <c t="s" s="3" r="A4">
        <v>44</v>
      </c>
      <c t="n" s="9" r="B4">
        <v>0</v>
      </c>
      <c t="n" s="9" r="C4">
        <v>0</v>
      </c>
      <c t="n" s="6" r="D4">
        <v>125.4</v>
      </c>
      <c t="n" s="9" r="E4">
        <v>0</v>
      </c>
    </row>
    <row spans="1:5" r="5">
      <c t="s" s="3" r="A5">
        <v>1148</v>
      </c>
    </row>
    <row spans="1:5" r="6">
      <c t="s" s="7" r="A6">
        <v>1147</v>
      </c>
    </row>
    <row spans="1:5" r="7">
      <c t="s" s="3" r="A7">
        <v>1149</v>
      </c>
      <c t="n" s="5" r="D7">
        <v>11</v>
      </c>
    </row>
    <row spans="1:5" r="8">
      <c t="s" s="3" r="A8">
        <v>1150</v>
      </c>
    </row>
    <row spans="1:5" r="9">
      <c t="s" s="7" r="A9">
        <v>1147</v>
      </c>
    </row>
    <row spans="1:5" r="10">
      <c t="s" s="3" r="A10">
        <v>44</v>
      </c>
      <c t="n" s="8" r="D10">
        <v>125.4</v>
      </c>
    </row>
    <row spans="1:5" r="11">
      <c t="s" s="3" r="A11">
        <v>1151</v>
      </c>
      <c t="n" s="5" r="D11">
        <v>100</v>
      </c>
    </row>
    <row spans="1:5" r="12">
      <c t="s" s="3" r="A12">
        <v>1143</v>
      </c>
      <c t="n" s="9" r="D12">
        <v>52</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6"/>
    <col customWidth="1" max="5" min="5" width="14"/>
    <col customWidth="1" max="6" min="6" width="14"/>
  </cols>
  <sheetData>
    <row spans="1:6" r="1">
      <c t="s" s="1" r="A1">
        <v>1152</v>
      </c>
      <c t="s" s="2" r="C1">
        <v>34</v>
      </c>
      <c t="s" s="2" r="D1">
        <v>1</v>
      </c>
    </row>
    <row spans="1:6" r="2">
      <c t="s" s="2" r="C2">
        <v>35</v>
      </c>
      <c t="s" s="2" r="D2">
        <v>2</v>
      </c>
      <c t="s" s="2" r="E2">
        <v>36</v>
      </c>
      <c t="s" s="2" r="F2">
        <v>37</v>
      </c>
    </row>
    <row spans="1:6" r="3">
      <c t="s" s="7" r="A3">
        <v>1153</v>
      </c>
    </row>
    <row spans="1:6" r="4">
      <c t="s" s="3" r="A4">
        <v>39</v>
      </c>
      <c t="n" s="6" r="C4">
        <v>4765.9</v>
      </c>
      <c t="n" s="6" r="D4">
        <v>8895.299999999999</v>
      </c>
      <c t="n" s="6" r="E4">
        <v>9055.799999999999</v>
      </c>
      <c t="n" s="6" r="F4">
        <v>9974.1</v>
      </c>
    </row>
    <row spans="1:6" r="5">
      <c t="s" s="3" r="A5">
        <v>1154</v>
      </c>
      <c t="n" s="8" r="C5">
        <v>926.7</v>
      </c>
      <c t="n" s="8" r="D5">
        <v>1965.9</v>
      </c>
      <c t="n" s="5" r="E5">
        <v>2095</v>
      </c>
      <c t="n" s="8" r="F5">
        <v>3010.1</v>
      </c>
    </row>
    <row spans="1:6" r="6">
      <c t="s" s="3" r="A6">
        <v>1155</v>
      </c>
      <c t="n" s="8" r="C6">
        <v>98.40000000000001</v>
      </c>
      <c t="n" s="5" r="D6">
        <v>248</v>
      </c>
      <c t="n" s="8" r="E6">
        <v>168.4</v>
      </c>
      <c t="n" s="8" r="F6">
        <v>249.9</v>
      </c>
    </row>
    <row spans="1:6" r="7">
      <c t="s" s="3" r="A7">
        <v>41</v>
      </c>
      <c t="n" s="8" r="C7">
        <v>828.3</v>
      </c>
      <c t="n" s="8" r="D7">
        <v>1717.9</v>
      </c>
      <c t="n" s="8" r="E7">
        <v>1926.6</v>
      </c>
      <c t="n" s="8" r="F7">
        <v>2760.2</v>
      </c>
    </row>
    <row spans="1:6" r="8">
      <c t="s" s="3" r="A8">
        <v>44</v>
      </c>
      <c t="n" s="5" r="C8">
        <v>0</v>
      </c>
      <c t="n" s="5" r="D8">
        <v>0</v>
      </c>
      <c t="n" s="8" r="E8">
        <v>125.4</v>
      </c>
      <c t="n" s="5" r="F8">
        <v>0</v>
      </c>
    </row>
    <row spans="1:6" r="9">
      <c t="s" s="3" r="A9">
        <v>1156</v>
      </c>
      <c t="n" s="8" r="C9">
        <v>416.9</v>
      </c>
      <c t="n" s="8" r="D9">
        <v>1278.8</v>
      </c>
      <c t="n" s="8" r="E9">
        <v>1311.8</v>
      </c>
      <c t="n" s="8" r="F9">
        <v>2209.6</v>
      </c>
    </row>
    <row spans="1:6" r="10">
      <c t="s" s="3" r="A10">
        <v>135</v>
      </c>
      <c t="n" s="5" r="C10">
        <v>800</v>
      </c>
      <c t="n" s="8" r="D10">
        <v>1000.3</v>
      </c>
      <c t="n" s="8" r="E10">
        <v>929.1</v>
      </c>
      <c t="n" s="8" r="F10">
        <v>1588.3</v>
      </c>
    </row>
    <row spans="1:6" r="11">
      <c t="s" s="3" r="A11">
        <v>462</v>
      </c>
      <c t="n" s="8" r="C11">
        <v>386.2</v>
      </c>
      <c t="n" s="8" r="D11">
        <v>739.8</v>
      </c>
      <c t="n" s="8" r="E11">
        <v>750.9</v>
      </c>
      <c t="n" s="8" r="F11">
        <v>604.8</v>
      </c>
    </row>
    <row spans="1:6" r="12">
      <c t="s" s="3" r="A12">
        <v>1157</v>
      </c>
      <c t="n" s="8" r="C12">
        <v>10.9</v>
      </c>
      <c t="n" s="8" r="D12">
        <v>-2.4</v>
      </c>
      <c t="n" s="8" r="E12">
        <v>-2.2</v>
      </c>
      <c t="n" s="8" r="F12">
        <v>18.3</v>
      </c>
    </row>
    <row spans="1:6" r="13">
      <c t="s" s="3" r="A13">
        <v>90</v>
      </c>
      <c t="n" s="8" r="D13">
        <v>17412.4</v>
      </c>
      <c t="n" s="5" r="E13">
        <v>18283</v>
      </c>
    </row>
    <row spans="1:6" r="14">
      <c t="s" s="3" r="A14">
        <v>1158</v>
      </c>
    </row>
    <row spans="1:6" r="15">
      <c t="s" s="7" r="A15">
        <v>1153</v>
      </c>
    </row>
    <row spans="1:6" r="16">
      <c t="s" s="3" r="A16">
        <v>39</v>
      </c>
      <c t="n" s="5" r="C16">
        <v>0</v>
      </c>
      <c t="n" s="5" r="D16">
        <v>0</v>
      </c>
      <c t="n" s="5" r="E16">
        <v>0</v>
      </c>
      <c t="n" s="5" r="F16">
        <v>0</v>
      </c>
    </row>
    <row spans="1:6" r="17">
      <c t="s" s="3" r="A17">
        <v>535</v>
      </c>
    </row>
    <row spans="1:6" r="18">
      <c t="s" s="7" r="A18">
        <v>1153</v>
      </c>
    </row>
    <row spans="1:6" r="19">
      <c t="s" s="3" r="A19">
        <v>39</v>
      </c>
      <c t="n" s="5" r="C19">
        <v>2346</v>
      </c>
      <c t="n" s="8" r="D19">
        <v>4620.2</v>
      </c>
      <c t="n" s="8" r="E19">
        <v>4637.1</v>
      </c>
      <c t="n" s="8" r="F19">
        <v>4597.2</v>
      </c>
    </row>
    <row spans="1:6" r="20">
      <c t="s" s="3" r="A20">
        <v>1154</v>
      </c>
      <c t="n" s="5" r="C20">
        <v>340</v>
      </c>
      <c t="n" s="8" r="D20">
        <v>837.1</v>
      </c>
      <c t="n" s="8" r="E20">
        <v>937.1</v>
      </c>
      <c t="n" s="8" r="F20">
        <v>1041.2</v>
      </c>
    </row>
    <row spans="1:6" r="21">
      <c t="s" s="3" r="A21">
        <v>1155</v>
      </c>
      <c t="n" s="5" r="C21">
        <v>0</v>
      </c>
      <c t="n" s="5" r="D21">
        <v>0</v>
      </c>
      <c t="n" s="5" r="E21">
        <v>0</v>
      </c>
      <c t="n" s="5" r="F21">
        <v>0</v>
      </c>
    </row>
    <row spans="1:6" r="22">
      <c t="s" s="3" r="A22">
        <v>41</v>
      </c>
      <c t="s" s="3" r="B22">
        <v>411</v>
      </c>
      <c t="n" s="5" r="C22">
        <v>340</v>
      </c>
      <c t="n" s="8" r="D22">
        <v>837.1</v>
      </c>
      <c t="n" s="8" r="E22">
        <v>937.1</v>
      </c>
      <c t="n" s="8" r="F22">
        <v>1041.2</v>
      </c>
    </row>
    <row spans="1:6" r="23">
      <c t="s" s="3" r="A23">
        <v>44</v>
      </c>
      <c t="n" s="5" r="E23">
        <v>0</v>
      </c>
    </row>
    <row spans="1:6" r="24">
      <c t="s" s="3" r="A24">
        <v>1156</v>
      </c>
      <c t="n" s="8" r="C24">
        <v>189.9</v>
      </c>
      <c t="n" s="8" r="D24">
        <v>653.5</v>
      </c>
      <c t="n" s="8" r="E24">
        <v>709.2</v>
      </c>
      <c t="n" s="8" r="F24">
        <v>805.8</v>
      </c>
    </row>
    <row spans="1:6" r="25">
      <c t="s" s="3" r="A25">
        <v>135</v>
      </c>
      <c t="n" s="8" r="C25">
        <v>285.3</v>
      </c>
      <c t="n" s="8" r="D25">
        <v>526.8</v>
      </c>
      <c t="n" s="8" r="E25">
        <v>403.6</v>
      </c>
      <c t="n" s="8" r="F25">
        <v>407.6</v>
      </c>
    </row>
    <row spans="1:6" r="26">
      <c t="s" s="3" r="A26">
        <v>462</v>
      </c>
      <c t="n" s="8" r="C26">
        <v>170.8</v>
      </c>
      <c t="n" s="8" r="D26">
        <v>389.3</v>
      </c>
      <c t="n" s="8" r="E26">
        <v>359.7</v>
      </c>
      <c t="n" s="8" r="F26">
        <v>274.1</v>
      </c>
    </row>
    <row spans="1:6" r="27">
      <c t="s" s="3" r="A27">
        <v>1157</v>
      </c>
      <c t="n" s="8" r="C27">
        <v>10.1</v>
      </c>
      <c t="n" s="8" r="D27">
        <v>-3.4</v>
      </c>
      <c t="n" s="8" r="E27">
        <v>-4.1</v>
      </c>
      <c t="n" s="8" r="F27">
        <v>16.6</v>
      </c>
    </row>
    <row spans="1:6" r="28">
      <c t="s" s="3" r="A28">
        <v>90</v>
      </c>
      <c t="n" s="8" r="D28">
        <v>8369.799999999999</v>
      </c>
      <c t="n" s="8" r="E28">
        <v>10143.1</v>
      </c>
    </row>
    <row spans="1:6" r="29">
      <c t="s" s="3" r="A29">
        <v>1159</v>
      </c>
    </row>
    <row spans="1:6" r="30">
      <c t="s" s="7" r="A30">
        <v>1153</v>
      </c>
    </row>
    <row spans="1:6" r="31">
      <c t="s" s="3" r="A31">
        <v>39</v>
      </c>
      <c t="n" s="8" r="C31">
        <v>1819.4</v>
      </c>
      <c t="n" s="8" r="D31">
        <v>3920.9</v>
      </c>
      <c t="n" s="8" r="E31">
        <v>3946.8</v>
      </c>
      <c t="n" s="5" r="F31">
        <v>3892</v>
      </c>
    </row>
    <row spans="1:6" r="32">
      <c t="s" s="3" r="A32">
        <v>1160</v>
      </c>
    </row>
    <row spans="1:6" r="33">
      <c t="s" s="7" r="A33">
        <v>1153</v>
      </c>
    </row>
    <row spans="1:6" r="34">
      <c t="s" s="3" r="A34">
        <v>39</v>
      </c>
      <c t="s" s="3" r="B34">
        <v>411</v>
      </c>
      <c t="n" s="8" r="C34">
        <v>526.6</v>
      </c>
      <c t="n" s="8" r="D34">
        <v>699.3</v>
      </c>
      <c t="n" s="8" r="E34">
        <v>690.3</v>
      </c>
      <c t="n" s="8" r="F34">
        <v>705.2</v>
      </c>
    </row>
    <row spans="1:6" r="35">
      <c t="s" s="3" r="A35">
        <v>1161</v>
      </c>
      <c t="n" s="5" r="C35">
        <v>0</v>
      </c>
      <c t="n" s="8" r="D35">
        <v>36.3</v>
      </c>
      <c t="n" s="8" r="E35">
        <v>35.6</v>
      </c>
      <c t="n" s="5" r="F35">
        <v>0</v>
      </c>
    </row>
    <row spans="1:6" r="36">
      <c t="s" s="3" r="A36">
        <v>1162</v>
      </c>
      <c t="n" s="5" r="C36">
        <v>0</v>
      </c>
      <c t="n" s="5" r="D36">
        <v>2</v>
      </c>
      <c t="n" s="8" r="E36">
        <v>5.7</v>
      </c>
      <c t="n" s="5" r="F36">
        <v>0</v>
      </c>
    </row>
    <row spans="1:6" r="37">
      <c t="s" s="3" r="A37">
        <v>536</v>
      </c>
    </row>
    <row spans="1:6" r="38">
      <c t="s" s="7" r="A38">
        <v>1153</v>
      </c>
    </row>
    <row spans="1:6" r="39">
      <c t="s" s="3" r="A39">
        <v>39</v>
      </c>
      <c t="n" s="8" r="C39">
        <v>1387.2</v>
      </c>
      <c t="n" s="5" r="D39">
        <v>2447</v>
      </c>
      <c t="n" s="8" r="E39">
        <v>2851.6</v>
      </c>
      <c t="n" s="8" r="F39">
        <v>3529.3</v>
      </c>
    </row>
    <row spans="1:6" r="40">
      <c t="s" s="3" r="A40">
        <v>1154</v>
      </c>
      <c t="n" s="8" r="C40">
        <v>459.7</v>
      </c>
      <c t="n" s="8" r="D40">
        <v>1036.3</v>
      </c>
      <c t="n" s="8" r="E40">
        <v>1091.6</v>
      </c>
      <c t="n" s="8" r="F40">
        <v>1847.9</v>
      </c>
    </row>
    <row spans="1:6" r="41">
      <c t="s" s="3" r="A41">
        <v>1155</v>
      </c>
      <c t="n" s="8" r="C41">
        <v>98.40000000000001</v>
      </c>
      <c t="n" s="5" r="D41">
        <v>248</v>
      </c>
      <c t="n" s="8" r="E41">
        <v>168.4</v>
      </c>
      <c t="n" s="8" r="F41">
        <v>249.9</v>
      </c>
    </row>
    <row spans="1:6" r="42">
      <c t="s" s="3" r="A42">
        <v>41</v>
      </c>
      <c t="n" s="8" r="C42">
        <v>361.3</v>
      </c>
      <c t="n" s="8" r="D42">
        <v>788.3</v>
      </c>
      <c t="n" s="8" r="E42">
        <v>923.2</v>
      </c>
      <c t="n" s="5" r="F42">
        <v>1598</v>
      </c>
    </row>
    <row spans="1:6" r="43">
      <c t="s" s="3" r="A43">
        <v>44</v>
      </c>
      <c t="n" s="8" r="E43">
        <v>125.4</v>
      </c>
    </row>
    <row spans="1:6" r="44">
      <c t="s" s="3" r="A44">
        <v>1156</v>
      </c>
      <c t="n" s="8" r="C44">
        <v>211.6</v>
      </c>
      <c t="n" s="8" r="D44">
        <v>641.7</v>
      </c>
      <c t="n" s="8" r="E44">
        <v>656.2</v>
      </c>
      <c t="n" s="8" r="F44">
        <v>1379.6</v>
      </c>
    </row>
    <row spans="1:6" r="45">
      <c t="s" s="3" r="A45">
        <v>135</v>
      </c>
      <c t="n" s="5" r="C45">
        <v>471</v>
      </c>
      <c t="n" s="8" r="D45">
        <v>431.5</v>
      </c>
      <c t="n" s="8" r="E45">
        <v>470.7</v>
      </c>
      <c t="n" s="8" r="F45">
        <v>1017.7</v>
      </c>
    </row>
    <row spans="1:6" r="46">
      <c t="s" s="3" r="A46">
        <v>462</v>
      </c>
      <c t="n" s="8" r="C46">
        <v>197.2</v>
      </c>
      <c t="n" s="8" r="D46">
        <v>310.7</v>
      </c>
      <c t="n" s="8" r="E46">
        <v>355.1</v>
      </c>
      <c t="n" s="8" r="F46">
        <v>301.9</v>
      </c>
    </row>
    <row spans="1:6" r="47">
      <c t="s" s="3" r="A47">
        <v>1157</v>
      </c>
      <c t="n" s="5" r="C47">
        <v>0</v>
      </c>
      <c t="n" s="5" r="D47">
        <v>0</v>
      </c>
      <c t="n" s="5" r="E47">
        <v>0</v>
      </c>
      <c t="n" s="5" r="F47">
        <v>0</v>
      </c>
    </row>
    <row spans="1:6" r="48">
      <c t="s" s="3" r="A48">
        <v>90</v>
      </c>
      <c t="n" s="8" r="D48">
        <v>8363.9</v>
      </c>
      <c t="n" s="8" r="E48">
        <v>8296.6</v>
      </c>
    </row>
    <row spans="1:6" r="49">
      <c t="s" s="3" r="A49">
        <v>1163</v>
      </c>
    </row>
    <row spans="1:6" r="50">
      <c t="s" s="7" r="A50">
        <v>1153</v>
      </c>
    </row>
    <row spans="1:6" r="51">
      <c t="s" s="3" r="A51">
        <v>39</v>
      </c>
      <c t="n" s="8" r="C51">
        <v>1323.9</v>
      </c>
      <c t="n" s="8" r="D51">
        <v>2437.9</v>
      </c>
      <c t="n" s="8" r="E51">
        <v>2839.9</v>
      </c>
      <c t="n" s="8" r="F51">
        <v>3469.1</v>
      </c>
    </row>
    <row spans="1:6" r="52">
      <c t="s" s="3" r="A52">
        <v>1164</v>
      </c>
    </row>
    <row spans="1:6" r="53">
      <c t="s" s="7" r="A53">
        <v>1153</v>
      </c>
    </row>
    <row spans="1:6" r="54">
      <c t="s" s="3" r="A54">
        <v>39</v>
      </c>
      <c t="n" s="8" r="C54">
        <v>63.3</v>
      </c>
      <c t="n" s="8" r="D54">
        <v>9.1</v>
      </c>
      <c t="n" s="8" r="E54">
        <v>11.7</v>
      </c>
      <c t="n" s="8" r="F54">
        <v>60.2</v>
      </c>
    </row>
    <row spans="1:6" r="55">
      <c t="s" s="3" r="A55">
        <v>537</v>
      </c>
    </row>
    <row spans="1:6" r="56">
      <c t="s" s="7" r="A56">
        <v>1153</v>
      </c>
    </row>
    <row spans="1:6" r="57">
      <c t="s" s="3" r="A57">
        <v>39</v>
      </c>
      <c t="n" s="8" r="C57">
        <v>1419.7</v>
      </c>
      <c t="n" s="8" r="D57">
        <v>2505.5</v>
      </c>
      <c t="n" s="8" r="E57">
        <v>2134.5</v>
      </c>
      <c t="n" s="5" r="F57">
        <v>2319</v>
      </c>
    </row>
    <row spans="1:6" r="58">
      <c t="s" s="3" r="A58">
        <v>1154</v>
      </c>
      <c t="n" s="8" r="C58">
        <v>89.90000000000001</v>
      </c>
      <c t="n" s="8" r="D58">
        <v>147.8</v>
      </c>
      <c t="n" s="8" r="E58">
        <v>147.2</v>
      </c>
      <c t="n" s="5" r="F58">
        <v>111</v>
      </c>
    </row>
    <row spans="1:6" r="59">
      <c t="s" s="3" r="A59">
        <v>1155</v>
      </c>
      <c t="n" s="5" r="C59">
        <v>0</v>
      </c>
      <c t="n" s="5" r="D59">
        <v>0</v>
      </c>
      <c t="n" s="5" r="E59">
        <v>0</v>
      </c>
      <c t="n" s="5" r="F59">
        <v>0</v>
      </c>
    </row>
    <row spans="1:6" r="60">
      <c t="s" s="3" r="A60">
        <v>41</v>
      </c>
      <c t="n" s="8" r="C60">
        <v>89.90000000000001</v>
      </c>
      <c t="n" s="8" r="D60">
        <v>147.8</v>
      </c>
      <c t="n" s="8" r="E60">
        <v>147.2</v>
      </c>
      <c t="n" s="5" r="F60">
        <v>111</v>
      </c>
    </row>
    <row spans="1:6" r="61">
      <c t="s" s="3" r="A61">
        <v>44</v>
      </c>
      <c t="n" s="5" r="E61">
        <v>0</v>
      </c>
    </row>
    <row spans="1:6" r="62">
      <c t="s" s="3" r="A62">
        <v>1156</v>
      </c>
      <c t="n" s="8" r="C62">
        <v>52.1</v>
      </c>
      <c t="n" s="8" r="D62">
        <v>68.40000000000001</v>
      </c>
      <c t="n" s="8" r="E62">
        <v>75.7</v>
      </c>
      <c t="n" s="8" r="F62">
        <v>46.7</v>
      </c>
    </row>
    <row spans="1:6" r="63">
      <c t="s" s="3" r="A63">
        <v>135</v>
      </c>
      <c t="n" s="8" r="C63">
        <v>12.5</v>
      </c>
      <c t="n" s="8" r="D63">
        <v>22.5</v>
      </c>
      <c t="n" s="8" r="E63">
        <v>35.4</v>
      </c>
      <c t="n" s="8" r="F63">
        <v>16.9</v>
      </c>
    </row>
    <row spans="1:6" r="64">
      <c t="s" s="3" r="A64">
        <v>462</v>
      </c>
      <c t="n" s="8" r="C64">
        <v>4.8</v>
      </c>
      <c t="n" s="8" r="D64">
        <v>13.8</v>
      </c>
      <c t="n" s="8" r="E64">
        <v>8.6</v>
      </c>
      <c t="n" s="8" r="F64">
        <v>8.9</v>
      </c>
    </row>
    <row spans="1:6" r="65">
      <c t="s" s="3" r="A65">
        <v>1157</v>
      </c>
      <c t="n" s="5" r="C65">
        <v>0</v>
      </c>
      <c t="n" s="8" r="D65">
        <v>-0.5</v>
      </c>
      <c t="n" s="8" r="E65">
        <v>-0.5</v>
      </c>
      <c t="n" s="8" r="F65">
        <v>-0.2</v>
      </c>
    </row>
    <row spans="1:6" r="66">
      <c t="s" s="3" r="A66">
        <v>90</v>
      </c>
      <c t="n" s="8" r="D66">
        <v>1695.6</v>
      </c>
      <c t="n" s="8" r="E66">
        <v>1430.4</v>
      </c>
    </row>
    <row spans="1:6" r="67">
      <c t="s" s="3" r="A67">
        <v>1165</v>
      </c>
    </row>
    <row spans="1:6" r="68">
      <c t="s" s="7" r="A68">
        <v>1153</v>
      </c>
    </row>
    <row spans="1:6" r="69">
      <c t="s" s="3" r="A69">
        <v>39</v>
      </c>
      <c t="n" s="8" r="C69">
        <v>1415.8</v>
      </c>
      <c t="n" s="8" r="D69">
        <v>2503.7</v>
      </c>
      <c t="n" s="8" r="E69">
        <v>2132.8</v>
      </c>
      <c t="n" s="8" r="F69">
        <v>2314.4</v>
      </c>
    </row>
    <row spans="1:6" r="70">
      <c t="s" s="3" r="A70">
        <v>1166</v>
      </c>
    </row>
    <row spans="1:6" r="71">
      <c t="s" s="7" r="A71">
        <v>1153</v>
      </c>
    </row>
    <row spans="1:6" r="72">
      <c t="s" s="3" r="A72">
        <v>39</v>
      </c>
      <c t="n" s="8" r="C72">
        <v>3.9</v>
      </c>
      <c t="n" s="8" r="D72">
        <v>1.8</v>
      </c>
      <c t="n" s="8" r="E72">
        <v>1.7</v>
      </c>
      <c t="n" s="8" r="F72">
        <v>4.6</v>
      </c>
    </row>
    <row spans="1:6" r="73">
      <c t="s" s="3" r="A73">
        <v>1167</v>
      </c>
    </row>
    <row spans="1:6" r="74">
      <c t="s" s="7" r="A74">
        <v>1153</v>
      </c>
    </row>
    <row spans="1:6" r="75">
      <c t="s" s="3" r="A75">
        <v>39</v>
      </c>
      <c t="n" s="5" r="C75">
        <v>-387</v>
      </c>
      <c t="n" s="8" r="D75">
        <v>-677.4</v>
      </c>
      <c t="n" s="8" r="E75">
        <v>-567.4</v>
      </c>
      <c t="n" s="8" r="F75">
        <v>-471.4</v>
      </c>
    </row>
    <row spans="1:6" r="76">
      <c t="s" s="3" r="A76">
        <v>1154</v>
      </c>
      <c t="n" s="8" r="C76">
        <v>37.1</v>
      </c>
      <c t="n" s="8" r="D76">
        <v>-55.3</v>
      </c>
      <c t="n" s="8" r="E76">
        <v>-80.90000000000001</v>
      </c>
      <c t="n" s="5" r="F76">
        <v>10</v>
      </c>
    </row>
    <row spans="1:6" r="77">
      <c t="s" s="3" r="A77">
        <v>1155</v>
      </c>
      <c t="n" s="5" r="C77">
        <v>0</v>
      </c>
      <c t="n" s="5" r="D77">
        <v>0</v>
      </c>
      <c t="n" s="5" r="E77">
        <v>0</v>
      </c>
      <c t="n" s="5" r="F77">
        <v>0</v>
      </c>
    </row>
    <row spans="1:6" r="78">
      <c t="s" s="3" r="A78">
        <v>41</v>
      </c>
      <c t="n" s="8" r="C78">
        <v>37.1</v>
      </c>
      <c t="n" s="8" r="D78">
        <v>-55.3</v>
      </c>
      <c t="n" s="8" r="E78">
        <v>-80.90000000000001</v>
      </c>
      <c t="n" s="5" r="F78">
        <v>10</v>
      </c>
    </row>
    <row spans="1:6" r="79">
      <c t="s" s="3" r="A79">
        <v>44</v>
      </c>
      <c t="n" s="5" r="E79">
        <v>0</v>
      </c>
    </row>
    <row spans="1:6" r="80">
      <c t="s" s="3" r="A80">
        <v>1156</v>
      </c>
      <c t="n" s="8" r="C80">
        <v>-36.7</v>
      </c>
      <c t="n" s="8" r="D80">
        <v>-84.8</v>
      </c>
      <c t="n" s="8" r="E80">
        <v>-129.3</v>
      </c>
      <c t="n" s="8" r="F80">
        <v>-22.5</v>
      </c>
    </row>
    <row spans="1:6" r="81">
      <c t="s" s="3" r="A81">
        <v>135</v>
      </c>
      <c t="n" s="8" r="C81">
        <v>31.2</v>
      </c>
      <c t="n" s="8" r="D81">
        <v>19.5</v>
      </c>
      <c t="n" s="8" r="E81">
        <v>19.4</v>
      </c>
      <c t="n" s="8" r="F81">
        <v>146.1</v>
      </c>
    </row>
    <row spans="1:6" r="82">
      <c t="s" s="3" r="A82">
        <v>462</v>
      </c>
      <c t="n" s="8" r="C82">
        <v>13.4</v>
      </c>
      <c t="n" s="5" r="D82">
        <v>26</v>
      </c>
      <c t="n" s="8" r="E82">
        <v>27.5</v>
      </c>
      <c t="n" s="8" r="F82">
        <v>19.9</v>
      </c>
    </row>
    <row spans="1:6" r="83">
      <c t="s" s="3" r="A83">
        <v>1157</v>
      </c>
      <c t="n" s="8" r="C83">
        <v>0.8</v>
      </c>
      <c t="n" s="8" r="D83">
        <v>1.5</v>
      </c>
      <c t="n" s="8" r="E83">
        <v>2.4</v>
      </c>
      <c t="n" s="8" r="F83">
        <v>1.9</v>
      </c>
    </row>
    <row spans="1:6" r="84">
      <c t="s" s="3" r="A84">
        <v>90</v>
      </c>
      <c t="n" s="8" r="D84">
        <v>-1016.9</v>
      </c>
      <c t="n" s="8" r="E84">
        <v>-1587.1</v>
      </c>
    </row>
    <row spans="1:6" r="85">
      <c t="s" s="3" r="A85">
        <v>1168</v>
      </c>
    </row>
    <row spans="1:6" r="86">
      <c t="s" s="7" r="A86">
        <v>1153</v>
      </c>
    </row>
    <row spans="1:6" r="87">
      <c t="s" s="3" r="A87">
        <v>39</v>
      </c>
      <c t="n" s="8" r="C87">
        <v>206.8</v>
      </c>
      <c t="n" s="8" r="D87">
        <v>32.8</v>
      </c>
      <c t="n" s="8" r="E87">
        <v>136.3</v>
      </c>
      <c t="n" s="8" r="F87">
        <v>298.6</v>
      </c>
    </row>
    <row spans="1:6" r="88">
      <c t="s" s="3" r="A88">
        <v>1169</v>
      </c>
    </row>
    <row spans="1:6" r="89">
      <c t="s" s="7" r="A89">
        <v>1153</v>
      </c>
    </row>
    <row spans="1:6" r="90">
      <c t="s" s="3" r="A90">
        <v>39</v>
      </c>
      <c t="n" s="8" r="C90">
        <v>-593.8</v>
      </c>
      <c t="n" s="8" r="D90">
        <v>-710.2</v>
      </c>
      <c t="n" s="8" r="E90">
        <v>-703.7</v>
      </c>
      <c t="n" s="5" r="F90">
        <v>-770</v>
      </c>
    </row>
    <row spans="1:6" r="91">
      <c t="s" s="3" r="A91">
        <v>1161</v>
      </c>
      <c t="n" s="5" r="C91">
        <v>0</v>
      </c>
      <c t="n" s="8" r="D91">
        <v>-36.3</v>
      </c>
      <c t="n" s="8" r="E91">
        <v>-35.6</v>
      </c>
      <c t="n" s="5" r="F91">
        <v>0</v>
      </c>
    </row>
    <row spans="1:6" r="92">
      <c t="s" s="3" r="A92">
        <v>1162</v>
      </c>
      <c t="n" s="9" r="C92">
        <v>0</v>
      </c>
      <c t="n" s="9" r="D92">
        <v>-2</v>
      </c>
      <c t="n" s="6" r="E92">
        <v>-5.7</v>
      </c>
      <c t="n" s="9" r="F92">
        <v>0</v>
      </c>
    </row>
    <row spans="1:6" r="93">
      <c t="n" r="A93"/>
    </row>
    <row spans="1:6" r="94">
      <c t="s" s="3" r="A94">
        <v>411</v>
      </c>
      <c t="s" s="3" r="B94">
        <v>1170</v>
      </c>
    </row>
  </sheetData>
  <mergeCells count="4">
    <mergeCell ref="A1:B2"/>
    <mergeCell ref="D1:F1"/>
    <mergeCell ref="A93:E93"/>
    <mergeCell ref="B94:E9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Statements of Earn</vt:lpstr>
      <vt:lpstr>Consolidated Statements of Comp</vt:lpstr>
      <vt:lpstr>Consolidated Statements of Com4</vt:lpstr>
      <vt:lpstr>Consolidated Balance Sheets</vt:lpstr>
      <vt:lpstr>Consolidated Balance Sheets (Pa</vt:lpstr>
      <vt:lpstr>Consolidated Statements of Cash</vt:lpstr>
      <vt:lpstr>Consolidated Statements of Shar</vt:lpstr>
      <vt:lpstr>Consolidated Statements of Sha9</vt:lpstr>
      <vt:lpstr>Organization and Nature of Busi</vt:lpstr>
      <vt:lpstr>Summary of Significant Accounti</vt:lpstr>
      <vt:lpstr>Recently Issued Accounting Guid</vt:lpstr>
      <vt:lpstr>Other Financial Statement Data</vt:lpstr>
      <vt:lpstr>Property, Plant and Equipment</vt:lpstr>
      <vt:lpstr>Earnings Per Share</vt:lpstr>
      <vt:lpstr>Cash Flow Information</vt:lpstr>
      <vt:lpstr>Investments in Non-consolidated</vt:lpstr>
      <vt:lpstr>Goodwill</vt:lpstr>
      <vt:lpstr>Financing Arrangements</vt:lpstr>
      <vt:lpstr>Income Taxes</vt:lpstr>
      <vt:lpstr>Accounting for Asset Retirement</vt:lpstr>
      <vt:lpstr>Accounting for Derivative Instr</vt:lpstr>
      <vt:lpstr>Fair Value Measurements</vt:lpstr>
      <vt:lpstr>Guarantees and Indemnities</vt:lpstr>
      <vt:lpstr>Pension Plans and Other Benefit</vt:lpstr>
      <vt:lpstr>Cargill Transaction</vt:lpstr>
      <vt:lpstr>Share-based Payments</vt:lpstr>
      <vt:lpstr>Commitments</vt:lpstr>
      <vt:lpstr>Contingencies</vt:lpstr>
      <vt:lpstr>Related Party Transactions</vt:lpstr>
      <vt:lpstr>Disposal and Exit Activities</vt:lpstr>
      <vt:lpstr>Business Segments</vt:lpstr>
      <vt:lpstr>Schedule II Valuation and Quali</vt:lpstr>
      <vt:lpstr>Significant Accounting Policies</vt:lpstr>
      <vt:lpstr>Other Financial Statement Data </vt:lpstr>
      <vt:lpstr>Property, Plant and Equipment (</vt:lpstr>
      <vt:lpstr>Earnings Per Share (Tables)</vt:lpstr>
      <vt:lpstr>Cash Flow Information (Tables)</vt:lpstr>
      <vt:lpstr>Investments in Non-Consolidat39</vt:lpstr>
      <vt:lpstr>Goodwill (Tables)</vt:lpstr>
      <vt:lpstr>Financing Arrangements (Tables)</vt:lpstr>
      <vt:lpstr>Income Taxes (Table)</vt:lpstr>
      <vt:lpstr>Accounting for Asset Retireme43</vt:lpstr>
      <vt:lpstr>Accounting for Derivative Ins44</vt:lpstr>
      <vt:lpstr>Fair Value Measurements (Tables</vt:lpstr>
      <vt:lpstr>Pension Plans and Other Benef46</vt:lpstr>
      <vt:lpstr>Share-based Payments (Tables)</vt:lpstr>
      <vt:lpstr>Commitments (Tables)</vt:lpstr>
      <vt:lpstr>Related Party Transactions (Tab</vt:lpstr>
      <vt:lpstr>Business Segments (Tables)</vt:lpstr>
      <vt:lpstr>Organization and Nature of Bu51</vt:lpstr>
      <vt:lpstr>Summary of Significant Accoun52</vt:lpstr>
      <vt:lpstr>Recently Issued Accounting Gu53</vt:lpstr>
      <vt:lpstr>Other Financial Statement Dat54</vt:lpstr>
      <vt:lpstr>Property, Plant and Equipment55</vt:lpstr>
      <vt:lpstr>Earnings Per Share (Details)</vt:lpstr>
      <vt:lpstr>Cash Flow Information (Details)</vt:lpstr>
      <vt:lpstr>Investments in Non-Consolidat58</vt:lpstr>
      <vt:lpstr>Investments in Non-Consolidat59</vt:lpstr>
      <vt:lpstr>Investments in Non-Consolidat60</vt:lpstr>
      <vt:lpstr>Goodwill (Details)</vt:lpstr>
      <vt:lpstr>Financing Arrangements - Short-</vt:lpstr>
      <vt:lpstr>Financing Arrangements - Long-t</vt:lpstr>
      <vt:lpstr>Financing Arrangements - Long64</vt:lpstr>
      <vt:lpstr>Income Taxes Provision for taxe</vt:lpstr>
      <vt:lpstr>Income Taxes Effective tax rate</vt:lpstr>
      <vt:lpstr>Income Taxes Deferred tax (Deta</vt:lpstr>
      <vt:lpstr>Income Taxes Carryforwards (Det</vt:lpstr>
      <vt:lpstr>Income Taxes Income Tax Valuati</vt:lpstr>
      <vt:lpstr>Income Taxes Uncertain Tax Prov</vt:lpstr>
      <vt:lpstr>Accounting for Asset Retireme71</vt:lpstr>
      <vt:lpstr>Derivatives - Gross Assets and </vt:lpstr>
      <vt:lpstr>Derivative - Notional Amounts (</vt:lpstr>
      <vt:lpstr>Derivatives - Credit Risk Relat</vt:lpstr>
      <vt:lpstr>Fair Value Measurements (Detail</vt:lpstr>
      <vt:lpstr>Fair Value Financial Instrument</vt:lpstr>
      <vt:lpstr>Guarantees and Indemnities (Det</vt:lpstr>
      <vt:lpstr>Pension Plans and Other Benef78</vt:lpstr>
      <vt:lpstr>Pension Plans and Other Benef79</vt:lpstr>
      <vt:lpstr>Pension Plans and Other Benef80</vt:lpstr>
      <vt:lpstr>Pension Plans and Other Benef81</vt:lpstr>
      <vt:lpstr>Pension Plans and Other Benef82</vt:lpstr>
      <vt:lpstr>Pension Plans and Other Benef83</vt:lpstr>
      <vt:lpstr>Pension Plans and Other Benef84</vt:lpstr>
      <vt:lpstr>Pension Plans and Other Benef85</vt:lpstr>
      <vt:lpstr>Pension Plans and Other Benef86</vt:lpstr>
      <vt:lpstr>Cargill Transaction (Details)</vt:lpstr>
      <vt:lpstr>Share Repurchases (Details)</vt:lpstr>
      <vt:lpstr>Share-based Payments (Details)</vt:lpstr>
      <vt:lpstr>Share-based Payments, Stock Opt</vt:lpstr>
      <vt:lpstr>Share-based Payments, RSU's (De</vt:lpstr>
      <vt:lpstr>Share-based Peyments, PSU's (De</vt:lpstr>
      <vt:lpstr>Commitments (Details)</vt:lpstr>
      <vt:lpstr>Contingencies (Details)</vt:lpstr>
      <vt:lpstr>Contingencies Other Commitments</vt:lpstr>
      <vt:lpstr>Related Party Transactions (Det</vt:lpstr>
      <vt:lpstr>Disposal Activities (Details)</vt:lpstr>
      <vt:lpstr>Exit Activities (Details)</vt:lpstr>
      <vt:lpstr>Business Segments (Details)</vt:lpstr>
      <vt:lpstr>Business Segments (Details 2)</vt:lpstr>
      <vt:lpstr>Business Segments (Details 3)</vt:lpstr>
      <vt:lpstr>Schedule II Valuation and Qu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5:02:11Z</dcterms:created>
  <dcterms:modified xmlns:dcterms="http://purl.org/dc/terms/" xmlns:xsi="http://www.w3.org/2001/XMLSchema-instance" xsi:type="dcterms:W3CDTF">2016-02-19T15:02:11Z</dcterms:modified>
  <dc:title xmlns:dc="http://purl.org/dc/elements/1.1/">Untitled</dc:title>
  <dc:description xmlns:dc="http://purl.org/dc/elements/1.1/"/>
  <dc:subject xmlns:dc="http://purl.org/dc/elements/1.1/"/>
  <cp:keywords/>
  <cp:category/>
</cp:coreProperties>
</file>